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Company And Sig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Cash and Equivalents" sheetId="13" state="visible" r:id="rId13"/>
    <sheet xmlns:r="http://schemas.openxmlformats.org/officeDocument/2006/relationships" name="Accounts Receivable" sheetId="14" state="visible" r:id="rId14"/>
    <sheet xmlns:r="http://schemas.openxmlformats.org/officeDocument/2006/relationships" name="Contract Assets and Contract Li" sheetId="15" state="visible" r:id="rId15"/>
    <sheet xmlns:r="http://schemas.openxmlformats.org/officeDocument/2006/relationships" name="Unapproved Change Orders  and C" sheetId="16" state="visible" r:id="rId16"/>
    <sheet xmlns:r="http://schemas.openxmlformats.org/officeDocument/2006/relationships" name="Claims and Accounts Receivable"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sset Impairment and Restructur" sheetId="20" state="visible" r:id="rId20"/>
    <sheet xmlns:r="http://schemas.openxmlformats.org/officeDocument/2006/relationships" name="Equity Method Investments And V" sheetId="21" state="visible" r:id="rId21"/>
    <sheet xmlns:r="http://schemas.openxmlformats.org/officeDocument/2006/relationships" name="Pension Plans" sheetId="22" state="visible" r:id="rId22"/>
    <sheet xmlns:r="http://schemas.openxmlformats.org/officeDocument/2006/relationships" name="Debt And Other Credit Facilitie" sheetId="23" state="visible" r:id="rId23"/>
    <sheet xmlns:r="http://schemas.openxmlformats.org/officeDocument/2006/relationships" name="Income Taxes" sheetId="24" state="visible" r:id="rId24"/>
    <sheet xmlns:r="http://schemas.openxmlformats.org/officeDocument/2006/relationships" name="U.S. Government Matters" sheetId="25" state="visible" r:id="rId25"/>
    <sheet xmlns:r="http://schemas.openxmlformats.org/officeDocument/2006/relationships" name="Other Commitments And Contingen" sheetId="26" state="visible" r:id="rId26"/>
    <sheet xmlns:r="http://schemas.openxmlformats.org/officeDocument/2006/relationships" name="Shareholders' Equity" sheetId="27" state="visible" r:id="rId27"/>
    <sheet xmlns:r="http://schemas.openxmlformats.org/officeDocument/2006/relationships" name="Share Repurchases" sheetId="28" state="visible" r:id="rId28"/>
    <sheet xmlns:r="http://schemas.openxmlformats.org/officeDocument/2006/relationships" name="Share-based Compensation And In" sheetId="29" state="visible" r:id="rId29"/>
    <sheet xmlns:r="http://schemas.openxmlformats.org/officeDocument/2006/relationships" name="Income Per Share" sheetId="30" state="visible" r:id="rId30"/>
    <sheet xmlns:r="http://schemas.openxmlformats.org/officeDocument/2006/relationships" name="Financial Instruments And Risk " sheetId="31" state="visible" r:id="rId31"/>
    <sheet xmlns:r="http://schemas.openxmlformats.org/officeDocument/2006/relationships" name="Recent Accounting Pronouncement" sheetId="32" state="visible" r:id="rId32"/>
    <sheet xmlns:r="http://schemas.openxmlformats.org/officeDocument/2006/relationships" name="Quarterly Data (Unaudited)" sheetId="33" state="visible" r:id="rId33"/>
    <sheet xmlns:r="http://schemas.openxmlformats.org/officeDocument/2006/relationships" name="Schedule II - Valuation and Qua" sheetId="34" state="visible" r:id="rId34"/>
    <sheet xmlns:r="http://schemas.openxmlformats.org/officeDocument/2006/relationships" name="Description of Company And Si_2" sheetId="35" state="visible" r:id="rId35"/>
    <sheet xmlns:r="http://schemas.openxmlformats.org/officeDocument/2006/relationships" name="Description of Company And Si_3" sheetId="36" state="visible" r:id="rId36"/>
    <sheet xmlns:r="http://schemas.openxmlformats.org/officeDocument/2006/relationships" name="Business Segment Information (T" sheetId="37" state="visible" r:id="rId37"/>
    <sheet xmlns:r="http://schemas.openxmlformats.org/officeDocument/2006/relationships" name="Revenue (Tables)" sheetId="38" state="visible" r:id="rId38"/>
    <sheet xmlns:r="http://schemas.openxmlformats.org/officeDocument/2006/relationships" name="Acquisitions and Dispositions (" sheetId="39" state="visible" r:id="rId39"/>
    <sheet xmlns:r="http://schemas.openxmlformats.org/officeDocument/2006/relationships" name="Cash and Equivalents (Tables)" sheetId="40" state="visible" r:id="rId40"/>
    <sheet xmlns:r="http://schemas.openxmlformats.org/officeDocument/2006/relationships" name="Accounts Receivable (Tables)" sheetId="41" state="visible" r:id="rId41"/>
    <sheet xmlns:r="http://schemas.openxmlformats.org/officeDocument/2006/relationships" name="Contract Assets and Contract _2" sheetId="42" state="visible" r:id="rId42"/>
    <sheet xmlns:r="http://schemas.openxmlformats.org/officeDocument/2006/relationships" name="Unapproved Change Orders  and_2"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Asset Impairment and Restruct_2" sheetId="46" state="visible" r:id="rId46"/>
    <sheet xmlns:r="http://schemas.openxmlformats.org/officeDocument/2006/relationships" name="Equity Method Investments And_2" sheetId="47" state="visible" r:id="rId47"/>
    <sheet xmlns:r="http://schemas.openxmlformats.org/officeDocument/2006/relationships" name="Pension Plans (Tables)" sheetId="48" state="visible" r:id="rId48"/>
    <sheet xmlns:r="http://schemas.openxmlformats.org/officeDocument/2006/relationships" name="Debt And Other Credit Facilit_2" sheetId="49" state="visible" r:id="rId49"/>
    <sheet xmlns:r="http://schemas.openxmlformats.org/officeDocument/2006/relationships" name="Income Taxes (Tables)" sheetId="50" state="visible" r:id="rId50"/>
    <sheet xmlns:r="http://schemas.openxmlformats.org/officeDocument/2006/relationships" name="Other Commitments And Conting_2" sheetId="51" state="visible" r:id="rId51"/>
    <sheet xmlns:r="http://schemas.openxmlformats.org/officeDocument/2006/relationships" name="Shareholders' Equity (Tables)" sheetId="52" state="visible" r:id="rId52"/>
    <sheet xmlns:r="http://schemas.openxmlformats.org/officeDocument/2006/relationships" name="Share Repurchases (Tables)" sheetId="53" state="visible" r:id="rId53"/>
    <sheet xmlns:r="http://schemas.openxmlformats.org/officeDocument/2006/relationships" name="Share-based Compensation And _2" sheetId="54" state="visible" r:id="rId54"/>
    <sheet xmlns:r="http://schemas.openxmlformats.org/officeDocument/2006/relationships" name="Income Per Share (Tables)" sheetId="55" state="visible" r:id="rId55"/>
    <sheet xmlns:r="http://schemas.openxmlformats.org/officeDocument/2006/relationships" name="Financial Instruments and Ris_2" sheetId="56" state="visible" r:id="rId56"/>
    <sheet xmlns:r="http://schemas.openxmlformats.org/officeDocument/2006/relationships" name="Quarterly Data (Unaudited) (Tab" sheetId="57" state="visible" r:id="rId57"/>
    <sheet xmlns:r="http://schemas.openxmlformats.org/officeDocument/2006/relationships" name="Description of Company And Si_4" sheetId="58" state="visible" r:id="rId58"/>
    <sheet xmlns:r="http://schemas.openxmlformats.org/officeDocument/2006/relationships" name="Description of Company And Si_5" sheetId="59" state="visible" r:id="rId59"/>
    <sheet xmlns:r="http://schemas.openxmlformats.org/officeDocument/2006/relationships" name="Description of Company And Si_6" sheetId="60" state="visible" r:id="rId60"/>
    <sheet xmlns:r="http://schemas.openxmlformats.org/officeDocument/2006/relationships" name="Description of Company And Si_7" sheetId="61" state="visible" r:id="rId61"/>
    <sheet xmlns:r="http://schemas.openxmlformats.org/officeDocument/2006/relationships" name="Description of Company And Si_8" sheetId="62" state="visible" r:id="rId62"/>
    <sheet xmlns:r="http://schemas.openxmlformats.org/officeDocument/2006/relationships" name="Description of Company And Si_9" sheetId="63" state="visible" r:id="rId63"/>
    <sheet xmlns:r="http://schemas.openxmlformats.org/officeDocument/2006/relationships" name="Description of Company And S_10" sheetId="64" state="visible" r:id="rId64"/>
    <sheet xmlns:r="http://schemas.openxmlformats.org/officeDocument/2006/relationships" name="Business Segment Information (S" sheetId="65" state="visible" r:id="rId65"/>
    <sheet xmlns:r="http://schemas.openxmlformats.org/officeDocument/2006/relationships" name="Business Segment Information (N"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 xmlns:r="http://schemas.openxmlformats.org/officeDocument/2006/relationships" name="Revenue (Revenue by Product Lin" sheetId="69" state="visible" r:id="rId69"/>
    <sheet xmlns:r="http://schemas.openxmlformats.org/officeDocument/2006/relationships" name="Revenue (Narrative) (Details)" sheetId="70" state="visible" r:id="rId70"/>
    <sheet xmlns:r="http://schemas.openxmlformats.org/officeDocument/2006/relationships" name="Revenue (Revenue by Geographic " sheetId="71" state="visible" r:id="rId71"/>
    <sheet xmlns:r="http://schemas.openxmlformats.org/officeDocument/2006/relationships" name="Revenue (Revenue by Contract Ty" sheetId="72" state="visible" r:id="rId72"/>
    <sheet xmlns:r="http://schemas.openxmlformats.org/officeDocument/2006/relationships" name="Revenue (Performance Obligation" sheetId="73" state="visible" r:id="rId73"/>
    <sheet xmlns:r="http://schemas.openxmlformats.org/officeDocument/2006/relationships" name="Acquisitions and Dispositions_2" sheetId="74" state="visible" r:id="rId74"/>
    <sheet xmlns:r="http://schemas.openxmlformats.org/officeDocument/2006/relationships" name="Acquisitions and Dispositions_3" sheetId="75" state="visible" r:id="rId75"/>
    <sheet xmlns:r="http://schemas.openxmlformats.org/officeDocument/2006/relationships" name="Acquisitions and Dispositions_4" sheetId="76" state="visible" r:id="rId76"/>
    <sheet xmlns:r="http://schemas.openxmlformats.org/officeDocument/2006/relationships" name="Cash and Equivalents (Details)" sheetId="77" state="visible" r:id="rId77"/>
    <sheet xmlns:r="http://schemas.openxmlformats.org/officeDocument/2006/relationships" name="Accounts Receivable (Details)" sheetId="78" state="visible" r:id="rId78"/>
    <sheet xmlns:r="http://schemas.openxmlformats.org/officeDocument/2006/relationships" name="Contract Assets and Contract _3" sheetId="79" state="visible" r:id="rId79"/>
    <sheet xmlns:r="http://schemas.openxmlformats.org/officeDocument/2006/relationships" name="Contract Assets and Contract _4" sheetId="80" state="visible" r:id="rId80"/>
    <sheet xmlns:r="http://schemas.openxmlformats.org/officeDocument/2006/relationships" name="Contract Assets and Contract _5" sheetId="81" state="visible" r:id="rId81"/>
    <sheet xmlns:r="http://schemas.openxmlformats.org/officeDocument/2006/relationships" name="Unapproved Change Orders  and_3" sheetId="82" state="visible" r:id="rId82"/>
    <sheet xmlns:r="http://schemas.openxmlformats.org/officeDocument/2006/relationships" name="Unapproved Change Orders  and_4" sheetId="83" state="visible" r:id="rId83"/>
    <sheet xmlns:r="http://schemas.openxmlformats.org/officeDocument/2006/relationships" name="Claims and Accounts Receivable " sheetId="84" state="visible" r:id="rId84"/>
    <sheet xmlns:r="http://schemas.openxmlformats.org/officeDocument/2006/relationships" name="Property, Plant And Equipment_2"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Asset Impairment and Restruct_3" sheetId="90" state="visible" r:id="rId90"/>
    <sheet xmlns:r="http://schemas.openxmlformats.org/officeDocument/2006/relationships" name="Asset Impairment and Restruct_4" sheetId="91" state="visible" r:id="rId91"/>
    <sheet xmlns:r="http://schemas.openxmlformats.org/officeDocument/2006/relationships" name="Equity Method Investments and_3" sheetId="92" state="visible" r:id="rId92"/>
    <sheet xmlns:r="http://schemas.openxmlformats.org/officeDocument/2006/relationships" name="Equity Method Investments And_4" sheetId="93" state="visible" r:id="rId93"/>
    <sheet xmlns:r="http://schemas.openxmlformats.org/officeDocument/2006/relationships" name="Equity Method Investments And_5" sheetId="94" state="visible" r:id="rId94"/>
    <sheet xmlns:r="http://schemas.openxmlformats.org/officeDocument/2006/relationships" name="Equity Method Investments And_6" sheetId="95" state="visible" r:id="rId95"/>
    <sheet xmlns:r="http://schemas.openxmlformats.org/officeDocument/2006/relationships" name="Equity Method Investments And_7" sheetId="96" state="visible" r:id="rId96"/>
    <sheet xmlns:r="http://schemas.openxmlformats.org/officeDocument/2006/relationships" name="Equity Method Investments And_8" sheetId="97" state="visible" r:id="rId97"/>
    <sheet xmlns:r="http://schemas.openxmlformats.org/officeDocument/2006/relationships" name="Pension Plans (Narrative) (Deta" sheetId="98" state="visible" r:id="rId98"/>
    <sheet xmlns:r="http://schemas.openxmlformats.org/officeDocument/2006/relationships" name="Pension Plans (Schedule Of Chan" sheetId="99" state="visible" r:id="rId99"/>
    <sheet xmlns:r="http://schemas.openxmlformats.org/officeDocument/2006/relationships" name="Pension Plans (Schedule Of Amou" sheetId="100" state="visible" r:id="rId100"/>
    <sheet xmlns:r="http://schemas.openxmlformats.org/officeDocument/2006/relationships" name="Pension Plans (Components Of Ne" sheetId="101" state="visible" r:id="rId101"/>
    <sheet xmlns:r="http://schemas.openxmlformats.org/officeDocument/2006/relationships" name="Pension Plans (Schedule Of Am_2" sheetId="102" state="visible" r:id="rId102"/>
    <sheet xmlns:r="http://schemas.openxmlformats.org/officeDocument/2006/relationships" name="Pension Plans (Schedule Of Am_3" sheetId="103" state="visible" r:id="rId103"/>
    <sheet xmlns:r="http://schemas.openxmlformats.org/officeDocument/2006/relationships" name="Pension Plans (Schedule Of Weig" sheetId="104" state="visible" r:id="rId104"/>
    <sheet xmlns:r="http://schemas.openxmlformats.org/officeDocument/2006/relationships" name="Pension Plans (Schedule Of Targ" sheetId="105" state="visible" r:id="rId105"/>
    <sheet xmlns:r="http://schemas.openxmlformats.org/officeDocument/2006/relationships" name="Pension Plans (Schedule Of Pens" sheetId="106" state="visible" r:id="rId106"/>
    <sheet xmlns:r="http://schemas.openxmlformats.org/officeDocument/2006/relationships" name="Pension Plans (Schedule Of Fair" sheetId="107" state="visible" r:id="rId107"/>
    <sheet xmlns:r="http://schemas.openxmlformats.org/officeDocument/2006/relationships" name="Pension Plans (Schedule Of Expe" sheetId="108" state="visible" r:id="rId108"/>
    <sheet xmlns:r="http://schemas.openxmlformats.org/officeDocument/2006/relationships" name="Debt And Other Credit Facilit_3" sheetId="109" state="visible" r:id="rId109"/>
    <sheet xmlns:r="http://schemas.openxmlformats.org/officeDocument/2006/relationships" name="Debt And Other Credit Facilit_4" sheetId="110" state="visible" r:id="rId110"/>
    <sheet xmlns:r="http://schemas.openxmlformats.org/officeDocument/2006/relationships" name="Debt And Other Credit Facilit_5" sheetId="111" state="visible" r:id="rId111"/>
    <sheet xmlns:r="http://schemas.openxmlformats.org/officeDocument/2006/relationships" name="Debt And Other Credit Facilit_6" sheetId="112" state="visible" r:id="rId112"/>
    <sheet xmlns:r="http://schemas.openxmlformats.org/officeDocument/2006/relationships" name="Debt And Other Credit Facilit_7" sheetId="113" state="visible" r:id="rId113"/>
    <sheet xmlns:r="http://schemas.openxmlformats.org/officeDocument/2006/relationships" name="Income Taxes (Components Of Inc" sheetId="114" state="visible" r:id="rId114"/>
    <sheet xmlns:r="http://schemas.openxmlformats.org/officeDocument/2006/relationships" name="Income Taxes (Summary of Taxes " sheetId="115" state="visible" r:id="rId115"/>
    <sheet xmlns:r="http://schemas.openxmlformats.org/officeDocument/2006/relationships" name="Income Taxes (Components Of The" sheetId="116" state="visible" r:id="rId116"/>
    <sheet xmlns:r="http://schemas.openxmlformats.org/officeDocument/2006/relationships" name="Income Taxes Income Taxes (Comp" sheetId="117" state="visible" r:id="rId117"/>
    <sheet xmlns:r="http://schemas.openxmlformats.org/officeDocument/2006/relationships" name="Income Taxes (Reconciliations) " sheetId="118" state="visible" r:id="rId118"/>
    <sheet xmlns:r="http://schemas.openxmlformats.org/officeDocument/2006/relationships" name="Income Taxes (Narrative) (Detai" sheetId="119" state="visible" r:id="rId119"/>
    <sheet xmlns:r="http://schemas.openxmlformats.org/officeDocument/2006/relationships" name="Income Taxes (Components Of Our" sheetId="120" state="visible" r:id="rId120"/>
    <sheet xmlns:r="http://schemas.openxmlformats.org/officeDocument/2006/relationships" name="Income Taxes Income Taxes (Summ" sheetId="121" state="visible" r:id="rId121"/>
    <sheet xmlns:r="http://schemas.openxmlformats.org/officeDocument/2006/relationships" name="Income Taxes (Loss and Credit C" sheetId="122" state="visible" r:id="rId122"/>
    <sheet xmlns:r="http://schemas.openxmlformats.org/officeDocument/2006/relationships" name="Income Taxes (Reconciliation of" sheetId="123" state="visible" r:id="rId123"/>
    <sheet xmlns:r="http://schemas.openxmlformats.org/officeDocument/2006/relationships" name="U.S. Government Matters (Detail" sheetId="124" state="visible" r:id="rId124"/>
    <sheet xmlns:r="http://schemas.openxmlformats.org/officeDocument/2006/relationships" name="Other Commitments And Conting_3" sheetId="125" state="visible" r:id="rId125"/>
    <sheet xmlns:r="http://schemas.openxmlformats.org/officeDocument/2006/relationships" name="Other Commitments And Conting_4" sheetId="126" state="visible" r:id="rId126"/>
    <sheet xmlns:r="http://schemas.openxmlformats.org/officeDocument/2006/relationships" name="Shareholders' Equity (Sharehold" sheetId="127" state="visible" r:id="rId127"/>
    <sheet xmlns:r="http://schemas.openxmlformats.org/officeDocument/2006/relationships" name="Shareholders' Equity (Accumulat" sheetId="128" state="visible" r:id="rId128"/>
    <sheet xmlns:r="http://schemas.openxmlformats.org/officeDocument/2006/relationships" name="Shareholders' Equity (Reclassif" sheetId="129" state="visible" r:id="rId129"/>
    <sheet xmlns:r="http://schemas.openxmlformats.org/officeDocument/2006/relationships" name="Shareholders' Equity (Shares Of" sheetId="130" state="visible" r:id="rId130"/>
    <sheet xmlns:r="http://schemas.openxmlformats.org/officeDocument/2006/relationships" name="Shareholders' Equity (Shares _2" sheetId="131" state="visible" r:id="rId131"/>
    <sheet xmlns:r="http://schemas.openxmlformats.org/officeDocument/2006/relationships" name="Share Repurchases (Details)" sheetId="132" state="visible" r:id="rId132"/>
    <sheet xmlns:r="http://schemas.openxmlformats.org/officeDocument/2006/relationships" name="Share-based Compensation And _3" sheetId="133" state="visible" r:id="rId133"/>
    <sheet xmlns:r="http://schemas.openxmlformats.org/officeDocument/2006/relationships" name="Share-based Compensation And _4" sheetId="134" state="visible" r:id="rId134"/>
    <sheet xmlns:r="http://schemas.openxmlformats.org/officeDocument/2006/relationships" name="Share-based Compensation And _5" sheetId="135" state="visible" r:id="rId135"/>
    <sheet xmlns:r="http://schemas.openxmlformats.org/officeDocument/2006/relationships" name="Share-based Compensation And _6" sheetId="136" state="visible" r:id="rId136"/>
    <sheet xmlns:r="http://schemas.openxmlformats.org/officeDocument/2006/relationships" name="Income Per Share (Schedule Of B" sheetId="137" state="visible" r:id="rId137"/>
    <sheet xmlns:r="http://schemas.openxmlformats.org/officeDocument/2006/relationships" name="Income Per Share (Narrative) (D" sheetId="138" state="visible" r:id="rId138"/>
    <sheet xmlns:r="http://schemas.openxmlformats.org/officeDocument/2006/relationships" name="Financial Instruments And Ris_3" sheetId="139" state="visible" r:id="rId139"/>
    <sheet xmlns:r="http://schemas.openxmlformats.org/officeDocument/2006/relationships" name="Recent Accounting Pronounceme_2" sheetId="140" state="visible" r:id="rId140"/>
    <sheet xmlns:r="http://schemas.openxmlformats.org/officeDocument/2006/relationships" name="Quarterly Data (Unaudited) (Det" sheetId="141" state="visible" r:id="rId141"/>
    <sheet xmlns:r="http://schemas.openxmlformats.org/officeDocument/2006/relationships" name="Schedule II - Valuation and Q_2" sheetId="142" state="visible" r:id="rId142"/>
  </sheets>
  <definedNames/>
  <calcPr calcId="124519" fullCalcOnLoad="1"/>
</workbook>
</file>

<file path=xl/sharedStrings.xml><?xml version="1.0" encoding="utf-8"?>
<sst xmlns="http://schemas.openxmlformats.org/spreadsheetml/2006/main" uniqueCount="1498">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Entity Registrant Name</t>
  </si>
  <si>
    <t>KBR,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Trading Symbol</t>
  </si>
  <si>
    <t>KBR</t>
  </si>
  <si>
    <t>Consolidated Statements of Operations - USD ($) shares in Millions, $ in Millions</t>
  </si>
  <si>
    <t>Dec. 31, 2017</t>
  </si>
  <si>
    <t>Dec. 31, 2016</t>
  </si>
  <si>
    <t>Income Statement [Abstract]</t>
  </si>
  <si>
    <t>Revenues</t>
  </si>
  <si>
    <t>Cost of revenues</t>
  </si>
  <si>
    <t>Gross profit</t>
  </si>
  <si>
    <t>Equity in earnings of unconsolidated affiliates</t>
  </si>
  <si>
    <t>General and administrative expenses</t>
  </si>
  <si>
    <t>Acquisition and integration costs</t>
  </si>
  <si>
    <t>Asset impairment and restructuring charges</t>
  </si>
  <si>
    <t>(Loss) gain on disposition of assets</t>
  </si>
  <si>
    <t>Gain on consolidation of Aspire entities</t>
  </si>
  <si>
    <t>Operating income</t>
  </si>
  <si>
    <t>Interest expense</t>
  </si>
  <si>
    <t>Other non-operating (loss) income</t>
  </si>
  <si>
    <t>Income before income taxes and noncontrolling interests</t>
  </si>
  <si>
    <t>(Provision) benefit for income taxes</t>
  </si>
  <si>
    <t>Net income (loss)</t>
  </si>
  <si>
    <t>Net income attributable to noncontrolling interests</t>
  </si>
  <si>
    <t>Net income (loss) attributable to KBR</t>
  </si>
  <si>
    <t>Net income (loss) attributable to KBR per share:</t>
  </si>
  <si>
    <t>Basic (usd per share)</t>
  </si>
  <si>
    <t>Diluted (usd per share)</t>
  </si>
  <si>
    <t>Basic weighted average common shares outstanding (shares)</t>
  </si>
  <si>
    <t>Diluted weighted average common shares outstanding (shares)</t>
  </si>
  <si>
    <t>Cash dividends declared per share (usd per share)</t>
  </si>
  <si>
    <t>Consolidated Statements Of Comprehensive Income (Loss) - USD ($) $ in Millions</t>
  </si>
  <si>
    <t>Statement of Comprehensive Income [Abstract]</t>
  </si>
  <si>
    <t>Foreign currency translation adjustments:</t>
  </si>
  <si>
    <t>Foreign currency translation adjustments, net of tax</t>
  </si>
  <si>
    <t>Reclassification adjustment included in net income</t>
  </si>
  <si>
    <t>Foreign currency translation adjustments, net of taxes of $(2), $6 and $(3)</t>
  </si>
  <si>
    <t>Pension and post-retirement benefits, net of tax:</t>
  </si>
  <si>
    <t>Actuarial gains (losses), net of tax</t>
  </si>
  <si>
    <t>Prior service cost</t>
  </si>
  <si>
    <t>Pension and post-retirement benefits, net of taxes of $(14), $(27) and $45</t>
  </si>
  <si>
    <t>Changes in fair value of derivatives:</t>
  </si>
  <si>
    <t>Changes in fair value of derivatives, net of tax</t>
  </si>
  <si>
    <t>Changes in fair value of derivatives, net of taxes of $3, $0 and $0</t>
  </si>
  <si>
    <t>Other comprehensive income (loss), net of tax</t>
  </si>
  <si>
    <t>Comprehensive income (loss)</t>
  </si>
  <si>
    <t>Less: Comprehensive income attributable to noncontrolling interests</t>
  </si>
  <si>
    <t>Comprehensive income (loss) attributable to KBR</t>
  </si>
  <si>
    <t>Consolidated Statements Of Comprehensive Income (Loss) (Parenthetical) - USD ($) $ in Millions</t>
  </si>
  <si>
    <t>After tax foreign currency adjustments</t>
  </si>
  <si>
    <t>Pension liability adjustment, taxes</t>
  </si>
  <si>
    <t>Net unrealized gain (loss) on derivatives, tax</t>
  </si>
  <si>
    <t>Consolidated Balance Sheets £ in Millions, $ in Millions</t>
  </si>
  <si>
    <t>Dec. 31, 2018USD ($)</t>
  </si>
  <si>
    <t>Dec. 31, 2017USD ($)</t>
  </si>
  <si>
    <t>Current assets:</t>
  </si>
  <si>
    <t>Cash and equivalents</t>
  </si>
  <si>
    <t>Accounts receivable, net of allowance for doubtful accounts of $9 and $12</t>
  </si>
  <si>
    <t>Contract assets</t>
  </si>
  <si>
    <t>Other current assets</t>
  </si>
  <si>
    <t>Total current assets</t>
  </si>
  <si>
    <t>Claims and accounts receivable</t>
  </si>
  <si>
    <t>Property, plant, and equipment, net of accumulated depreciation of $355 and $329 (including net PPE of $35 and $34 owned by a variable interest entity)</t>
  </si>
  <si>
    <t>Goodwill</t>
  </si>
  <si>
    <t>Intangible assets, net of accumulated amortization of $151 and $122</t>
  </si>
  <si>
    <t>Equity in and advances to unconsolidated affiliates</t>
  </si>
  <si>
    <t>Deferred income taxes</t>
  </si>
  <si>
    <t>Other assets</t>
  </si>
  <si>
    <t>Total assets</t>
  </si>
  <si>
    <t>Current liabilities:</t>
  </si>
  <si>
    <t>Accounts payable</t>
  </si>
  <si>
    <t>Contract liabilities</t>
  </si>
  <si>
    <t>Accrued salaries, wages and benefits</t>
  </si>
  <si>
    <t>Nonrecourse project debt</t>
  </si>
  <si>
    <t>Other current liabilities</t>
  </si>
  <si>
    <t>Total current liabilities</t>
  </si>
  <si>
    <t>Pension obligations</t>
  </si>
  <si>
    <t>Employee compensation and benefits</t>
  </si>
  <si>
    <t>Income tax payable</t>
  </si>
  <si>
    <t>Long term deb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7,383,302 and 176,638,882 shares issued, and 140,900,032 and 140,166,589 shares outstanding</t>
  </si>
  <si>
    <t>PIC</t>
  </si>
  <si>
    <t>AOCL</t>
  </si>
  <si>
    <t>Retained earnings</t>
  </si>
  <si>
    <t>Treasury stock, 36,483,270 shares and 36,472,293 shares, at cost</t>
  </si>
  <si>
    <t>Total KBR shareholders’ equity</t>
  </si>
  <si>
    <t>Noncontrolling interests</t>
  </si>
  <si>
    <t>Total shareholders’ equity</t>
  </si>
  <si>
    <t>Total liabilities and shareholders’ equity</t>
  </si>
  <si>
    <t>Consolidated Balance Sheets (Parenthetical) - USD ($) $ in Millions</t>
  </si>
  <si>
    <t>Receivables:</t>
  </si>
  <si>
    <t>Allowance for doubtful accounts receivable</t>
  </si>
  <si>
    <t>Property, plant, and equipment:</t>
  </si>
  <si>
    <t>Accumulated depreciation</t>
  </si>
  <si>
    <t>PP&amp;E owned by a VIE, net</t>
  </si>
  <si>
    <t>Accumulated amortization</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Shareholders' Equity $ in Millions</t>
  </si>
  <si>
    <t>USD ($)</t>
  </si>
  <si>
    <t>Increase (Decrease) in Stockholders' Equity [Roll Forward]</t>
  </si>
  <si>
    <t>Adjusted balance</t>
  </si>
  <si>
    <t>Beginning Balance at Dec. 31, 2015</t>
  </si>
  <si>
    <t>Acquisition of noncontrolling interest</t>
  </si>
  <si>
    <t>Share-based compensation</t>
  </si>
  <si>
    <t>Tax benefit increase related to share-based plans</t>
  </si>
  <si>
    <t>Common stock issued upon exercise of stock options</t>
  </si>
  <si>
    <t>Dividends declared to shareholders</t>
  </si>
  <si>
    <t>Repurchases of common stock</t>
  </si>
  <si>
    <t>Issuance of employee stock purchase plan (ESPP) shares</t>
  </si>
  <si>
    <t>Issuance of convertible debt</t>
  </si>
  <si>
    <t>Investments by noncontrolling interests</t>
  </si>
  <si>
    <t>Distributions to noncontrolling interests</t>
  </si>
  <si>
    <t>Other noncontrolling interests activity</t>
  </si>
  <si>
    <t>Ending Balance at Dec. 31, 2016</t>
  </si>
  <si>
    <t>Ending Balance at Dec. 31, 2017</t>
  </si>
  <si>
    <t>Cumulative effect of change in accounting policy, tax impact</t>
  </si>
  <si>
    <t>Beginning Balance at Dec. 31, 2017</t>
  </si>
  <si>
    <t>Ending Balance at Dec. 31, 2018</t>
  </si>
  <si>
    <t>Cumulative effect of change in accounting policy, net of tax of $6</t>
  </si>
  <si>
    <t>Consolidated Statements Of Cash Flows $ in Millions</t>
  </si>
  <si>
    <t>Dec. 31, 2016USD ($)</t>
  </si>
  <si>
    <t>Cash flows from operating activities:</t>
  </si>
  <si>
    <t>Adjustments to reconcile net income to net cash provided by operating activities:</t>
  </si>
  <si>
    <t>Depreciation and amortization</t>
  </si>
  <si>
    <t>Deferred income tax (benefit) expense</t>
  </si>
  <si>
    <t>Loss (Gain) on disposition of assets</t>
  </si>
  <si>
    <t>Asset impairment</t>
  </si>
  <si>
    <t>Other</t>
  </si>
  <si>
    <t>Changes in operating assets and liabilities, net of acquired businesses:</t>
  </si>
  <si>
    <t>Accounts receivable, net of allowance for doubtful accounts</t>
  </si>
  <si>
    <t>Claims receivable</t>
  </si>
  <si>
    <t>Reserve for loss on uncompleted contracts</t>
  </si>
  <si>
    <t>Payments from (advances to) unconsolidated affiliates, net</t>
  </si>
  <si>
    <t>Distributions of earnings from unconsolidated affiliates</t>
  </si>
  <si>
    <t>Income taxes payable</t>
  </si>
  <si>
    <t>Pension funding</t>
  </si>
  <si>
    <t>Retainage payable</t>
  </si>
  <si>
    <t>Subcontractor advances</t>
  </si>
  <si>
    <t>Net settlement of derivative contracts</t>
  </si>
  <si>
    <t>Other assets and liabilities</t>
  </si>
  <si>
    <t>Total cash flows provided by operating activities</t>
  </si>
  <si>
    <t>Cash flows from investing activities:</t>
  </si>
  <si>
    <t>Purchases of property, plant and equipment</t>
  </si>
  <si>
    <t>Investments in equity method joint ventures</t>
  </si>
  <si>
    <t>Proceeds from sale of assets or investments</t>
  </si>
  <si>
    <t>Acquisitions of businesses, net of cash acquired</t>
  </si>
  <si>
    <t>Adjustments to cash due to consolidation of Aspire entities</t>
  </si>
  <si>
    <t>Total cash flows used in investing activities</t>
  </si>
  <si>
    <t>Payments to reacquire common stock</t>
  </si>
  <si>
    <t>Acquisition of remaining ownership interest in joint ventures</t>
  </si>
  <si>
    <t>Investments from noncontrolling interests</t>
  </si>
  <si>
    <t>Payments of dividends to shareholders</t>
  </si>
  <si>
    <t>Proceeds from sale of warrants</t>
  </si>
  <si>
    <t>Purchase of note hedges</t>
  </si>
  <si>
    <t>Issuance of convertible notes</t>
  </si>
  <si>
    <t>Net proceeds from issuance of common stock</t>
  </si>
  <si>
    <t>Excess tax benefits from share-based compensation</t>
  </si>
  <si>
    <t>Borrowings on revolving credit agreement</t>
  </si>
  <si>
    <t>Borrowings on long term debt</t>
  </si>
  <si>
    <t>Payments on revolving credit agreement</t>
  </si>
  <si>
    <t>Payments on short-term and long-term borrowings</t>
  </si>
  <si>
    <t>Debt issuance costs</t>
  </si>
  <si>
    <t>Total cash flows provided (used) by financing activities</t>
  </si>
  <si>
    <t>Effect of exchange rate changes on cash</t>
  </si>
  <si>
    <t>Increase (decrease) in cash and equivalents</t>
  </si>
  <si>
    <t>Cash and equivalents at beginning of period</t>
  </si>
  <si>
    <t>Cash and equivalents at end of period</t>
  </si>
  <si>
    <t>Supplemental disclosure of cash flows information:</t>
  </si>
  <si>
    <t>Cash paid for interest</t>
  </si>
  <si>
    <t>Cash paid for income taxes (net of refunds)</t>
  </si>
  <si>
    <t>Noncash investing activities</t>
  </si>
  <si>
    <t>Acquisition of technology licensing rights</t>
  </si>
  <si>
    <t>Noncash financing activities</t>
  </si>
  <si>
    <t>Dividends declared</t>
  </si>
  <si>
    <t>Description of Company And Significant Accounting Policies</t>
  </si>
  <si>
    <t>Accounting Policies [Abstract]</t>
  </si>
  <si>
    <t>Description of Company and Significant Accounting Policies</t>
  </si>
  <si>
    <t xml:space="preserve">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research and development, feasibility and solutions development, specialized technical consulting, systems integration, engineering and design service, process technologies, program management, construction services, commissioning and startup services, highly specialized mission and logistics support solutions, and asset operations and maintenance services and other support services to a diverse customer base, including government and military organizations of the U.S., U.K. and Australia and a wide range of customers across the hydrocarbons value chain. Principles of Consolidation Our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3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 We have evaluated all events and transactions occurring after the balance sheet date but before the financial statements were issued and have included the appropriate disclosures. 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 Cash and Equivalents We consider highly liquid investments with an original maturity of three months or less to be cash equivalents. See Note 5 to our consolidated financial statements for our discussion on cash and equivalents. Revenue Recognition We adopted ASC Topic 606 Revenue from Contracts with Customers on January 1, 2018. Our financial results for reporting periods beginning January 1, 2018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Services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generally using the cost-to-cost method (e.g., costs incurred to date relative to total estimated costs at completion) to measure progress because it best depicts the transfer of value to the customer. Contract costs include all direct materials, labor and subcontractor costs and an allocation of indirect costs related to contract performance. Under the typical payment terms of our services contracts, amounts are billed as work progresses in accordance with agreed-upon contractual terms, either at periodic intervals (e.g., weekly, biweekly or monthly) or upon achievement of contractual milestones. Engineering and Construction Contracts We recognize revenue over time, as performance obligations are satisfied, for substantially all of our engineering and constructions contracts due to the continuous transfer of control to the customer. For most of our engineering and construction contracts, the customer contracts with us to provide a significant service of integrating a complex set of tasks and components into a single project or capability and are therefore accounted for as single performance obligations. We recognize revenue using the cost-to-cost input method, based primarily on contract costs incurred to date compared to total estimated contract costs. This method is the most accurate measure of our contract performance because it directly measures the value of the goods and services transferred to the customer. Contract costs include all direct material, labor and subcontractor costs and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Revenue for uninstalled materials is recognized when the cost is incurred and control is transferred to the customer.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engineering and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variable consideration in the form of incentive fees, performance bonuses, award fees, liquidated damages or penalties. Other contract provisions also give rise to variable consideration such as claims and unpriced change orders that may either increase or decrease the transaction price. We estimate the amount of variable consideration at the most likely amount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We classify contract assets and liabilities as current or noncurrent to the extent the revenue is expected to be recognized in excess of one year from the balance sheet date. Practical Expedients and Exemptions Upon the adoption of ASC 606, we utilized certain practical expedients and exemptions as follows: • We applied the modified-retrospective method upon adoption of ASC Topic 606 which allowed the new accounting standard to be applied only to contracts that were not considered substantially complete as of January 1, 2018. • In cases where we have an unconditional right to consideration from a customer in an amount that corresponds directly with the value of our performance completed to date, we recognize revenue in the amount to which we have a right to invoice for services performed. • We do not adjust the contract price for the effects of a significant financing component if the company expects, at contract inception, that the period between when the company transfers a service to a customer and when the customer pays for that service will be one year or less. • We have availed ourselves of the SEC Exemption under ASU 2017-13 to defer the application of ASC 606 to most of our unconsolidated joint ventures for one year. Impact of ASC 606 Adoption 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87 87 474 Deferred income taxes 300 (6 ) 294 Other assets 124 1 125 Liabilities Contract liabilities 368 9 377 Deferred income from unconsolidated affiliates 101 (101 ) — Other liabilities 171 1 172 Equity Retained Earnings 877 144 1,021 The impact of adoption on our consolidated statement of operations, balance sheet and cash flows for the period ended December 31, 2018 was as follows: Year Ended December 31, 2018 As Balances Without Effect of Change Dollars in millions Reported Adoption of ASC 606 Higher/(Lower) Statement of Operations Revenues $ 4,913 $ 4,904 $ 9 Cost of revenues (4,457 ) (4,456 ) 1 Equity in earnings of unconsolidated affiliates 81 77 4 Income before income taxes and noncontrolling interests 398 386 12 Provision for income taxes (88 ) (87 ) 1 Net income 310 300 10 EPS Basic $ 1.99 $ 1.92 $ 0.07 Diluted $ 1.99 $ 1.91 $ 0.08 As of December 31, 2018 As Balances Without Effect of Change Dollars in millions Reported Adoption of ASC 606 Higher/(Lower) Assets Accounts receivable $ 927 $ 594 $ 333 Contract assets 185 496 (311 ) Other current assets 108 103 5 Equity in and advances to unconsolidated affiliates 744 736 8 Deferred income taxes 222 229 (7 ) Other assets 147 143 4 Liabilities Contract liabilities 463 479 (16 ) Deferred income taxes 27 28 (1 ) Deferred income from unconsolidated affiliates — 95 (95 ) Other liabilities 202 202 — Equity Retained earnings 1,258 1,103 155 Accumulated other comprehensive loss (913 ) (902 ) (11 ) Year Ended December 31, 2018 As Balances Without Effect of Change Dollars in millions Reported Adoption of ASC 606 Higher/(Lower) Cash flows from operating activities Net income $ 310 $ 300 $ 10 Adjustments to reconcile net income to net cash provided by operating activities: Equity in earnings of unconsolidated affiliates (81 ) (77 ) (4 ) Deferred income tax (benefit) expense 28 27 1 Changes in operating assets and liabilities, net of acquired businesses: Accounts receivable, net of allowances for doubtful accounts (203 ) 130 (333 ) Contract assets 25 (286 ) 311 Contract liabilities (60 ) (77 ) 17 Other assets and liabilities (30 ) (28 ) (2 ) Total cash flows used in operating activities 165 165 — The impacts of adoption were primarily related to: (1) conforming our contracts recorded over time from previously acceptable methods to the cost-to-cost percentage of completion methodology, (2) combining certain deliverables that were previously considered separate deliverables into a single performance obligation, and (3) separating certain contracts that were previously considered one deliverable into multiple performance obligations. The impacts of adoption on our opening balance sheet were primarily related to reclassification of amounts between "Accounts receivable, net of allowance for doubtful accounts" and "Contract assets" based on whether an unconditional right to consideration has been established or not, and the deferral of costs incurred and payments received to fulfill a contract, which were previously recorded in income in the period incurred or received but under the new standard will generally be capitalized and amortized over the period of contract performance. In connection with the consolidation of certain previously unconsolidated VIEs associated with the Aspire Defence project in the first quarter of 2018, we elected to adopt ASC 606 for each of the remaining unconsolidated Aspire Defence contracting entities effective January 1, 2018. As a result of the adoption by the Aspire Defence contracting entities, we identified multiple performance obligations associated with the project deliverables that were previously accounted for as a single deliverable under its contract with the MoD. In addition to the above impacts of adoption on revenue and gross margin, the cumulative effect of the adoption by Aspire Defence contracting entities resulted in sufficient additional income that had been previously recorded as "Deferred income from unconsolidated affiliates" on our consolidated balance sheets in the amount of $101 million , which was reversed and included in the cumulative effect adjustment. Also, deferred construction income in the amount of $87 million previously recorded in "Equity in and advance to unconsolidated affiliates" was reversed and included in the cumulative effect adjustment as a result of the early adoption of ASC 606 by the Aspire Defence contracting entities. We have availed the SEC exemption under ASU 2017-13 to defer the application of ASC 606 to our remaining unconsolidated joint ventures until January 1, 2019. Gross Profit Gross profit represents revenues less the cost of revenues, which includes business segment overhead costs directly attributable to execution of contracts by the business segment. Contract Cos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General and Administrative Expenses Our general and administrative expenses represent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 Accounts Receivable Accounts receivable are recorded based on contracted prices when we obtain an unconditional right to payment under the terms of our contracts. We establish an allowance for doubtful account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In 2018, we entered into a factoring agreement to sell certain receivables to unrelated third-party financial institutions. These transactions are accounted for as sales and result in a reduction in accounts receivable because the agreements transfer effective control over and risk related to the receivable to the purchaser. Our factoring agreement does not allow for recourse in the event of uncollectibility, and we do not retain any controlling interest in the underlying accounts receivable once sold. We derecognized $14 million of accounts receivable as of December 31, 2018 under this factoring agreement. The fees associated with sale of receivables under this agreement were not material in 2018.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10 to our consolidated financial statements for our discussion on property, plant and equipment.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8 and determined that none of the goodwill was impaired. See Note 11 to our consolidated financial statements for reported goodwill in each of our segments. We had intangible assets with net carrying values of $516 million and $239 million as of December 31, 2018 and 2017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8 , none of our intangible assets with indefinite lives were impaired. Intangible assets with finite lives are amortized on a straight-line basis over the useful life of those assets, ranging from 1 year to 25 years . See Note 11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3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t>
  </si>
  <si>
    <t>Business Segment Information</t>
  </si>
  <si>
    <t>Segment Reporting [Abstract]</t>
  </si>
  <si>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Our reportable segments follow the same accounting policies as those described in Note 1 to our consolidated financial statements. We are organized into three core business segments and two non-core business segments. Our three core business segments focus on our core strengths in technical services relating to government services, technology and hydrocarbons services.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Our business segments are described below: Government Services. Our GS business segment provides full life-cycle support solutions to defense, space, aviation and other programs and missions for military and othe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mission planning, operations support, maintenance and field logistics. Acquisitions, as described in Note 4 to our consolidated financial statements, have been combined with our existing U.S. operations within this business segment and operate under the single "KBRwyle" brand. Technology. Our Technology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KBR's Technology segment works closely with customers to provide the optimal approach to maximize their return on investment. Hydrocarbons Services. Our HS business segment provides comprehensive project planning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maintenance services (via the “Brown &amp; Root Industrial Services” brand); and consulting services provided under our three specialist consulting brands, Granherne, Energo and GVA. Non-strategic Business. Our Non-strategic Business segment represents the operations or activities which we intend to exit upon completion of existing contracts. All Non-strategic Business segment projects are substantially complete. We continue to finalize project close-out activities and negotiate the settlement of claims and various other matters associated with these projects. Other. Our Other business segment includes corporate expenses and general and administrative expenses not allocated to the business segments above. The following table presents revenues, gross profit (loss), equity in earnings of unconsolidated affiliates, general and administrative expenses, acquisition and integration related costs, gain on disposition of assets, gain on consolidation of Aspire entities, asset impairment and restructuring charges, capital expenditures and depreciation and amortization by reporting segment. Operations by Reportable Segment Years ended December 31, Dollars in millions 2018 2017 2016 Revenues: Government Services $ 3,457 $ 2,193 $ 1,359 Technology 297 269 309 Hydrocarbons Services 1,157 1,671 2,390 Other — — — Subtotal 4,911 4,133 4,058 Non-strategic Business 2 38 210 Total $ 4,913 $ 4,171 $ 4,268 Gross profit (loss): Government Services $ 280 $ 155 $ 137 Technology 85 76 80 Hydrocarbons Services 99 111 — Other — — — Subtotal 464 342 217 Non-strategic Business (8 ) — (105 ) Total $ 456 $ 342 $ 112 Equity in earnings of unconsolidated affiliates: Government Services $ 32 $ 43 $ 39 Technology — — — Hydrocarbons Services 49 29 52 Other — — — Subtotal 81 72 91 Non-strategic Business — — — Total $ 81 $ 72 $ 91 General and administrative expenses: Government Services $ (39 ) (24 ) (13 ) Technology (3 ) (3 ) (5 ) Hydrocarbons Services (27 ) (26 ) (27 ) Other (97 ) (94 ) (88 ) Subtotal (166 ) (147 ) (133 ) Non-strategic Business — — — Total $ (166 ) (147 ) (133 ) Acquisition and integration related costs: Government Services $ (7 ) — (10 ) Technology — — — Hydrocarbons Services — — — Other — — — Subtotal (7 ) — (10 ) Non-strategic Business — — — Total $ (7 ) — (10 ) Asset impairment and restructuring charges (Note 12): Government Services $ — $ — $ (1 ) Technology — — — Hydrocarbons Services — (6 ) (31 ) Other — — (7 ) Subtotal — (6 ) (39 ) Non-strategic Business — — — Total $ — $ (6 ) $ (39 ) (Loss) Gain on disposition of assets: Government Services 4 — — Technology — — — Hydrocarbons Services (2 ) 5 2 Other (4 ) — 1 Subtotal (2 ) 5 3 Non-strategic Business — — 4 Total (2 ) 5 7 Gain (Loss) on consolidation of Aspire entities: Government Services 113 — — Technology — — — Hydrocarbons Services — — — Other (5 ) — — Subtotal 108 — — Non-strategic Business — — — Total 108 — — Segment operating income (loss): Government Services $ 382 $ 173 $ 152 Technology 82 73 74 Hydrocarbons Services 120 113 (4 ) Other (106 ) (93 ) (93 ) Subtotal 478 266 129 Non-strategic Business (8 ) — (101 ) Total $ 470 $ 266 $ 28 Years ended December 31, Dollars in millions 2018 2017 2016 Capital expenditures: Government Services $ 11 $ 4 $ 2 Technology — — — Hydrocarbons Services 1 2 5 Other 5 2 4 Subtotal 17 8 11 Non-strategic Business — — — Total $ 17 $ 8 $ 11 Depreciation and amortization: Government Services $ 42 $ 27 $ 16 Technology 3 3 3 Hydrocarbons Services 10 10 16 Other 8 8 10 Subtotal 63 48 45 Non-strategic Business — — — Total $ 63 $ 48 $ 45 Prior Period Adjustments During the second quarter of 2017, we corrected cumulative errors resulting in an increase to "Equity in earnings of unconsolidated affiliates" and "Net income attributable to KBR" within our consolidated statements of operations of $9 million and $11 million , respectively. The errors in equity in earnings of unconsolidated affiliates primarily related to our accounting for derivatives in one of our unconsolidated VIEs in our GS segment from the first quarter of 2016 through the first quarter of 2017. During the fourth quarter of 2016, we corrected a cumulative error related to contract cost estimates on an LNG project in Australia within our HS business segment. The cumulative error occurred throughout the period beginning in 2009 and through the third quarter of 2016 and resulted in a $13 million reduction to revenues and gross profit on our consolidated statements of operations and a decrease to "Contract assets" on our consolidated balance sheets during the fourth quarter of 2016. We evaluated these cumulative errors on both a quantitative and qualitative basis under the guidance of ASC 250 - Accounting Changes and Error Corrections. We determined that the cumulative impact of the errors described above did not affect the trend of net income, cash flows or liquidity and therefore did not have a material impact to previously issued financial statements. Additionally, we determined that the cumulative impact of the errors did not have a material impact to our consolidated financial statements for the fiscal year ended December 31, 2018 .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during the periods presented, are as follows: Government Services During the year ended December 31, 2016 , revenues, gross profit, and segment operating income included a favorable change in estimate of $33 million as a result of reaching a settlement with the U.S. government for reimbursement of previously expensed legal fees associated with the sodium dichromate litigation. Additionally in 2016, we recognized a $15 million favorable change to gross profit related to the approval of a change order on a road construction project in the Middle East. The change order resulted in an extension of the contract terms and increased the total contract value. Hydrocarbons Services We recognized changes to equity earnings as a result of various changes to estimates on the Ichthys LNG Project during the years ended December 31, 2018 and 2017 . See Note 8 for a discussion of the matters impacting this project. We also recognized a favorable change in estimated revenues and net income associated with variable consideration recognized as a result of successful completion and performance testing of a major Hydrocarbons Services project during the year ended December 31, 2018. During the year ended December 31, 2017 , the PEMEX and PEP arbitration was settled (see Note 18 to our consolidated financial statements) which resulted in additional revenues and gross profit of $35 million during the year ended December 31, 2017 . We recognized unfavorable changes in estimates of losses of $114 million in 2016 on an EPC ammonia project in the U.S. primarily due to unforeseen costs related to the mechanical failure of a vendor supplied compressor and pumps that occurred during commissioning as well as various mechanical issues encountered during start-up. These issues delayed completion of the project to October 2016, which resulted in increased costs and the recognition of contractual liquidated damages due to the client. The project completed performance testing and in October 2016, care, custody and control of the plant were transferred to the customer. There were no reserves for estimated losses on uncompleted projects related to this project as of December 31, 2018 . As of December 31, 2017 , there were $1 million and of reserves for estimated losses on uncompleted contracts, which is a component of "Other current liabilities" on our consolidated financial statements. Our estimates of revenues and costs at completion have been, and may continue to be, impacted by remaining punch list items and warranty obligations. Our estimated loss at completion as of December 31, 2018 represents our best estimate based on current information. Actual results could differ from the estimates we have used to account for this project as of December 31, 2018 . During the year ended December 31, 2016 , we recognized unfavorable changes in estimated losses of $112 million on a downstream EPC project in the U.S. resulting from significant weather delays and forecast construction productivity rates less than previously expected. These issues have delayed completion until 2019, which resulted in additional estimated costs to complete, which led to the loss described above. The EPC project is 99% complete as December 31, 2018 . Included in the reserve for estimated losses on uncompleted contracts, which is a component of "Other current liabilities" on our consolidated financial statements, is $1 million and $9 million as of December 31, 2018 and 2017 , respectively, related to this project. Our estimated loss at completion represents our best estimate based on current information. Actual results could differ from the estimates we have used to account for this project as of December 31, 2018 . During the year ended December 31, 2016 , revenues, gross profit, and segment operating income include $64 million resulting from favorable changes in estimates to complete due to settlements on close out of a LNG project in Africa. Non-strategic Business We recognized unfavorable changes in estimates of losses on a power project of $117 million in 2016 primarily due to increases in forecasted costs to complete the project driven by subcontractor cost increases from poor subcontractor productivity, resulting schedule delays and changes in the project execution strategy. The project has completed performance testing and in April 2017, care, custody and control of the project were transferred to the customer. Included in the reserve for estimated losses on uncompleted contracts is $1 million and $2 million as of December 31, 2018 and 2017 , respectively, related to this project. Balance Sheet Information by Reportable Segment 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8 2017 Total assets: Government Services $ 2,804 $ 1,600 Technology 204 210 Hydrocarbons Services 1,317 1,065 Other 746 792 Subtotal 5,071 3,667 Non-strategic Business 1 7 Total $ 5,072 $ 3,674 Goodwill (Note 11): Government Services $ 977 $ 679 Technology 51 51 Hydrocarbons Services 237 238 Other — — Subtotal 1,265 968 Non-strategic Business — — Total $ 1,265 $ 968 Equity in and advances to related companies (Note 13): Government Services $ 114 $ 41 Technology — — Hydrocarbons Services 630 346 Other — — Subtotal 744 387 Non-strategic Business — — Total $ 744 $ 387 Selected Geographic Information Revenues by country are determined based on the location of services provided. Long-lived assets by country are determined based on the location of tangible assets. Years ended December 31, Dollars in millions 2018 2017 2016 Revenues: United States $ 2,260 $ 1,986 $ 2,111 Middle East 884 836 778 Europe 989 480 498 Australia 329 334 376 Canada 21 224 145 Africa 133 121 182 Asia 190 125 143 Other countries 107 65 35 Total $ 4,913 $ 4,171 $ 4,268 December 31, Dollars in millions 2018 2017 Property, plant &amp; equipment, net: United States $ 51 $ 60 United Kingdom 50 52 Other 20 18 Total $ 121 $ 130</t>
  </si>
  <si>
    <t>Revenue</t>
  </si>
  <si>
    <t>Revenue from Contract with Customer [Abstract]</t>
  </si>
  <si>
    <t>Revenue We disaggregate our revenue from customers by type of service, geographic destination and contract type for each of our segments, as we believe it best depicts how the nature, amount, timing and uncertainty of our revenue and cash flows are affected by economic factors. See details in the tables below. Revenue by Service/Product line was as follows: Year Ended December 31, Dollars in millions 2018 By Service / Product Types Government Services Space and Mission Solutions $ 651 Engineering 1,141 Logistics 1,665 Total Government Services 3,457 Hydrocarbons Technology 297 Hydrocarbons Services Onshore 931 Offshore 90 Industrial Services 68 Consulting 66 Other 2 Total Hydrocarbons Services 1,157 Total Hydrocarbons 1,454 Non-strategic business 2 Total net revenue $ 4,913 Government Services revenue earned from key U.S. Government customers including U.S. DoD agencies and NASA was $2.6 billion for the year ended December 31, 2018 . Government Services revenue earned from non-U.S. Government customers including the U.K. MoD, the Australian Defence Force and others was $847 million for the year ended December 31, 2018 . Revenue by geographic destination was as follows: Year Ended December 31, 2018 Hydrocarbons Total by Countries/Regions Dollars in millions Government Services Technology Hydrocarbons Services Non-strategic Business Total United States $ 1,767 $ 22 $ 469 $ 2 $ 2,260 Middle East 735 14 135 — 884 Europe 766 50 173 — 989 Australia 60 1 268 — 329 Canada 1 2 18 — 21 Africa 77 25 31 — 133 Asia — 177 13 — 190 Other countries 51 6 50 — 107 Total net revenue $ 3,457 $ 297 $ 1,157 $ 2 $ 4,913 Many of our contracts contain both fixed price and cost reimbursable components. We define contract type based on the component that represents the majority of the contract. Revenue by contract type was as follows: Year Ended December 31, 2018 Hydrocarbons Dollars in millions Government Services Technology Hydrocarbons Services Non-strategic Business Total Fixed Price $ 1,034 $ 282 $ 179 $ 2 $ 1,497 Cost Reimbursable 2,423 15 978 — 3,416 Total net revenue $ 3,457 $ 297 $ 1,157 $ 2 $ 4,913 We recognized revenue of $69 million from performance obligations satisfied in previous periods for the year ended December 31, 2018 . On December 31, 2018 , we had $9.8 billion of transaction price allocated to remaining performance obligations. We expect to recognize approximately 35% of our remaining performance obligations as revenue within one year , 28% in years two through five , and 37% thereafter. Revenue associated with our remaining performance obligations to be recognized beyond one year includes performance obligations related to Aspire Defence and Fasttrax projects, which have contract terms extending through 2041 and 2023, respectively. The balance of remaining performance obligations does not include variable consideration that was determined to be constrained as of December 31, 2018 The timing of revenue recognition, billings and cash collections results in accounts receivable, contract assets, and contract liabilities on the consolidated balance sheets. Our contract assets by business segment are as follows: December 31, Dollars in millions 2018 2017 $ Change % Change Government Services $ 123 $ 274 $ (151 ) (55 )% Technology 19 39 (20 ) (51 )% Hydrocarbons Services 43 70 (27 ) (39 )% Subtotal 185 383 (198 ) (52 )% Non-strategic Business — — — N/A Total $ 185 $ 383 $ (198 ) (52 )% The decrease in contract assets was primarily caused by the initial adjustment due to the adoption of ASC 606, offset by normal business operations and the acquisition of $21 million of contract assets from the purchase of SGT as described in Note 4 to our consolidated financial statements. Our contract liabilities balances by business segment are as follows: December 31, Dollars in millions 2018 2017 $ Change % Change Government Services $ 261 $ 85 $ 176 207 % Technology 98 61 37 61 % Hydrocarbons Services 100 214 (114 ) (53 )% Subtotal 459 360 99 28 % Non-strategic Business 4 8 (4 ) (50 )% Total $ 463 $ 368 $ 95 26 % The increase in contract liabilities was primarily related to the acquisition of $161 million of contract liabilities associated with the Aspire Defence project joint ventures, partially offset by normal business operations and the recognition of the incentive fee associated with an Australian LNG project. We recognized revenue of $261 million for the year ended December 31, 2018 that was previously included in the contract liability balance at December 31, 2017 Our claims and accounts receivable balance not expected to be collected within the next 12 months was $98 million and $101 million as of December 31, 2018 and 2017 , respectively. Claims and accounts receivable primarily reflects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 amount is $73 million and $79 million as of December 31, 2018 and 2017 , respectively, related to Form 1s issued by the U.S. government questioning or objecting to costs billed to them. See Note 17 of our consolidated financial statements for additional information. The amount also includes $25 million and $22 million as of December 31, 2018 and 2017</t>
  </si>
  <si>
    <t>Acquisitions and Dispositions</t>
  </si>
  <si>
    <t>Business Combinations [Abstract]</t>
  </si>
  <si>
    <t>Acquisitions and Dispositions Stinger Ghaffarian Technologies Acquisition On April 25, 2018, we acquired 100% of the outstanding stock of Stinger Ghaffarian Technologies ("SGT"). SGT is a leading provider of high-value engineering, mission operations, scientific and IT software solutions in the government services market. We accounted for this transaction using the acquisition method under ASC 805, Business Combinations. The acquisition is reported within our GS business segment. Aggregate base consideration for the acquisition was $355 million , plus $10 million of working capital and other purchase price adjustments set forth in the purchase agreement. We recognized goodwill of $257 million arising from the acquisition, which primarily relates to future growth opportunities based on an expanded service offering and other expected synergies from the combined operations. Approximately $237 million of the goodwill is deductible for tax purposes. The intangible assets recognized were comprised of customer relationships and backlog. These intangibles will be amortized over a weighted-average period of 19 years . We recognized an adjustment to reflect the final working capital settlement during the third quarter of 2018, which increased other current assets and decreased the fair value of consideration transferred by $3 million . We funded the acquisition with borrowings under our new Senior Credit Facility that was entered into concurrently with the acquisition. See Note 15 to our consolidated financial statements for information related to our new Senior Credit Facility. We recognized direct, incremental costs related to this acquisition of $4 million during the year ended December 31, 2018 , which are included in "Acquisition and integration related costs" on the consolidated statements of operations. The following table summarizes the consideration paid for this acquisition and the fair value of the assets acquired and liabilities assumed as of the acquisition date. Dollars in millions SGT Fair value of total consideration transferred $ 365 Recognized amounts of identifiable assets acquired and liabilities assumed: Cash and equivalents 11 Accounts receivable 52 Contract assets 21 Other current assets 2 Total current assets 86 Property, plant and equipment, net 2 Equity in and advances to unconsolidated affiliates 2 Intangible assets 74 Deferred income taxes 6 Other assets 8 Total assets 178 Accounts payable 27 Contract liabilities 6 Accrued salaries, wages and benefits 28 Other current liabilities 5 Total current liabilities 66 Employee compensation and benefits 2 Other liabilities 2 Total liabilities 70 Goodwill $ 257 The acquired SGT business contributed $342 million of revenues and $31 million of gross profit within our GS business segment during the year ended December 31, 2018 . Aspire Defence Subcontracting Joint Ventures On January 15, 2018, Carillion, our U.K. partner in the joint ventures that provide the construction and related support services to Aspire Defence Limited, entered into compulsory liquidation. Carillion no longer performs any of the services for the project, as we have stepped in to deliver both construction and support services without disruption. In accordance with the commercial arrangements of the project company and its lenders, Carillion was excluded from future business and benefit from its interest in the project and we have assumed operational management and control of the subcontracting joint ventures. We evaluated our rights and obligations under the joint venture agreements and other commercial arrangements of the project company and its lenders. We concluded Carillion's liquidation was a reconsideration event for KBR to reevaluate the primary beneficiary of the subcontracting joint ventures in which we were partners. We concluded KBR is the primary beneficiary as it has the power to direct activities having the most significant impact on the economic performance of the subcontracting joint ventures. Consequently, KBR began consolidating these entities in its financial statements effective January 15, 2018. Prior to obtaining control of these entities, we accounted for our 50% investment in each of the subcontracting joint ventures under the equity method of accounting. The balance of our net equity investments in these entities was approximately $7 million as of January 15, 2018. As a result of obtaining control of the subcontracting joint ventures, we accounted for these transactions under the acquisition method of accounting for business combinations in accordance with ASC 805. Consequently, we remeasured our equity interests in each of the subcontracting joint ventures to fair value, which resulted in a gain of approximately $108 million included in "Gain on consolidation of Aspire entities" on our consolidated statements of operations. The fair value of each of the subcontracting joint ventures was determined using a discounted cash flow model with future cash flows based on internal forecasts of revenue and expenses over the remaining life of the subcontract agreements. To arrive at our future cash flows, we used estimates of economic and market assumptions, including growth rates in revenues, costs, estimates of future expected changes in operating margins, tax rates and cash expenditures. The estimated cash flows were discounted using a weighted-average cost of capital that reflected current market conditions and the risk profile for each of the subcontracting joint ventures. We recognized goodwill of approximately $42 million , which was primarily related to the deferred tax liabilities associated with the contract-related intangible assets acquired in the transaction. None of the goodwill is deductible for tax purposes. The contract-related intangible assets have estimated useful lives ranging from 4 to 23 years. Subsequent to the first quarter of 2018, we made a $10 million reduction to the fair value and immaterial reclassifications to the previously reported assets acquired and liabilities assumed upon obtaining control of the subcontracting entities. The following table summarizes the final adjusted fair value of the assets acquired and liabilities assumed as of the date we obtained control of the subcontracting joint ventures. Dollars in millions Aspire Fair value of Aspire Defence subcontracting entities $ 230 Recognized amounts of identifiable assets acquired and liabilities assumed: Cash and equivalents 197 Accounts receivable 14 Other current assets 12 Total current assets 223 Property, plant and equipment, net 9 Intangible assets 234 Total assets 466 Accounts payable 53 Contract liabilities 161 Accrued salaries, wages and benefits 1 Other current liabilities 21 Total current liabilities 236 Deferred income taxes 42 Total liabilities 278 Goodwill $ 42 Noncontrolling interests $ 115 On April 18, 2018, we completed the acquisition of Carillion's interests in the subcontracting entities for $50 million pursuant to a share and business purchase agreement and approval by Aspire Defence Limited, the Aspire Defence Limited project lenders and the MoD. We accounted for the change in KBR's interest as an equity transaction. The difference between the noncontrolling interests of $119 million in the subcontracting entities at the date of acquisition and cash consideration paid to Carillion was recognized as a net increase to PIC of $69 million . We incurred $1 million of acquisition-related costs for the year ended December 31, 2018, which were recorded in "Acquisition and integration related costs" on our consolidated statements of operations. The results of operations of the subcontracting entities have been included in our consolidated statements of operations for periods subsequent to assuming control on January 15, 2018. The acquired subcontracting joint ventures contributed $533 million of revenues and $61 million of gross profit within our GS business segment during the year ended December 31, 2018. The following supplemental pro forma consolidated results of operations assume that SGT and the Aspire Defence subcontracting joint ventures had been acquired as of January 1, 2017. The supplemental pro forma information was prepared based on the historical financial information of SGT and the Aspire Defence subcontracting joint ventur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on of future results of operations. Years ended December 31, Dollars in millions 2018 2017 (Unaudited) Revenue $ 5,060 $ 5,057 Net income attributable to KBR 367 344 Diluted earnings per share $ 2.59 $ 2.42 Sigma Bravo Pty Ltd Acquisition On November 20, 2017, we acquired 100% of the outstanding common shares of Sigma Bravo Pty Ltd ("Sigma Bravo"). Sigma Bravo provides software development, training, information management and technical support services as well as operational support to the Australian Defence Force. The aggregate purchase price of the acquisition was $9 million . We recognized goodwill of $1 million arising from the acquisition, which relates primarily to customer relationships and future growth opportunities to expand services provided to the Australian Defence Force. None of the goodwill is deductible for income tax purposes. The final settlement of the working capital adjustment occurred in the second quarter and did not have a material effect on our consolidated financial statements. This acquisition is reported within our Government Services business segment. Honeywell Technology Solutions Inc. Acquisition On September 16, 2016, we acquired 100% of the outstanding common stock of Honeywell Technology Solutions Inc. ("HTSI") from Honeywell International Inc. HTSI provides an array of mission-critical services and customized solutions throughout the world, primarily to U.S. government agencies. This acquisition provides KBR with complete life-cycle service capabilities, including high-end technical engineering and mission support, cyber security and logistics and equipment maintenance within our GS business segment. The aggregate consideration paid for the acquisition was $300 million , less $20 million of initial working capital adjustments for net cash consideration of $280 million , all of which was funded by an advance on our previous Credit Agreement. We recognized goodwill of $134 million arising from the acquisition, which relates primarily to growth opportunities based on a broader service offering of the combined operations, including HTSI's specialized technical services and KBR's logistical expertise as well as expected cost synergies. Approximately $117 million of the goodwill is deductible for income tax purposes. During the year ended December 31, 2017, we recorded an increase to goodwill of approximately $3 million primarily associated with final working capital settlement and the finalization of various immaterial contingencies. This acquisition is reported within our GS business segment. Wyle Inc. ("Wyle") Acquisition On July 1, 2016, we acquired 100% of the equity interests of Wyle from its shareholders, including Court Square Capital Partners and certain officers of Wyle, pursuant to an agreement and plan of merger. Wyle delivers an array of custom solutions for customers in the U.S. DoD, NASA and other federal agencies. Wyle's expertise includes systems and sustainment engineering, program and acquisition management, life science research, space medical operations, information technology and the testing and evaluation of aircraft, advanced systems and networks. The acquisition combines KBR's strengths in international, large-scale government logistics and support operations with Wyle's specialized technical services, largely focused in the contiguous U.S. The aggregate consideration paid for the acquisition was $600 million , including repayment of outstanding balances under Wyle's credit facility and other transaction expenses, plus $23 million of purchase price adjustments, which resulted in net cash consideration of $623 million . We funded the total cash paid with a $400 million advance on our previous Credit Agreement and available cash on-hand. We recognized goodwill of $484 million arising from the acquisition, which relates primarily to growth opportunities based on a broader service offering of the combined operations, including Wyle's differentiated technical capabilities and KBR's international program management and logistics expertise. Additionally, goodwill relates to the existence of Wyle's skilled employee base and other expected synergies of the combined operations. Approximately $107 million of the goodwill is deductible for income tax purposes. During the year ended December 31, 2017, we recorded an increase to goodwill of approximately $1 million primarily associated with final working capital settlement and the finalization of various immaterial contingencies. This acquisition is reported within our GS business segment. The following supplemental pro forma consolidated results of operations assume that HTSI and Wyle had been acquired as of January 1, 2015. The supplemental pro forma financial information was prepared based on the historical financial information of HTSI and Wyle and has been adjusted to give effect to pro forma adjustments that are directly attributable to the transaction. The pro forma amounts reflect certain adjustments to amortization expense and interest expense associated with the portion of the purchase price funded by a $700 million advance on our previous Credit Agreement, and also reflect adjustments to the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 ended December 31, Dollars in millions, except per share data 2016 (Unaudited) Revenue $ 5,129 Net income (loss) attributable to KBR (23 ) Diluted earnings per share $ (0.16 ) Chematur Subsidiaries Acquisition On January 11, 2016, we acquired 100% of the outstanding common stock of three subsidiaries of Connell Chemical Industry LLC (through its subsidiary, Chematur Technologies AB): Plinke GmbH ("Plinke"), Weatherly Inc., ("Weatherly") and Chematur Ecoplanning Oy ("Ecoplanning"). 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solutions into new markets while leveraging KBR's global sales and EPC capabilities. The aggregate consideration paid for the acquisition was $25 million , less $2 million of acquired cash and other adjustments resulting in net cash consideration of $23 million . The consideration paid included an escrow of $5 million that secures the indemnification obligations of the seller and other contingent obligations related to the operation of the business. The escrow was settled in 2017 with $4 million released to KBR and $1 million to the seller. The release to KBR was in excess of the assumed recovery, which resulted in $2 million of gross profit for the Technology business segment during the year ended December 31, 2017 . We recognized goodwill of $24 million arising from the acquisition, which relates primarily to future growth opportunities to extend the acquired technologies outside North America to new customers and in revamping units of the existing customer base globally. None of the goodwill is deductible for income tax purposes. This acquisition is reported within our Technology business segment. Technology License Agreement In November 2018, we entered into an agreement to acquire perpetual rights associated with the SCORE ethylene cracking technology developed between KBR and an unrelated third party license partner. Under the terms of the agreement, KBR enhanced its rights to use the SCORE process technology and now has the exclusive rights over the SCORE trademark. In conjunction with this agreement, we agreed to pay our license partner $25 million in ten equal annual installments beginning in November 2019. We determined the fair value of the technology was approximately $16 million using a discounted cash flow approach which will be amortized on a straight-line basis over the estimated useful life of the license of 25 years. The deferred consideration has been recorded at its net present value of $16 million and included in "Other current liabilities" and "Other liabilities" on our consolidated balance sheet as of December 31, 2018. Disposition of Interest in EPIC Joint Venture On October 11, 2018 we sold our interest in our EPIC joint venture for approximately $24 million . As a result of the sale, we recognized a loss of approximately $2 million</t>
  </si>
  <si>
    <t>Cash and Equivalents</t>
  </si>
  <si>
    <t>Cash and Cash Equivalents [Abstract]</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December 31, 2017 Dollars in millions International (a) Domestic (b) Total Operating cash and equivalents $ 112 $ 124 $ 236 Short-term investments (c) 82 60 142 Cash and equivalents held in consolidated joint ventures 59 2 61 Total $ 253 $ 186 $ 439 (a) Includes deposits held in non-U.S. operating accounts (b) Includes U.S. dollar and foreign currency deposits held in operating accounts that constitute onshore cash for tax purposes but may reside either in the U.S. or in a foreign country (c)</t>
  </si>
  <si>
    <t>Accounts Receivable</t>
  </si>
  <si>
    <t>Receivables [Abstract]</t>
  </si>
  <si>
    <t>Accounts Receivable The components of our accounts receivable, net of allowance for doubtful accounts are as follows: December 31, 2018 Dollars in millions Unbilled Trade &amp; Other Total Government Services $ 266 $ 334 $ 600 Technology 11 62 73 Hydrocarbons Services 69 185 254 Subtotal 346 581 927 Non-strategic Business — — — Total $ 346 $ 581 $ 927 As a result of the adoption of ASC 606 on January 1, 2018, unbilled accounts receivable is classified in "Accounts receivable" in our consolidated balance sheets as it represents the amounts that have been recorded in revenue based on contracted prices for which we have obtained an unconditional right to payment under the terms of our contracts. Retainage is now recorded in "Contract Assets" in our consolidated balance sheets when the right to payment of the retainage is conditional under the terms of our contracts. Prior to the adoption of ASC 606, unbilled accounts receivables were classified as "Costs and estimated earnings in excess of billings on uncompleted contracts" and retainage was classified within "Accounts receivable". December 31, 2017 Dollars in millions Retainage Trade &amp; Other Total Government Services $ 6 $ 189 $ 195 Technology — 72 72 Hydrocarbons Services 53 186 239 Subtotal 59 447 506 Non-strategic Business 4 — 4 Total $ 63 $ 447 $ 510</t>
  </si>
  <si>
    <t>Contract Assets and Contract Liabilities</t>
  </si>
  <si>
    <t>Unapproved Change Orders  and Claims Against Clients and Estimated Recoveries of Claims Against Suppliers and Subcontractors</t>
  </si>
  <si>
    <t>Contractors [Abstract]</t>
  </si>
  <si>
    <t>Unapproved Change Orders and Claims Against Clients and Estimated Recoveries of Claims Against Suppliers and Subcontractors</t>
  </si>
  <si>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18 2017 Amounts included in project estimates-at-completion at January 1, $ 924 $ 294 Increase, net of foreign currency effect 53 647 Approved change orders, net of foreign currency effect (4 ) (17 ) Amounts included in project estimates-at-completion at December 31, $ 973 $ 924 Amounts recognized over time based on progress at December 31, $ 945 $ 826 As of December 31, 2018 and 2017 , the predominant component of change orders, customer claims and estimated recoveries of claims against suppliers and subcontractors above relates to our proportionate share of unapproved change orders and claims associated with the Ichthys LNG Project discussed below. KBR intends to vigorously pursue approval and collection of amounts still due under all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could have a material adverse effect on our results of operations, financial position and cash flows. Ichthys LNG Project Project Status We have a 30% ownership interest in the JKC joint venture ("JKC"),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The construction and commissioning of the Ichthys LNG Project is substantially complete and the plant is producing LNG. All of the components of the plant, except for the combined cycle power plant ("Power Plant"), have been completed and handed over to the client. The Power Plant includes five gas turbine generators which are complete and handed over to the client, and three steam turbine generators (the "STGs") which are currently forecasted to be completed in 2019. We expect commissioning and hand-over of the STGs to be completed by mid-2019. Unapproved Change Orders and Claims Against Client Under the cost-reimbursable scope of the contract with the client, JKC has entered into commercial contracts with multiple suppliers and subcontractors to execute various scopes of work on the project. Certain of these suppliers and subcontractors have made contract claims against JKC for recovery of costs and extensions of time in order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we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reserved its contractual rights under this funding mechanism, settlement funds (or interim contract price adjustment) have been paid by the client. JKC in turn settled these subcontractor claims which have been funded through the Funding Deed by the client. If JKC's claims against its client which were funded under the Funding Deed remain unresolved by December 31, 2020, JKC will be required to refund sums funded by the client under the terms of the Funding Deed. We, along with our joint venture partners, are jointly and severally liable to the client for any amounts required to be refunded. Our proportionate share of the total amount of the contract price adjustments under the Funding Deed included in the unapproved change orders and claims related to our unconsolidated affiliates discussed above is $159 million and $177 million as of December 31, 2018 and 2017 , respectively. The difference in these values is due to exchange rate fluctuations.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December 31, 2018 , but unlike amounts funded under the Funding Deed, there is no requirement to refund these amounts to the client by a certain date. In October 2018, JKC received a favorable ruling from an arbitration tribunal. The ruling determined a contract interpretation in JKC's favor, to the effect that delay and disruption costs payable to subcontractors under the cost-reimbursable scope of the EPC contract are for the client's account and are reimbursable to JKC. JKC contends this ruling resolves the reimbursability of the subcontractor settlement sums under the Funding Deed and additional settlements made in September and October 2017. Pursuant to this decision, JKC is undertaking steps for a formal contract adjustment to the cost-reimbursable scope of the contract for these settlement claims of which $324 million are included in the recognized unapproved change orders as of December 31, 2018 . Our view is that the arbitration ruling resolves our obligations under the Funding Deeds and settlements with reimbursable subcontractors. We have initiated arbitration proceedings under the Funding Deed to resolve this dispute. There has been deterioration of paint and insulation on certain exterior areas of the plant. The client has requested, and has funded, paint remediation for a portion of the facilities. The client has requested a proposal to remediate any remaining non-conforming paint and insulation but JKC and its client have not resolved the nature and extent of the non-conformances, the method and degree of remediation that was and is required, or who is responsible. We believe the remediation costs will be significant given the plant is now operating and there will be several operating constraints on any such works. JKC’s profit estimate at completion includes a portion of those revenues and costs for remediation activities that it has been directed to perform which have been funded by the client. In addition, JKC has also started proceedings against the paint manufacturer and subcontractors and has also made demands on insurance policies in respect of these matters. Combined Cycle Power Plant Pursuant to JKC's fixed-price scope of its contract with its client, JKC awarded a fixed-price EPC contract to a subcontractor for the design, construction and commissioning of a combined cycl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furthermore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s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 Each of the Consortium partners has joint and several liability with respect to all obligations under the subcontract. JKC intends to pursue recovery of all additional amounts due from the Consortium via various legal remedies available to JKC. Estimated costs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s of December 31, 2018 , JKC's claims against the Consortium were approximately $1.9 billion for recovery of JKC's costs. The arbitration is set for hearing in the first half of 2020. JKC has also recently initiated suit against the parent companies of the Consortium members to seek a declaration that the parents either had to perform and finish the work or pay for the completion of the power plant based on their payment and performance guarantees. A preliminary hearing on JKC's claim is set for March 2019.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financial position and planned cash flows. Additionally, to the extent JKC does not resolve this matter with the Consortium in the near term, the joint venture partners have been and will continue to be required to fund JKC's completion of the combined cycle power plant which could have a material adverse effect on our financial position and cash flows. Ichthys Project Funding As a result of the ongoing disputes with the client and pursuit of recoveries against the Consortium through arbitration, we have been and continue to fund our proportionate share of the working capital requirements of JKC to complete the project. During the year ended December 31, 2018 , we made investment contributions to JKC of approximately $344 million to fund the ongoing project execution activities. Our projection of total investment contributions to complete the project, estimated to occur in the second quarter of 2019, is approximately $500 million , thus leaving approximately $156 million to fund in 2019. If our estimates to complete the project increase, our projection of total investment contributions to complete the project could increase which could have a material adverse effect on our financial position and cash flows. Further, if our partner(s) in JKC do not fulfill their responsibilities under the JKC JV agreement or subcontract, we could be exposed to additional funding requirements as a result of the nature of the JKC JV agreement. As of December 31, 2018, we had $164 million in letters of credit outstanding in support of performance and warranty guarantees provided to the client. The performance letter of credit expires upon provisional acceptance of the facility by the client and the warranty letter of credit expires upon the end of the warranty obligation. Other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on the basis of information available as at April 2014. JKC has included an estimate for the TRC Fee in its determination of profit at completion at December 31, 2018 based on the contract provisions and the decision from the December 2017 arbitration. JKC has submitted the revised estimate of the TRC Fee to the client. The parties have not agreed the revised estimate, and JKC has started an additional arbitration on this dispute. All of the Ichthys LNG project commercial matters are complex and involve multiple interests, including the client, suppliers and other third parties. Ultimate resolution may not occur in the near term. Our current estimates for resolving these matters may prove inaccurate and, if so, could have a material adverse effect on our results of operations, financial position and cash flows.</t>
  </si>
  <si>
    <t>Claims and Accounts Receivable</t>
  </si>
  <si>
    <t>Property, Plant And Equipment</t>
  </si>
  <si>
    <t>Property, Plant and Equipment [Abstract]</t>
  </si>
  <si>
    <t>Property, Plant and Equipment</t>
  </si>
  <si>
    <t>Property, Plant and Equipment The components of our property, plant and equipment balance are as follows: Estimated Lives in Years December 31, Dollars in millions 2018 2017 Land N/A $ 5 $ 7 Buildings and property improvements 1-35 122 118 Equipment and other 1-25 349 334 Total 476 459 Less accumulated depreciation (355 ) (329 ) Net property, plant and equipment $ 121 $ 130 See Note 12 to our consolidated financial statements for discussion on asset impairment. Depreciation expense was $31 million , $27 million , and $31 million for the years ended December 31, 2018 , 2017 , and 2016</t>
  </si>
  <si>
    <t>Goodwill And Intangible Assets</t>
  </si>
  <si>
    <t>Goodwill and Intangible Assets Disclosure [Abstract]</t>
  </si>
  <si>
    <t>Goodwill and Intangible Assets</t>
  </si>
  <si>
    <t>Goodwill and Intangible Assets Goodwill The table below summarizes changes in the carrying amount of goodwill by business segment. Dollars in millions Government Services Technology Hydrocarbons Services Total Balance as of January 1, 2017 $ 674 $ 48 $ 237 $ 959 Goodwill acquired during the period 1 — — 1 Purchase price adjustment 4 — — 4 Foreign currency translation — 3 1 4 Balance as of December 31, 2017 $ 679 $ 51 $ 238 $ 968 Goodwill acquired during the period $ 299 $ — $ — $ 299 Purchase price adjustment 2 — — 2 Foreign currency translation (3 ) — (1 ) (4 ) Balance as of December 31, 2018 $ 977 $ 51 $ 237 $ 1,265 Intangible Assets Intangible assets are comprised of customer relationships, trade names, licensing agreements and other. The cost and accumulated amortization of our intangible assets were as follows: Dollars in millions December 31, 2018 Weighted Average Remaining Useful Lives Intangible Assets, Gross Accumulated Amortization Intangible Assets, Net Trademarks/trade names Indefinite $ 61 $ — $ 61 Customer relationships 17 272 (69 ) 203 Developed technologies 22 61 (34 ) 27 Contract backlog 20 249 (36 ) 213 Other 14 24 (12 ) 12 Total intangible assets $ 667 $ (151 ) $ 516 December 31, 2017 Weighted Average Remaining Useful Lives Intangible Assets, Gross Accumulated Amortization Intangible Assets, Net Trademarks/trade names Indefinite $ 61 $ — $ 61 Customer relationships 17 206 (57 ) 149 Developed technologies 17 45 (33 ) 12 Contract backlog 3 23 (20 ) 3 Other 15 26 (12 ) 14 Total intangible assets $ 361 $ (122 ) $ 239 Intangibles that are not subject to amortization are reviewed annually for impairment or more often if events or circumstances change that would create a triggering event. Intangibles subject to amortization are impaired if the carrying value of the intangible is not recoverable and exceeds its fair value. See Note 4 to our consolidated financial statements for discussion on additions of intangible assets. Our intangibles amortization expense is presented below: Years ended December 31, Dollars in millions 2018 2017 2016 Intangibles amortization expense $ 32 $ 21 $ 14 Our expected intangibles amortization expense for the next five years is presented below: Dollars in millions Expected future intangibles amortization expense 2019 $ 32 2020 $ 32 2021 $ 27 2022 $ 22 2023 $ 22 Beyond 2023 $ 320</t>
  </si>
  <si>
    <t>Asset Impairment and Restructuring</t>
  </si>
  <si>
    <t>Restructuring and Related Activities [Abstract]</t>
  </si>
  <si>
    <t xml:space="preserve"> Asset Impairment and Restructuring Information related to "Asset impairment and restructuring charges" on our consolidated statements of operations is presented below: Years ended December 31, Dollars in millions 2018 2017 2016 Asset impairment: Government Services $ — $ — $ — Technology — — — Hydrocarbons Services — — 10 Other — — 7 Subtotal — — 17 Non-strategic Business — — — Total $ — $ — $ 17 Restructuring charges: Government Services $ — $ — $ 1 Technology — — 1 Hydrocarbons Services — 6 20 Other — — — Subtotal — 6 22 Non-strategic Business — — — Total $ — $ 6 $ 22 Asset impairment and restructuring charges: Total $ — $ 6 $ 39 Asset impairment and restructuring charges include the following: Leasehold improvements - There were no impairments of leasehold improvements during 2018 and 2017 . During 2016 we recorded $17 million primarily within our HS and Other business segments related to asset impairments on abandoned office space. Early Termination of leases - There were no early lease terminations during 2018 . During 2017 and 2016 we recorded charges of $7 million and $4 million , respectively, on early lease terminations within our HS and Other business segments. Severance - During the year ended December 31, 2017 we reversed $1 million of restructuring charges primarily related to the finalization of amounts owed to expatriate employees for tax equalization matters. We recognized severance charges of $18 million during the year ended December 31, 2016</t>
  </si>
  <si>
    <t>Equity Method Investments And Variable Interest Entities</t>
  </si>
  <si>
    <t>Equity Method Investments and Joint Ventures [Abstract]</t>
  </si>
  <si>
    <t>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VIEs. The following table presents a rollforward of our equity in and advances to unconsolidated affiliates: Dollars in millions 2018 2017 Beginning balance $ 387 $ 369 Cumulative effect of change in accounting policy (a) 87 — Adjusted balance at January 1, 474 369 Equity in earnings of unconsolidated affiliates 81 72 Distributions of earnings of unconsolidated affiliates (b) (75 ) (62 ) Payments from (advances to) unconsolidated affiliates, net (12 ) (11 ) Investments (c) 344 — Foreign currency translation adjustments (33 ) 12 Other (35 ) 5 Balance before reclassification 744 385 Reclassification of excess distributions (b) — 11 Recognition of excess distributions (b) — (9 ) Balance at December 31, $ 744 $ 387 (a) As further discussed in Note 1 to our consolidated financial statements,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b) From 2014 through 2017, we received cash dividends in excess of the carrying value of one of our unconsolidated joint ventures. We have no obligation to return any portion of the cash dividends received. We record excess dividends as "Deferred income from unconsolidated affiliates" on our consolidated balance sheets and recognize these dividends as earnings are generated by the investment. As further discussed in Note 1 to our consolidated financial statements, the adoption of ASC Topic 606 by this unconsolidated joint venture resulted in the reversal of the "Deferred income from unconsolidated affiliates" balance of $101 million in our consolidated balance sheets as of December 31, 2017 in the cumulative effect adjustment of the change in accounting policy. (c) In 2018, investments represent our contributions to fund JKC, as described in Note 8 . Equity Method Investments Brown &amp; Root Industrial Services Joint Venture.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d a controlling interest in this Industrial Services business and deconsolidated it effective September 30, 2015. The Brown &amp; Root Industrial Services joint venture offers engineering, construction and reliability-driven maintenance services for the refinery, petrochemical, chemical, specialty chemicals and fertilizer markets. Our interest in this venture is accounted for using the equity method and we have determined that the Brown &amp; Root Industrial Services joint venture is not a VIE. Results from this joint venture are included in our HS business segment. Summarized financial information Summarized financial information for all jointly owned operations including VIEs that are accounted for using the equity method of accounting is as follows: Balance Sheets December 31, Dollars in millions 2018 2017 Current assets $ 3,526 $ 3,107 Noncurrent assets 3,121 3,250 Total assets $ 6,647 $ 6,357 Current liabilities $ 1,277 $ 2,006 Noncurrent liabilities 3,212 3,508 Total liabilities $ 4,489 $ 5,514 Statements of Operations Years ended December 31, Dollars in millions 2018 2017 2016 Revenues $ 3,190 $ 5,781 $ 5,877 Operating income $ 197 $ 278 $ 365 Net income $ 173 $ 145 $ 192 Unconsolidated Variable Interest Entities For the VIEs in which we participate, our maximum exposure to loss generally includes our equity investment in the VIE and any amounts owed to us for services we may have provided to the VIE, reduced by any unearned revenues on the project. Our maximum exposure to loss may also include an estimate of any future funding. As of December 31, 2018 , we do not project any losses related to these joint venture projects.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densed consolidated balance sheets related to our unconsolidated VIEs in which we have a significant variable interest but are not the primary beneficiary. Amounts disclosed as Aspire Defence Limited or 2018 reflect only the Aspire Defence Limited contracting entities related to the Aspire Defence project. For 2017, Aspire Defence includes both Aspire Defence Limited contracting entities and the related subcontracting entities. See Note 4 . to our consolidated financial statements for discussion of the consolidation of the Aspire Defence subcontracting entities. December 31, 2018 Dollars in millions Total Assets Total Liabilities Affinity joint venture (U.K. MFTS project) $ 15 $ 8 Aspire Defence Limited $ 80 $ 5 JKC joint venture (Ichthys LNG project) $ 376 $ 32 U.K. Road project joint ventures $ 37 $ 10 Middle East Petroleum Corporation (EBIC Ammonia project) $ 42 $ 1 Dollars in millions December 31, 2017 Total Assets Total Liabilities Affinity joint venture (U.K. MFTS project) $ 26 $ 10 Aspire Defence contracting and subcontracting entities $ 10 $ 125 JKC joint venture (Ichthys LNG project) $ 140 $ 25 U.K. Road project joint ventures $ 36 $ 10 Middle East Petroleum Corporation (EBIC Ammonia project) $ 38 $ 1 Affinity. In February 2016, Affinity, a joint venture between KBR and Elbit Systems, was awarded a service contract by a third party to procure, operate and maintain aircraft and aircraft-related assets over an 18 -year contract period, in support of the UKMFTS project. The contract has been determined to contain a leasing arrangement and various other services between the joint venture and the customer.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Our maximum exposure to loss includes our equity investments in the project entities as of December 31, 2018 . Aspire Defence project. In April 2006, Aspire Defence Limited, a joint venture between KBR and two other project sponsors, was awarded a privately financed project contract by the U.K. MoD to upgrade and provide a range of services to the British Army’s garrisons at Aldershot and around Salisbury Plain in the U.K. In addition to a package of ongoing services to be delivered over 35 years , the project included a nine -year construction program to improve soldiers’ single living, technical and administrative accommodations, along with leisure and recreational facilities. The initial construction program was completed in 2014. In late 2016, Aspire Defence Limited was awarded a significant contract variation, expanding services to be provided under the existing contract including new construction, program management services and facilities maintenance across the garrisons. Aspire Defence Limited manages the existing properties and is responsible for design, refurbishment, construction and integration of new and modernized facilities. We indirectly own a 45% interest in Aspire Defence Limited, the contracting company that is the holder of the 35 -year concession contract. The project is funded through equity and subordinated debt provided by the project sponsors and the issuance of publicly-held senior bonds which are nonrecourse to KBR and the other project sponsors. The contracting company is a VIE; however, we are not the primary beneficiary of this entity as of December 31, 2018. We account for our interest in Aspire Defence Limited using the equity method of accounting. As of December 31, 2018 , included in our GS segment, our assets and liabilities associated with our investment in this project, within our consolidated balance sheets, were $80 million and $5 million , respectively. Our maximum exposure to loss includes our equity investments in the project entities and amounts payable to us for services provided to these entities as of December 31, 2018 . Prior to January 15, 2018, we also owned a 50% interest in the joint ventures that provide the construction and the related support services under subcontract arrangements with Aspire Defence Limited. On January 15, 2018, Carillion plc, our U.K. partner in these joint ventures, entered into compulsory liquidation. As a result, KBR began consolidating these entities in its financial statements effective January 15, 2018. See Note 4 to our consolidated financial statements for further discussion. Ichthys LNG project. In January 2012, we formed a joint venture to provide EPC services to construct the Ichthys Onshore LNG Export Facility in Darwin, Australia ("Ichthys LNG project"). The project is being executed through two entities (collectively, "JKC"), which are VIEs, in which we own a 30% equity interest. We account for our investments using the equity method of accounting. At December 31, 2018 , our assets and liabilities associated with our investment in JKC recorded in our consolidated balance sheets under our HS business segment were $376 million and $32 million , respectively. These assets include expected cost recoveries from unapproved change orders and claims against the client as well as estimated recoveries of claims against suppliers and subcontractors arising from issues related to changes to the work scope, delays and lower than planned subcontractor activity. As disclosed in Note 8, we expect to incur an additional $156 million in funding requirements to complete and commission the power plant portion of the project, of which we expect to recover a substantial portion from the Consortium. Our estimates to complete could increase if we incur unexpected costs, delays, equipment failures or from other causes. In addition, we may be subject to claims and litigation from our client and/or suppliers on the project, and losses could result if our reserves for such matters are not sufficient. Our maximum exposure to loss would include the extent we do not recover our equity investments in and advances to JKC as of December 31, 2018 plus the expected recoveries from the additional capital we expect to fund to complete the project from our client and/or the Consortium. Our maximum exposure to loss would also include any shortfalls in reserves we have established for contingencies such as claims and litigation. Further, if our partner(s) in JKC do not fulfill their responsibilities under the JKC JV agreement or subcontract, we could be exposed to additional funding requirements as a result of the nature of the JKC JV agreement. Note 8 to our consolidated financial statements for further discussion on the significant contingencies as well as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8 , included in our GS business segment, our assets and liabilities associated with our investment in this project recorded in our consolidated balance sheets were $37 million and $10 million , respectively. Our maximum exposure to loss include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8 , included in our HS business segment, our assets and liabilities associated with our investment in this project, within our consolidated balance sheets, were $42 million and $1 million , respectively. Our maximum exposure to loss includes our proportionate share of the equity investment and amounts payable to us for services provided to the entity as of December 31, 2018 . Related Party Transactions We often provide engineering, construction management and other subcontractor services to our unconsolidated joint ventures and our revenues include amounts related to these services. For the years ended December 31, 2018 , 2017 and 2016 , our revenues included $190 million , $133 million and $235 million , respectively, related to services we provided to our joint ventures, primarily the Ichthys JV within our HS business segment. Under the terms of our TSA with Brown &amp; Root Industrial Services joint venture, we collect cash from customers and make payments to vendors and employees on behalf of the joint venture. For the years ended December 31, 2018 , 2017 and 2016 , we incurred approximately $2 million , $5 million and $16 million , respectively, of reimbursable costs under the TSA. Amounts included in our consolidated balance sheets related to services we provided to our unconsolidated joint ventures for the years ended December 31, 2018 and 2017 are as follows: December 31, Dollars in millions 2018 2017 Accounts receivable, net of allowance for doubtful accounts (a) $ 43 $ 28 Contract assets (b) $ 1 $ 2 Contract liabilities (b) $ 38 $ 27 Accounts payable $ 2 $ — (a) Includes a $4 million and $4 million net receivable from the Brown &amp; Root Industrial Services joint venture at December 31, 2018 and 2017 , respectively. (b) Reflects contract assets and contract liabilities primarily related to joint ventures within our HS business segment as discussed above.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8 Total Assets Total Liabilities KJV-G joint venture (Gorgon LNG project) $ 13 $ 19 Fasttrax Limited (Fasttrax project) $ 49 $ 34 Aspire Defence subcontracting entities (Aspire Defence project) $ 589 $ 324 Dollars in millions December 31, 2017 Total Assets Total Liabilities KJV-G joint venture (Gorgon LNG project) $ 15 $ 48 Fasttrax Limited (Fasttrax project) $ 57 $ 47 Gorgon LNG project. We have a 30% ownership in an Australian joint venture which was awarded a contract in 2005 for front end engineering design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Fasttrax Limited project. In December 2001, the Fasttrax joint venture ("Fasttrax") was created to provide to the U.K. MoD a fleet of 91 new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Assets collateralizing Fasttrax’s senior bonds include cash and equivalents of $17 million and net property, plant and equipment of approximately $27 million as of December 31, 2018 . See Note 15 to our consolidated financial statements for further details regarding our nonrecourse project-finance debt of this VIE consolidated by KBR, including the total amount of debt outstanding at December 31, 2018 . Aspire Defence project (subcontracting entities). As discussed above and in Note 4 to our consolidated financial statements, we assumed operational management of the Aspire Defence subcontracting entities in January 2018. These subcontracting entities provide the construction and the related support services under subcontract arrangements with Aspire Defence Limited. These entities are considered VIEs, and, because we are the primary beneficiary, they are consolidated for financial reporting purposes. Acquisition of Noncontrolling Interest In December 2017, we entered into an agreement to acquire the remaining 25% noncontrolling interest in one of our joint ventures for $8 million , including a settlement of $2 million owed to the joint venture from the outside partner. The acquisition of these shares was recorded as an equity transaction, with a $8 million reduction in our paid-in capital in excess of par.</t>
  </si>
  <si>
    <t>Pension Plans</t>
  </si>
  <si>
    <t>Retirement Benefits [Abstract]</t>
  </si>
  <si>
    <t xml:space="preserve"> Pension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56 million in 2018 , $52 million in 2017 and $51 million in 2016 . We have two frozen defined benefit plans in the U.S., one frozen plan in the U.K., and one frozen plan in Germany. We also participate in multi-employer plans in Canada. Substantially all of our defined benefit plans are funded pension plans, which define an amount of pension benefit to be provided, usually as a function of years of service or compensation. Benefit obligations and plan assets We used a December 31 measurement date for all plans in 2018 and 2017 . Plan assets, expenses and obligations for retirement plans are presented in the following tables. United States Int’l United States Int’l Dollars in millions 2018 2017 Change in projected benefit obligations: Projected benefit obligations at beginning of period $ 77 $ 2,046 $ 75 $ 1,970 Acquisitions — 24 — — Service cost — 2 — 1 Interest cost 2 50 3 53 Foreign currency exchange rate changes — (114 ) — 186 Actuarial (gain) loss (4 ) (184 ) 3 (78 ) Other — — — (1 ) Plan amendments — 20 — — Benefits paid (4 ) (93 ) (4 ) (85 ) Projected benefit obligations at end of period $ 71 $ 1,751 $ 77 $ 2,046 Change in plan assets: Fair value of plan assets at beginning of period $ 59 $ 1,673 $ 56 $ 1,463 Acquisitions — 24 — — Actual return on plan assets (3 ) (28 ) 7 119 Employer contributions 2 39 1 36 Foreign currency exchange rate changes — (96 ) — 141 Benefits paid (4 ) (93 ) (4 ) (85 ) Other — (1 ) (1 ) (1 ) Fair value of plan assets at end of period $ 54 $ 1,518 $ 59 $ 1,673 Funded status $ (17 ) $ (233 ) $ (18 ) $ (373 ) In October 2018, a U.K. High Court issued a ruling requiring U.K. defined benefit pension plans to provide equal pension benefits to males and females for guaranteed minimum pensions where plan participants accrued benefits during the period from May 1990 to April 1997. We have accounted for the change in law as a retroactive plan amendment resulting in a $20 million increase to prior service cost in "Other comprehensive income" for the year ended December 31, 2018 and a $20 million increase to the projected benefit obligation of our U.K. pension plan as of December 31, 2018. The prior service cost will be amortized out of AOCI as a component of net periodic benefit cost over the remaining life expectancy of the plan participants. Accumulated Benefit Obligation (ABO) The ABO is the present value of benefits earned to date. The ABO for our United States pension plans was $71 million and $77 million as of December 31, 2018 and 2017 , respectively. The ABO for our international pension plans was $1.8 billion and $2 billion as of December 31, 2018 and 2017 , respectively. United States Int’l United States Int’l Dollars in millions 2018 2017 Amounts recognized on the consolidated balance sheets Pension obligations $ 17 $ 233 $ 18 $ 373 Net periodic cost United States Int’l United States Int’l United States Int’l Dollars in millions 2018 2017 2016 Components of net periodic benefit cost Service cost $ — $ 2 $ — $ 1 $ — $ 1 Interest cost 2 50 3 53 3 63 Expected return on plan assets (3 ) (80 ) (3 ) (77 ) (3 ) (87 ) Settlements/curtailments — — — — 1 — Recognized actuarial loss 2 26 1 30 1 28 Net periodic benefit cost $ 1 $ (2 ) $ 1 $ 7 $ 2 $ 5 The amounts in accumulated other comprehensive loss that have not yet been recognized as components of net periodic benefit cost at December 31, 2018 and 2017 , net of tax were as follows: United States Int’l United States Int’l Dollars in millions 2018 2017 Unrecognized actuarial loss, net of tax of $10 and $203, $10 and $217, respectively $ 23 $ 569 $ 22 $ 638 Total in accumulated other comprehensive loss $ 23 $ 569 $ 22 $ 638 Estimated amounts that will be amortized from accumulated other comprehensive income, net of tax, into net periodic benefit cost in 2019 are as follows: Dollars in millions United States Int’l Actuarial loss $ 1 $ 14 Total $ 1 $ 14 Weighted-average assumptions used to determine net periodic benefit cost United States Int'l United States Int'l United States Int'l 2018 2017 2016 Discount rate 3.33 % 2.50 % 3.73 % 2.60 % 3.42 % 3.75 % Expected return on plan assets 6.01 % 5.20 % 6.01 % 5.40 % 5.00 % 6.10 % Weighted-average assumptions used to determine benefit obligations at measurement date United States Int'l United States Int'l 2018 2017 Discount rate 3.98 % 2.90 % 3.33 % 2.50 %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19 is as follows: Asset Allocation 2019 Targeted United States Int'l Equity funds and securities 51 % 28 % Fixed income funds and securities 39 % 52 % Hedge funds — % — % Real estate funds 1 % 2 % Other 9 % 18 % Total 100 % 100 % The range of targeted asset allocations for our International plans for 2019 and 2018 , by asset class, are as follows: International Plans 2019 Targeted 2018 Targeted Percentage Range Percentage Range Minimum Maximum Minimum Maximum Equity funds and securities 1 % 60 % — % 60 % Fixed income funds and securities — % 99 % — % 100 % Hedge funds — % 34 % — % 35 % Real estate funds — % 10 % — % 10 % Other — % 20 % — % 20 % The range of targeted asset allocations for our U.S. plans for 2019 and 2018 , by asset class, are as follows: Domestic Plans 2019 Targeted 2018 Targeted Percentage Range Percentage Range Minimum Maximum Minimum Maximum Cash and cash equivalents — % — % — % — % Equity funds and securities 50 % 53 % 50 % 53 % Fixed income funds and securities 37 % 40 % 37 % 40 % Real estate funds 1 % 1 % 1 % 1 % Other 9 % 9 % 9 % 9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pension plan assets measured at fair value is presented below. Fair Value Measurements at Reporting Date Dollars in millions Total Level 1 Level 2 Level 3 Asset Category at December 31, 2018 United States plan assets Investments measured at net asset value (a) $ 54 $ — $ — $ — Total United States plan assets $ 54 $ — $ — $ — International plan assets Equities $ 84 $ — $ — $ 84 Fixed income 2 — — 2 Real estate 1 — — 1 Cash and cash equivalents 8 8 — — Other 74 35 — 39 Investments measured at net asset value (a) 1,349 — — — Total international plan assets $ 1,518 $ 43 $ — $ 126 Total plan assets at December 31, 2018 $ 1,572 $ 43 $ — $ 126 Fair Value Measurements at Reporting Date Dollars in millions Total Level 1 Level 2 Level 3 Asset Category at December 31, 2017 United States plan assets Investments measured at net asset value (a) $ 59 $ — $ — $ — Total United States plan assets $ 59 $ — $ — $ — International plan assets Equities $ 60 $ 34 $ — $ 26 Fixed income 5 — — 5 Real estate 3 — — 3 Cash and cash equivalents 8 8 — — Other 40 — — 40 Investments measured at net asset value (a) 1,557 — — — Total international plan assets $ 1,673 $ 42 $ — $ 74 Total plan assets at December 31, 2017 $ 1,732 $ 42 $ — $ 74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16 $ 82 $ 16 $ 12 $ 4 $ 50 Return on assets held at end of year (1 ) 3 — (1 ) (3 ) Return on assets sold during the year 3 — — — 3 Purchases, sales and settlements (15 ) 5 (8 ) (1 ) (11 ) Foreign exchange impact 5 2 1 1 1 Balance as of December 31, 2017 $ 74 $ 26 $ 5 $ 3 $ 40 Return on assets held at end of year (3 ) 1 — (1 ) (3 ) Return on assets sold during the year 8 — — 1 7 Purchases, sales and settlements, net 39 11 (3 ) (2 ) 33 Transfers 13 48 — 48,000,000 — 48 (35 ) Foreign exchange impact (5 ) (2 ) — — (3 ) Balance as of December 31, 2018 $ 126 $ 84 $ 2 $ 1 $ 39 Expected cash flows Contributions. Funding requirements for each plan are determined based on the local laws of the country where such plans reside. In certain countries the funding requirements are mandatory while in other countries they are discretionary. We expect to contribute $39 million to our pension plans in 2019 . Benefit payments. The following table presents the expected benefit payments over the next 10 years. Pension Benefits Dollars in millions United States Int’l 2019 $ 5 $ 63 2020 $ 5 $ 65 2021 $ 5 $ 66 2022 $ 5 $ 68 2023 $ 5 $ 70 Years 2024 - 2028 $ 25 $ 374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immaterial in 2018 , $3 million in 2017 and $1 million in 2016 . At December 31, 2018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Except for $8 million and $6 million of mutual funds included in "Other assets" on our consolidated balance sheets at December 31, 2018 and 2017 , respectively, designated for a portion of our employee deferral plan, the plan is unfunded. The mutual funds are carried at fair value which includes readily determinable or published net asset values and may be liquidated in the near term without restrictions. Our obligations under our employee deferred compensation plan were $67 million and $68 million as of December 31, 2018 and 2017, respectively, and are included in "Employee compensation and benefits" in our </t>
  </si>
  <si>
    <t>Debt And Other Credit Facilities</t>
  </si>
  <si>
    <t>Debt Disclosure [Abstract]</t>
  </si>
  <si>
    <t>Debt and Other Credit Facilities</t>
  </si>
  <si>
    <t>Debt and Other Credit Facilities Our outstanding debt consisted of the following at the dates indicated: Dollars in millions December 31, 2018 December 31, 2017 Revolving credit agreement, terminated April 2018 $ — $ 470 Term Loan A 190 — Term Loan B 796 — Convertible Notes 350 — Unamortized debt issuance costs - Term Loan A (5 ) — Unamortized debt issuance costs and discount - Term Loan B (18 ) — Unamortized debt issuance costs and discount - Convertible Notes (65 ) — Total long-term debt 1,248 470 Less: current portion 22 — Total long-term debt, net of current portion $ 1,226 $ 470 Senior Credit Facility On April 25, 2018, the Company refinanced its $1 billion Credit Agreement due September 2020 ("Credit Agreement"). The new senior secured credit facility ("Senior Credit Facility") consists of a $500 million revolving credit facility ("Revolver"), a $500 million performance letter of credit facility ("PLOC"), a $350 million Delayed Draw Term Loan A, ("Term Loan A") and an $800 million Term Loan B ("Term Loan B"). The Revolver, PLOC and Term Loan A mature in April 2023 and the Term Loan B matures in April 2025. The Term Loan A may be drawn upon until the earlier of becoming fully drawn or June 30, 2019 (the "Availability Period"). Borrowings under the Term Loan A may only be used to fund investments in JKC. See Note 8 to our consolidated financial statements for a discussion on JKC. On November 12, 2018, the Company entered into an amendment (the “Credit Agreement Amendment”) to its Credit Agreement with Bank of America, N.A., as Administrative Agent, Swing Line Lender and a Letter of Credit Issuer, and the other lenders party thereto,. The Credit Agreement Amendment amends the Senior Credit Facility to, among other things, permit (i) the issuance of the Convertible Notes (defined below) and our performance of our obligations thereunder and under the indenture governing the Convertible Notes, and the related convertible note hedge transactions and warrant transactions in connection with the Convertible Notes; (ii) an additional $100 million of secured bilateral letter of credit obligations; and (iii) an additional $100 million investment in the Company’s Australian subsidiaries. The interest rates with respect to the Revolver and Term Loan A are based on, at the Company's option, adjusted LIBOR plus an additional margin or base rate plus additional margin. The interest rate with respect to the Term Loan B is LIBOR plus 3.75% . The Senior Credit Facility provides for fees on letters of credit issued under the PLOC at varying rates, as shown below. Additionally, there is a commitment fee with respect to the Revolver, PLOC and Term Loan A. The details of the applicable margins and commitment fees are based on the Company's consolidated leverage ratio as follow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The Term Loan A provides for quarterly principal payments of 2.50% of the aggregate principal amount commencing with the fiscal quarter ending June 30, 2019. The Term Loan B provides for quarterly principal payments of 0.25% of the initial aggregate principal amounts commencing with the fiscal quarter ending September 30, 2018. The Senior Credit Facility contains customary restrictive covenants, subject to certain permitted amounts and exceptions, including covenants limiting our ability to incur additional liens and indebtedness, enter into asset sales, repurchase our equity shares and make certain types of investments. The Senior Credit Facility contains financial maintenance covenants of a maximum consolidated leverage ratio and a consolidated interest coverage ratio (as such terms are defined in the Senior Credit Facility). Our consolidated leverage ratio as of the last day of any fiscal quarter, commencing with the fiscal quarter ending June 30, 2018, may not exceed 4.50 to 1 and reducing gradually during 2019 and 2020 to 3.50 to 1. Our consolidated interest coverage ratio as of the last day of any fiscal quarter, commencing with the fiscal quarter ending June 30, 2018 and thereafter, may not be less than 3.00 to 1. As of December 31, 2018 , we were in compliance with our financial covenants. Convertible Senior Notes Convertible Senior Notes - On November 15, 2018 , we issued and sold $350 million of 2.50% Convertible Senior Notes due 2023 (the "Convertible Notes"). The Convertible Notes bear interest at 2.50% per year and interest is payable on May 1 and November 1 of each year, beginning on May 1, 2019. The Convertible Notes mature on November 1, 2023 and may not be redeemed by us prior to maturity. The effective interest rate on the liability component for the period is 6.50% . The amount of interest cost recognized for the year ended December 31, 2018 relating to the contractual interest coupon and amortization of the discount on the liability was $1 million and $1 million , respectively. The Convertible Notes were issued pursuant to an indenture dated as of November 15, 2018 (the "Indenture"), between the Company and Citibank, N.A., as trustee (the "Trustee"). The Convertible Notes are convertible into cash, shares of our common stock or a combination of cash and shares of our common stock, at our election. It is our current intent and policy to settle the principal balance of the Convertible Notes in cash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The Convertible Notes are senior unsecured obligations. The proceeds were used to repay $85 million of the Term Loan A and $115 million of the Revolver, maximize committed capital to fund ongoing investments, and pay the $40 million cost of the convertible note hedge transaction described below.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The difference between the principal amount of the notes and the carrying amount represents a debt discount, which is amortized as additional non-cash interest expense over the term of the Convertible Notes. The equity component represents proceeds related to the conversion option and is recorded as additional paid-in capital. The equity component is determined at issuance and is not remeasured as long as it continues to meet the conditions for equity classification. The balances of the debt and equity components of the Convertible Notes as of December 31, 2018 is as follows: Dollars in millions December 31, 2018 Debt component: Face amount due at maturity $ 350 Unamortized debt discount (57 ) Unamortized debt issuance costs (1) (8 ) Debt component - net carrying value $ 285 Equity component - net carrying value (2) $ 57 (1) Issuance costs of approximately $9 million related to the Convertible Notes were paid to the initial purchasers and third parties. Approximately $8 million of issuance costs of the Convertible Notes was allocated to the liability component and recorded as a contra-liability, presented against the carrying amount of the Convertible Notes, of which $8 million remains unamortized as of December 31, 2018. The debt issuance costs are being amortized to expense over the term of the Convertible Notes using the effective interest method. Interest expense related to the debt issuance costs was not material in 2018. (2) Approximately $1 million of issuance costs paid to the initial purchasers of the Convertible Notes and third parties was allocated to the equity component and recorded net against additional paid-in capital on the consolidated balance sheets. Convertible Notes Call Spread Overlay - Concurrent with the issuance of the Convertible Notes, we entered into privately negotiated convertible note hedge transactions (the "Note Hedge Transactions") and warrant transactions (the "Warrant Transactions") with each of Bank of America, N.A., BNP Paribas, and Citibank, N.A.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is initially $25.51 (subject to adjustment), corresponding approximately to the initial conversion price of the Convertible Notes. The Note Hedge Transactions have been accounted for by recording the cost as a reduction to "Additional paid-in capital" based on the Note Hedge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strike price of the warrants is $40.02 per share (subject to adjustment), which is 164% above the last reported sale price of our common stock on the New York Stock Exchange on December 31, 2018 .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Convertible Notes and will not affect any holder's rights under the Convertible Notes.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1 billion in a committed line of credit under our Senior Credit Facility, comprised of the $500 million Revolver and $500 million PLOC. Additionally, we have approximately $304 million of uncommitted lines of credit to support the issuance of letters of credit. Surety bonds are also posted under the terms of certain contracts to guarantee our performance. As of December 31, 2018 , with respect to our $500 million Revolver, we have no outstanding revolver borrowings and have issued $26 million of letters of credit, with $474 million of remaining capacity. With respect to our PLOC, we have $93 million of outstanding letters of credit and $407 million of remaining capacity. With respect to our $304 million of uncommitted lines of credit, we have utilized $209 million for letters of credit as of December 31, 2018 , with $95 million of remaining capacity. The total remaining capacity of these committed and uncommitted lines of credit is approximately $976 million . Of the letters of credit outstanding under our Senior Credit Facility, none have expiry dates beyond the maturity date of the Senior Credit Facility. Of the total letters of credit outstanding, $172 million relate to our joint venture operations where the letters of credit are posted using our capacity to support our pro-rata share of obligations under various contracts executed by joint ventures of which we are a member. Nonrecourse Project Debt Fasttrax Limited, a joint venture in which we indirectly own a 50% equity interest with an unrelated partner, was awarded a concession contract in 2001 with the U.K. MoD to provide a Heavy Equipment Transporter Service to the British Army. See Note 13 to our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8.9 million .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was replaced when the joint venture partners funded their equity and subordinated debt contributions in 2005. The secured bonds were issued in two classes consisting of Class A 3.5% Index Linked Bonds in the amount of £56 million and Class B 5.9% Fixed Rate Bonds in the amount of £20.7 million . Semi-annual payments on both classes of bonds will continue through maturity in 2021. The subordinated notes payable to each of the partners initially bear interest at 11.25% increasing to 16.00%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18 : Dollars in millions Payments Due 2019 $ 10 2020 $ 11 2021 $ 5 2022 $ 1 2023 $ — Beyond 2023 $ —</t>
  </si>
  <si>
    <t>Income Taxes</t>
  </si>
  <si>
    <t>Income Tax Disclosure [Abstract]</t>
  </si>
  <si>
    <t>Income Taxes The United States and foreign components of income (loss) before income taxes and noncontrolling interests were as follows: Years ended December 31, Dollars in millions 2018 2017 2016 United States $ 44 $ 84 $ (250 ) Foreign: United Kingdom 203 40 55 Australia 10 (28 ) 38 Canada (2 ) 15 (8 ) Middle East 61 42 66 Africa 13 20 76 Other 69 76 56 Subtotal 354 165 283 Total $ 398 $ 249 $ 33 The total income taxes included in the statements of operations and in shareholders' equity were as follows: Years ended December 31, Dollars in millions 2018 2017 2016 (Provision) Benefit for income taxes $ (88 ) $ 193 $ (84 ) Shareholders' equity, foreign currency translation adjustment (2 ) 6 (3 ) Shareholders' equity, pension and post-retirement benefits (14 ) (27 ) 45 Shareholders' equity, changes in fair value of derivatives 3 — — Total income taxes $ (101 ) $ 172 $ (42 ) The components of the provision for income taxes were as follows: Dollars in millions Current Deferred Total Year-ended December 31, 2018 Federal $ (1 ) $ (6 ) $ (7 ) Foreign (58 ) (20 ) (78 ) State and other (2 ) (1 ) (3 ) Provision for income taxes $ (61 ) $ (27 ) $ (88 ) Year-ended December 31, 2017 Federal $ (6 ) $ 230 $ 224 Foreign (122 ) 92 (30 ) State and other (2 ) 1 (1 ) (Provision) benefit for income taxes $ (130 ) $ 323 $ 193 Year-ended December 31, 2016 Federal $ (5 ) $ 9 $ 4 Foreign (61 ) (26 ) (87 ) State and other — (1 ) (1 ) Provision for income taxes $ (66 ) $ (18 ) $ (84 ) The components of our total foreign income tax provision were as follows: Years ended December 31, Dollars in millions 2018 2017 2016 United Kingdom $ (32 ) $ (7 ) $ (6 ) Australia (10 ) 6 — Canada (6 ) — 1 Middle East (16 ) (10 ) (24 ) Africa (1 ) 1 (22 ) Other (13 ) (20 ) (36 ) Foreign provision for income taxes $ (78 ) $ (30 ) $ (87 ) Our effective tax rates on income from operations differed from the statutory U.S. federal income tax rate of 21% for 2018 and the statutory rate of 35% for 2017 and 2016 as a result of the following: Years ended December 31, 2018 2017 2016 U.S. statutory federal rate, expected (benefit) provision 21 % 35 % 35 % Increase (reduction) in tax rate from: Rate differentials on foreign earnings (4 ) (5 ) (28 ) Noncontrolling interests and equity earnings (1 ) (2 ) (28 ) State and local income taxes, net of federal benefit 1 1 — Other permanent differences, net 4 (8 ) 54 Contingent liability accrual 3 (2 ) 41 U.S. taxes on foreign unremitted earnings — — 174 Change in valuation allowance (2 ) (90 ) 3 U.S. tax reform — (7 ) — U.K. statutory rate change — — 4 Effective tax rate on income from operations 22 % (78 )% 255 % On December 22, 2017, the U.S. enacted comprehensive tax legislation commonly referred to as the Tax Act making broad and complex changes to the U.S. tax code. The SEC staff issued SAB 118, which provided guidance on accounting for the tax effects of the Tax Act. SAB 118 provides a measurement period of up to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 s of the tax laws that were in effect immediately before the enactment of the Tax Act. SAB 118 measurement period : We have applied the guidance in SAB 118 when accounting for the enactment-date effects of the Tax Act in 2017 and throughout 2018. At December 31, 2017, we had not completed our accounting for all of the enactment-date income tax effects of the Act under ASC 740, Income Taxes, for the following aspects: remeasurement of deferred tax assets and liabilities, one-time transition tax, and tax on global intangible low-taxed income. At December 31, 2018, we have now completed our accounting for all of the enactment-date income tax effects of the Act. Reduction of U.S. federal corporate tax rate: The Tax Act reduces the corporate tax rate to 21% , effective January 1, 2018. As of December 31, 2017, we remeasured certain deferred tax assets and liabilities based on the rates at which they were expected to reverse in the future (which was generally 21%), by recording a provisional amount of $18 million . Upon further analysis of certain aspects of the Act and refinement of our calculations during the 12 months ended December 31, 2018, we adjusted our provisional amount by $5 million , which was driven by the release of interpretative guidance. Deemed Repatriation Transition Tax: Transition Tax is a tax on previously untaxed accumulated and current earnings and profits of certain of our foreign subsidiaries. To determine the amount of the Transition Tax, we must determine, in addition to other factors, the amount of post-1986 earnings and profits of the relevant subsidiaries, as well as the amount of non-U.S. income taxes paid on such earnings. At December 31, 2017, we were able to make a reasonable estimate of our earnings and profits and computed a Transition Tax of $146 million which was fully offset by foreign tax credits generated by the deemed repatriation as well as previously valued foreign tax credit carryforwards available for use. In January, April, and August of 2018, the IRS issued guidance and proposed regulations which provides additional clarification on certain aspects of the Transition Tax calculation. We applied this guidance which impacted certain tax elections, increasing our estimated Transition Tax liability to approximately $227 million which was fully offset by foreign tax credits generated by the deemed repatriation as well as foreign tax credit carryforwards available for use. GILTI: The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The primary components of our deferred tax assets and liabilities were as follows: Years ended December 31, Dollars in millions 2018 2017 Deferred tax assets: Employee compensation and benefits $ 95 $ 122 Foreign tax credit carryforwards 267 279 Loss carryforwards 103 90 Insurance accruals 9 8 Allowance for bad debt 2 3 Accrued liabilities 23 30 Construction contract accounting — 5 Other 3 15 Total gross deferred tax assets 502 552 Valuation allowances (207 ) (217 ) Net deferred tax assets 295 335 Deferred tax liabilities: Construction contract accounting (1 ) — Intangible amortization (57 ) (20 ) Indefinite-lived intangible amortization (41 ) (31 ) Fixed asset depreciation 1 2 Accrued foreign tax credit carryforwards (2 ) (4 ) Total gross deferred tax liabilities (100 ) (53 ) Deferred income tax (liabilities) assets, net $ 195 $ 282 The valuation allowance for deferred tax assets was $207 million and $217 million at December 31, 2018 and 2017 , respectively. The net change in the total valuation allowance was a decrease of $10 million in 2018 and a decrease of $325 million in 2017 . The valuation allowance at December 31, 2018 wa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the fourth quarter of 2017, we achieved twelve quarters of cumulative U.S. taxable income which is inclusive of income generated in various countries within branches of our U.S. subsidiaries. Income (loss) related to the U.S. branches totaled $96 million , $163 million and $(72) million for the fiscal years 2018, 2017, and 2016, respectively, and is included in the foreign component of income in the notes to the financial statements in our Form 10-K for the Fiscal Year Ended December 31, 2017. We weighted this positive evidence heavily in our analysis to overcome the previously existing negative evidence of our twelve quarter cumulative loss position. We concluded that future taxable income and the reversal of deferred tax liabilities, excluding those associated with indefinite-lived intangible assets, were the only sources of taxable income available in determining the amount of valuation allowance to be recorded against our deferred tax assets. The deferred tax liabilities we relied on are projected to reverse in the same jurisdiction and are of the same character as the temporary differences that gave rise to the deferred tax assets. The deferred tax liabilities are projected to reverse in the same periods as the deferred tax assets and are projected to reverse beginning in fiscal year 2019 through fiscal year 2028. We estimated future taxable income by jurisdiction exclusive of reversing temporary differences and carryforwards and applied our foreign tax credit carryforwards based on the sourcing and character of those estimates and considered any limitations. As a result of these analyses and considerations, we reversed approximately $223 million of our valuation allowance on U.S. deferred tax assets as of December 31, 2017, $152 million of which related to foreign tax credit carryforwards, and $71 million of which related to other net deferred tax assets. We did not release all of the valuation allowance as of December 31, 2017 because certain foreign tax credit carry forwards are projected to expire unused. During the year ended December 31, 2018, we further refined our provisional estimates related to the Deemed Repatriation Transition Tax, as well as the impact of additional guidance related to the Tax Act and our estimates of future taxable income. As a result, we further reduced our valuation allowance for U.S. deferred tax assets by $17 million primarily related to foreign tax credit carryforwards. Our ability to utilize the unreserved foreign tax credit carryforwards is based on our ability to generate income from foreign sources of approximately $753 million prior to their expiration whereas our ability to utilize other net deferred tax assets exclusive of those associated with indefinite-lived intangible assets is based on our ability to generate U.S. forecasted taxable income of approximately $374 million . While our current projections of taxable income exceed these amounts, changes in our forecasted ability to achieve taxable income in the applicable taxing jurisdictions could affect the ultimate realization of deferred tax assets. The net deferred tax balance by major jurisdiction after valuation allowance as of December 31, 2018 was as follows: Dollars in millions Net Gross Deferred Asset (Liability) Valuation Allowance Deferred Asset (Liability), net United States $ 363 $ (161 ) $ 202 United Kingdom (10 ) — (10 ) Australia 11 (1 ) 10 Canada 28 (24 ) 4 Other 10 (21 ) (11 ) Total $ 402 $ (207 ) $ 195 At December 31, 2018 , the amount of gross tax attributes available prior to the offset with related uncertain tax positions were as follows: Dollars in millions December 31, 2018 Expiration Foreign tax credit carryforwards $ 252 2019-2028 Foreign net operating loss carryforwards $ 147 2019-2038 Foreign net operating loss carryforwards $ 124 Indefinite State net operating loss carryforwards $ 735 Various As a result of the enactment of the U.S. Tax Act, substantially all of our previously untaxed accumulated and current E&amp;P of certain of our foreign subsidiaries were subject to U.S. tax. Repatriations of these foreign earnings will not be subject to additional U.S. tax but may incur withholding and/or state taxes. Although we have provided for taxes on our previously untaxed accumulated and current E&amp;P of certain of our foreign subsidiaries pursuant to the Tax Act, we still must assess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As of December 31, 2018 , the cumulative amount of permanently reinvested foreign earnings is $1.5 billion . With the enactment of the Tax Act, these previously unremitted earnings have now been subject to U.S. tax. However, these undistributed earnings could be subject to additional taxes (withholding and/or state taxes) if remitted, or deemed remitted, as a dividend. A reconciliation of the beginning and ending amount of total unrecognized tax benefits is as follows: Dollars in millions 2018 2017 2016 Balance at January 1, $ 184 $ 261 $ 257 Increases related to current year tax positions 1 2 2 Increases related to tax positions from acquisitions — — 14 Increases related to prior year tax positions 18 1 10 Decreases related to prior year tax positions (45 ) (1 ) (4 ) Settlements (62 ) (80 ) (10 ) Lapse of statute of limitations (2 ) (1 ) (6 ) Other, primarily due to exchange rate fluctuations affecting non-U.S. tax positions (4 ) 2 (2 ) Balance at December 31, $ 90 $ 184 $ 261 The total amount of unrecognized tax benefits that, if recognized, would affect our effective tax rate was approximately $76 million as of December 31, 2018 . The difference between this amount and the amounts reflected in the tabular reconciliation above relates primarily to deferred income tax benefits on uncertain tax positions. In the next twelve months, it is reasonably possible that our uncertain tax positions could change by approximately $3 million due to settlements with tax authorities and the expirations of statutes of limitations. We recognize accrued interest and penalties related to uncertain tax positions in income tax expense in our consolidated statements of operations. Our accrual for interest and penalties was $19 million and $21 million as of December 31, 2018 and 2017 , respectively. During the years ended December 31, 2018 , 2017 , and 2016 we recognized net interest and penalty charges of $1 million , $5 million , and $1 million , respectively,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our business activity for periods prior to our separation from our former parent. As of December 31, 2018 and 2017 , we have recorded $5 million</t>
  </si>
  <si>
    <t>U.S. Government Matters</t>
  </si>
  <si>
    <t>United States Government Contract Work [Abstract]</t>
  </si>
  <si>
    <t xml:space="preserve">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eout of the LogCAP III contract since 2011, and we expect the closeout process to continue through at least 2019. As a result of our work under LogCAP III, there are claims and disputes pending between us and the U.S. government which need to be resolved in order to close the contract. The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Form 1s The U.S. government has issued Form 1s questioning or objecting to costs we billed to them under cost reimbursable contracts primarily related to our use of private security and our provision of containerized housing under the LogCAP III contract discussed below. As a consequence of the issuance of the Form 1s, the U.S. government has withheld payment to us on outstanding invoices, pending resolution of these matters. The U.S. government has issued and has outstanding Form 1s questioning $134 million of billed costs as of December 31, 2018 . They had previously paid us $61 million of the questioned costs related to our services on these contracts. The remaining balance of $73 million as of December 31, 2018 is included on our consolidated balance sheets in “Claims and accounts receivable". In addition, we have withheld $26 million from our subcontractors at December 31, 2018 related to these questioned costs, which is included in "Other current liabilities" on our consolidated balance shee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of $41 million and $51 million , at December 31, 2018 and 2017 , respectively. The balance at December 31, 2018 is recorded in "Contract liabilities" and "Other liabilities" in the amounts of $26 million and $15 million , respectively. The $51 million balance at December 31, 2017 is recorded in "Contract liabilities" and "Other liabilities" in the amounts of $31 million and $20 million , respectively. Private Security Contractors. Starting in February 2007, we received a series of Form 1s from the DCAA informing us of the U.S. government's intent to deny reimbursement to us under the LogCAP III cost reimbursable contract for amounts related to the use of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December 31, 2018 we have recorded as due from the government related to this matter in "Claims and accounts receivable" on our consolidated balance sheets. On June 16, 2014, we received a decision from the ASBCA which agreed with KBR's position (i) that the LogCAP III contract did not prohibit the use of PSCs to provide force protection to KBR or subcontractor personnel, (ii) that there was a need for force protection and (iii) that the costs were reasonable. The ASBCA also found that the Army breached its obligation to provide force protection. The Army appealed the decision. On June 12, 2017, we received a second ruling from the ASBCA that we are entitled to recover the withheld costs in the approximate amount of $45 million plus interest related to the use of PSCs. The Army filed a notice of appeal on October 12, 2017 and filed its brief on April 10, 2018. Oral arguments occurred on January 11, 2019 and we expect a ruling from the ASBCA in mid-2019. Accordingly, we believe that we are entitled to reimbursement by the Army for the amounts charged by our subcontractors, even if they incurred costs for PSCs. At this time, we believe the likelihood that we will incur a loss related to this matter is remote, and therefore we have not accrued any loss provisions related to this matter.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and Burn Pit matters described below are billable under the LogCAP III. All costs billed under LogCAP III are subject to audit by the DCAA for reasonableness. First Kuwaiti Trading Company arbitration. In April 2008, FKTC, one of our LogCAP III subcontractors providing housing containers, filed arbitration with the American Arbitration Association for all its claims under various LogCAP III subcontracts. After complete hearings on all claims, the arbitration panel awarded FKTC $ $17 million plus interest for claims involving damages on lost or unreturned vehicles. In addition, we determined that we owe FKTC $32 million in connection with other subcontracts provided we are reimbursed for these same costs by the G.S. government. We previously paid FKTC $19 million and the remaining $30 million is recorded in "Other Current Liabilities" with pay-when-paid terms in the contract. As of December 31, 2018, we believe our recorded accruals and the pay-when-paid terms in our contract with FKTC are adequate in the event we are unable to favorably resolve our claims and disputes against the government. See KBR Contract Claim on FKTC containers below. Burn Pit litigation. Since November 2008, KBR has been served with more than 60 lawsuits in various states alleging exposure to toxic materials resulting from the operation of burn pits in Iraq or Afghanistan in connection with services provided by KBR under the LogCAP III contract. These suits were consolidated in U.S. Federal District Court in Greenbelt, Maryland. The plaintiffs claimed unspecified damages. On January 13, 2017, KBR filed a renewed motion to dismiss and for summary judgment. On July 19, 2017, the trial court issued its ruling granting KBR’s motions to dismiss on jurisdictional ground and for summary judgment. In lengthy fact findings, the trial court concluded that the military made all the relevant decisions about the use, location and operation of burn pits. The plaintiffs filed a notice of appeal, which was denied on June 20, 2018 by the Fourth Circuit Court of Appeals. The plaintiffs filed an application for writ of certiorari to the U.S. Supreme Court on September 7, 2018. On January 14, 2019, the U.S. Supreme Court denied the plaintiff's application for writ of certiorari. The matter is now resolved.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iscovery is ongoing in this case and is expected to continue into 2019. We believe the allegations of fraud by the relators are without merit and, as of December 31, 2018 ,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has been ongoing since 2015. The DOJ dropped claims on nine of the thirteen contracts on which they originally brought claims. We expect discovery on the remaining issues to be completed in early 2019. The court will set hearing and trial dates following the completion of discovery. As of December 31, 2018 , we have accrued our best estimate of probable loss related to an unfavorable settlement of this matter in "Other liabilities" on our consolidated balance sheets. Other matters KBR Contract Claim on FKTC containers. </t>
  </si>
  <si>
    <t>Other Commitments And Contingencies</t>
  </si>
  <si>
    <t>Commitments and Contingencies Disclosure [Abstract]</t>
  </si>
  <si>
    <t>Other Commitments and Contingencies</t>
  </si>
  <si>
    <t>Other Commitments and Contingencies Litigation and regulatory matters related to the Company’s restatement of its 2013 annual financial statements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This case was dismissed on August 31, 2018. We also received requests for information and a subpoena for documents from the SEC in 2014 regarding the restatement of our 2013 annual financial statements. We reached a settlement with the SEC in July 2018, which did not have a material impact on our financial statements. Other Matters Unaoil Investigation. The DOJ, SEC, and the SFO are conducting investigations of Unaoil, a Monaco based company, in relation to international projects involving several global companies, including KBR, whose interactions with Unaoil are a subject of those investigations. KBR believes it is cooperating with the DOJ, SEC, and the SFO in their investigations, including through the voluntary submission of information and responding to formal document requests. In re KBR, Inc. Securities Litigation. On October 20, 2017, lead plaintiffs filed an amended consolidated complaint asserting violations of the federal securities laws in connection with KBR's disclosures associated with the SFO's investigations of KBR and its affiliates relating to Unaoil. The Company and individual defendants filed a motion to dismiss the lawsuit on December 4, 2017. Defendants' motion to dismiss was granted on August 31, 2018, and this matter is now concluded. Tisnado vs DuPont, et al , In May 2016, KBR was served with a Fourth Amended Petition in Intervention and was brought into a lawsuit which was originally filed on November 14, 2014, in the 11th Judicial District Court of Harris County, Texas. This suit was brought by the family members of persons who died in an incident at the DuPont plant in LaPorte, Texas. We reached a settlement with the plaintiffs in 2018. This settlement was covered by insurance and did not have a material impact to our financial statements. This matter is now resolved. PEMEX and PEP Arbitration On April 6, 2017, we entered into a settlement agreement with PEMEX and PEP resolving this dispute. The settlement provided for a cash payment to Commisa of $435 million , payment by PEP of all VAT related to the settlement amount and mutual dismissals and releases of all claims related to the EPC 1 project. This matter is now resolved, and all amounts were paid by PEP in April 2017. As a result of the final settlement, we recognized additional revenues and gross profit of $35 million for the year ended December 31, 2017.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d been named as a potentially responsible party in various clean-up actions taken by federal and state agencies in the U.S. All of these matters have been settled or resolved and as of December 31, 2018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will continue to monitor developments in this area. Leases 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144 million , $139 million and $154 million in 2018 , 2017 and 2016 , respectively. The current portion of deferred rent of $5 million and $4 million at December 31, 2018 and 2017 , respectively, is recorded in "Other current liabilities" on our consolidated balance sheets and the noncurrent deferred rent of $92 million and $99 million at December 31, 2018 and 2017 , respectively, is recorded in "Other liabilities" on our consolidated balance sheets. Future total rental payments on noncancelable operating leases are as follows: Dollars in millions Future rental payments (a) 2019 $ 76 2020 $ 48 2021 $ 39 2022 $ 32 2023 $ 29 Beyond 2023 $ 143 (a) Amounts presented are net of subleases.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8 , liabilities for anticipated claim payments and incurred but not reported claims for all insurance programs totaled approximately $48 million , comprised of $16 million included in "Accrued salaries, wages and benefits," $3 million included in "Other current liabilities" and $29 million included in "Other liabilities" all on our consolidated balance sheets. As of December 31, 2017 , liabilities for unpaid and incurred but not reported claims for all insurance programs totaled approximately $42 million , comprised of $8 million included in "Accrued salaries, wages and benefits," $9 million included in "Other current liabilities" and $25 million</t>
  </si>
  <si>
    <t>Shareholders' Equity</t>
  </si>
  <si>
    <t>Stockholders' Equity Note [Abstract]</t>
  </si>
  <si>
    <t>Shareholders’ Equity The following tables summarize our activity in shareholders’ equity: Dollars in millions Total PIC Retained Earnings Treasury Stock AOCL NCI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loss, net of tax (219 ) — — — (219 ) — Balance at December 31, 2016 $ 745 $ 2,088 $ 488 $ (769 ) $ (1,050 ) $ (12 ) Acquisition of noncontrolling interest (8 ) (8 ) — — — — Share-based compensation 12 12 — — — — Dividends declared to shareholders (45 ) — (45 ) — — — Repurchases of common stock (53 ) — — (53 ) — — Issuance of ESPP shares 3 (1 ) — 4 — — Investments by noncontrolling interests 1 — — — — 1 Distributions to noncontrolling interests (4 ) — — — — (4 ) Net income 442 — 434 — — 8 Other comprehensive income (loss), net of tax 128 — — — 129 (1 ) Balance at December 31, 2017 $ 1,221 $ 2,091 $ 877 $ (818 ) $ (921 ) $ (8 ) Cumulative effect of change in accounting policy, net of tax of $6 144 — 144 — — — Adjusted balance at January 1, 2018 1,365 2,091 1,021 (818 ) (921 ) (8 ) Consolidation and acquisition of noncontrolling interest in Aspire entities (see Note 4) 69 69 — — — — Share-based compensation 10 10 — — — — Excess tax benefit related to share-based plans 1 1 — — — — Common stock issued upon exercise of stock options 2 2 — — — — Dividends declared to shareholders (44 ) — (44 ) — — — Repurchases of common stock (3 ) — — (3 ) — — Issuance of ESPP shares 3 (1 ) — 4 — — Issuance of convertible debt and call spread overlay 18 18 — — — — Distributions to noncontrolling interests (3 ) — — — — (3 ) Other noncontrolling interests activity 2 — — — — 2 Net income 310 — 281 — — 29 Other comprehensive income, net of tax 8 — — — 8 — Balance at December 31, 2018 $ 1,738 $ 2,190 $ 1,258 $ (817 ) $ (913 ) $ 20 Accumulated other comprehensive loss, net of tax December 31, Dollars in millions 2018 2017 2016 Accumulated foreign currency translation adjustments, net of tax of $2 $4 and $(2) $ (307 ) $ (258 ) $ (262 ) Pension and post-retirement benefits, net of tax of $213 $227 and $254 (592 ) (660 ) (785 ) Fair value of derivatives, net of tax of $3 $0 and $0 (14 ) (3 ) (3 ) Total accumulated other comprehensive loss $ (913 ) $ (921 ) $ (1,050 ) Changes in accumulated other comprehensive loss, net of tax, by component Dollars in millions Accumulated foreign currency translation adjustments Pension and post-retirement benefits Changes in fair value of derivatives Total Balance at December 31, 2016 $ (262 ) $ (785 ) $ (3 ) $ (1,050 ) Other comprehensive income adjustments before reclassifications 4 100 1 105 Amounts reclassified from accumulated other comprehensive income — 25 (1 ) 24 Balance at December 31, 2017 $ (258 ) $ (660 ) $ (3 ) $ (921 ) Other comprehensive income adjustments before reclassifications (55 ) 44 (20 ) (31 ) Amounts reclassified from accumulated other comprehensive income 6 24 9 39 Balance at December 31, 2018 $ (307 ) $ (592 ) $ (14 ) $ (913 ) Reclassifications out of accumulated other comprehensive loss, net of tax, by component Dollars in millions December 31, 2018 December 31, 2017 Affected line item on the Consolidated Statements of Operations Pension and post-retirement benefits Amortization of actuarial loss (a) $ (28 ) $ (31 ) See (a) below Tax benefit (expense) 4 6 Provision for income taxes Net pension and post-retirement benefits $ (24 ) $ (25 ) Net of tax (a) This item is included in the computation of net periodic pension cost. See Note 14 to our consolidated financial statements for further discussion. Shares of common stock Shares in millions Shares Balance at December 31, 2016 175.9 Common stock issued 0.7 Balance at December 31, 2017 176.6 Common stock issued 0.8 Balance at December 31, 2018 177.4 Shares of treasury stock Shares and dollars in millions Shares Amount Balance at December 31, 2016 33.1 $ 769 Treasury stock acquired, net of ESPP shares issued 3.4 49 Balance at December 31, 2017 36.5 818 Treasury stock acquired, net of ESPP shares issued — (1 ) Balance at December 31, 2018 36.5 $ 817 Dividends We declared dividends totaling $44 million and $45 million in 2018 and 2017 , respectively. As of December 31, 2018 and 2017 , we had accrued dividends payable of $11 million and $11 million</t>
  </si>
  <si>
    <t>Share Repurchases</t>
  </si>
  <si>
    <t>Equity [Abstract]</t>
  </si>
  <si>
    <t xml:space="preserve"> Share Repurchases Authorized Share Repurchase Program On February 25, 2014, our Board of Directors authorized a plan to repurchase up to $350 million of our outstanding shares of common stock, which replaced and terminated the August 26, 2011 share repurchase program. As of December 31, 2018 , $160 million remain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Stock and Incentive Plan may be satisfied using shares of our authorized but unissued common stock or our treasury share account. The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 based equity awards under the KBR, Inc. 2006 Stock and Incentive Plan. The table below presents information on our annual share repurchases activity under these programs: Year ending December 31, 2018 Number of Shares Average Price per Share Dollars in Millions Repurchases under the $350 million authorized share repurchase program — $ — $ — Repurchases under the existing share maintenance program — — — Withheld to cover shares 175,469 15.81 3 Total 175,469 $ 15.81 $ 3 Year ending December 31, 2017 Number of Shares Average Price per Share Dollars in Millions Repurchases under the $350 million authorized share repurchase program 3,310,675 $ 14.93 $ 49 Repurchases under the existing share maintenance program 34,691 14.93 1 Withheld to cover shares 190,838 15.57 3 Total 3,536,204 $ 14.96 $ 53</t>
  </si>
  <si>
    <t>Share-based Compensation And Incentive Plans</t>
  </si>
  <si>
    <t>Disclosure of Compensation Related Costs, Share-based Payments [Abstract]</t>
  </si>
  <si>
    <t>Share-based Compensation and Incentive Plans</t>
  </si>
  <si>
    <t>Share-based Compensation and Incentive Plans Stock Plans In 2018 , 2017 and 2016 share-based compensation awards were granted to employees under KBR share-based compensation plans. KBR Stock and Incentive Plan (Amended May 2016) In November 2006, KBR established the KBR Stock and Incentive Plan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18 , approximately 6.1 million shares were available for future grants under the KBR Stock Plan, of which approximately 3.3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The fair value of options at the date of grant are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We amortize the fair value of the stock options over the vesting period on a straight-line basis. Options are granted from shares authorized by our Board of Directors. There were no stock options granted in 2018 , 2017 or 2016 . The following table presents stock options granted, exercised, forfeited and expired under KBR share-based compensation plans for the year ended December 31, 2018 . KBR stock options activity summary Number of Shares Weighted Average Exercise Price per Share Weighted Average Remaining Contractual Term (years) Aggregate Intrinsic Value (in millions) Outstanding at December 31, 2017 2,351,000 $ 23.99 4.87 $ 4.60 Granted — — Exercised (120,767 ) 14.39 Forfeited (3,974 ) 17.04 Expired (135,740 ) 27.40 Outstanding at December 31, 2018 2,090,519 $ 24.34 3.88 $ 0.83 Exercisable at December 31, 2018 2,088,340 $ 24.33 3.88 $ 0.83 The total intrinsic values of options exercised for the years ended December 31, 2018 , 2017 and 2016 were $0.1 million , $0.4 million and $0.1 million , respectively. As of December 31, 2018 , there was no unrecognized compensation cost, net of estimated forfeitures, related to non-vested KBR stock options. Stock option compensation expense was $0 million in 2018 , $1 million in 2017 and $3 million in 2016 . Total income tax benefit recognized in net income for share-based compensation arrangements was $0 million in 2018 , $0 million in 2017 and $1 million in 2016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8 under the KBR Stock Plan. Restricted stock activity summary Number of Shares Weighted Average Grant-Date Fair Value per Share Nonvested shares at December 31, 2017 1,184,834 $ 15.15 Granted 678,600 15.93 Vested (628,169 ) 15.65 Forfeited (98,474 ) 15.31 Nonvested shares at December 31, 2018 1,136,791 $ 15.32 The weighted average grant-date fair value per share of restricted KBR shares granted to employees during 2018 , 2017 and 2016 was $15.93 , $15.11 and $13.94 , respectively. Restricted stock compensation expense was $10 million for 2018 , $11 million for 2017 and $15 million for 2016 . Total income tax benefit recognized in net income for share-based compensation arrangements during 2018 , 2017 and 2016 was $2 million , $4 million , and $5 million , respectively. As of December 31, 2018 , there was $10 million of unrecognized compensation cost, net of estimated forfeitures, related to KBR’s non-vested restricted stock and restricted stock units, which is expected to be recognized over a weighted average period of 1.77 years. The total fair value of shares vested was $10 million in 2018 , $10 million in 2017 and $11 million in 2016 based on the weighted-average fair value on the vesting date. The total fair value of shares vested was $10 million in 2018 , $11 million in 2017 and $19 million in 2016 based on the weighted-average fair value on the date of grant. Share-based compensation expense If an award is modified after the grant date, incremental compensation cost is recognized immediately as of the modification. Share-based compensation expense consists of $2 million recorded to cost of revenues and $8 million to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8 2017 2016 Share-based compensation $ 10 $ 12 $ 18 Income tax benefit recognized in net income for share-based compensation $ 2 $ 4 $ 6 Incremental compensation cost $ 1 $ — $ 8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18 , 2017 and 2016 , performance is based 50% on average Total Shareholder Return ("TSR"), as compared to the average TSR of KBR’s peers, and 50% on KBR’s Job Income Sold ("JI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18 , we granted 18 million performance based award units ("Cash Performance Awards") with a three -year performance period from January 1, 2018 to December 31, 2020 . In 2017 , we granted 19 million Cash Performance Awards with a three -year performance period from January 1, 2017 to December 31, 2019 . In 2016 , we granted 22 million Cash Performance Awards with a three -year performance period from January 1, 2016 to December 31, 2018 . Cash Performance Awards forfeited, net of previous plan payout, totaled 3 million units, 5 million units, and 9 million units during the years ended December 31, 2018 , 2017 and 2016 , respectively. At December 31, 2018 , the outstanding balance for Cash Performance Awards is 47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8 , 2017 and 2016 , we recognized $15 million , $22 million and $5 million , respectively, in expense for Cash Performance Awards. The expense associated with these Cash Performance Awards is included in cost of services and general and administrative expense in our consolidated statements of operations. The liability for Cash Performance Awards includes $13 million recorded within "Accrued salaries, wages and benefits" and $17 million recorded within "Employee compensation and benefits" on our consolidated balance sheets as of December 31, 2018 . The liability for Cash Performance Awards includes $17 million recorded within "Accrued salaries, wages and benefits, and $15 million recorded within "Employee compensation and benefits" on our consolidated balance sheets as of December 31, 2017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18 and 2017 , our employees purchased approximately 164,000 and 173,000</t>
  </si>
  <si>
    <t>Income Per Share</t>
  </si>
  <si>
    <t>Earnings Per Share [Abstract]</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Years ended December 31, Shares in millions 2018 2017 2016 Basic weighted average common shares outstanding 140 141 142 Stock options and restricted shares 1 — — Diluted weighted average common shares outstanding 141 141 142 For purposes of applying the two-class method in computing earnings per share, net earnings allocated to participating securities was $1.8 million , or $0.01 per share for fiscal year 2018 , $3.0 million , or $0.02 per share for fiscal year 2017 , and none for fiscal year 2016 . The diluted earnings (loss) per share calculation did not include 1.5 million , 2.1 million , and 3.0 million antidilutive weighted average shares for the years ended December 31, 2018 , 2017 and 2016</t>
  </si>
  <si>
    <t>Financial Instruments And Risk Management</t>
  </si>
  <si>
    <t>Fair Value Disclosures [Abstract]</t>
  </si>
  <si>
    <t>Financial Instruments and Risk Management Foreign currency risk. We conduct business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8 , the gross notional value of our foreign currency exchange forwards and option contracts used to hedge balance sheet exposures was $55 million , all of which had durations of 15 days or less. We also had approximately $56 million (gross notional value) of cash flow hedges which had durations of 19 months or less. The cash flow hedges are primarily related to the British Pound and Australian Dollar. The fair value of our balance sheet and cash flow hedges included in "Other current assets" and "Other current liabilities" on our consolidated balance sheets was immaterial at December 31, 2018 and 2017 , respectively. The fair values of these derivativ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8 2017 Balance Sheet Hedges - Fair Value $ — $ 5 Balance Sheet Position - Remeasurement (9 ) (16 ) Net $ (9 ) $ (11 ) Interest rate risk. The Company uses interest rate swaps to reduce interest rate risk and to manage net interest expense. On October 10, 2018 we entered into interest rate swap agreements with a notional value of $500 million to manage the interest rate exposure on our variable rate loans. By entering into swap agreements, the Company converted the LIBOR rate based liability into a fixed rate liability for a four year period. Under the swap agreements, the Company receives one month LIBOR rate and pays monthly a fixed rate of 3.055% for the term of the swaps. The fair value of the interest rate swaps at December 31, 2018 was $12 million of which $3 million is included in current liabilities and $9 million is included long-term liabilities. The unrealized net losses on these interest rate swaps was $12 million and included in "Accumulated other comprehensive income" as of December 31, 2018. Certain of our unconsolidated subsidiaries and joint ventures are exposed to interest rate risk through their variable rate borrowings. This variable rate exposure is managed with interest rate swaps. The unrealized net losses on the interest rate swaps held by our unconsolidated subsidiaries and joint ventures was immaterial as of December 31, 2018 , 2017 and 2016</t>
  </si>
  <si>
    <t>Recent Accounting Pronouncements</t>
  </si>
  <si>
    <t>New Accounting Pronouncements and Changes in Accounting Principles [Abstract]</t>
  </si>
  <si>
    <t>We recognized the cumulative effect of initially applying ASC 606 as an adjustment to retained earnings in the balance sheet as of January 1, 2018 as follows: Balance at Adjustments Due to Balance at Dollars in millions December 31, 2017 ASC 606 January 1, 2018 Assets Accounts receivable $ 510 $ 157 $ 667 Contract assets 383 (191 ) 192 Other current assets 93 5 98 Equity in and advances to unconsolidated affiliates 387 87 474 Deferred income taxes 300 (6 ) 294 Other assets 124 1 125 Liabilities Contract liabilities 368 9 377 Deferred income from unconsolidated affiliates 101 (101 ) — Other liabilities 171 1 172 Equity Retained Earnings 877 144 1,021 The impact of adoption on our consolidated statement of operations, balance sheet and cash flows for the period ended December 31, 2018 was as follows: Year Ended December 31, 2018 As Balances Without Effect of Change Dollars in millions Reported Adoption of ASC 606 Higher/(Lower) Statement of Operations Revenues $ 4,913 $ 4,904 $ 9 Cost of revenues (4,457 ) (4,456 ) 1 Equity in earnings of unconsolidated affiliates 81 77 4 Income before income taxes and noncontrolling interests 398 386 12 Provision for income taxes (88 ) (87 ) 1 Net income 310 300 10 EPS Basic $ 1.99 $ 1.92 $ 0.07 Diluted $ 1.99 $ 1.91 $ 0.08 As of December 31, 2018 As Balances Without Effect of Change Dollars in millions Reported Adoption of ASC 606 Higher/(Lower) Assets Accounts receivable $ 927 $ 594 $ 333 Contract assets 185 496 (311 ) Other current assets 108 103 5 Equity in and advances to unconsolidated affiliates 744 736 8 Deferred income taxes 222 229 (7 ) Other assets 147 143 4 Liabilities Contract liabilities 463 479 (16 ) Deferred income taxes 27 28 (1 ) Deferred income from unconsolidated affiliates — 95 (95 ) Other liabilities 202 202 — Equity Retained earnings 1,258 1,103 155 Accumulated other comprehensive loss (913 ) (902 ) (11 ) Year Ended December 31, 2018 As Balances Without Effect of Change Dollars in millions Reported Adoption of ASC 606 Higher/(Lower) Cash flows from operating activities Net income $ 310 $ 300 $ 10 Adjustments to reconcile net income to net cash provided by operating activities: Equity in earnings of unconsolidated affiliates (81 ) (77 ) (4 ) Deferred income tax (benefit) expense 28 27 1 Changes in operating assets and liabilities, net of acquired businesses: Accounts receivable, net of allowances for doubtful accounts (203 ) 130 (333 ) Contract assets 25 (286 ) 311 Contract liabilities (60 ) (77 ) 17 Other assets and liabilities (30 ) (28 ) (2 ) Total cash flows used in operating activities 165 165 — In February 2016, the FASB issued ASU 2016-02, Leases (Topic 842).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ASU 2016-02 was further clarified and amended within ASU 2018-01, ASU 2018-10, ASU 2018-11 and ASU 2018-20 which included provisions that would provide us with the option to adopt the provisions of the new guidance using a modified retrospective transition approach, without adjusting the comparative periods presented. We are evaluating the impact of the new guidance on its consolidated financial statements. We expect to adopt the new standard on January 1, 2019 and use the effective date as our date of initial application under the modified retrospective approach. We have identified approximately 2,000 leases, substantially all of which are expected to be classified as operating leases. While we continue to assess all of the effects of adoption, we currently believe the most significant effects relate to the recognition of new ROU assets and lease liabilities on our balance sheet for our real estate, equipment and technology operating leases as well as providing significant new disclosures about our leasing activities. We currently expect to elect the short-term lease recognition exemption for all of our leases that qualify. This means, for those leases we will not recognize ROU assets or lease liabilities. Adoption of the ASU will also require significant changes to our business operations and processes including the implementation of new and modifications to existing systems to properly account for lease activity under the new standard.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August 2017, the FASB issued ASU No. 2017-12, Derivatives and Hedging (Topic 815) - Targeted Improvements to Accounting for Hedge Activities. This ASU is intended to improve and simplify accounting rules around hedge accounting. This ASU is effective for annual periods beginning after December 15, 2018 and interim periods within those annual periods. Early adoption is permitted. We do not expect adoption of this ASU to be material to our ongoing financial reporting or on known trends, demand, uncertainties and events in our business. In May 2017, the FASB issued ASU No. 2017-10, Service Concession Arrangements (Topic 853) - Determining the Customer of the Operation Services. This ASU is intended to clarify the customer of the operation services in all cases for service concession arrangements. This ASU was adopted concurrently with the adoption of ASU 2014-09, Revenue from Contracts with Customers (Topic 606) and applying the same transition method. The adoption of this ASU was not material to our ongoing financial reporting or on known trends, demands, uncertainties and events in our business. In May 2017, the FASB issued ASU No. 2017-09, Compensation - Stock Compensation (Topic 718) - Scope of Modification Accounting. This ASU is intended to clarify the accounting treatment when there are changes to the terms or conditions of a share based payment award. This ASU is effective for annual periods beginning after December 15, 2017 and interim periods within those annual periods. The adoption of this ASU was not material to our ongoing financial reporting or on known trends, demands, uncertainties and events in our business. In March 2017, the FASB issued ASU No. 2017-07, Compensation - Retirement Benefits (Topic 715) -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is ASU was effective for annual periods beginning after December 15, 2017 and interim periods within those annual periods. The adoption of this ASU was not material to our ongoing financial reporting or on known trends, demands, uncertainties and events in our business.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The adoption of this ASU was not material to our ongoing financial reporting or on known trends, demands, uncertainties and events in our business.</t>
  </si>
  <si>
    <t>Quarterly Data (Unaudited)</t>
  </si>
  <si>
    <t>Quarterly Financial Information Disclosure [Abstract]</t>
  </si>
  <si>
    <t>Quarterly Data (Unaudited) Summarized quarterly financial data for the years ended December 31, 2018 and 2017 is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8 Total revenues $ 1,038 $ 1,267 $ 1,278 $ 1,330 $ 4,913 Gross profit 81 130 122 123 456 Equity in earnings of unconsolidated affiliates 23 10 21 27 81 Operating income (a) 181 98 103 88 470 Net income 139 62 60 49 310 Net income attributable to noncontrolling interests (1 ) (20 ) (2 ) (6 ) (29 ) Net income attributable to KBR 138 42 58 43 281 Net income attributable to KBR per share: Net income attributable to KBR per share—Basic $ 0.98 $ 0.30 $ 0.41 $ 0.31 $ 1.99 Net income attributable to KBR per share—Diluted $ 0.97 $ 0.30 $ 0.41 $ 0.31 $ 1.99 (Dollars in millions, except per share amounts) First Second Third Fourth Year 2017 Total revenues $ 1,106 $ 1,094 $ 1,034 $ 937 $ 4,171 Gross profit 82 108 87 65 342 Equity in earnings of unconsolidated affiliates 9 32 23 8 72 Operating income 63 103 73 27 266 Net income (b) 38 79 47 278 442 Net income attributable to noncontrolling interests (1 ) (2 ) (2 ) (3 ) (8 ) Net income attributable to KBR (b) 37 77 45 275 434 Net income attributable to KBR per share: Net income attributable to KBR per share—Basic $ 0.26 $ 0.54 $ 0.32 $ 1.94 $ 3.06 Net income attributable to KBR per share—Diluted $ 0.26 $ 0.54 $ 0.32 $ 1.94 $ 3.06 (a) Operating income includes gain on consolidation of Aspire entities of $108 million that occurred in the first quarter of 2018. (b) Net income and Net income attributable to KBR in the fourth quarter of 2017 were favorably impacted by a release of a valuation allowance of $223 million on the basis of management's reassessment of the amount of its U.S. deferred tax assets that are more likely than not to be realized and an $18 million favorable impact related to the Tax Act. See Note 16</t>
  </si>
  <si>
    <t>Schedule II - Valuation and Qualifying Accounts</t>
  </si>
  <si>
    <t>Valuation and Qualifying Accounts [Abstract]</t>
  </si>
  <si>
    <t>Schedule II—Valuation and Qualifying Accounts</t>
  </si>
  <si>
    <t>Schedule II—Valuation and Qualifying Accounts The table below presents valuation and qualifying accounts for continuing operations. (Dollars in Millions) Additions Descriptions Balance at Beginning Period Charged to Costs and Expenses Charged to Other Accounts Deductions Balance at End of Period Year ended December 31, 2018: Deducted from accounts and notes receivable: Allowance for doubtful accounts $ 12 $ 3 $ — $ (6 ) (a) $ 9 Reserve for losses on uncompleted contracts $ 15 $ 9 $ — $ (18 ) $ 6 Reserve for potentially disallowable costs incurred under government contracts $ 60 $ 13 $ 2 (b) $ (20 ) $ 55 Year ended December 31, 2017: Deducted from accounts and notes receivable: Allowance for doubtful accounts $ 14 $ — $ — $ (2 ) (a) $ 12 Reserve for losses on uncompleted contracts $ 63 $ 4 $ — $ (52 ) $ 15 Reserve for potentially disallowable costs incurred under government contracts $ 73 $ 1 $ — $ (14 ) $ 60 Year ended December 31, 2016: Deducted from accounts and notes receivable: Allowance for doubtful accounts $ 17 $ (2 ) $ — $ (1 ) (a) $ 14 Reserve for losses on uncompleted contracts $ 60 $ 331 $ — $ (328 ) $ 63 Reserve for potentially disallowable costs incurred under government contracts $ 50 $ 10 $ 16 (b,c) $ (3 ) $ 73 (a) Receivable write-offs, net of recoveries, and reclassifications. (b) Reserves of $2 million were recorded in the 2018 acquisition of SGT; reserves of $10 million were recorded in the 2016 acquisitions of Wyle and HTSI. (c) Reserves of $3 million and $6 million</t>
  </si>
  <si>
    <t>Description of Company And Significant Accounting Policies (Policies)</t>
  </si>
  <si>
    <t>Principles of consolidation</t>
  </si>
  <si>
    <t>Principles of Consolidation Our consolidated financial statements have been prepared in accordance with U.S. GAAP and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3 to our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solidated statements of operations, consolidated balance sheets and the consolidated statements of cash flows.</t>
  </si>
  <si>
    <t>Use of estimates</t>
  </si>
  <si>
    <t>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t>
  </si>
  <si>
    <t xml:space="preserve">Cash and Equivalents We consider highly liquid investments with an original maturity of three months or less to be cash equivalents. See Note 5 to our consolidated financial statements for our discussion on cash and equivalents. </t>
  </si>
  <si>
    <t>Revenue Recognition</t>
  </si>
  <si>
    <t>The impacts of adoption were primarily related to: (1) conforming our contracts recorded over time from previously acceptable methods to the cost-to-cost percentage of completion methodology, (2) combining certain deliverables that were previously considered separate deliverables into a single performance obligation, and (3) separating certain contracts that were previously considered one deliverable into multiple performance obligations. The impacts of adoption on our opening balance sheet were primarily related to reclassification of amounts between "Accounts receivable, net of allowance for doubtful accounts" and "Contract assets" based on whether an unconditional right to consideration has been established or not, and the deferral of costs incurred and payments received to fulfill a contract, which were previously recorded in income in the period incurred or received but under the new standard will generally be capitalized and amortized over the period of contract performance. In connection with the consolidation of certain previously unconsolidated VIEs associated with the Aspire Defence project in the first quarter of 2018, we elected to adopt ASC 606 for each of the remaining unconsolidated Aspire Defence contracting entities effective January 1, 2018. As a result of the adoption by the Aspire Defence contracting entities, we identified multiple performance obligations associated with the project deliverables that were previously accounted for as a single deliverable under its contract with the MoD. In addition to the above impacts of adoption on revenue and gross margin, the cumulative effect of the adoption by Aspire Defence contracting entities resulted in sufficient additional income that had been previously recorded as "Deferred income from unconsolidated affiliates" on our consolidated balance sheets in the amount of $101 million , which was reversed and included in the cumulative effect adjustment. Also, deferred construction income in the amount of $87 million previously recorded in "Equity in and advance to unconsolidated affiliates" was reversed and included in the cumulative effect adjustment as a result of the early adoption of ASC 606 by the Aspire Defence contracting entities. We have availed the SEC exemption under ASU 2017-13 to defer the application of ASC 606 to our remaining unconsolidated joint ventures until January 1, 2019. We adopted ASC Topic 606 Revenue from Contracts with Customers on January 1, 2018. Our financial results for reporting periods beginning January 1, 2018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contracts with multiple performance obligations, we allocate the transaction price to each performance obligation using our best estimate of th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Services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generally using the cost-to-cost method (e.g., costs incurred to date relative to total estimated costs at completion) to measure progress because it best depicts the transfer of value to the customer. Contract costs include all direct materials, labor and subcontractor costs and an allocation of indirect costs related to contract performance. Under the typical payment terms of our services contracts, amounts are billed as work progresses in accordance with agreed-upon contractual terms, either at periodic intervals (e.g., weekly, biweekly or monthly) or upon achievement of contractual milestones. Engineering and Construction Contracts We recognize revenue over time, as performance obligations are satisfied, for substantially all of our engineering and constructions contracts due to the continuous transfer of control to the customer. For most of our engineering and construction contracts, the customer contracts with us to provide a significant service of integrating a complex set of tasks and components into a single project or capability and are therefore accounted for as single performance obligations. We recognize revenue using the cost-to-cost input method, based primarily on contract costs incurred to date compared to total estimated contract costs. This method is the most accurate measure of our contract performance because it directly measures the value of the goods and services transferred to the customer. Contract costs include all direct material, labor and subcontractor costs and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Revenue for uninstalled materials is recognized when the cost is incurred and control is transferred to the customer.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engineering and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variable consideration in the form of incentive fees, performance bonuses, award fees, liquidated damages or penalties. Other contract provisions also give rise to variable consideration such as claims and unpriced change orders that may either increase or decrease the transaction price. We estimate the amount of variable consideration at the most likely amount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We classify contract assets and liabilities as current or noncurrent to the extent the revenue is expected to be recognized in excess of one year from the balance sheet date. Practical Expedients and Exemptions Upon the adoption of ASC 606, we utilized certain practical expedients and exemptions as follows: • We applied the modified-retrospective method upon adoption of ASC Topic 606 which allowed the new accounting standard to be applied only to contracts that were not considered substantially complete as of January 1, 2018. • In cases where we have an unconditional right to consideration from a customer in an amount that corresponds directly with the value of our performance completed to date, we recognize revenue in the amount to which we have a right to invoice for services performed. • We do not adjust the contract price for the effects of a significant financing component if the company expects, at contract inception, that the period between when the company transfers a service to a customer and when the customer pays for that service will be one year or less. • We have availed ourselves of the SEC Exemption under ASU 2017-13 to defer the application of ASC 606 to most of our unconsolidated joint ventures for one year.</t>
  </si>
  <si>
    <t>Gross Profit</t>
  </si>
  <si>
    <t>Gross Profit Gross profit represents revenues less the cost of revenues, which includes business segment overhead costs directly attributable to execution of contracts by the business segment.</t>
  </si>
  <si>
    <t>Contract Costs</t>
  </si>
  <si>
    <t>General and Administrative Expenses</t>
  </si>
  <si>
    <t>Accounts Receivable Accounts receivable are recorded based on contracted prices when we obtain an unconditional right to payment under the terms of our contracts. We establish an allowance for doubtful account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In 2018, we entered into a factoring agreement to sell certain receivables to unrelated third-party financial institutions. These transactions are accounted for as sales and result in a reduction in accounts receivable because the agreements transfer effective control over and risk related to the receivable to the purchaser. Our factoring agreement does not allow for recourse in the event of uncollectibility, and we do not retain any controlling interest in the underlying accounts receivable once sold. We derecognized $14 million of accounts receivable as of December 31, 2018 under this factoring agreement. The fees associated with sale of receivables under this agreement were not material in 2018.</t>
  </si>
  <si>
    <t>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10</t>
  </si>
  <si>
    <t>Acquisitions</t>
  </si>
  <si>
    <t>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8 and determined that none of the goodwill was impaired. See Note 11 to our consolidated financial statements for reported goodwill in each of our segments. We had intangible assets with net carrying values of $516 million and $239 million as of December 31, 2018 and 2017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8 , none of our intangible assets with indefinite lives were impaired. Intangible assets with finite lives are amortized on a straight-line basis over the useful life of those assets, ranging from 1 year to 25 years . See Note 11</t>
  </si>
  <si>
    <t>Investments</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3 to our consolidated financial statements for our discussion on equity method investments.</t>
  </si>
  <si>
    <t>Variable Interest Entities</t>
  </si>
  <si>
    <t>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3 to our consolidated financial statements for our discussion on variable interest entities.</t>
  </si>
  <si>
    <t>Deconsolidation of a Subsidiary</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5 years</t>
  </si>
  <si>
    <t xml:space="preserve">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6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
  </si>
  <si>
    <t>Derivative Instruments</t>
  </si>
  <si>
    <t>Derivative Instruments We enter into derivative financial transactions to hedge existing or forecasted risk to changing foreign currency exchange rates and interest rate risk on variable rate debt. We do not enter into derivative transactions for speculative or trading purposes. We recognize all derivatives at fair value on the balance sheet. Derivatives that are not designated as hedges in accordance with ASC 815 - Derivatives and Hedging, are adjusted to fair value and such changes are reflected in the results of operations. If the derivative is designated as a cash flow hedge, changes in the fair value of derivatives are recognized in other comprehensive income (loss) until the hedged item is recognized in earnings. The ineffective portion of a designated hedge's change in fair value is recognized in earnings. See Note 23 to our consolidated financial statements for our discussion on derivative instruments.</t>
  </si>
  <si>
    <t>Concentration of Credit Risk</t>
  </si>
  <si>
    <t xml:space="preserve">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t>
  </si>
  <si>
    <t>Noncontrolling interest</t>
  </si>
  <si>
    <t>Foreign currency</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of common stock we ultimately expect to vest. We recognize share-based compensation expense on a straight-line basis over the service period of the award, which is no greater than 5 years . See Note 21</t>
  </si>
  <si>
    <t>Commitments and Contingencies</t>
  </si>
  <si>
    <t>Description of Company And Significant Accounting Policies (Tables)</t>
  </si>
  <si>
    <t>Schedule Of Revenues And Receivables From Major Customers</t>
  </si>
  <si>
    <t>The following tables present summarized data related to our transactions with the U.S. government and U.K government. Revenues from major customers: Years ended December 31, Dollars in millions 2018 2017 2016 U.S. government $ 2,610 $ 1,914 $ 1,090 U.K. government $ 622 $ 66 $ 62 Percentages of revenues and accounts receivable from major customers: Years ended December 31, 2018 2017 2016 U.S. government revenues percentage 53 % 46 % 26 % U.S. government receivables percentage 57 % 32 % 27 % U.K. government revenues percentage 13 % 2 % 2 % U.K. government receivables percentage 4 % 1 % 1 %</t>
  </si>
  <si>
    <t>Schedule Of Other Current Assets</t>
  </si>
  <si>
    <t>The components of "Other current assets" on our consolidated balance sheets as of December 31, 2018 and 2017 are presented below: December 31, Dollars in millions 2018 2017 Prepaid expenses $ 49 $ 53 Value-added tax receivable 29 11 Advances to subcontractors 5 — Other miscellaneous assets 25 29 Total other current assets $ 108 $ 93</t>
  </si>
  <si>
    <t>Components Of Other Current Liabilities</t>
  </si>
  <si>
    <t>The components of "Other current liabilities" on our consolidated balance sheets as of December 31, 2018 and 2017 are presented below: December 31, Dollars in millions 2018 2017 Current maturities of long-term debt $ 22 $ — Reserve for estimated losses on uncompleted contracts (a) 6 15 Retainage payable 33 30 Income taxes payable 30 17 Restructuring reserve — 9 Taxes payable not based on income 6 11 Value-added tax payable 33 13 Insurance payable 2 9 Dividend payable 11 11 Other miscellaneous liabilities 36 42 Total other current liabilities $ 179 $ 157 (a) See Note 2 to our consolidated financial statements for further discussion on significant reserves for estimated losses on uncompleted contracts.</t>
  </si>
  <si>
    <t>Business Segment Information (Tables)</t>
  </si>
  <si>
    <t>Schedule of Operations by Reportable Segment</t>
  </si>
  <si>
    <t>The following table presents revenues, gross profit (loss), equity in earnings of unconsolidated affiliates, general and administrative expenses, acquisition and integration related costs, gain on disposition of assets, gain on consolidation of Aspire entities, asset impairment and restructuring charges, capital expenditures and depreciation and amortization by reporting segment. Operations by Reportable Segment Years ended December 31, Dollars in millions 2018 2017 2016 Revenues: Government Services $ 3,457 $ 2,193 $ 1,359 Technology 297 269 309 Hydrocarbons Services 1,157 1,671 2,390 Other — — — Subtotal 4,911 4,133 4,058 Non-strategic Business 2 38 210 Total $ 4,913 $ 4,171 $ 4,268 Gross profit (loss): Government Services $ 280 $ 155 $ 137 Technology 85 76 80 Hydrocarbons Services 99 111 — Other — — — Subtotal 464 342 217 Non-strategic Business (8 ) — (105 ) Total $ 456 $ 342 $ 112 Equity in earnings of unconsolidated affiliates: Government Services $ 32 $ 43 $ 39 Technology — — — Hydrocarbons Services 49 29 52 Other — — — Subtotal 81 72 91 Non-strategic Business — — — Total $ 81 $ 72 $ 91 General and administrative expenses: Government Services $ (39 ) (24 ) (13 ) Technology (3 ) (3 ) (5 ) Hydrocarbons Services (27 ) (26 ) (27 ) Other (97 ) (94 ) (88 ) Subtotal (166 ) (147 ) (133 ) Non-strategic Business — — — Total $ (166 ) (147 ) (133 ) Acquisition and integration related costs: Government Services $ (7 ) — (10 ) Technology — — — Hydrocarbons Services — — — Other — — — Subtotal (7 ) — (10 ) Non-strategic Business — — — Total $ (7 ) — (10 ) Asset impairment and restructuring charges (Note 12): Government Services $ — $ — $ (1 ) Technology — — — Hydrocarbons Services — (6 ) (31 ) Other — — (7 ) Subtotal — (6 ) (39 ) Non-strategic Business — — — Total $ — $ (6 ) $ (39 ) (Loss) Gain on disposition of assets: Government Services 4 — — Technology — — — Hydrocarbons Services (2 ) 5 2 Other (4 ) — 1 Subtotal (2 ) 5 3 Non-strategic Business — — 4 Total (2 ) 5 7 Gain (Loss) on consolidation of Aspire entities: Government Services 113 — — Technology — — — Hydrocarbons Services — — — Other (5 ) — — Subtotal 108 — — Non-strategic Business — — — Total 108 — — Segment operating income (loss): Government Services $ 382 $ 173 $ 152 Technology 82 73 74 Hydrocarbons Services 120 113 (4 ) Other (106 ) (93 ) (93 ) Subtotal 478 266 129 Non-strategic Business (8 ) — (101 ) Total $ 470 $ 266 $ 28 Years ended December 31, Dollars in millions 2018 2017 2016 Capital expenditures: Government Services $ 11 $ 4 $ 2 Technology — — — Hydrocarbons Services 1 2 5 Other 5 2 4 Subtotal 17 8 11 Non-strategic Business — — — Total $ 17 $ 8 $ 11 Depreciation and amortization: Government Services $ 42 $ 27 $ 16 Technology 3 3 3 Hydrocarbons Services 10 10 16 Other 8 8 10 Subtotal 63 48 45 Non-strategic Business — — — Total $ 63 $ 48 $ 45</t>
  </si>
  <si>
    <t>Schedule of Balance Sheet Information by Operating Segment</t>
  </si>
  <si>
    <t xml:space="preserve"> December 31, Dollars in millions 2018 2017 Total assets: Government Services $ 2,804 $ 1,600 Technology 204 210 Hydrocarbons Services 1,317 1,065 Other 746 792 Subtotal 5,071 3,667 Non-strategic Business 1 7 Total $ 5,072 $ 3,674 Goodwill (Note 11): Government Services $ 977 $ 679 Technology 51 51 Hydrocarbons Services 237 238 Other — — Subtotal 1,265 968 Non-strategic Business — — Total $ 1,265 $ 968 Equity in and advances to related companies (Note 13): Government Services $ 114 $ 41 Technology — — Hydrocarbons Services 630 346 Other — — Subtotal 744 387 Non-strategic Business — — Total $ 744 $ 387</t>
  </si>
  <si>
    <t>Schedule of Selected Geographic Information</t>
  </si>
  <si>
    <t xml:space="preserve"> Years ended December 31, Dollars in millions 2018 2017 2016 Revenues: United States $ 2,260 $ 1,986 $ 2,111 Middle East 884 836 778 Europe 989 480 498 Australia 329 334 376 Canada 21 224 145 Africa 133 121 182 Asia 190 125 143 Other countries 107 65 35 Total $ 4,913 $ 4,171 $ 4,268 December 31, Dollars in millions 2018 2017 Property, plant &amp; equipment, net: United States $ 51 $ 60 United Kingdom 50 52 Other 20 18 Total $ 121 $ 130</t>
  </si>
  <si>
    <t>Revenue (Tables)</t>
  </si>
  <si>
    <t>Schedule of disaggregation of revenue</t>
  </si>
  <si>
    <t>Revenue by contract type was as follows: Year Ended December 31, 2018 Hydrocarbons Dollars in millions Government Services Technology Hydrocarbons Services Non-strategic Business Total Fixed Price $ 1,034 $ 282 $ 179 $ 2 $ 1,497 Cost Reimbursable 2,423 15 978 — 3,416 Total net revenue $ 3,457 $ 297 $ 1,157 $ 2 $ 4,913 Year Ended December 31, 2018 Hydrocarbons Total by Countries/Regions Dollars in millions Government Services Technology Hydrocarbons Services Non-strategic Business Total United States $ 1,767 $ 22 $ 469 $ 2 $ 2,260 Middle East 735 14 135 — 884 Europe 766 50 173 — 989 Australia 60 1 268 — 329 Canada 1 2 18 — 21 Africa 77 25 31 — 133 Asia — 177 13 — 190 Other countries 51 6 50 — 107 Total net revenue $ 3,457 $ 297 $ 1,157 $ 2 $ 4,913 Year Ended December 31, Dollars in millions 2018 By Service / Product Types Government Services Space and Mission Solutions $ 651 Engineering 1,141 Logistics 1,665 Total Government Services 3,457 Hydrocarbons Technology 297 Hydrocarbons Services Onshore 931 Offshore 90 Industrial Services 68 Consulting 66 Other 2 Total Hydrocarbons Services 1,157 Total Hydrocarbons 1,454 Non-strategic business 2 Total net revenue $ 4,913</t>
  </si>
  <si>
    <t>Acquisitions and Dispositions (Tables)</t>
  </si>
  <si>
    <t>Schedule of Recognized Identified Assets Acquired and Liabilities Assumed</t>
  </si>
  <si>
    <t>The following table summarizes the consideration paid for this acquisition and the fair value of the assets acquired and liabilities assumed as of the acquisition date. Dollars in millions SGT Fair value of total consideration transferred $ 365 Recognized amounts of identifiable assets acquired and liabilities assumed: Cash and equivalents 11 Accounts receivable 52 Contract assets 21 Other current assets 2 Total current assets 86 Property, plant and equipment, net 2 Equity in and advances to unconsolidated affiliates 2 Intangible assets 74 Deferred income taxes 6 Other assets 8 Total assets 178 Accounts payable 27 Contract liabilities 6 Accrued salaries, wages and benefits 28 Other current liabilities 5 Total current liabilities 66 Employee compensation and benefits 2 Other liabilities 2 Total liabilities 70 Goodwill $ 257 Dollars in millions Aspire Fair value of Aspire Defence subcontracting entities $ 230 Recognized amounts of identifiable assets acquired and liabilities assumed: Cash and equivalents 197 Accounts receivable 14 Other current assets 12 Total current assets 223 Property, plant and equipment, net 9 Intangible assets 234 Total assets 466 Accounts payable 53 Contract liabilities 161 Accrued salaries, wages and benefits 1 Other current liabilities 21 Total current liabilities 236 Deferred income taxes 42 Total liabilities 278 Goodwill $ 42 Noncontrolling interests $ 115</t>
  </si>
  <si>
    <t>Business Acquisition, Pro Forma Information</t>
  </si>
  <si>
    <t>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 ended December 31, Dollars in millions, except per share data 2016 (Unaudited) Revenue $ 5,129 Net income (loss) attributable to KBR (23 ) Diluted earnings per share $ (0.16 ) Years ended December 31, Dollars in millions 2018 2017 (Unaudited) Revenue $ 5,060 $ 5,057 Net income attributable to KBR 367 344 Diluted earnings per share $ 2.59 $ 2.42</t>
  </si>
  <si>
    <t>Cash and Equivalents (Tables)</t>
  </si>
  <si>
    <t>Schedule of Cash and Cash Equivalents</t>
  </si>
  <si>
    <t>The components of our cash and equivalents balance are as follows: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December 31, 2017 Dollars in millions International (a) Domestic (b) Total Operating cash and equivalents $ 112 $ 124 $ 236 Short-term investments (c) 82 60 142 Cash and equivalents held in consolidated joint ventures 59 2 61 Total $ 253 $ 186 $ 439 (a) Includes deposits held in non-U.S. operating accounts (b) Includes U.S. dollar and foreign currency deposits held in operating accounts that constitute onshore cash for tax purposes but may reside either in the U.S. or in a foreign country (c)</t>
  </si>
  <si>
    <t>Accounts Receivable (Tables)</t>
  </si>
  <si>
    <t>Schedule of Accounts Receivable</t>
  </si>
  <si>
    <t>The components of our accounts receivable, net of allowance for doubtful accounts are as follows: December 31, 2018 Dollars in millions Unbilled Trade &amp; Other Total Government Services $ 266 $ 334 $ 600 Technology 11 62 73 Hydrocarbons Services 69 185 254 Subtotal 346 581 927 Non-strategic Business — — — Total $ 346 $ 581 $ 927 December 31, 2017 Dollars in millions Retainage Trade &amp; Other Total Government Services $ 6 $ 189 $ 195 Technology — 72 72 Hydrocarbons Services 53 186 239 Subtotal 59 447 506 Non-strategic Business 4 — 4 Total $ 63 $ 447 $ 510</t>
  </si>
  <si>
    <t>Contract Assets and Contract Liabilities (Tables)</t>
  </si>
  <si>
    <t>Contract with Customer, Asset and Liability</t>
  </si>
  <si>
    <t>Our contract assets by business segment are as follows: December 31, Dollars in millions 2018 2017 $ Change % Change Government Services $ 123 $ 274 $ (151 ) (55 )% Technology 19 39 (20 ) (51 )% Hydrocarbons Services 43 70 (27 ) (39 )% Subtotal 185 383 (198 ) (52 )% Non-strategic Business — — — N/A Total $ 185 $ 383 $ (198 ) (52 )% December 31, Dollars in millions 2018 2017 $ Change % Change Government Services $ 261 $ 85 $ 176 207 % Technology 98 61 37 61 % Hydrocarbons Services 100 214 (114 ) (53 )% Subtotal 459 360 99 28 % Non-strategic Business 4 8 (4 ) (50 )% Total $ 463 $ 368 $ 95 26 %</t>
  </si>
  <si>
    <t>Unapproved Change Orders  and Claims Against Clients and Estimated Recoveries of Claims Against Suppliers and Subcontractors (Tables)</t>
  </si>
  <si>
    <t>Schedule of Unapproved Claims and Change Orders</t>
  </si>
  <si>
    <t>The amounts of unapproved change orders and claims against clients and estimated recoveries of claims against suppliers and subcontractors included in determining the profit or loss on contracts are as follows: Dollars in millions 2018 2017 Amounts included in project estimates-at-completion at January 1, $ 924 $ 294 Increase, net of foreign currency effect 53 647 Approved change orders, net of foreign currency effect (4 ) (17 ) Amounts included in project estimates-at-completion at December 31, $ 973 $ 924 Amounts recognized over time based on progress at December 31, $ 945 $ 826</t>
  </si>
  <si>
    <t>Property, Plant And Equipment (Tables)</t>
  </si>
  <si>
    <t>Summary of Property, Plant and Equipment</t>
  </si>
  <si>
    <t>The components of our property, plant and equipment balance are as follows: Estimated Lives in Years December 31, Dollars in millions 2018 2017 Land N/A $ 5 $ 7 Buildings and property improvements 1-35 122 118 Equipment and other 1-25 349 334 Total 476 459 Less accumulated depreciation (355 ) (329 ) Net property, plant and equipment $ 121 $ 130</t>
  </si>
  <si>
    <t>Goodwill And Intangible Assets (Tables)</t>
  </si>
  <si>
    <t>Summary Of Goodwill By Reportable Segments</t>
  </si>
  <si>
    <t>The table below summarizes changes in the carrying amount of goodwill by business segment. Dollars in millions Government Services Technology Hydrocarbons Services Total Balance as of January 1, 2017 $ 674 $ 48 $ 237 $ 959 Goodwill acquired during the period 1 — — 1 Purchase price adjustment 4 — — 4 Foreign currency translation — 3 1 4 Balance as of December 31, 2017 $ 679 $ 51 $ 238 $ 968 Goodwill acquired during the period $ 299 $ — $ — $ 299 Purchase price adjustment 2 — — 2 Foreign currency translation (3 ) — (1 ) (4 ) Balance as of December 31, 2018 $ 977 $ 51 $ 237 $ 1,265</t>
  </si>
  <si>
    <t>Cost And Accumulated Amortization Of Intangible Assets</t>
  </si>
  <si>
    <t>The cost and accumulated amortization of our intangible assets were as follows: Dollars in millions December 31, 2018 Weighted Average Remaining Useful Lives Intangible Assets, Gross Accumulated Amortization Intangible Assets, Net Trademarks/trade names Indefinite $ 61 $ — $ 61 Customer relationships 17 272 (69 ) 203 Developed technologies 22 61 (34 ) 27 Contract backlog 20 249 (36 ) 213 Other 14 24 (12 ) 12 Total intangible assets $ 667 $ (151 ) $ 516 December 31, 2017 Weighted Average Remaining Useful Lives Intangible Assets, Gross Accumulated Amortization Intangible Assets, Net Trademarks/trade names Indefinite $ 61 $ — $ 61 Customer relationships 17 206 (57 ) 149 Developed technologies 17 45 (33 ) 12 Contract backlog 3 23 (20 ) 3 Other 15 26 (12 ) 14 Total intangible assets $ 361 $ (122 ) $ 239</t>
  </si>
  <si>
    <t>Amortization Expense Of Intangible Assets</t>
  </si>
  <si>
    <t>Our intangibles amortization expense is presented below: Years ended December 31, Dollars in millions 2018 2017 2016 Intangibles amortization expense $ 32 $ 21 $ 14</t>
  </si>
  <si>
    <t>Expected Amortization Expense Of Intangibles</t>
  </si>
  <si>
    <t>Our expected intangibles amortization expense for the next five years is presented below: Dollars in millions Expected future intangibles amortization expense 2019 $ 32 2020 $ 32 2021 $ 27 2022 $ 22 2023 $ 22 Beyond 2023 $ 320</t>
  </si>
  <si>
    <t>Asset Impairment and Restructuring (Tables)</t>
  </si>
  <si>
    <t>Restructuring and Related Costs</t>
  </si>
  <si>
    <t>Information related to "Asset impairment and restructuring charges" on our consolidated statements of operations is presented below: Years ended December 31, Dollars in millions 2018 2017 2016 Asset impairment: Government Services $ — $ — $ — Technology — — — Hydrocarbons Services — — 10 Other — — 7 Subtotal — — 17 Non-strategic Business — — — Total $ — $ — $ 17 Restructuring charges: Government Services $ — $ — $ 1 Technology — — 1 Hydrocarbons Services — 6 20 Other — — — Subtotal — 6 22 Non-strategic Business — — — Total $ — $ 6 $ 22 Asset impairment and restructuring charges: Total $ — $ 6 $ 39</t>
  </si>
  <si>
    <t>Equity Method Investments And Variable Interest Entities (Tables)</t>
  </si>
  <si>
    <t>Equity In Earnings of Unconsolidated Affiliates</t>
  </si>
  <si>
    <t>The following table presents a rollforward of our equity in and advances to unconsolidated affiliates: Dollars in millions 2018 2017 Beginning balance $ 387 $ 369 Cumulative effect of change in accounting policy (a) 87 — Adjusted balance at January 1, 474 369 Equity in earnings of unconsolidated affiliates 81 72 Distributions of earnings of unconsolidated affiliates (b) (75 ) (62 ) Payments from (advances to) unconsolidated affiliates, net (12 ) (11 ) Investments (c) 344 — Foreign currency translation adjustments (33 ) 12 Other (35 ) 5 Balance before reclassification 744 385 Reclassification of excess distributions (b) — 11 Recognition of excess distributions (b) — (9 ) Balance at December 31, $ 744 $ 387 (a) As further discussed in Note 1 to our consolidated financial statements, deferred construction income in the amount of $87 million previously recorded in "Equity in and advance to unconsolidated affiliates" was reversed and included in the cumulative effect adjustment as a result of the early adoption of ASC 606 by the Aspire Defence project joint ventures. (b) From 2014 through 2017, we received cash dividends in excess of the carrying value of one of our unconsolidated joint ventures. We have no obligation to return any portion of the cash dividends received. We record excess dividends as "Deferred income from unconsolidated affiliates" on our consolidated balance sheets and recognize these dividends as earnings are generated by the investment. As further discussed in Note 1 to our consolidated financial statements, the adoption of ASC Topic 606 by this unconsolidated joint venture resulted in the reversal of the "Deferred income from unconsolidated affiliates" balance of $101 million in our consolidated balance sheets as of December 31, 2017 in the cumulative effect adjustment of the change in accounting policy. (c) In 2018, investments represent our contributions to fund JKC, as described in Note 8 .</t>
  </si>
  <si>
    <t>Consolidated Summarized Financial Information</t>
  </si>
  <si>
    <t>Summarized financial information for all jointly owned operations including VIEs that are accounted for using the equity method of accounting is as follows: Balance Sheets December 31, Dollars in millions 2018 2017 Current assets $ 3,526 $ 3,107 Noncurrent assets 3,121 3,250 Total assets $ 6,647 $ 6,357 Current liabilities $ 1,277 $ 2,006 Noncurrent liabilities 3,212 3,508 Total liabilities $ 4,489 $ 5,514 Statements of Operations Years ended December 31, Dollars in millions 2018 2017 2016 Revenues $ 3,190 $ 5,781 $ 5,877 Operating income $ 197 $ 278 $ 365 Net income $ 173 $ 145 $ 192 4 . to our consolidated financial statements for discussion of the consolidation of the Aspire Defence subcontracting entities. December 31, 2018 Dollars in millions Total Assets Total Liabilities Affinity joint venture (U.K. MFTS project) $ 15 $ 8 Aspire Defence Limited $ 80 $ 5 JKC joint venture (Ichthys LNG project) $ 376 $ 32 U.K. Road project joint ventures $ 37 $ 10 Middle East Petroleum Corporation (EBIC Ammonia project) $ 42 $ 1 Dollars in millions December 31, 2017 Total Assets Total Liabilities Affinity joint venture (U.K. MFTS project) $ 26 $ 10 Aspire Defence contracting and subcontracting entities $ 10 $ 125 JKC joint venture (Ichthys LNG project) $ 140 $ 25 U.K. Road project joint ventures $ 36 $ 10 Middle East Petroleum Corporation (EBIC Ammonia project) $ 38 $ 1</t>
  </si>
  <si>
    <t>Schedule of Related Party Transactions</t>
  </si>
  <si>
    <t>Amounts included in our consolidated balance sheets related to services we provided to our unconsolidated joint ventures for the years ended December 31, 2018 and 2017 are as follows: December 31, Dollars in millions 2018 2017 Accounts receivable, net of allowance for doubtful accounts (a) $ 43 $ 28 Contract assets (b) $ 1 $ 2 Contract liabilities (b) $ 38 $ 27 Accounts payable $ 2 $ — (a) Includes a $4 million and $4 million net receivable from the Brown &amp; Root Industrial Services joint venture at December 31, 2018 and 2017 , respectively. (b) Reflects contract assets and contract liabilities primarily related to joint ventures within our HS business segment as discussed above.</t>
  </si>
  <si>
    <t>Schedule Of Variable Interest Entities</t>
  </si>
  <si>
    <t>The following is a summary of the significant VIEs where we are the primary beneficiary: Dollars in millions December 31, 2018 Total Assets Total Liabilities KJV-G joint venture (Gorgon LNG project) $ 13 $ 19 Fasttrax Limited (Fasttrax project) $ 49 $ 34 Aspire Defence subcontracting entities (Aspire Defence project) $ 589 $ 324 Dollars in millions December 31, 2017 Total Assets Total Liabilities KJV-G joint venture (Gorgon LNG project) $ 15 $ 48 Fasttrax Limited (Fasttrax project) $ 57 $ 47</t>
  </si>
  <si>
    <t>Pension Plans (Tables)</t>
  </si>
  <si>
    <t>Schedule Of Changes In Projected Benefit Obligations</t>
  </si>
  <si>
    <t>Plan assets, expenses and obligations for retirement plans are presented in the following tables. United States Int’l United States Int’l Dollars in millions 2018 2017 Change in projected benefit obligations: Projected benefit obligations at beginning of period $ 77 $ 2,046 $ 75 $ 1,970 Acquisitions — 24 — — Service cost — 2 — 1 Interest cost 2 50 3 53 Foreign currency exchange rate changes — (114 ) — 186 Actuarial (gain) loss (4 ) (184 ) 3 (78 ) Other — — — (1 ) Plan amendments — 20 — — Benefits paid (4 ) (93 ) (4 ) (85 ) Projected benefit obligations at end of period $ 71 $ 1,751 $ 77 $ 2,046 Change in plan assets: Fair value of plan assets at beginning of period $ 59 $ 1,673 $ 56 $ 1,463 Acquisitions — 24 — — Actual return on plan assets (3 ) (28 ) 7 119 Employer contributions 2 39 1 36 Foreign currency exchange rate changes — (96 ) — 141 Benefits paid (4 ) (93 ) (4 ) (85 ) Other — (1 ) (1 ) (1 ) Fair value of plan assets at end of period $ 54 $ 1,518 $ 59 $ 1,673 Funded status $ (17 ) $ (233 ) $ (18 ) $ (373 )</t>
  </si>
  <si>
    <t>Schedule Of Amounts Recognized On Consolidated Balance Sheet</t>
  </si>
  <si>
    <t xml:space="preserve"> United States Int’l United States Int’l Dollars in millions 2018 2017 Amounts recognized on the consolidated balance sheets Pension obligations $ 17 $ 233 $ 18 $ 373</t>
  </si>
  <si>
    <t>Components Of Net Periodic Benefit Cost</t>
  </si>
  <si>
    <t xml:space="preserve"> United States Int’l United States Int’l United States Int’l Dollars in millions 2018 2017 2016 Components of net periodic benefit cost Service cost $ — $ 2 $ — $ 1 $ — $ 1 Interest cost 2 50 3 53 3 63 Expected return on plan assets (3 ) (80 ) (3 ) (77 ) (3 ) (87 ) Settlements/curtailments — — — — 1 — Recognized actuarial loss 2 26 1 30 1 28 Net periodic benefit cost $ 1 $ (2 ) $ 1 $ 7 $ 2 $ 5</t>
  </si>
  <si>
    <t>Schedule Of Amounts In Accumulated Other Comprehensive Income (Loss)</t>
  </si>
  <si>
    <t>The amounts in accumulated other comprehensive loss that have not yet been recognized as components of net periodic benefit cost at December 31, 2018 and 2017 , net of tax were as follows: United States Int’l United States Int’l Dollars in millions 2018 2017 Unrecognized actuarial loss, net of tax of $10 and $203, $10 and $217, respectively $ 23 $ 569 $ 22 $ 638 Total in accumulated other comprehensive loss $ 23 $ 569 $ 22 $ 638</t>
  </si>
  <si>
    <t>Schedule Of Amounts In Accumulated Other Comprehensive Income To Be Amortized Into Net Periodic Benefit Cost In 2014</t>
  </si>
  <si>
    <t>Estimated amounts that will be amortized from accumulated other comprehensive income, net of tax, into net periodic benefit cost in 2019 are as follows: Dollars in millions United States Int’l Actuarial loss $ 1 $ 14 Total $ 1 $ 14</t>
  </si>
  <si>
    <t>Schedule Of Weighted-Average Assumptions</t>
  </si>
  <si>
    <t>Weighted-average assumptions used to determine net periodic benefit cost United States Int'l United States Int'l United States Int'l 2018 2017 2016 Discount rate 3.33 % 2.50 % 3.73 % 2.60 % 3.42 % 3.75 % Expected return on plan assets 6.01 % 5.20 % 6.01 % 5.40 % 5.00 % 6.10 % Weighted-average assumptions used to determine benefit obligations at measurement date United States Int'l United States Int'l 2018 2017 Discount rate 3.98 % 2.90 % 3.33 % 2.50 %</t>
  </si>
  <si>
    <t>Schedule Of Allocation Of Plan Assets</t>
  </si>
  <si>
    <t>The target asset allocation for our U.S. and International plans for 2019 is as follows: Asset Allocation 2019 Targeted United States Int'l Equity funds and securities 51 % 28 % Fixed income funds and securities 39 % 52 % Hedge funds — % — % Real estate funds 1 % 2 % Other 9 % 18 % Total 100 % 100 % 2019 and 2018 , by asset class, are as follows: Domestic Plans 2019 Targeted 2018 Targeted Percentage Range Percentage Range Minimum Maximum Minimum Maximum Cash and cash equivalents — % — % — % — % Equity funds and securities 50 % 53 % 50 % 53 % Fixed income funds and securities 37 % 40 % 37 % 40 % Real estate funds 1 % 1 % 1 % 1 % Other 9 % 9 % 9 % 9 % A summary of total investments for KBR’s pension plan assets measured at fair value is presented below. Fair Value Measurements at Reporting Date Dollars in millions Total Level 1 Level 2 Level 3 Asset Category at December 31, 2018 United States plan assets Investments measured at net asset value (a) $ 54 $ — $ — $ — Total United States plan assets $ 54 $ — $ — $ — International plan assets Equities $ 84 $ — $ — $ 84 Fixed income 2 — — 2 Real estate 1 — — 1 Cash and cash equivalents 8 8 — — Other 74 35 — 39 Investments measured at net asset value (a) 1,349 — — — Total international plan assets $ 1,518 $ 43 $ — $ 126 Total plan assets at December 31, 2018 $ 1,572 $ 43 $ — $ 126 Fair Value Measurements at Reporting Date Dollars in millions Total Level 1 Level 2 Level 3 Asset Category at December 31, 2017 United States plan assets Investments measured at net asset value (a) $ 59 $ — $ — $ — Total United States plan assets $ 59 $ — $ — $ — International plan assets Equities $ 60 $ 34 $ — $ 26 Fixed income 5 — — 5 Real estate 3 — — 3 Cash and cash equivalents 8 8 — — Other 40 — — 40 Investments measured at net asset value (a) 1,557 — — — Total international plan assets $ 1,673 $ 42 $ — $ 74 Total plan assets at December 31, 2017 $ 1,732 $ 42 $ — $ 74 The range of targeted asset allocations for our International plans for 2019 and 2018 , by asset class, are as follows: International Plans 2019 Targeted 2018 Targeted Percentage Range Percentage Range Minimum Maximum Minimum Maximum Equity funds and securities 1 % 60 % — % 60 % Fixed income funds and securities — % 99 % — % 100 % Hedge funds — % 34 % — % 35 % Real estate funds — % 10 % — % 10 % Other — % 20 % — % 20 %</t>
  </si>
  <si>
    <t>Schedule Of Fair Value Measurement Of Plan Assets Using Significant Unobservable Inputs</t>
  </si>
  <si>
    <t>The fair value measurement of plan assets using significant unobservable inputs (Level 3) changed each year due to the following: Dollars in millions Total Equities Fixed Income Real Estate Other International plan assets Balance as of December 31, 2016 $ 82 $ 16 $ 12 $ 4 $ 50 Return on assets held at end of year (1 ) 3 — (1 ) (3 ) Return on assets sold during the year 3 — — — 3 Purchases, sales and settlements (15 ) 5 (8 ) (1 ) (11 ) Foreign exchange impact 5 2 1 1 1 Balance as of December 31, 2017 $ 74 $ 26 $ 5 $ 3 $ 40 Return on assets held at end of year (3 ) 1 — (1 ) (3 ) Return on assets sold during the year 8 — — 1 7 Purchases, sales and settlements, net 39 11 (3 ) (2 ) 33 Transfers 13 48 — 48,000,000 — 48 (35 ) Foreign exchange impact (5 ) (2 ) — — (3 ) Balance as of December 31, 2018 $ 126 $ 84 $ 2 $ 1 $ 39</t>
  </si>
  <si>
    <t>Schedule Of Expected Benefit Payments</t>
  </si>
  <si>
    <t>Benefit payments. The following table presents the expected benefit payments over the next 10 years. Pension Benefits Dollars in millions United States Int’l 2019 $ 5 $ 63 2020 $ 5 $ 65 2021 $ 5 $ 66 2022 $ 5 $ 68 2023 $ 5 $ 70 Years 2024 - 2028 $ 25 $ 374</t>
  </si>
  <si>
    <t>Debt And Other Credit Facilities (Tables)</t>
  </si>
  <si>
    <t>Schedule of Debt</t>
  </si>
  <si>
    <t>The balances of the debt and equity components of the Convertible Notes as of December 31, 2018 is as follows: Dollars in millions December 31, 2018 Debt component: Face amount due at maturity $ 350 Unamortized debt discount (57 ) Unamortized debt issuance costs (1) (8 ) Debt component - net carrying value $ 285 Equity component - net carrying value (2) $ 57 (1) Issuance costs of approximately $9 million related to the Convertible Notes were paid to the initial purchasers and third parties. Approximately $8 million of issuance costs of the Convertible Notes was allocated to the liability component and recorded as a contra-liability, presented against the carrying amount of the Convertible Notes, of which $8 million remains unamortized as of December 31, 2018. The debt issuance costs are being amortized to expense over the term of the Convertible Notes using the effective interest method. Interest expense related to the debt issuance costs was not material in 2018. (2) Approximately $1 million of issuance costs paid to the initial purchasers of the Convertible Notes and third parties was allocated to the equity component and recorded net against additional paid-in capital on the consolidated balance sheet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Dollars in millions December 31, 2018 December 31, 2017 Revolving credit agreement, terminated April 2018 $ — $ 470 Term Loan A 190 — Term Loan B 796 — Convertible Notes 350 — Unamortized debt issuance costs - Term Loan A (5 ) — Unamortized debt issuance costs and discount - Term Loan B (18 ) — Unamortized debt issuance costs and discount - Convertible Notes (65 ) — Total long-term debt 1,248 470 Less: current portion 22 — Total long-term debt, net of current portion $ 1,226 $ 470</t>
  </si>
  <si>
    <t>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8 : Dollars in millions Payments Due 2019 $ 10 2020 $ 11 2021 $ 5 2022 $ 1 2023 $ — Beyond 2023 $ —</t>
  </si>
  <si>
    <t>Income Taxes (Tables)</t>
  </si>
  <si>
    <t>Schedule of Income before Income Tax, Domestic and Foreign</t>
  </si>
  <si>
    <t>The United States and foreign components of income (loss) before income taxes and noncontrolling interests were as follows: Years ended December 31, Dollars in millions 2018 2017 2016 United States $ 44 $ 84 $ (250 ) Foreign: United Kingdom 203 40 55 Australia 10 (28 ) 38 Canada (2 ) 15 (8 ) Middle East 61 42 66 Africa 13 20 76 Other 69 76 56 Subtotal 354 165 283 Total $ 398 $ 249 $ 33</t>
  </si>
  <si>
    <t>Taxes On Multiple Financial Statements</t>
  </si>
  <si>
    <t>The total income taxes included in the statements of operations and in shareholders' equity were as follows: Years ended December 31, Dollars in millions 2018 2017 2016 (Provision) Benefit for income taxes $ (88 ) $ 193 $ (84 ) Shareholders' equity, foreign currency translation adjustment (2 ) 6 (3 ) Shareholders' equity, pension and post-retirement benefits (14 ) (27 ) 45 Shareholders' equity, changes in fair value of derivatives 3 — — Total income taxes $ (101 ) $ 172 $ (42 )</t>
  </si>
  <si>
    <t>Schedule of Components of Income Tax Expense (Benefit)</t>
  </si>
  <si>
    <t>The components of the provision for income taxes were as follows: Dollars in millions Current Deferred Total Year-ended December 31, 2018 Federal $ (1 ) $ (6 ) $ (7 ) Foreign (58 ) (20 ) (78 ) State and other (2 ) (1 ) (3 ) Provision for income taxes $ (61 ) $ (27 ) $ (88 ) Year-ended December 31, 2017 Federal $ (6 ) $ 230 $ 224 Foreign (122 ) 92 (30 ) State and other (2 ) 1 (1 ) (Provision) benefit for income taxes $ (130 ) $ 323 $ 193 Year-ended December 31, 2016 Federal $ (5 ) $ 9 $ 4 Foreign (61 ) (26 ) (87 ) State and other — (1 ) (1 ) Provision for income taxes $ (66 ) $ (18 ) $ (84 )</t>
  </si>
  <si>
    <t>Components Of Foreign Income Tax</t>
  </si>
  <si>
    <t>The components of our total foreign income tax provision were as follows: Years ended December 31, Dollars in millions 2018 2017 2016 United Kingdom $ (32 ) $ (7 ) $ (6 ) Australia (10 ) 6 — Canada (6 ) — 1 Middle East (16 ) (10 ) (24 ) Africa (1 ) 1 (22 ) Other (13 ) (20 ) (36 ) Foreign provision for income taxes $ (78 ) $ (30 ) $ (87 )</t>
  </si>
  <si>
    <t>Schedule of Effective Income Tax Rate Reconciliation</t>
  </si>
  <si>
    <t>Our effective tax rates on income from operations differed from the statutory U.S. federal income tax rate of 21% for 2018 and the statutory rate of 35% for 2017 and 2016 as a result of the following: Years ended December 31, 2018 2017 2016 U.S. statutory federal rate, expected (benefit) provision 21 % 35 % 35 % Increase (reduction) in tax rate from: Rate differentials on foreign earnings (4 ) (5 ) (28 ) Noncontrolling interests and equity earnings (1 ) (2 ) (28 ) State and local income taxes, net of federal benefit 1 1 — Other permanent differences, net 4 (8 ) 54 Contingent liability accrual 3 (2 ) 41 U.S. taxes on foreign unremitted earnings — — 174 Change in valuation allowance (2 ) (90 ) 3 U.S. tax reform — (7 ) — U.K. statutory rate change — — 4 Effective tax rate on income from operations 22 % (78 )% 255 %</t>
  </si>
  <si>
    <t>Schedule of Deferred Tax Assets and Liabilities</t>
  </si>
  <si>
    <t>The primary components of our deferred tax assets and liabilities were as follows: Years ended December 31, Dollars in millions 2018 2017 Deferred tax assets: Employee compensation and benefits $ 95 $ 122 Foreign tax credit carryforwards 267 279 Loss carryforwards 103 90 Insurance accruals 9 8 Allowance for bad debt 2 3 Accrued liabilities 23 30 Construction contract accounting — 5 Other 3 15 Total gross deferred tax assets 502 552 Valuation allowances (207 ) (217 ) Net deferred tax assets 295 335 Deferred tax liabilities: Construction contract accounting (1 ) — Intangible amortization (57 ) (20 ) Indefinite-lived intangible amortization (41 ) (31 ) Fixed asset depreciation 1 2 Accrued foreign tax credit carryforwards (2 ) (4 ) Total gross deferred tax liabilities (100 ) (53 ) Deferred income tax (liabilities) assets, net $ 195 $ 282</t>
  </si>
  <si>
    <t>Summary of Valuation Allowance</t>
  </si>
  <si>
    <t>The net deferred tax balance by major jurisdiction after valuation allowance as of December 31, 2018 was as follows: Dollars in millions Net Gross Deferred Asset (Liability) Valuation Allowance Deferred Asset (Liability), net United States $ 363 $ (161 ) $ 202 United Kingdom (10 ) — (10 ) Australia 11 (1 ) 10 Canada 28 (24 ) 4 Other 10 (21 ) (11 ) Total $ 402 $ (207 ) $ 195</t>
  </si>
  <si>
    <t>Summary of Operating Loss Carryforwards</t>
  </si>
  <si>
    <t>At December 31, 2018 , the amount of gross tax attributes available prior to the offset with related uncertain tax positions were as follows: Dollars in millions December 31, 2018 Expiration Foreign tax credit carryforwards $ 252 2019-2028 Foreign net operating loss carryforwards $ 147 2019-2038 Foreign net operating loss carryforwards $ 124 Indefinite State net operating loss carryforwards $ 735 Various</t>
  </si>
  <si>
    <t>Schedule Of Reconciliation Of Uncertain Tax Positions</t>
  </si>
  <si>
    <t>A reconciliation of the beginning and ending amount of total unrecognized tax benefits is as follows: Dollars in millions 2018 2017 2016 Balance at January 1, $ 184 $ 261 $ 257 Increases related to current year tax positions 1 2 2 Increases related to tax positions from acquisitions — — 14 Increases related to prior year tax positions 18 1 10 Decreases related to prior year tax positions (45 ) (1 ) (4 ) Settlements (62 ) (80 ) (10 ) Lapse of statute of limitations (2 ) (1 ) (6 ) Other, primarily due to exchange rate fluctuations affecting non-U.S. tax positions (4 ) 2 (2 ) Balance at December 31, $ 90 $ 184 $ 261</t>
  </si>
  <si>
    <t>Other Commitments And Contingencies (Tables)</t>
  </si>
  <si>
    <t>Future Total Rental Payments on Noncancelable Operating Leases</t>
  </si>
  <si>
    <t>Future total rental payments on noncancelable operating leases are as follows: Dollars in millions Future rental payments (a) 2019 $ 76 2020 $ 48 2021 $ 39 2022 $ 32 2023 $ 29 Beyond 2023 $ 143 (a)</t>
  </si>
  <si>
    <t>Shareholders' Equity (Tables)</t>
  </si>
  <si>
    <t>Shareholders' Equity Activities</t>
  </si>
  <si>
    <t>The following tables summarize our activity in shareholders’ equity: Dollars in millions Total PIC Retained Earnings Treasury Stock AOCL NCI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loss, net of tax (219 ) — — — (219 ) — Balance at December 31, 2016 $ 745 $ 2,088 $ 488 $ (769 ) $ (1,050 ) $ (12 ) Acquisition of noncontrolling interest (8 ) (8 ) — — — — Share-based compensation 12 12 — — — — Dividends declared to shareholders (45 ) — (45 ) — — — Repurchases of common stock (53 ) — — (53 ) — — Issuance of ESPP shares 3 (1 ) — 4 — — Investments by noncontrolling interests 1 — — — — 1 Distributions to noncontrolling interests (4 ) — — — — (4 ) Net income 442 — 434 — — 8 Other comprehensive income (loss), net of tax 128 — — — 129 (1 ) Balance at December 31, 2017 $ 1,221 $ 2,091 $ 877 $ (818 ) $ (921 ) $ (8 ) Cumulative effect of change in accounting policy, net of tax of $6 144 — 144 — — — Adjusted balance at January 1, 2018 1,365 2,091 1,021 (818 ) (921 ) (8 ) Consolidation and acquisition of noncontrolling interest in Aspire entities (see Note 4) 69 69 — — — — Share-based compensation 10 10 — — — — Excess tax benefit related to share-based plans 1 1 — — — — Common stock issued upon exercise of stock options 2 2 — — — — Dividends declared to shareholders (44 ) — (44 ) — — — Repurchases of common stock (3 ) — — (3 ) — — Issuance of ESPP shares 3 (1 ) — 4 — — Issuance of convertible debt and call spread overlay 18 18 — — — — Distributions to noncontrolling interests (3 ) — — — — (3 ) Other noncontrolling interests activity 2 — — — — 2 Net income 310 — 281 — — 29 Other comprehensive income, net of tax 8 — — — 8 — Balance at December 31, 2018 $ 1,738 $ 2,190 $ 1,258 $ (817 ) $ (913 ) $ 20</t>
  </si>
  <si>
    <t>Accumulated Other Comprehensive Income (Loss)</t>
  </si>
  <si>
    <t>Accumulated other comprehensive loss, net of tax December 31, Dollars in millions 2018 2017 2016 Accumulated foreign currency translation adjustments, net of tax of $2 $4 and $(2) $ (307 ) $ (258 ) $ (262 ) Pension and post-retirement benefits, net of tax of $213 $227 and $254 (592 ) (660 ) (785 ) Fair value of derivatives, net of tax of $3 $0 and $0 (14 ) (3 ) (3 ) Total accumulated other comprehensive loss $ (913 ) $ (921 ) $ (1,050 ) Dollars in millions Accumulated foreign currency translation adjustments Pension and post-retirement benefits Changes in fair value of derivatives Total Balance at December 31, 2016 $ (262 ) $ (785 ) $ (3 ) $ (1,050 ) Other comprehensive income adjustments before reclassifications 4 100 1 105 Amounts reclassified from accumulated other comprehensive income — 25 (1 ) 24 Balance at December 31, 2017 $ (258 ) $ (660 ) $ (3 ) $ (921 ) Other comprehensive income adjustments before reclassifications (55 ) 44 (20 ) (31 ) Amounts reclassified from accumulated other comprehensive income 6 24 9 39 Balance at December 31, 2018 $ (307 ) $ (592 ) $ (14 ) $ (913 )</t>
  </si>
  <si>
    <t>Reclassification out of Accumulated Other Comprehensive Income</t>
  </si>
  <si>
    <t>Reclassifications out of accumulated other comprehensive loss, net of tax, by component Dollars in millions December 31, 2018 December 31, 2017 Affected line item on the Consolidated Statements of Operations Pension and post-retirement benefits Amortization of actuarial loss (a) $ (28 ) $ (31 ) See (a) below Tax benefit (expense) 4 6 Provision for income taxes Net pension and post-retirement benefits $ (24 ) $ (25 ) Net of tax (a) This item is included in the computation of net periodic pension cost. See Note 14</t>
  </si>
  <si>
    <t>Shares Of Common Stock</t>
  </si>
  <si>
    <t>Shares of common stock Shares in millions Shares Balance at December 31, 2016 175.9 Common stock issued 0.7 Balance at December 31, 2017 176.6 Common stock issued 0.8 Balance at December 31, 2018 177.4</t>
  </si>
  <si>
    <t>Shares of Treasury Stock</t>
  </si>
  <si>
    <t>Shares of treasury stock Shares and dollars in millions Shares Amount Balance at December 31, 2016 33.1 $ 769 Treasury stock acquired, net of ESPP shares issued 3.4 49 Balance at December 31, 2017 36.5 818 Treasury stock acquired, net of ESPP shares issued — (1 ) Balance at December 31, 2018 36.5 $ 817 Year ending December 31, 2018 Number of Shares Average Price per Share Dollars in Millions Repurchases under the $350 million authorized share repurchase program — $ — $ — Repurchases under the existing share maintenance program — — — Withheld to cover shares 175,469 15.81 3 Total 175,469 $ 15.81 $ 3 Year ending December 31, 2017 Number of Shares Average Price per Share Dollars in Millions Repurchases under the $350 million authorized share repurchase program 3,310,675 $ 14.93 $ 49 Repurchases under the existing share maintenance program 34,691 14.93 1 Withheld to cover shares 190,838 15.57 3 Total 3,536,204 $ 14.96 $ 53</t>
  </si>
  <si>
    <t>Share Repurchases (Tables)</t>
  </si>
  <si>
    <t>Schedule of shares repurchased</t>
  </si>
  <si>
    <t>Share-based Compensation And Incentive Plans (Tables)</t>
  </si>
  <si>
    <t>Summary of Stock Option Activity</t>
  </si>
  <si>
    <t>The following table presents stock options granted, exercised, forfeited and expired under KBR share-based compensation plans for the year ended December 31, 2018 . KBR stock options activity summary Number of Shares Weighted Average Exercise Price per Share Weighted Average Remaining Contractual Term (years) Aggregate Intrinsic Value (in millions) Outstanding at December 31, 2017 2,351,000 $ 23.99 4.87 $ 4.60 Granted — — Exercised (120,767 ) 14.39 Forfeited (3,974 ) 17.04 Expired (135,740 ) 27.40 Outstanding at December 31, 2018 2,090,519 $ 24.34 3.88 $ 0.83 Exercisable at December 31, 2018 2,088,340 $ 24.33 3.88 $ 0.83</t>
  </si>
  <si>
    <t>Summary of Vested and Unvested RSUs</t>
  </si>
  <si>
    <t>The following table presents the restricted stock awards and restricted stock units granted, vested and forfeited during 2018 under the KBR Stock Plan. Restricted stock activity summary Number of Shares Weighted Average Grant-Date Fair Value per Share Nonvested shares at December 31, 2017 1,184,834 $ 15.15 Granted 678,600 15.93 Vested (628,169 ) 15.65 Forfeited (98,474 ) 15.31 Nonvested shares at December 31, 2018 1,136,791 $ 15.32</t>
  </si>
  <si>
    <t>Stock-Based Compensation Summary Table</t>
  </si>
  <si>
    <t>Share-based compensation summary table Years ended December 31, Dollars in millions 2018 2017 2016 Share-based compensation $ 10 $ 12 $ 18 Income tax benefit recognized in net income for share-based compensation $ 2 $ 4 $ 6 Incremental compensation cost $ 1 $ — $ 8</t>
  </si>
  <si>
    <t>Income Per Share (Tables)</t>
  </si>
  <si>
    <t>Schedule Of Basic And Diluted Weighted Average Common Shares Outstanding</t>
  </si>
  <si>
    <t>A reconciliation of the number of shares used for the basic and diluted income per share calculations is as follows: Years ended December 31, Shares in millions 2018 2017 2016 Basic weighted average common shares outstanding 140 141 142 Stock options and restricted shares 1 — — Diluted weighted average common shares outstanding 141 141 142</t>
  </si>
  <si>
    <t>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8 2017 Balance Sheet Hedges - Fair Value $ — $ 5 Balance Sheet Position - Remeasurement (9 ) (16 ) Net $ (9 ) $ (11 )</t>
  </si>
  <si>
    <t>Quarterly Data (Unaudited) (Tables)</t>
  </si>
  <si>
    <t>Schedule Of Quarterly Financial Information</t>
  </si>
  <si>
    <t>Summarized quarterly financial data for the years ended December 31, 2018 and 2017 is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8 Total revenues $ 1,038 $ 1,267 $ 1,278 $ 1,330 $ 4,913 Gross profit 81 130 122 123 456 Equity in earnings of unconsolidated affiliates 23 10 21 27 81 Operating income (a) 181 98 103 88 470 Net income 139 62 60 49 310 Net income attributable to noncontrolling interests (1 ) (20 ) (2 ) (6 ) (29 ) Net income attributable to KBR 138 42 58 43 281 Net income attributable to KBR per share: Net income attributable to KBR per share—Basic $ 0.98 $ 0.30 $ 0.41 $ 0.31 $ 1.99 Net income attributable to KBR per share—Diluted $ 0.97 $ 0.30 $ 0.41 $ 0.31 $ 1.99 (Dollars in millions, except per share amounts) First Second Third Fourth Year 2017 Total revenues $ 1,106 $ 1,094 $ 1,034 $ 937 $ 4,171 Gross profit 82 108 87 65 342 Equity in earnings of unconsolidated affiliates 9 32 23 8 72 Operating income 63 103 73 27 266 Net income (b) 38 79 47 278 442 Net income attributable to noncontrolling interests (1 ) (2 ) (2 ) (3 ) (8 ) Net income attributable to KBR (b) 37 77 45 275 434 Net income attributable to KBR per share: Net income attributable to KBR per share—Basic $ 0.26 $ 0.54 $ 0.32 $ 1.94 $ 3.06 Net income attributable to KBR per share—Diluted $ 0.26 $ 0.54 $ 0.32 $ 1.94 $ 3.06 (a) Operating income includes gain on consolidation of Aspire entities of $108 million that occurred in the first quarter of 2018. (b) Net income and Net income attributable to KBR in the fourth quarter of 2017 were favorably impacted by a release of a valuation allowance of $223 million on the basis of management's reassessment of the amount of its U.S. deferred tax assets that are more likely than not to be realized and an $18 million favorable impact related to the Tax Act. See Note 16</t>
  </si>
  <si>
    <t>Description of Company And Significant Accounting Policies (Balance Sheet) (Details) - USD ($) $ in Millions</t>
  </si>
  <si>
    <t>Jan. 01, 2018</t>
  </si>
  <si>
    <t>Assets</t>
  </si>
  <si>
    <t>Accounts receivable</t>
  </si>
  <si>
    <t>Liabilities</t>
  </si>
  <si>
    <t>Equity</t>
  </si>
  <si>
    <t>Retained Earnings</t>
  </si>
  <si>
    <t>Accumulated other comprehensive loss</t>
  </si>
  <si>
    <t>Calculated under Revenue Guidance in Effect before Topic 606</t>
  </si>
  <si>
    <t>Accounting Standards Update 2014-09</t>
  </si>
  <si>
    <t>Accounting Standards Update 2014-09 | Difference between Revenue Guidance in Effect before and after Topic 606</t>
  </si>
  <si>
    <t>Description of Company And Significant Accounting Policies (Income Statement) (Details) - USD ($) $ / shares in Units, $ in Millions</t>
  </si>
  <si>
    <t>3 Months Ended</t>
  </si>
  <si>
    <t>Sep. 30, 2018</t>
  </si>
  <si>
    <t>Mar. 31, 2018</t>
  </si>
  <si>
    <t>Sep. 30, 2017</t>
  </si>
  <si>
    <t>Jun. 30, 2017</t>
  </si>
  <si>
    <t>Mar. 31, 2017</t>
  </si>
  <si>
    <t>Statement of Operations</t>
  </si>
  <si>
    <t>Net income</t>
  </si>
  <si>
    <t>EPS</t>
  </si>
  <si>
    <t>Description of Company And Significant Accounting Policies (Cash Flows) (Details) - USD ($) $ in Millions</t>
  </si>
  <si>
    <t>Revenue, Initial Application Period Cumulative Effect Transition [Line Items]</t>
  </si>
  <si>
    <t>Accounts receivable, net of allowances for doubtful accounts</t>
  </si>
  <si>
    <t>Total cash flows used in operating activities</t>
  </si>
  <si>
    <t>Description of Company And Significant Accounting Policies (Narrative) (Details) - USD ($) $ in Millions</t>
  </si>
  <si>
    <t>Finite-Lived Intangible Assets [Line Items]</t>
  </si>
  <si>
    <t>Accounts receivable derecognized</t>
  </si>
  <si>
    <t>Intangible assets</t>
  </si>
  <si>
    <t>Period in years that unrecognized actuarial net gains (losses) are being recognized</t>
  </si>
  <si>
    <t>25 years</t>
  </si>
  <si>
    <t>Noncurrent refundable income taxes</t>
  </si>
  <si>
    <t>Deferred rent credit, noncurrent</t>
  </si>
  <si>
    <t>Due to former parent upon receipt from IRS</t>
  </si>
  <si>
    <t>Minimum</t>
  </si>
  <si>
    <t>Finite lived intangible assets useful lives (in years)</t>
  </si>
  <si>
    <t>1 year</t>
  </si>
  <si>
    <t>Maximum</t>
  </si>
  <si>
    <t>Other Assets</t>
  </si>
  <si>
    <t>Description of Company And Significant Accounting Policies (Schedule Of Revenue And Receivables From Major Customers) (Details) - USD ($) $ in Millions</t>
  </si>
  <si>
    <t>Revenue, Major Customer [Line Items]</t>
  </si>
  <si>
    <t>U.S. government</t>
  </si>
  <si>
    <t>Revenue percentage (percentage)</t>
  </si>
  <si>
    <t>53.00%</t>
  </si>
  <si>
    <t>46.00%</t>
  </si>
  <si>
    <t>26.00%</t>
  </si>
  <si>
    <t>Receivables percentage (percentage)</t>
  </si>
  <si>
    <t>57.00%</t>
  </si>
  <si>
    <t>32.00%</t>
  </si>
  <si>
    <t>27.00%</t>
  </si>
  <si>
    <t>U.K. government</t>
  </si>
  <si>
    <t>13.00%</t>
  </si>
  <si>
    <t>2.00%</t>
  </si>
  <si>
    <t>4.00%</t>
  </si>
  <si>
    <t>1.00%</t>
  </si>
  <si>
    <t>Description of Company And Significant Accounting Policies (Schedule Of Other Current Assets) (Details) - USD ($) $ in Millions</t>
  </si>
  <si>
    <t>Prepaid expenses</t>
  </si>
  <si>
    <t>Value-added tax receivable</t>
  </si>
  <si>
    <t>Advances to subcontractors</t>
  </si>
  <si>
    <t>Other miscellaneous assets</t>
  </si>
  <si>
    <t>Total other current assets</t>
  </si>
  <si>
    <t>Description of Company And Significant Accounting Policies (Components Of Other Current Liabilities) (Details) - USD ($) $ in Millions</t>
  </si>
  <si>
    <t>Current maturities of long-term debt</t>
  </si>
  <si>
    <t>Reserve for estimated losses on uncompleted contracts</t>
  </si>
  <si>
    <t>Restructuring reserve</t>
  </si>
  <si>
    <t>Taxes payable not based on income</t>
  </si>
  <si>
    <t>Value-added tax payable</t>
  </si>
  <si>
    <t>Insurance payable</t>
  </si>
  <si>
    <t>Dividend payable</t>
  </si>
  <si>
    <t>Other miscellaneous liabilities</t>
  </si>
  <si>
    <t>Total other current liabilities</t>
  </si>
  <si>
    <t>Business Segment Information (Schedule Of Operations By Reportable Segment) (Details) - USD ($) $ in Millions</t>
  </si>
  <si>
    <t>Segment Reporting Information [Line Items]</t>
  </si>
  <si>
    <t>(Loss) Gain on disposition of assets</t>
  </si>
  <si>
    <t>Segment operating income (loss)</t>
  </si>
  <si>
    <t>Capital expenditures</t>
  </si>
  <si>
    <t>Operating Segments | Government Services</t>
  </si>
  <si>
    <t>Operating Segments | Technology</t>
  </si>
  <si>
    <t>Operating Segments | Hydrocarbons Services</t>
  </si>
  <si>
    <t>Operating Segments | Other</t>
  </si>
  <si>
    <t>Operating Segments | Subtotal</t>
  </si>
  <si>
    <t>Operating Segments | Non-strategic Business</t>
  </si>
  <si>
    <t>Business Segment Information (Narrative) (Details)</t>
  </si>
  <si>
    <t>Dec. 31, 2018USD ($)contract</t>
  </si>
  <si>
    <t>Sep. 30, 2018USD ($)</t>
  </si>
  <si>
    <t>Jun. 30, 2018USD ($)</t>
  </si>
  <si>
    <t>Mar. 31, 2018USD ($)</t>
  </si>
  <si>
    <t>Sep. 30, 2017USD ($)</t>
  </si>
  <si>
    <t>Jun. 30, 2017USD ($)</t>
  </si>
  <si>
    <t>Mar. 31, 2017USD ($)</t>
  </si>
  <si>
    <t>Dec. 31, 2018USD ($)contractsegment</t>
  </si>
  <si>
    <t>Net income (loss) attributable to parent</t>
  </si>
  <si>
    <t>Reduction in revenues and gross profit</t>
  </si>
  <si>
    <t>Number of contracts (more than) | contract</t>
  </si>
  <si>
    <t>Changes in estimates at completion</t>
  </si>
  <si>
    <t>Additional revenue and gross profit recognized</t>
  </si>
  <si>
    <t>Core business | Operating Segments</t>
  </si>
  <si>
    <t>Number of operating segments | segment</t>
  </si>
  <si>
    <t>Non-core business | Operating Segments</t>
  </si>
  <si>
    <t>Restatement Adjustment</t>
  </si>
  <si>
    <t>Sodium Dichromate Litigation</t>
  </si>
  <si>
    <t>Billed costs</t>
  </si>
  <si>
    <t>Favorable | Road Construction Project</t>
  </si>
  <si>
    <t>EPC Ammonia Project in US</t>
  </si>
  <si>
    <t>EPC Ammonia Project in US | Unfavorable</t>
  </si>
  <si>
    <t>Downstream EPC Project in US</t>
  </si>
  <si>
    <t>Percent complete on project (in percentage)</t>
  </si>
  <si>
    <t>99.00%</t>
  </si>
  <si>
    <t>LNG Project in Africa | Favorable</t>
  </si>
  <si>
    <t>Power Projects</t>
  </si>
  <si>
    <t>Business Segment Information (Schedule Of Balance Sheet Information By Operating Segment) (Details) - USD ($) $ in Millions</t>
  </si>
  <si>
    <t>Operating Segments</t>
  </si>
  <si>
    <t>Business Segment Information (Schedule Of Selected Geographic Information) (Details) - USD ($) $ in Millions</t>
  </si>
  <si>
    <t>Total Long-Lived Assets (PP&amp;E)</t>
  </si>
  <si>
    <t>United States</t>
  </si>
  <si>
    <t>Middle East</t>
  </si>
  <si>
    <t>Europe</t>
  </si>
  <si>
    <t>Australia</t>
  </si>
  <si>
    <t>Canada</t>
  </si>
  <si>
    <t>Africa</t>
  </si>
  <si>
    <t>Asia</t>
  </si>
  <si>
    <t>United Kingdom</t>
  </si>
  <si>
    <t>Other countries</t>
  </si>
  <si>
    <t>Revenue (Revenue by Product Line) (Details) - USD ($) $ in Millions</t>
  </si>
  <si>
    <t>Disaggregation of Revenue [Line Items]</t>
  </si>
  <si>
    <t>Hydrocarbons</t>
  </si>
  <si>
    <t>Government Services</t>
  </si>
  <si>
    <t>Government Services | Space and Mission Solutions</t>
  </si>
  <si>
    <t>Government Services | Engineering</t>
  </si>
  <si>
    <t>Government Services | Logistics</t>
  </si>
  <si>
    <t>Technology | Hydrocarbons</t>
  </si>
  <si>
    <t>Hydrocarbons Services | Hydrocarbons</t>
  </si>
  <si>
    <t>Hydrocarbons Services | Onshore</t>
  </si>
  <si>
    <t>Hydrocarbons Services | Offshore</t>
  </si>
  <si>
    <t>Hydrocarbons Services | Industrial Services</t>
  </si>
  <si>
    <t>Hydrocarbons Services | Consulting</t>
  </si>
  <si>
    <t>Hydrocarbons Services | Other</t>
  </si>
  <si>
    <t>Non-strategic Business</t>
  </si>
  <si>
    <t>Revenue (Narrative) (Details) $ in Millions</t>
  </si>
  <si>
    <t>Revenue recognized from performance obligations</t>
  </si>
  <si>
    <t>Key U.S. Government Customers | Government Services</t>
  </si>
  <si>
    <t>Non U.S. Government Customers | Government Services</t>
  </si>
  <si>
    <t>Revenue (Revenue by Geographic Destination) (Details) $ in Millions</t>
  </si>
  <si>
    <t>Government Services | United States</t>
  </si>
  <si>
    <t>Government Services | Middle East</t>
  </si>
  <si>
    <t>Government Services | Europe</t>
  </si>
  <si>
    <t>Government Services | Australia</t>
  </si>
  <si>
    <t>Government Services | Canada</t>
  </si>
  <si>
    <t>Government Services | Africa</t>
  </si>
  <si>
    <t>Government Services | Asia</t>
  </si>
  <si>
    <t>Government Services | Other countries</t>
  </si>
  <si>
    <t>Technology | Hydrocarbons | United States</t>
  </si>
  <si>
    <t>Technology | Hydrocarbons | Middle East</t>
  </si>
  <si>
    <t>Technology | Hydrocarbons | Europe</t>
  </si>
  <si>
    <t>Technology | Hydrocarbons | Australia</t>
  </si>
  <si>
    <t>Technology | Hydrocarbons | Canada</t>
  </si>
  <si>
    <t>Technology | Hydrocarbons | Africa</t>
  </si>
  <si>
    <t>Technology | Hydrocarbons | Asia</t>
  </si>
  <si>
    <t>Technology | Hydrocarbons | Other countries</t>
  </si>
  <si>
    <t>Hydrocarbons Services | Hydrocarbons | United States</t>
  </si>
  <si>
    <t>Hydrocarbons Services | Hydrocarbons | Middle East</t>
  </si>
  <si>
    <t>Hydrocarbons Services | Hydrocarbons | Europe</t>
  </si>
  <si>
    <t>Hydrocarbons Services | Hydrocarbons | Australia</t>
  </si>
  <si>
    <t>Hydrocarbons Services | Hydrocarbons | Canada</t>
  </si>
  <si>
    <t>Hydrocarbons Services | Hydrocarbons | Africa</t>
  </si>
  <si>
    <t>Hydrocarbons Services | Hydrocarbons | Asia</t>
  </si>
  <si>
    <t>Hydrocarbons Services | Hydrocarbons | Other countries</t>
  </si>
  <si>
    <t>Non-strategic Business | United States</t>
  </si>
  <si>
    <t>Non-strategic Business | Middle East</t>
  </si>
  <si>
    <t>Non-strategic Business | Europe</t>
  </si>
  <si>
    <t>Non-strategic Business | Australia</t>
  </si>
  <si>
    <t>Non-strategic Business | Canada</t>
  </si>
  <si>
    <t>Non-strategic Business | Africa</t>
  </si>
  <si>
    <t>Non-strategic Business | Asia</t>
  </si>
  <si>
    <t>Non-strategic Business | Other countries</t>
  </si>
  <si>
    <t>Revenue (Revenue by Contract Type) (Details) $ in Millions</t>
  </si>
  <si>
    <t>Fixed Price</t>
  </si>
  <si>
    <t>Cost Reimbursable</t>
  </si>
  <si>
    <t>Government Services | Fixed Price</t>
  </si>
  <si>
    <t>Government Services | Cost Reimbursable</t>
  </si>
  <si>
    <t>Technology | Hydrocarbons | Fixed Price</t>
  </si>
  <si>
    <t>Technology | Hydrocarbons | Cost Reimbursable</t>
  </si>
  <si>
    <t>Hydrocarbons Services | Hydrocarbons | Fixed Price</t>
  </si>
  <si>
    <t>Hydrocarbons Services | Hydrocarbons | Cost Reimbursable</t>
  </si>
  <si>
    <t>Non-strategic Business | Fixed Price</t>
  </si>
  <si>
    <t>Non-strategic Business | Cost Reimbursable</t>
  </si>
  <si>
    <t>Revenue (Performance Obligation) (Details) $ in Billions</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o be satisfied, percentage</t>
  </si>
  <si>
    <t>35.00%</t>
  </si>
  <si>
    <t>Revenue, remaining performance obligation, expected timing of satisfaction, period</t>
  </si>
  <si>
    <t>Revenue, Remaining Performance Obligation, Expected Timing of Satisfaction, Start Date [Axis]: 2020-01-01</t>
  </si>
  <si>
    <t>37.00%</t>
  </si>
  <si>
    <t>4 years</t>
  </si>
  <si>
    <t>Acquisitions and Dispositions (Consideration Paid) (Details) - USD ($) $ in Millions</t>
  </si>
  <si>
    <t>Apr. 25, 2018</t>
  </si>
  <si>
    <t>Apr. 18, 2018</t>
  </si>
  <si>
    <t>Jan. 15, 2018</t>
  </si>
  <si>
    <t>Recognized amounts of identifiable assets acquired and liabilities assumed:</t>
  </si>
  <si>
    <t>SGT</t>
  </si>
  <si>
    <t>Business Acquisition [Line Items]</t>
  </si>
  <si>
    <t>Fair value of Aspire Defence subcontracting entities</t>
  </si>
  <si>
    <t>Property, plant and equipment, net</t>
  </si>
  <si>
    <t>Aspire</t>
  </si>
  <si>
    <t>Acquisitions and Dispositions (Narrative) (Details) $ in Millions</t>
  </si>
  <si>
    <t>Oct. 11, 2018USD ($)</t>
  </si>
  <si>
    <t>Apr. 25, 2018USD ($)</t>
  </si>
  <si>
    <t>Apr. 18, 2018USD ($)</t>
  </si>
  <si>
    <t>Jan. 15, 2018USD ($)</t>
  </si>
  <si>
    <t>Nov. 20, 2017USD ($)</t>
  </si>
  <si>
    <t>Sep. 16, 2016USD ($)</t>
  </si>
  <si>
    <t>Jul. 01, 2016USD ($)</t>
  </si>
  <si>
    <t>Jan. 11, 2016USD ($)subsidiary</t>
  </si>
  <si>
    <t>Jan. 01, 2015USD ($)</t>
  </si>
  <si>
    <t>Nov. 30, 2018USD ($)</t>
  </si>
  <si>
    <t>Advance from credit agreement</t>
  </si>
  <si>
    <t>Other related costs</t>
  </si>
  <si>
    <t>Stinger Ghaffarian Technologies</t>
  </si>
  <si>
    <t>Percentage of voting interests acquired (percentage)</t>
  </si>
  <si>
    <t>100.00%</t>
  </si>
  <si>
    <t>Aggregate base consideration</t>
  </si>
  <si>
    <t>Working capital and other purchase price adjustments</t>
  </si>
  <si>
    <t>Weighted average useful life</t>
  </si>
  <si>
    <t>19 years</t>
  </si>
  <si>
    <t>Fair value of consideration transferred</t>
  </si>
  <si>
    <t>Joint venture contribution</t>
  </si>
  <si>
    <t>Goodwill, expected tax deductible amount</t>
  </si>
  <si>
    <t>Aspire Defence subcontracting joint ventures</t>
  </si>
  <si>
    <t>Reduction to fair value</t>
  </si>
  <si>
    <t>Noncontrolling interests difference</t>
  </si>
  <si>
    <t>Adjustments to additional paid in capital, business acquisition</t>
  </si>
  <si>
    <t>Sigma Bravo Pty Ltd</t>
  </si>
  <si>
    <t>Honeywell Technology Solutions Inc.</t>
  </si>
  <si>
    <t>Consideration paid</t>
  </si>
  <si>
    <t>Working capital adjustments</t>
  </si>
  <si>
    <t>Purchase price adjustment</t>
  </si>
  <si>
    <t>Wyle</t>
  </si>
  <si>
    <t>Other payments to acquire businesses</t>
  </si>
  <si>
    <t>Total cash paid via funding</t>
  </si>
  <si>
    <t>HTSI and Wyle</t>
  </si>
  <si>
    <t>Chematur Subsidiaries</t>
  </si>
  <si>
    <t>Number of businesses acquired | subsidiary</t>
  </si>
  <si>
    <t>Cash acquired from acquisition</t>
  </si>
  <si>
    <t>Escrow deposit</t>
  </si>
  <si>
    <t>Release of escrow</t>
  </si>
  <si>
    <t>Connell Chemical Industry LLC</t>
  </si>
  <si>
    <t>Score</t>
  </si>
  <si>
    <t>Finite-Lived Intangible Assets, Net</t>
  </si>
  <si>
    <t>License costs</t>
  </si>
  <si>
    <t>Contract backlog</t>
  </si>
  <si>
    <t>20 years</t>
  </si>
  <si>
    <t>3 years</t>
  </si>
  <si>
    <t>Contract backlog | Minimum | Aspire Defence subcontracting joint ventures</t>
  </si>
  <si>
    <t>Contract backlog | Maximum | Aspire Defence subcontracting joint ventures</t>
  </si>
  <si>
    <t>23 years</t>
  </si>
  <si>
    <t>Licensing Agreements [Member] | Score</t>
  </si>
  <si>
    <t>Intangible asset acquired</t>
  </si>
  <si>
    <t>Ownership percentage (in percentage)</t>
  </si>
  <si>
    <t>50.00%</t>
  </si>
  <si>
    <t>Equity method investments</t>
  </si>
  <si>
    <t>Gain on consolidation of entities</t>
  </si>
  <si>
    <t>EPIC Joint Venture</t>
  </si>
  <si>
    <t>Proceeds from interest in joint venture</t>
  </si>
  <si>
    <t>Acquisitions and Dispositions (Pro Forma) (Details) - HTSI and Wyle - USD ($) $ / shares in Units, $ in Millions</t>
  </si>
  <si>
    <t>Net income attributable to KBR</t>
  </si>
  <si>
    <t>Diluted earnings per share (in dollars per share)</t>
  </si>
  <si>
    <t>Cash and Equivalents (Details) - USD ($) $ in Millions</t>
  </si>
  <si>
    <t>Dec. 31, 2015</t>
  </si>
  <si>
    <t>Cash and Cash Equivalents [Line Items]</t>
  </si>
  <si>
    <t>Operating cash and equivalents</t>
  </si>
  <si>
    <t>Short-term investments</t>
  </si>
  <si>
    <t>Cash and equivalents held in consolidated joint ventures</t>
  </si>
  <si>
    <t>International</t>
  </si>
  <si>
    <t>International | Operating cash and equivalents</t>
  </si>
  <si>
    <t>International | Short-term investments</t>
  </si>
  <si>
    <t>International | Cash and equivalents held in consolidated joint ventures</t>
  </si>
  <si>
    <t>Domestic</t>
  </si>
  <si>
    <t>Domestic | Operating cash and equivalents</t>
  </si>
  <si>
    <t>Domestic | Short-term investments</t>
  </si>
  <si>
    <t>Domestic | Cash and equivalents held in consolidated joint ventures</t>
  </si>
  <si>
    <t>Accounts Receivable (Details) - USD ($) $ in Millions</t>
  </si>
  <si>
    <t>Accounts, Notes, Loans and Financing Receivable [Line Items]</t>
  </si>
  <si>
    <t>Unbilled</t>
  </si>
  <si>
    <t>Trade &amp; Other</t>
  </si>
  <si>
    <t>Operating Segments | Government Services | Unbilled</t>
  </si>
  <si>
    <t>Operating Segments | Government Services | Trade &amp; Other</t>
  </si>
  <si>
    <t>Operating Segments | Technology | Unbilled</t>
  </si>
  <si>
    <t>Operating Segments | Technology | Trade &amp; Other</t>
  </si>
  <si>
    <t>Operating Segments | Hydrocarbons Services | Unbilled</t>
  </si>
  <si>
    <t>Operating Segments | Hydrocarbons Services | Trade &amp; Other</t>
  </si>
  <si>
    <t>Operating Segments | Subtotal | Unbilled</t>
  </si>
  <si>
    <t>Operating Segments | Subtotal | Trade &amp; Other</t>
  </si>
  <si>
    <t>Operating Segments | Non-strategic Business | Unbilled</t>
  </si>
  <si>
    <t>Operating Segments | Non-strategic Business | Trade &amp; Other</t>
  </si>
  <si>
    <t>Contract Assets and Contract Liabilities (CIE) (Details) - USD ($) $ in Millions</t>
  </si>
  <si>
    <t>Contract with customer, asset, increase (decrease)</t>
  </si>
  <si>
    <t>Contract with customer, asset, increase (decrease), percent</t>
  </si>
  <si>
    <t>(52.00%)</t>
  </si>
  <si>
    <t>(55.00%)</t>
  </si>
  <si>
    <t>(51.00%)</t>
  </si>
  <si>
    <t>(39.00%)</t>
  </si>
  <si>
    <t>Contract Assets and Contract Liabilities (BIE) (Details) - USD ($) $ in Millions</t>
  </si>
  <si>
    <t>Contract liability</t>
  </si>
  <si>
    <t>Contract with customer, liability, increase (decrease)</t>
  </si>
  <si>
    <t>Contract with customer, liability, increase (decrease), percent</t>
  </si>
  <si>
    <t>207.00%</t>
  </si>
  <si>
    <t>61.00%</t>
  </si>
  <si>
    <t>(53.00%)</t>
  </si>
  <si>
    <t>28.00%</t>
  </si>
  <si>
    <t>(50.00%)</t>
  </si>
  <si>
    <t>Contract Assets and Contract Liabilities (Narrative) (Details) - USD ($) $ in Millions</t>
  </si>
  <si>
    <t>Revenue recognized</t>
  </si>
  <si>
    <t>Unapproved Change Orders  and Claims Against Clients and Estimated Recoveries of Claims Against Suppliers and Subcontractors (Roll-forward) (Details) - USD ($) $ in Millions</t>
  </si>
  <si>
    <t>Unapproved Change Orders [Roll Forward]</t>
  </si>
  <si>
    <t>Amounts included in project estimates-at-completion at January 1,</t>
  </si>
  <si>
    <t>Increase, net of foreign currency effect</t>
  </si>
  <si>
    <t>Approved change orders, net of foreign currency effect</t>
  </si>
  <si>
    <t>Amounts included in project estimates-at-completion at December 31,</t>
  </si>
  <si>
    <t>Amounts recognized over time based on progress at December 31,</t>
  </si>
  <si>
    <t>Unapproved Change Orders  and Claims Against Clients and Estimated Recoveries of Claims Against Suppliers and Subcontractors (Narrative) (Details) $ in Millions</t>
  </si>
  <si>
    <t>Apr. 06, 2017USD ($)</t>
  </si>
  <si>
    <t>Apr. 30, 2018USD ($)</t>
  </si>
  <si>
    <t>Jun. 30, 2019USD ($)</t>
  </si>
  <si>
    <t>Dec. 31, 2019USD ($)</t>
  </si>
  <si>
    <t>Dec. 31, 2018USD ($)generator</t>
  </si>
  <si>
    <t>Variable Interest Entity [Line Items]</t>
  </si>
  <si>
    <t>Unapproved change orders, amount</t>
  </si>
  <si>
    <t>Litigation settlement, amount awarded from other party</t>
  </si>
  <si>
    <t>Recovery of the expected costs</t>
  </si>
  <si>
    <t>JKC joint venture (Ichthys LNG project)</t>
  </si>
  <si>
    <t>Variable interest entity, ownership percentage</t>
  </si>
  <si>
    <t>30.00%</t>
  </si>
  <si>
    <t>Number of gas turbine generators | generator</t>
  </si>
  <si>
    <t>Number of steam turbine generators | generator</t>
  </si>
  <si>
    <t>Letters of credit, outstanding amount</t>
  </si>
  <si>
    <t>Legal Action Against The Consortium For Combined Cycle Power Plant | Settled Litigation | JKC Joint Venture</t>
  </si>
  <si>
    <t>JKC Joint Venture</t>
  </si>
  <si>
    <t>Payments to acquire interest in joint venture</t>
  </si>
  <si>
    <t>Scenario, Forecast | JKC joint venture (Ichthys LNG project)</t>
  </si>
  <si>
    <t>Estimated additional investment contributions in joint venture</t>
  </si>
  <si>
    <t>Claims and Accounts Receivable (Details) - USD ($) $ in Millions</t>
  </si>
  <si>
    <t>All Defense Contract Audit Agency Audit Issues</t>
  </si>
  <si>
    <t>Government contract receivable</t>
  </si>
  <si>
    <t>Claims and uncertain amounts</t>
  </si>
  <si>
    <t>Property, Plant And Equipment (Details) - USD ($) $ in Millions</t>
  </si>
  <si>
    <t>Property, Plant and Equipment [Line Items]</t>
  </si>
  <si>
    <t>Total</t>
  </si>
  <si>
    <t>Less accumulated depreciation</t>
  </si>
  <si>
    <t>Net property, plant and equipment</t>
  </si>
  <si>
    <t>Depreciation</t>
  </si>
  <si>
    <t>Land</t>
  </si>
  <si>
    <t>Buildings and property improvements</t>
  </si>
  <si>
    <t>Buildings and property improvements | Minimum</t>
  </si>
  <si>
    <t>PPE, useful life (in years)</t>
  </si>
  <si>
    <t>Buildings and property improvements | Maximum</t>
  </si>
  <si>
    <t>35 years</t>
  </si>
  <si>
    <t>Equipment and other</t>
  </si>
  <si>
    <t>Equipment and other | Minimum</t>
  </si>
  <si>
    <t>Equipment and other | Maximum</t>
  </si>
  <si>
    <t>Goodwill And Intangible Assets (Summary Of Goodwill By Reportable Segments) (Details) - USD ($) $ in Millions</t>
  </si>
  <si>
    <t>Goodwill [Roll Forward]</t>
  </si>
  <si>
    <t>Balance, Beginning of period</t>
  </si>
  <si>
    <t>Balance, End of period</t>
  </si>
  <si>
    <t>Goodwill acquired during the period</t>
  </si>
  <si>
    <t>Foreign currency translation</t>
  </si>
  <si>
    <t>Goodwill And Intangible Assets (Cost And Accumulated Amortization Of Intangible Assets) (Details) - USD ($) $ in Millions</t>
  </si>
  <si>
    <t>Acquired Finite-Lived Intangible Assets [Line Items]</t>
  </si>
  <si>
    <t>Intangible Assets, Gross</t>
  </si>
  <si>
    <t>Accumulated Amortization</t>
  </si>
  <si>
    <t>Intangible Assets, Net</t>
  </si>
  <si>
    <t>Customer relationships</t>
  </si>
  <si>
    <t>Weighted Average Remaining Useful Lives (in years)</t>
  </si>
  <si>
    <t>17 years</t>
  </si>
  <si>
    <t>Developed technologies</t>
  </si>
  <si>
    <t>22 years</t>
  </si>
  <si>
    <t>14 years</t>
  </si>
  <si>
    <t>15 years</t>
  </si>
  <si>
    <t>Trademarks/trade names</t>
  </si>
  <si>
    <t>Goodwill And Intangible Assets (Amortization Expense Of Intangible Assets) (Details) - USD ($) $ in Millions</t>
  </si>
  <si>
    <t>Intangibles amortization expense</t>
  </si>
  <si>
    <t>Goodwill And Intangible Assets (Expected Amortization Expense Of Intangibles) (Details) $ in Millions</t>
  </si>
  <si>
    <t>Asset Impairment and Restructuring (Restructuring) (Details) - USD ($) $ in Millions</t>
  </si>
  <si>
    <t>Restructuring Cost and Reserve [Line Items]</t>
  </si>
  <si>
    <t>Restructuring charges</t>
  </si>
  <si>
    <t>Asset Impairment and Restructuring (Narrative) (Details) - USD ($)</t>
  </si>
  <si>
    <t>Accrual adjustment</t>
  </si>
  <si>
    <t>Contract Termination</t>
  </si>
  <si>
    <t>Loss on contract termination</t>
  </si>
  <si>
    <t>Employee Severance</t>
  </si>
  <si>
    <t>Severance costs</t>
  </si>
  <si>
    <t>Finite-Lived Intangible Assets</t>
  </si>
  <si>
    <t>Property, Plant and Equipment | Facility Closing</t>
  </si>
  <si>
    <t>Equity Method Investments and Variable Interest Entities (Schedule of Equity in Earnings of Unconsolidated Affiliates) (Details) - USD ($) $ in Millions</t>
  </si>
  <si>
    <t>Investments in and Advances to Affiliates, at Fair Value [Roll Forward]</t>
  </si>
  <si>
    <t>Cumulative effect of change in accounting policy</t>
  </si>
  <si>
    <t>Distributions of earnings of unconsolidated affiliates</t>
  </si>
  <si>
    <t>Equity Method Investments</t>
  </si>
  <si>
    <t>Beginning balance</t>
  </si>
  <si>
    <t>Adjusted balance at January 1,</t>
  </si>
  <si>
    <t>Foreign currency translation adjustments</t>
  </si>
  <si>
    <t>Balance before reclassification</t>
  </si>
  <si>
    <t>Reclassification of excess distributions</t>
  </si>
  <si>
    <t>Recognition of excess distributions</t>
  </si>
  <si>
    <t>Ending balance</t>
  </si>
  <si>
    <t>Difference between Revenue Guidance in Effect before and after Topic 606 | Accounting Standards Update 2014-09</t>
  </si>
  <si>
    <t>Equity Method Investments And Variable Interest Entities (Narrative) (Details) $ in Millions</t>
  </si>
  <si>
    <t>Sep. 30, 2015USD ($)</t>
  </si>
  <si>
    <t>Feb. 29, 2016</t>
  </si>
  <si>
    <t>Apr. 30, 2006</t>
  </si>
  <si>
    <t>Dec. 31, 2018USD ($)transporter</t>
  </si>
  <si>
    <t>Schedule of Equity Method Investments [Line Items]</t>
  </si>
  <si>
    <t>Ownership percentage acquired</t>
  </si>
  <si>
    <t>25.00%</t>
  </si>
  <si>
    <t>Noncontrolling interest in a venture</t>
  </si>
  <si>
    <t>Payment to partner</t>
  </si>
  <si>
    <t>Brown &amp; Root JV</t>
  </si>
  <si>
    <t>Revenue from related parties</t>
  </si>
  <si>
    <t>Industrial Services Business</t>
  </si>
  <si>
    <t>Proceeds from divestiture of businesses</t>
  </si>
  <si>
    <t>Affinity Flying Training Services Limited</t>
  </si>
  <si>
    <t>Affinity Capital Works</t>
  </si>
  <si>
    <t>Aspire Defence Limited</t>
  </si>
  <si>
    <t>45.00%</t>
  </si>
  <si>
    <t>Affinity joint venture (U.K. MFTS project)</t>
  </si>
  <si>
    <t>Term of contracted services portion of project (in years)</t>
  </si>
  <si>
    <t>18 years</t>
  </si>
  <si>
    <t>Term of construction portion of project (in years)</t>
  </si>
  <si>
    <t>9 years</t>
  </si>
  <si>
    <t>U.K. Road project joint ventures</t>
  </si>
  <si>
    <t>Middle East Petroleum Corporation (EBIC Ammonia project) | Development Corporation</t>
  </si>
  <si>
    <t>Development company's ownership interest in a company that consolidates a VIE</t>
  </si>
  <si>
    <t>KJV-G joint venture (Gorgon LNG project)</t>
  </si>
  <si>
    <t>Fasttrax Limited (Fasttrax project)</t>
  </si>
  <si>
    <t>Percentage of subsidiary owned by the parent entity</t>
  </si>
  <si>
    <t>Cash collateral for borrowed securities</t>
  </si>
  <si>
    <t>Property plant and equipment collateral for borrowed securities</t>
  </si>
  <si>
    <t>Variable Interest Entity, Not Primary Beneficiary | Affinity joint venture (U.K. MFTS project)</t>
  </si>
  <si>
    <t>Nonconsolidated assets</t>
  </si>
  <si>
    <t>Nonconsolidated liabilities</t>
  </si>
  <si>
    <t>Variable Interest Entity, Not Primary Beneficiary | U.K. Road project joint ventures</t>
  </si>
  <si>
    <t>Variable Interest Entity, Not Primary Beneficiary | JKC joint venture (Ichthys LNG project)</t>
  </si>
  <si>
    <t>Variable Interest Entity, Not Primary Beneficiary | Middle East Petroleum Corporation (EBIC Ammonia project)</t>
  </si>
  <si>
    <t>Parent Company | Middle East Petroleum Corporation (EBIC Ammonia project)</t>
  </si>
  <si>
    <t>Ownership percentage the enterprise has in a development company that has a minority interest in a VIE</t>
  </si>
  <si>
    <t>65.00%</t>
  </si>
  <si>
    <t>Transactions with Related Parties</t>
  </si>
  <si>
    <t>Nonrecourse Project Finance Debt</t>
  </si>
  <si>
    <t>Number of heavy equipment transporters | transporter</t>
  </si>
  <si>
    <t>Equity Method Investments And Variable Interest Entities (Consolidated Summarized Financial Information) (Details) - USD ($) $ in Millions</t>
  </si>
  <si>
    <t>Current assets</t>
  </si>
  <si>
    <t>Noncurrent assets</t>
  </si>
  <si>
    <t>Current liabilities</t>
  </si>
  <si>
    <t>Noncurrent liabilities</t>
  </si>
  <si>
    <t>Equity Method Investments And Variable Interest Entities (Consolidated Summarized Financial Information Statements Of Operations) (Details) - USD ($) $ in Millions</t>
  </si>
  <si>
    <t>Equity Method Investments And Variable Interest Entities (Schedule Of Variable Interest Entities) (Details) - USD ($) $ in Millions</t>
  </si>
  <si>
    <t>Total Assets</t>
  </si>
  <si>
    <t>Total Liabilities</t>
  </si>
  <si>
    <t>Variable Interest Entity, Not Primary Beneficiary | Aspire Defence Limited</t>
  </si>
  <si>
    <t>Variable Interest Entity, Primary Beneficiary | Aspire Defence Limited</t>
  </si>
  <si>
    <t>Consolidated VIEs, Total assets</t>
  </si>
  <si>
    <t>Consolidated VIEs, Total liabilities</t>
  </si>
  <si>
    <t>Variable Interest Entity, Primary Beneficiary | KJV-G joint venture (Gorgon LNG project)</t>
  </si>
  <si>
    <t>Variable Interest Entity, Primary Beneficiary | Fasttrax Limited (Fasttrax project)</t>
  </si>
  <si>
    <t>Equity Method Investments And Variable Interest Entities (Contract Assets and Liabilities) (Details) - USD ($) $ in Millions</t>
  </si>
  <si>
    <t>Due from related party</t>
  </si>
  <si>
    <t>Pension Plans (Narrative) (Details) $ in Millions</t>
  </si>
  <si>
    <t>Dec. 31, 2018USD ($)plan</t>
  </si>
  <si>
    <t>Defined Benefit Plan Disclosure [Line Items]</t>
  </si>
  <si>
    <t>Defined contribution plan expenses</t>
  </si>
  <si>
    <t>Multi-employer plan contribution</t>
  </si>
  <si>
    <t>Funded amount</t>
  </si>
  <si>
    <t>Employee deferred compensation plan</t>
  </si>
  <si>
    <t>Number of frozen defined benefit plans | plan</t>
  </si>
  <si>
    <t>Increase in projected benefit obligation</t>
  </si>
  <si>
    <t>Accumulated benefit obligation</t>
  </si>
  <si>
    <t>Increase in prior service cost</t>
  </si>
  <si>
    <t>Germany</t>
  </si>
  <si>
    <t>Int’l</t>
  </si>
  <si>
    <t>Scenario, Forecast | Int’l</t>
  </si>
  <si>
    <t>Estimated employer contributions in next fiscal year</t>
  </si>
  <si>
    <t>Pension Plans (Schedule Of Changes In Projected Benefit Obligations) (Details) - USD ($) $ in Millions</t>
  </si>
  <si>
    <t>Change in plan assets:</t>
  </si>
  <si>
    <t>Fair value of plan assets at beginning of period</t>
  </si>
  <si>
    <t>Fair value of plan assets at end of period</t>
  </si>
  <si>
    <t>Change in projected benefit obligations:</t>
  </si>
  <si>
    <t>Projected benefit obligation at beginning of period</t>
  </si>
  <si>
    <t>Service cost</t>
  </si>
  <si>
    <t>Interest cost</t>
  </si>
  <si>
    <t>Foreign currency exchange rate changes</t>
  </si>
  <si>
    <t>Actuarial (gain) loss</t>
  </si>
  <si>
    <t>Plan amendments</t>
  </si>
  <si>
    <t>Benefits paid</t>
  </si>
  <si>
    <t>Projected benefit obligation at end of period</t>
  </si>
  <si>
    <t>Actual return on plan assets</t>
  </si>
  <si>
    <t>Employer contributions</t>
  </si>
  <si>
    <t>Funded status</t>
  </si>
  <si>
    <t>Pension Plans (Schedule Of Amounts Recognized On Consolidated Balance Sheet) (Details) - USD ($) $ in Millions</t>
  </si>
  <si>
    <t>Pension Plans (Components Of Net Periodic Benefit Cost) (Details) - USD ($) $ in Millions</t>
  </si>
  <si>
    <t>Expected return on plan assets</t>
  </si>
  <si>
    <t>Settlements/curtailments</t>
  </si>
  <si>
    <t>Recognized actuarial loss</t>
  </si>
  <si>
    <t>Net periodic benefit cost</t>
  </si>
  <si>
    <t>Pension Plans (Schedule Of Amounts In Accumulated Other Comprehensive Loss) (Details) - USD ($) $ in Millions</t>
  </si>
  <si>
    <t>Unrecognized actuarial loss, net of tax of $10 and $203, $10 and $217, respectively</t>
  </si>
  <si>
    <t>Total in accumulated other comprehensive loss</t>
  </si>
  <si>
    <t>Actuarial loss</t>
  </si>
  <si>
    <t>Pension Plans (Schedule Of Amounts In Accumulated Other Comprehensive Income To Be Amortized Into Net Periodic Benefit Cost In Next Fiscal Year (Details) - USD ($) $ in Millions</t>
  </si>
  <si>
    <t>Pension Plans (Schedule Of Weighted-Average Assumptions) (Details)</t>
  </si>
  <si>
    <t>Weighted-average assumptions used to determine net periodic benefit cost</t>
  </si>
  <si>
    <t>Discount rate (in percentage)</t>
  </si>
  <si>
    <t>2.50%</t>
  </si>
  <si>
    <t>2.60%</t>
  </si>
  <si>
    <t>3.75%</t>
  </si>
  <si>
    <t>Expected return on plan assets (in percentage)</t>
  </si>
  <si>
    <t>5.20%</t>
  </si>
  <si>
    <t>5.40%</t>
  </si>
  <si>
    <t>6.10%</t>
  </si>
  <si>
    <t>Weighted-average assumptions used to determine benefit obligations at measurement date</t>
  </si>
  <si>
    <t>2.90%</t>
  </si>
  <si>
    <t>3.33%</t>
  </si>
  <si>
    <t>3.73%</t>
  </si>
  <si>
    <t>3.42%</t>
  </si>
  <si>
    <t>6.01%</t>
  </si>
  <si>
    <t>5.00%</t>
  </si>
  <si>
    <t>3.98%</t>
  </si>
  <si>
    <t>Pension Plans (Schedule Of Target Plan Allocation) (Details)</t>
  </si>
  <si>
    <t>Dec. 31, 2019</t>
  </si>
  <si>
    <t>Scenario, Forecast | United States</t>
  </si>
  <si>
    <t>Target plan asset allocations (in percentage)</t>
  </si>
  <si>
    <t>Scenario, Forecast | United States | Equity funds and securities</t>
  </si>
  <si>
    <t>51.00%</t>
  </si>
  <si>
    <t>Scenario, Forecast | United States | Fixed income funds and securities</t>
  </si>
  <si>
    <t>39.00%</t>
  </si>
  <si>
    <t>Scenario, Forecast | United States | Hedge funds</t>
  </si>
  <si>
    <t>0.00%</t>
  </si>
  <si>
    <t>Scenario, Forecast | United States | Real estate funds</t>
  </si>
  <si>
    <t>Scenario, Forecast | United States | Other</t>
  </si>
  <si>
    <t>9.00%</t>
  </si>
  <si>
    <t>Scenario, Forecast | Int’l | Equity funds and securities</t>
  </si>
  <si>
    <t>Scenario, Forecast | Int’l | Fixed income funds and securities</t>
  </si>
  <si>
    <t>52.00%</t>
  </si>
  <si>
    <t>Scenario, Forecast | Int’l | Hedge funds</t>
  </si>
  <si>
    <t>Scenario, Forecast | Int’l | Real estate funds</t>
  </si>
  <si>
    <t>Scenario, Forecast | Int’l | Other</t>
  </si>
  <si>
    <t>18.00%</t>
  </si>
  <si>
    <t>Maximum | United States | Equity funds and securities</t>
  </si>
  <si>
    <t>Maximum | United States | Fixed income funds and securities</t>
  </si>
  <si>
    <t>40.00%</t>
  </si>
  <si>
    <t>Maximum | United States | Real estate funds</t>
  </si>
  <si>
    <t>Maximum | United States | Cash and Cash Equivalents</t>
  </si>
  <si>
    <t>Maximum | United States | Other Plan Assets</t>
  </si>
  <si>
    <t>Maximum | Int’l | Equity funds and securities</t>
  </si>
  <si>
    <t>60.00%</t>
  </si>
  <si>
    <t>Maximum | Int’l | Fixed income funds and securities</t>
  </si>
  <si>
    <t>Maximum | Int’l | Hedge funds</t>
  </si>
  <si>
    <t>Maximum | Int’l | Real estate funds</t>
  </si>
  <si>
    <t>10.00%</t>
  </si>
  <si>
    <t>Maximum | Int’l | Other</t>
  </si>
  <si>
    <t>20.00%</t>
  </si>
  <si>
    <t>Maximum | Scenario, Forecast | United States | Equity funds and securities</t>
  </si>
  <si>
    <t>Maximum | Scenario, Forecast | United States | Fixed income funds and securities</t>
  </si>
  <si>
    <t>Maximum | Scenario, Forecast | United States | Real estate funds</t>
  </si>
  <si>
    <t>Maximum | Scenario, Forecast | United States | Cash and Cash Equivalents</t>
  </si>
  <si>
    <t>Maximum | Scenario, Forecast | United States | Other Plan Assets</t>
  </si>
  <si>
    <t>Maximum | Scenario, Forecast | Int’l | Equity funds and securities</t>
  </si>
  <si>
    <t>Maximum | Scenario, Forecast | Int’l | Fixed income funds and securities</t>
  </si>
  <si>
    <t>Maximum | Scenario, Forecast | Int’l | Hedge funds</t>
  </si>
  <si>
    <t>34.00%</t>
  </si>
  <si>
    <t>Maximum | Scenario, Forecast | Int’l | Real estate funds</t>
  </si>
  <si>
    <t>Maximum | Scenario, Forecast | Int’l | Other</t>
  </si>
  <si>
    <t>Minimum | United States | Equity funds and securities</t>
  </si>
  <si>
    <t>Minimum | United States | Fixed income funds and securities</t>
  </si>
  <si>
    <t>Minimum | United States | Real estate funds</t>
  </si>
  <si>
    <t>Minimum | United States | Cash and Cash Equivalents</t>
  </si>
  <si>
    <t>Minimum | United States | Other Plan Assets</t>
  </si>
  <si>
    <t>Minimum | Int’l | Equity funds and securities</t>
  </si>
  <si>
    <t>Minimum | Int’l | Fixed income funds and securities</t>
  </si>
  <si>
    <t>Minimum | Int’l | Hedge funds</t>
  </si>
  <si>
    <t>Minimum | Int’l | Real estate funds</t>
  </si>
  <si>
    <t>Minimum | Int’l | Other</t>
  </si>
  <si>
    <t>Minimum | Scenario, Forecast | United States | Equity funds and securities</t>
  </si>
  <si>
    <t>Minimum | Scenario, Forecast | United States | Fixed income funds and securities</t>
  </si>
  <si>
    <t>Minimum | Scenario, Forecast | United States | Real estate funds</t>
  </si>
  <si>
    <t>Minimum | Scenario, Forecast | United States | Cash and Cash Equivalents</t>
  </si>
  <si>
    <t>Minimum | Scenario, Forecast | United States | Other Plan Assets</t>
  </si>
  <si>
    <t>Minimum | Scenario, Forecast | Int’l | Equity funds and securities</t>
  </si>
  <si>
    <t>Minimum | Scenario, Forecast | Int’l | Fixed income funds and securities</t>
  </si>
  <si>
    <t>Minimum | Scenario, Forecast | Int’l | Hedge funds</t>
  </si>
  <si>
    <t>Minimum | Scenario, Forecast | Int’l | Real estate funds</t>
  </si>
  <si>
    <t>Minimum | Scenario, Forecast | Int’l | Other</t>
  </si>
  <si>
    <t>Pension Plans (Schedule Of Pension Plan Assets Measured At Fair Value) (Details) - USD ($) $ in Millions</t>
  </si>
  <si>
    <t>Fair value of plan assets</t>
  </si>
  <si>
    <t>Int’l | Level 1</t>
  </si>
  <si>
    <t>Int’l | Level 2</t>
  </si>
  <si>
    <t>Int’l | Level 3</t>
  </si>
  <si>
    <t>Int’l | Equities</t>
  </si>
  <si>
    <t>Int’l | Equities | Level 1</t>
  </si>
  <si>
    <t>Int’l | Equities | Level 2</t>
  </si>
  <si>
    <t>Int’l | Equities | Level 3</t>
  </si>
  <si>
    <t>Int’l | Fixed income</t>
  </si>
  <si>
    <t>Int’l | Fixed income | Level 1</t>
  </si>
  <si>
    <t>Int’l | Fixed income | Level 2</t>
  </si>
  <si>
    <t>Int’l | Fixed income | Level 3</t>
  </si>
  <si>
    <t>Int’l | Real estate funds</t>
  </si>
  <si>
    <t>Int’l | Real estate funds | Level 1</t>
  </si>
  <si>
    <t>Int’l | Real estate funds | Level 2</t>
  </si>
  <si>
    <t>Int’l | Real estate funds | Level 3</t>
  </si>
  <si>
    <t>Int’l | Cash and cash equivalents</t>
  </si>
  <si>
    <t>Int’l | Cash and cash equivalents | Level 1</t>
  </si>
  <si>
    <t>Int’l | Cash and cash equivalents | Level 2</t>
  </si>
  <si>
    <t>Int’l | Cash and cash equivalents | Level 3</t>
  </si>
  <si>
    <t>Int’l | Other</t>
  </si>
  <si>
    <t>Int’l | Other | Level 1</t>
  </si>
  <si>
    <t>Int’l | Other | Level 2</t>
  </si>
  <si>
    <t>Int’l | Other | Level 3</t>
  </si>
  <si>
    <t>Int’l | Investments measured at net asset value</t>
  </si>
  <si>
    <t>United States | Investments measured at net asset value</t>
  </si>
  <si>
    <t>Pension Plans (Schedule Of Fair Value Measurement Of Plan Assets Using Significant Unobservable Inputs) (Details) - USD ($) $ in Millions</t>
  </si>
  <si>
    <t>Foreign exchange impact</t>
  </si>
  <si>
    <t>Return on assets held at end of year</t>
  </si>
  <si>
    <t>Return on assets sold during the year</t>
  </si>
  <si>
    <t>Purchases, sales and settlements</t>
  </si>
  <si>
    <t>Transfers</t>
  </si>
  <si>
    <t>Int’l | Fixed income funds and securities</t>
  </si>
  <si>
    <t>Int’l | Fixed income funds and securities | Level 3</t>
  </si>
  <si>
    <t>Pension Plans (Schedule Of Expected Benefit Payments) (Details) $ in Millions</t>
  </si>
  <si>
    <t>Years 2024 - 2028</t>
  </si>
  <si>
    <t>Debt And Other Credit Facilities (Schedule of Outstanding Debt) (Details) - USD ($) $ in Millions</t>
  </si>
  <si>
    <t>Debt Instrument [Line Items]</t>
  </si>
  <si>
    <t>Total long-term debt</t>
  </si>
  <si>
    <t>Less: current portion</t>
  </si>
  <si>
    <t>Total long-term debt, net of current portion</t>
  </si>
  <si>
    <t>Term Loan A</t>
  </si>
  <si>
    <t>Unamortized debt issuance costs</t>
  </si>
  <si>
    <t>Term Loan B</t>
  </si>
  <si>
    <t>Secured Debt | Term Loan A</t>
  </si>
  <si>
    <t>Debt component - net carrying value</t>
  </si>
  <si>
    <t>Secured Debt | Term Loan B</t>
  </si>
  <si>
    <t>Convertible Debt</t>
  </si>
  <si>
    <t>Revolving Credit Facility | Revolving credit agreement, terminated April 2018</t>
  </si>
  <si>
    <t>Debt And Other Credit Facilities (Narrative) (Details) $ / shares in Units, £ in Millions</t>
  </si>
  <si>
    <t>Dec. 31, 2018USD ($)transporter$ / shares</t>
  </si>
  <si>
    <t>Dec. 31, 2018GBP (£)</t>
  </si>
  <si>
    <t>Nov. 15, 2018USD ($)$ / shares</t>
  </si>
  <si>
    <t>Nov. 12, 2018USD ($)</t>
  </si>
  <si>
    <t>Apr. 12, 2018</t>
  </si>
  <si>
    <t>Revolving credit agreement</t>
  </si>
  <si>
    <t>Exercise price of warrants (in dollars per share) | $ / shares</t>
  </si>
  <si>
    <t>Percentage of strike price</t>
  </si>
  <si>
    <t>164.00%</t>
  </si>
  <si>
    <t>Subordinated notes payable, interest rate</t>
  </si>
  <si>
    <t>11.25%</t>
  </si>
  <si>
    <t>16.00%</t>
  </si>
  <si>
    <t>Repayments of debt</t>
  </si>
  <si>
    <t>Term Loan B | LIBOR Margin</t>
  </si>
  <si>
    <t>Basis spread on variable rate</t>
  </si>
  <si>
    <t>Credit Agreement Amendment</t>
  </si>
  <si>
    <t>Additional borrowing capacity</t>
  </si>
  <si>
    <t>Letters Of Credit, Surety Bonds And Bank Guarantees</t>
  </si>
  <si>
    <t>Letters of credit outstanding relate to joint venture operations</t>
  </si>
  <si>
    <t>Nonrecourse project debt | £</t>
  </si>
  <si>
    <t>Number of heavy equipment transporters, term period, in years</t>
  </si>
  <si>
    <t>Non-recourse debt bridge financing | £</t>
  </si>
  <si>
    <t>Line of Credit</t>
  </si>
  <si>
    <t>Line of credit facility, maximum borrowing capacity</t>
  </si>
  <si>
    <t>Percentage of aggregate principal</t>
  </si>
  <si>
    <t>Covenant, leverage ratio</t>
  </si>
  <si>
    <t>Covenant, interest coverage ratio</t>
  </si>
  <si>
    <t>Secured Debt | Term Loan A | Maximum</t>
  </si>
  <si>
    <t>0.25%</t>
  </si>
  <si>
    <t>Conversion price (in dollars per share) | $ / shares</t>
  </si>
  <si>
    <t>Convertible Debt | Notes Due 2023</t>
  </si>
  <si>
    <t>Face amount due at maturity</t>
  </si>
  <si>
    <t>Interest rate, stated percentage</t>
  </si>
  <si>
    <t>Guaranteed secured bonds, percentage</t>
  </si>
  <si>
    <t>6.50%</t>
  </si>
  <si>
    <t>Interest cost, contractual coupon</t>
  </si>
  <si>
    <t>Interest cost, amortization of discount</t>
  </si>
  <si>
    <t>Letter of Credit | Credit Agreement Amendment</t>
  </si>
  <si>
    <t>Revolving Credit Facility</t>
  </si>
  <si>
    <t>Revolving Credit Facility | Line of Credit</t>
  </si>
  <si>
    <t>Long-term line of credit</t>
  </si>
  <si>
    <t>Line of credit facility, remaining borrowing capacity</t>
  </si>
  <si>
    <t>Letter of Credit | Line of Credit</t>
  </si>
  <si>
    <t>Letter of Credit | Line of Credit | Committed Line Of Credit</t>
  </si>
  <si>
    <t>Letter of Credit | Line of Credit | Uncommitted Line Of Credit</t>
  </si>
  <si>
    <t>Class A 3.5% Index Linked Bonds</t>
  </si>
  <si>
    <t>3.50%</t>
  </si>
  <si>
    <t>Class B 5.9% Fixed Rate Bonds</t>
  </si>
  <si>
    <t>5.90%</t>
  </si>
  <si>
    <t>United Kingdom, Pounds | Class A 3.5% Index Linked Bonds</t>
  </si>
  <si>
    <t>Secured bonds | £</t>
  </si>
  <si>
    <t>United Kingdom, Pounds | Class B 5.9% Fixed Rate Bonds</t>
  </si>
  <si>
    <t>Debt And Other Credit Facilities (Consolidated Leverage Ratio) (Details)</t>
  </si>
  <si>
    <t>Greater than or equal to 4.00 to 1.00</t>
  </si>
  <si>
    <t>Unused commitment fee percentage</t>
  </si>
  <si>
    <t>0.45%</t>
  </si>
  <si>
    <t>Greater than or equal to 4.00 to 1.00 | Revolver and Term Loan A | LIBOR Margin</t>
  </si>
  <si>
    <t>3.25%</t>
  </si>
  <si>
    <t>Greater than or equal to 4.00 to 1.00 | Revolver and Term Loan A | Base Rate Margin</t>
  </si>
  <si>
    <t>2.25%</t>
  </si>
  <si>
    <t>Less than 4.00 to 1.00 but greater than or equal to 3.00 to 1.00</t>
  </si>
  <si>
    <t>0.40%</t>
  </si>
  <si>
    <t>Less than 4.00 to 1.00 but greater than or equal to 3.00 to 1.00 | Revolver and Term Loan A | LIBOR Margin</t>
  </si>
  <si>
    <t>3.00%</t>
  </si>
  <si>
    <t>Less than 4.00 to 1.00 but greater than or equal to 3.00 to 1.00 | Revolver and Term Loan A | Base Rate Margin</t>
  </si>
  <si>
    <t>Less than 3.00 to 1.00 but greater than or equal to 2.00 to 1.00</t>
  </si>
  <si>
    <t>0.375%</t>
  </si>
  <si>
    <t>Less than 3.00 to 1.00 but greater than or equal to 2.00 to 1.00 | Revolver and Term Loan A | LIBOR Margin</t>
  </si>
  <si>
    <t>2.75%</t>
  </si>
  <si>
    <t>Less than 3.00 to 1.00 but greater than or equal to 2.00 to 1.00 | Revolver and Term Loan A | Base Rate Margin</t>
  </si>
  <si>
    <t>1.75%</t>
  </si>
  <si>
    <t>Less than 2.00 to 1.00</t>
  </si>
  <si>
    <t>0.35%</t>
  </si>
  <si>
    <t>Less than 2.00 to 1.00 | Revolver and Term Loan A | LIBOR Margin</t>
  </si>
  <si>
    <t>Less than 2.00 to 1.00 | Revolver and Term Loan A | Base Rate Margin</t>
  </si>
  <si>
    <t>1.50%</t>
  </si>
  <si>
    <t>Performance Letter of Credit Fee | Greater than or equal to 4.00 to 1.00 | Line of Credit</t>
  </si>
  <si>
    <t>Commitment fee percentage</t>
  </si>
  <si>
    <t>1.95%</t>
  </si>
  <si>
    <t>Performance Letter of Credit Fee | Less than 4.00 to 1.00 but greater than or equal to 3.00 to 1.00 | Line of Credit</t>
  </si>
  <si>
    <t>1.80%</t>
  </si>
  <si>
    <t>Performance Letter of Credit Fee | Less than 3.00 to 1.00 but greater than or equal to 2.00 to 1.00 | Line of Credit</t>
  </si>
  <si>
    <t>1.65%</t>
  </si>
  <si>
    <t>Performance Letter of Credit Fee | Less than 2.00 to 1.00 | Line of Credit</t>
  </si>
  <si>
    <t>Debt And Other Credit Facilities (Debt and Equity Component) (Details) - USD ($)</t>
  </si>
  <si>
    <t>Payments of debt issuance costs</t>
  </si>
  <si>
    <t>Convertible Debt | Notes Due November 2023</t>
  </si>
  <si>
    <t>Unamortized debt discount</t>
  </si>
  <si>
    <t>Additional Paid-in Capital | Convertible Debt | Notes Due November 2023</t>
  </si>
  <si>
    <t>Debt And Other Credit Facilities (Schedule of Debt Maturities) (Details) - Nonrecourse Project Finance Debt $ in Millions</t>
  </si>
  <si>
    <t>Income Taxes (Components Of Income From Continuing Operations) (Details) - USD ($) $ in Millions</t>
  </si>
  <si>
    <t>Operating Loss Carryforwards [Line Items]</t>
  </si>
  <si>
    <t>Foreign</t>
  </si>
  <si>
    <t>Income Taxes (Summary of Taxes on Financial Statements) (Details) - USD ($) $ in Millions</t>
  </si>
  <si>
    <t>(Provision) Benefit for income taxes</t>
  </si>
  <si>
    <t>Shareholders' equity, foreign currency translation adjustment</t>
  </si>
  <si>
    <t>Shareholders' equity, pension and post-retirement benefits</t>
  </si>
  <si>
    <t>Shareholders' equity, changes in fair value of derivatives</t>
  </si>
  <si>
    <t>Total income taxes</t>
  </si>
  <si>
    <t>Income Taxes (Components Of The Provision (Benefit) For Income Taxes) (Details) - USD ($) $ in Millions</t>
  </si>
  <si>
    <t>Federal</t>
  </si>
  <si>
    <t>Current</t>
  </si>
  <si>
    <t>Deferred</t>
  </si>
  <si>
    <t>Foreign Income Tax Expense (Benefit), Continuing Operations [Abstract]</t>
  </si>
  <si>
    <t>Other Income Tax Expense (Benefit), Continuing Operations [Abstract]</t>
  </si>
  <si>
    <t>Current Income Tax Expense (Benefit)</t>
  </si>
  <si>
    <t>Deferred Income Tax Expense (Benefit)</t>
  </si>
  <si>
    <t>Provision for income taxes</t>
  </si>
  <si>
    <t>Income Taxes Income Taxes (Components of Foreign Income Tax) (Details) - USD ($) $ in Millions</t>
  </si>
  <si>
    <t>Foreign provision for income taxes</t>
  </si>
  <si>
    <t>Income Taxes (Reconciliations) (Details)</t>
  </si>
  <si>
    <t>U.S. statutory federal rate, expected (benefit) provision</t>
  </si>
  <si>
    <t>21.00%</t>
  </si>
  <si>
    <t>Increase (reduction) in tax rate from:</t>
  </si>
  <si>
    <t>Rate differentials on foreign earnings</t>
  </si>
  <si>
    <t>(4.00%)</t>
  </si>
  <si>
    <t>(5.00%)</t>
  </si>
  <si>
    <t>(28.00%)</t>
  </si>
  <si>
    <t>Noncontrolling interests and equity earnings</t>
  </si>
  <si>
    <t>(1.00%)</t>
  </si>
  <si>
    <t>(2.00%)</t>
  </si>
  <si>
    <t>State and local income taxes, net of federal benefit</t>
  </si>
  <si>
    <t>Other permanent differences, net</t>
  </si>
  <si>
    <t>(8.00%)</t>
  </si>
  <si>
    <t>54.00%</t>
  </si>
  <si>
    <t>Contingent liability accrual</t>
  </si>
  <si>
    <t>41.00%</t>
  </si>
  <si>
    <t>U.S. taxes on foreign unremitted earnings</t>
  </si>
  <si>
    <t>174.00%</t>
  </si>
  <si>
    <t>Change in valuation allowance</t>
  </si>
  <si>
    <t>(90.00%)</t>
  </si>
  <si>
    <t>Effective tax rate on income from operations</t>
  </si>
  <si>
    <t>22.00%</t>
  </si>
  <si>
    <t>(78.00%)</t>
  </si>
  <si>
    <t>255.00%</t>
  </si>
  <si>
    <t>Rate change</t>
  </si>
  <si>
    <t>(7.00%)</t>
  </si>
  <si>
    <t>Income Taxes (Narrative) (Details) - USD ($) $ in Millions</t>
  </si>
  <si>
    <t>Decrease to deferred tax liability</t>
  </si>
  <si>
    <t>Transition tax</t>
  </si>
  <si>
    <t>Valuation allowances</t>
  </si>
  <si>
    <t>Increase (decrease) in valuation allowance</t>
  </si>
  <si>
    <t>Income from foreign sources</t>
  </si>
  <si>
    <t>Income from domestic sources</t>
  </si>
  <si>
    <t>Undistributed earnings of foreign subsidiaries</t>
  </si>
  <si>
    <t>Unrecognized tax benefits</t>
  </si>
  <si>
    <t>Decrease in unrecognized tax benefits</t>
  </si>
  <si>
    <t>Income tax penalties and interest accrued</t>
  </si>
  <si>
    <t>Income tax penalties and interest expense</t>
  </si>
  <si>
    <t>Domestic Tax Authority</t>
  </si>
  <si>
    <t>Federal Deferred Tax Asset</t>
  </si>
  <si>
    <t>Foreign Tax Credit Carryforwards</t>
  </si>
  <si>
    <t>Other Net Deferred Tax Assets</t>
  </si>
  <si>
    <t>Income Taxes (Components Of Our Deferred Tax Assets And Liabilities And The Related Valuation Allowances) (Details) - USD ($) $ in Millions</t>
  </si>
  <si>
    <t>Deferred tax assets:</t>
  </si>
  <si>
    <t>Foreign tax credit carryforwards</t>
  </si>
  <si>
    <t>Accrued foreign tax credit carryforwards</t>
  </si>
  <si>
    <t>Loss carryforwards</t>
  </si>
  <si>
    <t>Insurance accruals</t>
  </si>
  <si>
    <t>Allowance for bad debt</t>
  </si>
  <si>
    <t>Accrued liabilities</t>
  </si>
  <si>
    <t>Construction contract accounting</t>
  </si>
  <si>
    <t>Total gross deferred tax assets</t>
  </si>
  <si>
    <t>Net deferred tax assets</t>
  </si>
  <si>
    <t>Deferred tax liabilities:</t>
  </si>
  <si>
    <t>Intangible amortization</t>
  </si>
  <si>
    <t>Indefinite-lived intangible amortization</t>
  </si>
  <si>
    <t>Fixed asset depreciation</t>
  </si>
  <si>
    <t>Total gross deferred tax liabilities</t>
  </si>
  <si>
    <t>Deferred Tax Assets, Net</t>
  </si>
  <si>
    <t>Income Taxes Income Taxes (Summary of Valuation Allowance) (Details) - USD ($) $ in Millions</t>
  </si>
  <si>
    <t>Valuation Allowance [Line Items]</t>
  </si>
  <si>
    <t>Net Gross Deferred Asset (Liability)</t>
  </si>
  <si>
    <t>Valuation Allowance</t>
  </si>
  <si>
    <t>Deferred Tax Liability, Net</t>
  </si>
  <si>
    <t>Income Taxes (Loss and Credit Carryforwards) (Details) $ in Millions</t>
  </si>
  <si>
    <t>Foreign net operating loss carryforwards</t>
  </si>
  <si>
    <t>State net operating loss carryforwards</t>
  </si>
  <si>
    <t>Income Taxes (Reconciliation of Unrecognized Tax Benefit) (Details) - USD ($) $ in Millions</t>
  </si>
  <si>
    <t>Reconciliation of Unrecognized Tax Benefits, Excluding Amounts Pertaining to Examined Tax Returns [Roll Forward]</t>
  </si>
  <si>
    <t>Unrecognized Tax Benefits, Beginning balance</t>
  </si>
  <si>
    <t>Increases related to current year tax positions</t>
  </si>
  <si>
    <t>Increases related to tax positions from acquisitions</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U.S. Government Matters (Details) $ in Millions</t>
  </si>
  <si>
    <t>Dec. 31, 2018USD ($)lawsuitdefendent</t>
  </si>
  <si>
    <t>Jun. 12, 2017USD ($)</t>
  </si>
  <si>
    <t>Mar. 31, 2011USD ($)</t>
  </si>
  <si>
    <t>United States Government Contract Work [Line Items]</t>
  </si>
  <si>
    <t>Total amount of payments withheld from subcontractors as result of disapproved costs related to Dcaa form 1 issued to enterprise</t>
  </si>
  <si>
    <t>Reserve for potentially disallowable costs incurred under government contracts</t>
  </si>
  <si>
    <t>Provision for doubtful accounts</t>
  </si>
  <si>
    <t>Private Security</t>
  </si>
  <si>
    <t>First Kuwaiti Trading Company Arbitration</t>
  </si>
  <si>
    <t>Damages awarded, value</t>
  </si>
  <si>
    <t>Payments on contract work</t>
  </si>
  <si>
    <t>Howard qui tam</t>
  </si>
  <si>
    <t>Loss contingency, estimate of possible loss</t>
  </si>
  <si>
    <t>DOJFCA</t>
  </si>
  <si>
    <t>Loss contingency, number of defendants | defendent</t>
  </si>
  <si>
    <t>Minimum | Burn Pit Litigation</t>
  </si>
  <si>
    <t>Loss contingency, pending claims, number | lawsuit</t>
  </si>
  <si>
    <t>Contract Liabilities | Reserve for potentially disallowable costs incurred under government contracts</t>
  </si>
  <si>
    <t>Other Liabilities | Reserve for potentially disallowable costs incurred under government contracts</t>
  </si>
  <si>
    <t>Other Current Liabilities | First Kuwaiti Trading Company Arbitration</t>
  </si>
  <si>
    <t>Other Commitments And Contingencies (Narrative) (Details) - USD ($) $ in Millions</t>
  </si>
  <si>
    <t>Apr. 06, 2017</t>
  </si>
  <si>
    <t>Loss Contingencies [Line Items]</t>
  </si>
  <si>
    <t>Total rent expense</t>
  </si>
  <si>
    <t>Self insurance reserve, noncurrent</t>
  </si>
  <si>
    <t>Other Current Liabilities</t>
  </si>
  <si>
    <t>Deferred rent credit</t>
  </si>
  <si>
    <t>Accounts Payable and Accrued Liabilities</t>
  </si>
  <si>
    <t>Other Liabilities</t>
  </si>
  <si>
    <t>Other Commitments And Contingencies (Future Payments) (Details) $ in Millions</t>
  </si>
  <si>
    <t>Shareholders' Equity (Shareholders' Equity Activities) (Details) - USD ($) $ in Millions</t>
  </si>
  <si>
    <t>Beginning Balance</t>
  </si>
  <si>
    <t>Noncontrolling Interest, Increase From Consolidation Of Variable Interest Entity</t>
  </si>
  <si>
    <t>Tax benefit decrease related to share-based plans</t>
  </si>
  <si>
    <t>Issuance of ESPP shares</t>
  </si>
  <si>
    <t>Issuance of convertible debt and call spread overlay</t>
  </si>
  <si>
    <t>Ending Balance</t>
  </si>
  <si>
    <t>Treasury Stock</t>
  </si>
  <si>
    <t>NCI</t>
  </si>
  <si>
    <t>Shareholders' Equity (Accumulated Other Comprehensive Income (Loss)) (Details) - USD ($) $ in Millions</t>
  </si>
  <si>
    <t>Accumulated Other Comprehensive Income (Loss) [Line Items]</t>
  </si>
  <si>
    <t>AOCI Including Portion Attributable to Noncontrolling Interest, Net of Tax [Roll Forward]</t>
  </si>
  <si>
    <t>Other comprehensive income adjustments before reclassifications</t>
  </si>
  <si>
    <t>Amounts reclassified from accumulated other comprehensive income</t>
  </si>
  <si>
    <t>Accumulated foreign currency translation adjustments</t>
  </si>
  <si>
    <t>Other comprehensive income (loss), tax</t>
  </si>
  <si>
    <t>Pension and post-retirement benefits</t>
  </si>
  <si>
    <t>Changes in fair value of derivatives</t>
  </si>
  <si>
    <t>Shareholders' Equity (Reclassification out of  AOCI) (Details) - USD ($) $ in Millions</t>
  </si>
  <si>
    <t>Reclassification Adjustment out of Accumulated Other Comprehensive Income [Line Items]</t>
  </si>
  <si>
    <t>Net pension and post-retirement benefits</t>
  </si>
  <si>
    <t>Amortization of actuarial loss</t>
  </si>
  <si>
    <t>Tax benefit (expense)</t>
  </si>
  <si>
    <t>Shareholders' Equity (Shares Of Common Stock) (Details) - shares</t>
  </si>
  <si>
    <t>Beginning balance (in shares)</t>
  </si>
  <si>
    <t>Common stock issued (in shares)</t>
  </si>
  <si>
    <t>Ending balance (in shares)</t>
  </si>
  <si>
    <t>Shareholders' Equity (Shares Of Treasury Stock) (Details) - USD ($) $ in Millions</t>
  </si>
  <si>
    <t>Treasury stock acquired, net of ESPP shares issued (in shares)</t>
  </si>
  <si>
    <t>Treasury stock acquired, net of ESPP shares issued</t>
  </si>
  <si>
    <t>Share Repurchases (Details) - USD ($)</t>
  </si>
  <si>
    <t>Feb. 25, 2014</t>
  </si>
  <si>
    <t>Equity, Class of Treasury Stock [Line Items]</t>
  </si>
  <si>
    <t>Percentage of employee's earnings withheld</t>
  </si>
  <si>
    <t>Number of Shares (in shares)</t>
  </si>
  <si>
    <t>Average Price per Share (in dollars per share)</t>
  </si>
  <si>
    <t>Share Repurchase Program 2014</t>
  </si>
  <si>
    <t>Stock repurchase program, authorized amount</t>
  </si>
  <si>
    <t>Stock repurchase program, remaining authorized repurchase amount</t>
  </si>
  <si>
    <t>Share Maintenance Plan</t>
  </si>
  <si>
    <t>Withheld to cover shares</t>
  </si>
  <si>
    <t>Share-based Compensation And Incentive Plans (Narrative) (Details) - USD ($)</t>
  </si>
  <si>
    <t>1 Months Ended</t>
  </si>
  <si>
    <t>36 Months Ended</t>
  </si>
  <si>
    <t>May 31, 2016</t>
  </si>
  <si>
    <t>May 31, 2012</t>
  </si>
  <si>
    <t>Dec. 31, 2020</t>
  </si>
  <si>
    <t>Share-based Compensation Arrangement by Share-based Payment Award [Line Items]</t>
  </si>
  <si>
    <t>Expected term</t>
  </si>
  <si>
    <t>10 years</t>
  </si>
  <si>
    <t>Income tax benefit recognized in net income for share-based compensation</t>
  </si>
  <si>
    <t>Share-based compensation expense</t>
  </si>
  <si>
    <t>Stock Compensation Plan</t>
  </si>
  <si>
    <t>Number of shares authorized (shares)</t>
  </si>
  <si>
    <t>Common stock reserved for issuance (shares)</t>
  </si>
  <si>
    <t>Stock Options</t>
  </si>
  <si>
    <t>Total intrinsic values of options exercised</t>
  </si>
  <si>
    <t>Unrecognized compensation cost, net of estimated forfeitures</t>
  </si>
  <si>
    <t>Stock option compensation expense</t>
  </si>
  <si>
    <t>Maximum withhold percentage</t>
  </si>
  <si>
    <t>Percentage of discount on stock price</t>
  </si>
  <si>
    <t>ESPP stock issued (shares)</t>
  </si>
  <si>
    <t>KBR Restricted Stock</t>
  </si>
  <si>
    <t>Weighted average grant-date fair value per share (in dollars per share)</t>
  </si>
  <si>
    <t>Restricted stock compensation expense</t>
  </si>
  <si>
    <t>Weighted average recognizing period of unrecognized compensation cost (in years)</t>
  </si>
  <si>
    <t>1 year 9 months 7 days</t>
  </si>
  <si>
    <t>Weighted-Average Fair Value On Vesting Date</t>
  </si>
  <si>
    <t>Total fair value of shares vested based on the weighted-average fair value</t>
  </si>
  <si>
    <t>Weighted-Average Fair Value On Grant Date</t>
  </si>
  <si>
    <t>Cash Performance Awards</t>
  </si>
  <si>
    <t>Percentage of average total shareholder return</t>
  </si>
  <si>
    <t>Percentage of job income sold</t>
  </si>
  <si>
    <t>Period of target level average</t>
  </si>
  <si>
    <t>Number of shares, granted (shares)</t>
  </si>
  <si>
    <t>Award vesting period</t>
  </si>
  <si>
    <t>Number of cash performance based award units forfeited (shares)</t>
  </si>
  <si>
    <t>Outstanding awards balance (shares)</t>
  </si>
  <si>
    <t>Expense for cash performance awards</t>
  </si>
  <si>
    <t>Liability for awards due within one year</t>
  </si>
  <si>
    <t>Liability for awards</t>
  </si>
  <si>
    <t>Cost of Sales</t>
  </si>
  <si>
    <t>Selling, General and Administrative Expenses</t>
  </si>
  <si>
    <t>Restricted Stock Units (RSUs) | Stock Compensation Plan</t>
  </si>
  <si>
    <t>Scenario, Forecast | Cash Performance Awards</t>
  </si>
  <si>
    <t>Share-based Compensation And Incentive Plans (Summary Of Stock Option Activity) (Details) - Stock Options - USD ($) $ / shares in Units, $ in Thousands</t>
  </si>
  <si>
    <t>Share-based Compensation Arrangement by Share-based Payment Award, Options, Outstanding [Roll Forward]</t>
  </si>
  <si>
    <t>Outstanding at December 31, Number of Shares (in shares)</t>
  </si>
  <si>
    <t>Granted, Number of Shares (in shares)</t>
  </si>
  <si>
    <t>Exercised, Number of Shares (in shares)</t>
  </si>
  <si>
    <t>Forfeited, Number of Shares (in shares)</t>
  </si>
  <si>
    <t>Expired, Number of Shares (in shares)</t>
  </si>
  <si>
    <t>Exercisable, Number of Shares (in shares)</t>
  </si>
  <si>
    <t>Share-based Compensation Arrangement by Share-based Payment Award, Options, Outstanding, Weighted Average Exercise Price [Abstract]</t>
  </si>
  <si>
    <t>Outstanding at December 31, Weighted Average Exercise Price per Share (usd per share)</t>
  </si>
  <si>
    <t>Granted, Weighted Average Exercise Price per Share (usd per share)</t>
  </si>
  <si>
    <t>Exercised, Weighted Average Exercise Price per Share (usd per share)</t>
  </si>
  <si>
    <t>Forfeited, Weighted Average Exercise Price per Share (usd per share)</t>
  </si>
  <si>
    <t>Expired, Weighted Average Exercise Price per Share (usd per share)</t>
  </si>
  <si>
    <t>Exercisable, Weighted Average Exercise Price per Share (usd per share)</t>
  </si>
  <si>
    <t>Weighted Average Remaining Contractual Term (years)</t>
  </si>
  <si>
    <t>3 years 10 months 17 days</t>
  </si>
  <si>
    <t>4 years 10 months 13 days</t>
  </si>
  <si>
    <t>Exercisable, Weighted Average Remaining Contractual Term (years)</t>
  </si>
  <si>
    <t>Aggregate Intrinsic Value, beginning balance</t>
  </si>
  <si>
    <t>Aggregate Intrinsic Value, ending balance</t>
  </si>
  <si>
    <t>Exercisable, Aggregate Intrinsic Value (in millions)</t>
  </si>
  <si>
    <t>Share-based Compensation And Incentive Plans (Summary Of Vested And Unvested RSUs) (Details) - KBR Restricted Stock</t>
  </si>
  <si>
    <t>Dec. 31, 2018$ / sharesshares</t>
  </si>
  <si>
    <t>Share-based Compensation Arrangement by Share-based Payment Award, Equity Instruments Other than Options, Nonvested, Number of Shares [Roll Forward]</t>
  </si>
  <si>
    <t>Nonvested shares at December 31, Number of Shares (in shares) | shares</t>
  </si>
  <si>
    <t>Granted, Number of Shares (in shares) | shares</t>
  </si>
  <si>
    <t>Vested, Number of Shares (in shares) | shares</t>
  </si>
  <si>
    <t>Forfeited, Number of Shares (in shares) | shares</t>
  </si>
  <si>
    <t>Share-based Compensation Arrangement by Share-based Payment Award, Equity Instruments Other than Options, Nonvested, Weighted Average Grant Date Fair Value [Abstract]</t>
  </si>
  <si>
    <t>Nonvested shares at December 31, Weighted Average Grant-Date Fair Value per Share (usd per share) | $ / shares</t>
  </si>
  <si>
    <t>Granted, Weighted Average Grant-Date Fair Value per Share (usd per share) | $ / shares</t>
  </si>
  <si>
    <t>Vested, Weighted Average Grant-Date Fair Value per Share (usd per share) | $ / shares</t>
  </si>
  <si>
    <t>Forfeited, Weighted Average Grant-Date Fair Value per Share (usd per share) | $ / shares</t>
  </si>
  <si>
    <t>Share-based Compensation And Incentive Plans (Summary Of Share-Based Compensation) (Details) - USD ($) $ in Millions</t>
  </si>
  <si>
    <t>Incremental compensation cost</t>
  </si>
  <si>
    <t>Income Per Share (Schedule Of Basic And Diluted Weighted Average Common Shares Outstanding) (Details) - shares shares in Millions</t>
  </si>
  <si>
    <t>Stock options and restricted shares (shares)</t>
  </si>
  <si>
    <t>Income Per Share (Narrative) (Details) - USD ($) $ / shares in Units, shares in Millions</t>
  </si>
  <si>
    <t>Undistributed earnings (loss) allocated to participating securities, diluted</t>
  </si>
  <si>
    <t>Earnings undistributed (in dollars per share)</t>
  </si>
  <si>
    <t>Antidilutive weighted average shares (shares)</t>
  </si>
  <si>
    <t>Financial Instruments And Risk Management (Details) - USD ($)</t>
  </si>
  <si>
    <t>Oct. 10, 2018</t>
  </si>
  <si>
    <t>Derivatives, Fair Value [Line Items]</t>
  </si>
  <si>
    <t>Maximum length of time hedged in balance sheet hedge</t>
  </si>
  <si>
    <t>15 days</t>
  </si>
  <si>
    <t>Maximum length of time hedged in cash flow hedge</t>
  </si>
  <si>
    <t>19 months</t>
  </si>
  <si>
    <t>Balance Sheet Hedges - Fair Value</t>
  </si>
  <si>
    <t>Balance Sheet Position - Remeasurement</t>
  </si>
  <si>
    <t>Net</t>
  </si>
  <si>
    <t>Balance Sheet Hedge</t>
  </si>
  <si>
    <t>Notional amounts, open forward contracts</t>
  </si>
  <si>
    <t>Cash Flow Hedging</t>
  </si>
  <si>
    <t>Gross notional value</t>
  </si>
  <si>
    <t>Interest Rate Swap</t>
  </si>
  <si>
    <t>Interest rate, fair value</t>
  </si>
  <si>
    <t>Unrealized loss on interest rate swap</t>
  </si>
  <si>
    <t>Interest Rate Swap | Current Liabilities</t>
  </si>
  <si>
    <t>Interest Rate Swap | Long-term Liabilities</t>
  </si>
  <si>
    <t>LIBOR Margin | Interest Rate Swap</t>
  </si>
  <si>
    <t>Fixed interest rate</t>
  </si>
  <si>
    <t>3.055%</t>
  </si>
  <si>
    <t>Recent Accounting Pronouncements (Details)</t>
  </si>
  <si>
    <t>Feb. 29, 2016lease</t>
  </si>
  <si>
    <t>Accounting Standards Update 2016-02</t>
  </si>
  <si>
    <t>New Accounting Pronouncements or Change in Accounting Principle [Line Items]</t>
  </si>
  <si>
    <t>Number of leases identified</t>
  </si>
  <si>
    <t>Quarterly Data (Unaudited) (Details) - USD ($) $ / shares in Units, $ in Millions</t>
  </si>
  <si>
    <t>Condensed Financial Statements, Captions [Line Items]</t>
  </si>
  <si>
    <t>Total revenues</t>
  </si>
  <si>
    <t>Operating income (loss)</t>
  </si>
  <si>
    <t>Net income (loss) attributable to KBR per share—Basic (usd per share)</t>
  </si>
  <si>
    <t>Net income (loss) attributable to KBR per share—Diluted (usd per share)</t>
  </si>
  <si>
    <t>Favorable impact related to TCJA</t>
  </si>
  <si>
    <t>Gain on consolidation</t>
  </si>
  <si>
    <t>Schedule II - Valuation and Qualifying Accounts (Details) - USD ($) $ in Millions</t>
  </si>
  <si>
    <t>Allowance for doubtful accounts</t>
  </si>
  <si>
    <t>Movement in Valuation Allowances and Reserves [Roll Forward]</t>
  </si>
  <si>
    <t>Balance at Beginning of Period</t>
  </si>
  <si>
    <t>Charged to Costs and Expenses</t>
  </si>
  <si>
    <t>Charged to Other Accounts</t>
  </si>
  <si>
    <t>Deductions</t>
  </si>
  <si>
    <t>Balance at End of Period</t>
  </si>
  <si>
    <t>Reserve for losses on uncompleted contracts</t>
  </si>
  <si>
    <t>Reserves recorded as a reduction of revenu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_);_(&quot;$ &quot;(#,##0.000)" numFmtId="167"/>
    <numFmt formatCode="_(&quot;Beyond &quot;#,##0_);_(&quot;Beyond &quot;(#,##0)" numFmtId="168"/>
    <numFmt formatCode="_(&quot;Level &quot;#,##0_);_(&quot;Level &quot;(#,##0)" numFmtId="169"/>
    <numFmt formatCode="_(&quot;£ &quot;#,##0_);_(&quot;£ &quot;(#,##0)" numFmtId="170"/>
    <numFmt formatCode="_(&quot;£ &quot;#,##0.0_);_(&quot;£ &quot;(#,##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57615</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v>
      </c>
    </row>
    <row r="15" spans="1:4">
      <c r="A15" s="4" t="s">
        <v>25</v>
      </c>
      <c r="C15" s="5" t="n">
        <v>141010856</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3" t="s">
        <v>932</v>
      </c>
    </row>
    <row r="3" spans="1:3">
      <c r="A3" s="4" t="s">
        <v>103</v>
      </c>
      <c r="B3" s="7" t="n">
        <v>250</v>
      </c>
      <c r="C3" s="7" t="n">
        <v>391</v>
      </c>
    </row>
    <row r="4" spans="1:3">
      <c r="A4" s="4" t="s">
        <v>577</v>
      </c>
    </row>
    <row r="5" spans="1:3">
      <c r="A5" s="3" t="s">
        <v>932</v>
      </c>
    </row>
    <row r="6" spans="1:3">
      <c r="A6" s="4" t="s">
        <v>103</v>
      </c>
      <c r="B6" s="5" t="n">
        <v>17</v>
      </c>
      <c r="C6" s="5" t="n">
        <v>18</v>
      </c>
    </row>
    <row r="7" spans="1:3">
      <c r="A7" s="4" t="s">
        <v>942</v>
      </c>
    </row>
    <row r="8" spans="1:3">
      <c r="A8" s="3" t="s">
        <v>932</v>
      </c>
    </row>
    <row r="9" spans="1:3">
      <c r="A9" s="4" t="s">
        <v>103</v>
      </c>
      <c r="B9" s="7" t="n">
        <v>233</v>
      </c>
      <c r="C9" s="7" t="n">
        <v>3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4" t="s">
        <v>577</v>
      </c>
    </row>
    <row r="4" spans="1:4">
      <c r="A4" s="3" t="s">
        <v>932</v>
      </c>
    </row>
    <row r="5" spans="1:4">
      <c r="A5" s="4" t="s">
        <v>951</v>
      </c>
      <c r="B5" s="7" t="n">
        <v>0</v>
      </c>
      <c r="C5" s="7" t="n">
        <v>0</v>
      </c>
      <c r="D5" s="7" t="n">
        <v>0</v>
      </c>
    </row>
    <row r="6" spans="1:4">
      <c r="A6" s="4" t="s">
        <v>952</v>
      </c>
      <c r="B6" s="5" t="n">
        <v>2</v>
      </c>
      <c r="C6" s="5" t="n">
        <v>3</v>
      </c>
      <c r="D6" s="5" t="n">
        <v>3</v>
      </c>
    </row>
    <row r="7" spans="1:4">
      <c r="A7" s="4" t="s">
        <v>963</v>
      </c>
      <c r="B7" s="5" t="n">
        <v>-3</v>
      </c>
      <c r="C7" s="5" t="n">
        <v>-3</v>
      </c>
      <c r="D7" s="5" t="n">
        <v>-3</v>
      </c>
    </row>
    <row r="8" spans="1:4">
      <c r="A8" s="4" t="s">
        <v>964</v>
      </c>
      <c r="B8" s="5" t="n">
        <v>0</v>
      </c>
      <c r="C8" s="5" t="n">
        <v>0</v>
      </c>
      <c r="D8" s="5" t="n">
        <v>1</v>
      </c>
    </row>
    <row r="9" spans="1:4">
      <c r="A9" s="4" t="s">
        <v>965</v>
      </c>
      <c r="B9" s="5" t="n">
        <v>2</v>
      </c>
      <c r="C9" s="5" t="n">
        <v>1</v>
      </c>
      <c r="D9" s="5" t="n">
        <v>1</v>
      </c>
    </row>
    <row r="10" spans="1:4">
      <c r="A10" s="4" t="s">
        <v>966</v>
      </c>
      <c r="B10" s="5" t="n">
        <v>1</v>
      </c>
      <c r="C10" s="5" t="n">
        <v>1</v>
      </c>
      <c r="D10" s="5" t="n">
        <v>2</v>
      </c>
    </row>
    <row r="11" spans="1:4">
      <c r="A11" s="4" t="s">
        <v>942</v>
      </c>
    </row>
    <row r="12" spans="1:4">
      <c r="A12" s="3" t="s">
        <v>932</v>
      </c>
    </row>
    <row r="13" spans="1:4">
      <c r="A13" s="4" t="s">
        <v>951</v>
      </c>
      <c r="B13" s="5" t="n">
        <v>2</v>
      </c>
      <c r="C13" s="5" t="n">
        <v>1</v>
      </c>
      <c r="D13" s="5" t="n">
        <v>1</v>
      </c>
    </row>
    <row r="14" spans="1:4">
      <c r="A14" s="4" t="s">
        <v>952</v>
      </c>
      <c r="B14" s="5" t="n">
        <v>50</v>
      </c>
      <c r="C14" s="5" t="n">
        <v>53</v>
      </c>
      <c r="D14" s="5" t="n">
        <v>63</v>
      </c>
    </row>
    <row r="15" spans="1:4">
      <c r="A15" s="4" t="s">
        <v>963</v>
      </c>
      <c r="B15" s="5" t="n">
        <v>-80</v>
      </c>
      <c r="C15" s="5" t="n">
        <v>-77</v>
      </c>
      <c r="D15" s="5" t="n">
        <v>-87</v>
      </c>
    </row>
    <row r="16" spans="1:4">
      <c r="A16" s="4" t="s">
        <v>964</v>
      </c>
      <c r="B16" s="5" t="n">
        <v>0</v>
      </c>
      <c r="C16" s="5" t="n">
        <v>0</v>
      </c>
      <c r="D16" s="5" t="n">
        <v>0</v>
      </c>
    </row>
    <row r="17" spans="1:4">
      <c r="A17" s="4" t="s">
        <v>965</v>
      </c>
      <c r="B17" s="5" t="n">
        <v>26</v>
      </c>
      <c r="C17" s="5" t="n">
        <v>30</v>
      </c>
      <c r="D17" s="5" t="n">
        <v>28</v>
      </c>
    </row>
    <row r="18" spans="1:4">
      <c r="A18" s="4" t="s">
        <v>966</v>
      </c>
      <c r="B18" s="7" t="n">
        <v>-2</v>
      </c>
      <c r="C18" s="7" t="n">
        <v>7</v>
      </c>
      <c r="D18" s="7"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4" t="s">
        <v>577</v>
      </c>
    </row>
    <row r="4" spans="1:3">
      <c r="A4" s="3" t="s">
        <v>932</v>
      </c>
    </row>
    <row r="5" spans="1:3">
      <c r="A5" s="4" t="s">
        <v>968</v>
      </c>
      <c r="B5" s="7" t="n">
        <v>23</v>
      </c>
      <c r="C5" s="7" t="n">
        <v>22</v>
      </c>
    </row>
    <row r="6" spans="1:3">
      <c r="A6" s="4" t="s">
        <v>969</v>
      </c>
      <c r="B6" s="5" t="n">
        <v>23</v>
      </c>
      <c r="C6" s="5" t="n">
        <v>22</v>
      </c>
    </row>
    <row r="7" spans="1:3">
      <c r="A7" s="4" t="s">
        <v>970</v>
      </c>
      <c r="B7" s="5" t="n">
        <v>10</v>
      </c>
      <c r="C7" s="5" t="n">
        <v>10</v>
      </c>
    </row>
    <row r="8" spans="1:3">
      <c r="A8" s="4" t="s">
        <v>942</v>
      </c>
    </row>
    <row r="9" spans="1:3">
      <c r="A9" s="3" t="s">
        <v>932</v>
      </c>
    </row>
    <row r="10" spans="1:3">
      <c r="A10" s="4" t="s">
        <v>968</v>
      </c>
      <c r="B10" s="5" t="n">
        <v>569</v>
      </c>
      <c r="C10" s="5" t="n">
        <v>638</v>
      </c>
    </row>
    <row r="11" spans="1:3">
      <c r="A11" s="4" t="s">
        <v>969</v>
      </c>
      <c r="B11" s="5" t="n">
        <v>569</v>
      </c>
      <c r="C11" s="5" t="n">
        <v>638</v>
      </c>
    </row>
    <row r="12" spans="1:3">
      <c r="A12" s="4" t="s">
        <v>970</v>
      </c>
      <c r="B12" s="7" t="n">
        <v>203</v>
      </c>
      <c r="C12" s="7" t="n">
        <v>2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4" t="s">
        <v>577</v>
      </c>
    </row>
    <row r="3" spans="1:3">
      <c r="A3" s="3" t="s">
        <v>932</v>
      </c>
    </row>
    <row r="4" spans="1:3">
      <c r="A4" s="4" t="s">
        <v>970</v>
      </c>
      <c r="B4" s="7" t="n">
        <v>-1</v>
      </c>
    </row>
    <row r="5" spans="1:3">
      <c r="A5" s="4" t="s">
        <v>811</v>
      </c>
      <c r="B5" s="7" t="n">
        <v>1</v>
      </c>
    </row>
    <row r="6" spans="1:3">
      <c r="A6" s="4" t="s">
        <v>942</v>
      </c>
    </row>
    <row r="7" spans="1:3">
      <c r="A7" s="3" t="s">
        <v>932</v>
      </c>
    </row>
    <row r="8" spans="1:3">
      <c r="A8" s="4" t="s">
        <v>970</v>
      </c>
      <c r="C8" s="7" t="n">
        <v>-14</v>
      </c>
    </row>
    <row r="9" spans="1:3">
      <c r="A9" s="4" t="s">
        <v>811</v>
      </c>
      <c r="C9" s="7"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3</v>
      </c>
    </row>
    <row r="3" spans="1:4">
      <c r="A3" s="4" t="s">
        <v>942</v>
      </c>
    </row>
    <row r="4" spans="1:4">
      <c r="A4" s="3" t="s">
        <v>973</v>
      </c>
    </row>
    <row r="5" spans="1:4">
      <c r="A5" s="4" t="s">
        <v>974</v>
      </c>
      <c r="B5" s="4" t="s">
        <v>975</v>
      </c>
      <c r="C5" s="4" t="s">
        <v>976</v>
      </c>
      <c r="D5" s="4" t="s">
        <v>977</v>
      </c>
    </row>
    <row r="6" spans="1:4">
      <c r="A6" s="4" t="s">
        <v>978</v>
      </c>
      <c r="B6" s="4" t="s">
        <v>979</v>
      </c>
      <c r="C6" s="4" t="s">
        <v>980</v>
      </c>
      <c r="D6" s="4" t="s">
        <v>981</v>
      </c>
    </row>
    <row r="7" spans="1:4">
      <c r="A7" s="3" t="s">
        <v>982</v>
      </c>
    </row>
    <row r="8" spans="1:4">
      <c r="A8" s="4" t="s">
        <v>974</v>
      </c>
      <c r="B8" s="4" t="s">
        <v>983</v>
      </c>
      <c r="C8" s="4" t="s">
        <v>975</v>
      </c>
    </row>
    <row r="9" spans="1:4">
      <c r="A9" s="4" t="s">
        <v>577</v>
      </c>
    </row>
    <row r="10" spans="1:4">
      <c r="A10" s="3" t="s">
        <v>973</v>
      </c>
    </row>
    <row r="11" spans="1:4">
      <c r="A11" s="4" t="s">
        <v>974</v>
      </c>
      <c r="B11" s="4" t="s">
        <v>984</v>
      </c>
      <c r="C11" s="4" t="s">
        <v>985</v>
      </c>
      <c r="D11" s="4" t="s">
        <v>986</v>
      </c>
    </row>
    <row r="12" spans="1:4">
      <c r="A12" s="4" t="s">
        <v>978</v>
      </c>
      <c r="B12" s="4" t="s">
        <v>987</v>
      </c>
      <c r="C12" s="4" t="s">
        <v>987</v>
      </c>
      <c r="D12" s="4" t="s">
        <v>988</v>
      </c>
    </row>
    <row r="13" spans="1:4">
      <c r="A13" s="3" t="s">
        <v>982</v>
      </c>
    </row>
    <row r="14" spans="1:4">
      <c r="A14" s="4" t="s">
        <v>974</v>
      </c>
      <c r="B14" s="4" t="s">
        <v>989</v>
      </c>
      <c r="C14" s="4" t="s">
        <v>9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991</v>
      </c>
      <c r="C1" s="2" t="s">
        <v>2</v>
      </c>
    </row>
    <row r="2" spans="1:3">
      <c r="A2" s="4" t="s">
        <v>992</v>
      </c>
    </row>
    <row r="3" spans="1:3">
      <c r="A3" s="3" t="s">
        <v>932</v>
      </c>
    </row>
    <row r="4" spans="1:3">
      <c r="A4" s="4" t="s">
        <v>993</v>
      </c>
      <c r="B4" s="4" t="s">
        <v>684</v>
      </c>
    </row>
    <row r="5" spans="1:3">
      <c r="A5" s="4" t="s">
        <v>994</v>
      </c>
    </row>
    <row r="6" spans="1:3">
      <c r="A6" s="3" t="s">
        <v>932</v>
      </c>
    </row>
    <row r="7" spans="1:3">
      <c r="A7" s="4" t="s">
        <v>993</v>
      </c>
      <c r="B7" s="4" t="s">
        <v>995</v>
      </c>
    </row>
    <row r="8" spans="1:3">
      <c r="A8" s="4" t="s">
        <v>996</v>
      </c>
    </row>
    <row r="9" spans="1:3">
      <c r="A9" s="3" t="s">
        <v>932</v>
      </c>
    </row>
    <row r="10" spans="1:3">
      <c r="A10" s="4" t="s">
        <v>993</v>
      </c>
      <c r="B10" s="4" t="s">
        <v>997</v>
      </c>
    </row>
    <row r="11" spans="1:3">
      <c r="A11" s="4" t="s">
        <v>998</v>
      </c>
    </row>
    <row r="12" spans="1:3">
      <c r="A12" s="3" t="s">
        <v>932</v>
      </c>
    </row>
    <row r="13" spans="1:3">
      <c r="A13" s="4" t="s">
        <v>993</v>
      </c>
      <c r="B13" s="4" t="s">
        <v>999</v>
      </c>
    </row>
    <row r="14" spans="1:3">
      <c r="A14" s="4" t="s">
        <v>1000</v>
      </c>
    </row>
    <row r="15" spans="1:3">
      <c r="A15" s="3" t="s">
        <v>932</v>
      </c>
    </row>
    <row r="16" spans="1:3">
      <c r="A16" s="4" t="s">
        <v>993</v>
      </c>
      <c r="B16" s="4" t="s">
        <v>517</v>
      </c>
    </row>
    <row r="17" spans="1:3">
      <c r="A17" s="4" t="s">
        <v>1001</v>
      </c>
    </row>
    <row r="18" spans="1:3">
      <c r="A18" s="3" t="s">
        <v>932</v>
      </c>
    </row>
    <row r="19" spans="1:3">
      <c r="A19" s="4" t="s">
        <v>993</v>
      </c>
      <c r="B19" s="4" t="s">
        <v>1002</v>
      </c>
    </row>
    <row r="20" spans="1:3">
      <c r="A20" s="4" t="s">
        <v>943</v>
      </c>
    </row>
    <row r="21" spans="1:3">
      <c r="A21" s="3" t="s">
        <v>932</v>
      </c>
    </row>
    <row r="22" spans="1:3">
      <c r="A22" s="4" t="s">
        <v>993</v>
      </c>
      <c r="B22" s="4" t="s">
        <v>684</v>
      </c>
    </row>
    <row r="23" spans="1:3">
      <c r="A23" s="4" t="s">
        <v>1003</v>
      </c>
    </row>
    <row r="24" spans="1:3">
      <c r="A24" s="3" t="s">
        <v>932</v>
      </c>
    </row>
    <row r="25" spans="1:3">
      <c r="A25" s="4" t="s">
        <v>993</v>
      </c>
      <c r="B25" s="4" t="s">
        <v>773</v>
      </c>
    </row>
    <row r="26" spans="1:3">
      <c r="A26" s="4" t="s">
        <v>1004</v>
      </c>
    </row>
    <row r="27" spans="1:3">
      <c r="A27" s="3" t="s">
        <v>932</v>
      </c>
    </row>
    <row r="28" spans="1:3">
      <c r="A28" s="4" t="s">
        <v>993</v>
      </c>
      <c r="B28" s="4" t="s">
        <v>1005</v>
      </c>
    </row>
    <row r="29" spans="1:3">
      <c r="A29" s="4" t="s">
        <v>1006</v>
      </c>
    </row>
    <row r="30" spans="1:3">
      <c r="A30" s="3" t="s">
        <v>932</v>
      </c>
    </row>
    <row r="31" spans="1:3">
      <c r="A31" s="4" t="s">
        <v>993</v>
      </c>
      <c r="B31" s="4" t="s">
        <v>999</v>
      </c>
    </row>
    <row r="32" spans="1:3">
      <c r="A32" s="4" t="s">
        <v>1007</v>
      </c>
    </row>
    <row r="33" spans="1:3">
      <c r="A33" s="3" t="s">
        <v>932</v>
      </c>
    </row>
    <row r="34" spans="1:3">
      <c r="A34" s="4" t="s">
        <v>993</v>
      </c>
      <c r="B34" s="4" t="s">
        <v>515</v>
      </c>
    </row>
    <row r="35" spans="1:3">
      <c r="A35" s="4" t="s">
        <v>1008</v>
      </c>
    </row>
    <row r="36" spans="1:3">
      <c r="A36" s="3" t="s">
        <v>932</v>
      </c>
    </row>
    <row r="37" spans="1:3">
      <c r="A37" s="4" t="s">
        <v>993</v>
      </c>
      <c r="B37" s="4" t="s">
        <v>1009</v>
      </c>
    </row>
    <row r="38" spans="1:3">
      <c r="A38" s="4" t="s">
        <v>1010</v>
      </c>
    </row>
    <row r="39" spans="1:3">
      <c r="A39" s="3" t="s">
        <v>932</v>
      </c>
    </row>
    <row r="40" spans="1:3">
      <c r="A40" s="4" t="s">
        <v>993</v>
      </c>
      <c r="C40" s="4" t="s">
        <v>506</v>
      </c>
    </row>
    <row r="41" spans="1:3">
      <c r="A41" s="4" t="s">
        <v>1011</v>
      </c>
    </row>
    <row r="42" spans="1:3">
      <c r="A42" s="3" t="s">
        <v>932</v>
      </c>
    </row>
    <row r="43" spans="1:3">
      <c r="A43" s="4" t="s">
        <v>993</v>
      </c>
      <c r="C43" s="4" t="s">
        <v>1012</v>
      </c>
    </row>
    <row r="44" spans="1:3">
      <c r="A44" s="4" t="s">
        <v>1013</v>
      </c>
    </row>
    <row r="45" spans="1:3">
      <c r="A45" s="3" t="s">
        <v>932</v>
      </c>
    </row>
    <row r="46" spans="1:3">
      <c r="A46" s="4" t="s">
        <v>993</v>
      </c>
      <c r="C46" s="4" t="s">
        <v>517</v>
      </c>
    </row>
    <row r="47" spans="1:3">
      <c r="A47" s="4" t="s">
        <v>1014</v>
      </c>
    </row>
    <row r="48" spans="1:3">
      <c r="A48" s="3" t="s">
        <v>932</v>
      </c>
    </row>
    <row r="49" spans="1:3">
      <c r="A49" s="4" t="s">
        <v>993</v>
      </c>
      <c r="C49" s="4" t="s">
        <v>999</v>
      </c>
    </row>
    <row r="50" spans="1:3">
      <c r="A50" s="4" t="s">
        <v>1015</v>
      </c>
    </row>
    <row r="51" spans="1:3">
      <c r="A51" s="3" t="s">
        <v>932</v>
      </c>
    </row>
    <row r="52" spans="1:3">
      <c r="A52" s="4" t="s">
        <v>993</v>
      </c>
      <c r="C52" s="4" t="s">
        <v>1002</v>
      </c>
    </row>
    <row r="53" spans="1:3">
      <c r="A53" s="4" t="s">
        <v>1016</v>
      </c>
    </row>
    <row r="54" spans="1:3">
      <c r="A54" s="3" t="s">
        <v>932</v>
      </c>
    </row>
    <row r="55" spans="1:3">
      <c r="A55" s="4" t="s">
        <v>993</v>
      </c>
      <c r="C55" s="4" t="s">
        <v>1017</v>
      </c>
    </row>
    <row r="56" spans="1:3">
      <c r="A56" s="4" t="s">
        <v>1018</v>
      </c>
    </row>
    <row r="57" spans="1:3">
      <c r="A57" s="3" t="s">
        <v>932</v>
      </c>
    </row>
    <row r="58" spans="1:3">
      <c r="A58" s="4" t="s">
        <v>993</v>
      </c>
      <c r="C58" s="4" t="s">
        <v>684</v>
      </c>
    </row>
    <row r="59" spans="1:3">
      <c r="A59" s="4" t="s">
        <v>1019</v>
      </c>
    </row>
    <row r="60" spans="1:3">
      <c r="A60" s="3" t="s">
        <v>932</v>
      </c>
    </row>
    <row r="61" spans="1:3">
      <c r="A61" s="4" t="s">
        <v>993</v>
      </c>
      <c r="C61" s="4" t="s">
        <v>654</v>
      </c>
    </row>
    <row r="62" spans="1:3">
      <c r="A62" s="4" t="s">
        <v>1020</v>
      </c>
    </row>
    <row r="63" spans="1:3">
      <c r="A63" s="3" t="s">
        <v>932</v>
      </c>
    </row>
    <row r="64" spans="1:3">
      <c r="A64" s="4" t="s">
        <v>993</v>
      </c>
      <c r="C64" s="4" t="s">
        <v>1021</v>
      </c>
    </row>
    <row r="65" spans="1:3">
      <c r="A65" s="4" t="s">
        <v>1022</v>
      </c>
    </row>
    <row r="66" spans="1:3">
      <c r="A66" s="3" t="s">
        <v>932</v>
      </c>
    </row>
    <row r="67" spans="1:3">
      <c r="A67" s="4" t="s">
        <v>993</v>
      </c>
      <c r="C67" s="4" t="s">
        <v>1023</v>
      </c>
    </row>
    <row r="68" spans="1:3">
      <c r="A68" s="4" t="s">
        <v>1024</v>
      </c>
    </row>
    <row r="69" spans="1:3">
      <c r="A69" s="3" t="s">
        <v>932</v>
      </c>
    </row>
    <row r="70" spans="1:3">
      <c r="A70" s="4" t="s">
        <v>993</v>
      </c>
      <c r="B70" s="4" t="s">
        <v>506</v>
      </c>
    </row>
    <row r="71" spans="1:3">
      <c r="A71" s="4" t="s">
        <v>1025</v>
      </c>
    </row>
    <row r="72" spans="1:3">
      <c r="A72" s="3" t="s">
        <v>932</v>
      </c>
    </row>
    <row r="73" spans="1:3">
      <c r="A73" s="4" t="s">
        <v>993</v>
      </c>
      <c r="B73" s="4" t="s">
        <v>1012</v>
      </c>
    </row>
    <row r="74" spans="1:3">
      <c r="A74" s="4" t="s">
        <v>1026</v>
      </c>
    </row>
    <row r="75" spans="1:3">
      <c r="A75" s="3" t="s">
        <v>932</v>
      </c>
    </row>
    <row r="76" spans="1:3">
      <c r="A76" s="4" t="s">
        <v>993</v>
      </c>
      <c r="B76" s="4" t="s">
        <v>517</v>
      </c>
    </row>
    <row r="77" spans="1:3">
      <c r="A77" s="4" t="s">
        <v>1027</v>
      </c>
    </row>
    <row r="78" spans="1:3">
      <c r="A78" s="3" t="s">
        <v>932</v>
      </c>
    </row>
    <row r="79" spans="1:3">
      <c r="A79" s="4" t="s">
        <v>993</v>
      </c>
      <c r="B79" s="4" t="s">
        <v>999</v>
      </c>
    </row>
    <row r="80" spans="1:3">
      <c r="A80" s="4" t="s">
        <v>1028</v>
      </c>
    </row>
    <row r="81" spans="1:3">
      <c r="A81" s="3" t="s">
        <v>932</v>
      </c>
    </row>
    <row r="82" spans="1:3">
      <c r="A82" s="4" t="s">
        <v>993</v>
      </c>
      <c r="B82" s="4" t="s">
        <v>1002</v>
      </c>
    </row>
    <row r="83" spans="1:3">
      <c r="A83" s="4" t="s">
        <v>1029</v>
      </c>
    </row>
    <row r="84" spans="1:3">
      <c r="A84" s="3" t="s">
        <v>932</v>
      </c>
    </row>
    <row r="85" spans="1:3">
      <c r="A85" s="4" t="s">
        <v>993</v>
      </c>
      <c r="B85" s="4" t="s">
        <v>1017</v>
      </c>
    </row>
    <row r="86" spans="1:3">
      <c r="A86" s="4" t="s">
        <v>1030</v>
      </c>
    </row>
    <row r="87" spans="1:3">
      <c r="A87" s="3" t="s">
        <v>932</v>
      </c>
    </row>
    <row r="88" spans="1:3">
      <c r="A88" s="4" t="s">
        <v>993</v>
      </c>
      <c r="B88" s="4" t="s">
        <v>570</v>
      </c>
    </row>
    <row r="89" spans="1:3">
      <c r="A89" s="4" t="s">
        <v>1031</v>
      </c>
    </row>
    <row r="90" spans="1:3">
      <c r="A90" s="3" t="s">
        <v>932</v>
      </c>
    </row>
    <row r="91" spans="1:3">
      <c r="A91" s="4" t="s">
        <v>993</v>
      </c>
      <c r="B91" s="4" t="s">
        <v>1032</v>
      </c>
    </row>
    <row r="92" spans="1:3">
      <c r="A92" s="4" t="s">
        <v>1033</v>
      </c>
    </row>
    <row r="93" spans="1:3">
      <c r="A93" s="3" t="s">
        <v>932</v>
      </c>
    </row>
    <row r="94" spans="1:3">
      <c r="A94" s="4" t="s">
        <v>993</v>
      </c>
      <c r="B94" s="4" t="s">
        <v>1021</v>
      </c>
    </row>
    <row r="95" spans="1:3">
      <c r="A95" s="4" t="s">
        <v>1034</v>
      </c>
    </row>
    <row r="96" spans="1:3">
      <c r="A96" s="3" t="s">
        <v>932</v>
      </c>
    </row>
    <row r="97" spans="1:3">
      <c r="A97" s="4" t="s">
        <v>993</v>
      </c>
      <c r="B97" s="4" t="s">
        <v>1023</v>
      </c>
    </row>
    <row r="98" spans="1:3">
      <c r="A98" s="4" t="s">
        <v>1035</v>
      </c>
    </row>
    <row r="99" spans="1:3">
      <c r="A99" s="3" t="s">
        <v>932</v>
      </c>
    </row>
    <row r="100" spans="1:3">
      <c r="A100" s="4" t="s">
        <v>993</v>
      </c>
      <c r="C100" s="4" t="s">
        <v>723</v>
      </c>
    </row>
    <row r="101" spans="1:3">
      <c r="A101" s="4" t="s">
        <v>1036</v>
      </c>
    </row>
    <row r="102" spans="1:3">
      <c r="A102" s="3" t="s">
        <v>932</v>
      </c>
    </row>
    <row r="103" spans="1:3">
      <c r="A103" s="4" t="s">
        <v>993</v>
      </c>
      <c r="C103" s="4" t="s">
        <v>657</v>
      </c>
    </row>
    <row r="104" spans="1:3">
      <c r="A104" s="4" t="s">
        <v>1037</v>
      </c>
    </row>
    <row r="105" spans="1:3">
      <c r="A105" s="3" t="s">
        <v>932</v>
      </c>
    </row>
    <row r="106" spans="1:3">
      <c r="A106" s="4" t="s">
        <v>993</v>
      </c>
      <c r="C106" s="4" t="s">
        <v>517</v>
      </c>
    </row>
    <row r="107" spans="1:3">
      <c r="A107" s="4" t="s">
        <v>1038</v>
      </c>
    </row>
    <row r="108" spans="1:3">
      <c r="A108" s="3" t="s">
        <v>932</v>
      </c>
    </row>
    <row r="109" spans="1:3">
      <c r="A109" s="4" t="s">
        <v>993</v>
      </c>
      <c r="C109" s="4" t="s">
        <v>999</v>
      </c>
    </row>
    <row r="110" spans="1:3">
      <c r="A110" s="4" t="s">
        <v>1039</v>
      </c>
    </row>
    <row r="111" spans="1:3">
      <c r="A111" s="3" t="s">
        <v>932</v>
      </c>
    </row>
    <row r="112" spans="1:3">
      <c r="A112" s="4" t="s">
        <v>993</v>
      </c>
      <c r="C112" s="4" t="s">
        <v>1002</v>
      </c>
    </row>
    <row r="113" spans="1:3">
      <c r="A113" s="4" t="s">
        <v>1040</v>
      </c>
    </row>
    <row r="114" spans="1:3">
      <c r="A114" s="3" t="s">
        <v>932</v>
      </c>
    </row>
    <row r="115" spans="1:3">
      <c r="A115" s="4" t="s">
        <v>993</v>
      </c>
      <c r="C115" s="4" t="s">
        <v>999</v>
      </c>
    </row>
    <row r="116" spans="1:3">
      <c r="A116" s="4" t="s">
        <v>1041</v>
      </c>
    </row>
    <row r="117" spans="1:3">
      <c r="A117" s="3" t="s">
        <v>932</v>
      </c>
    </row>
    <row r="118" spans="1:3">
      <c r="A118" s="4" t="s">
        <v>993</v>
      </c>
      <c r="C118" s="4" t="s">
        <v>999</v>
      </c>
    </row>
    <row r="119" spans="1:3">
      <c r="A119" s="4" t="s">
        <v>1042</v>
      </c>
    </row>
    <row r="120" spans="1:3">
      <c r="A120" s="3" t="s">
        <v>932</v>
      </c>
    </row>
    <row r="121" spans="1:3">
      <c r="A121" s="4" t="s">
        <v>993</v>
      </c>
      <c r="C121" s="4" t="s">
        <v>999</v>
      </c>
    </row>
    <row r="122" spans="1:3">
      <c r="A122" s="4" t="s">
        <v>1043</v>
      </c>
    </row>
    <row r="123" spans="1:3">
      <c r="A123" s="3" t="s">
        <v>932</v>
      </c>
    </row>
    <row r="124" spans="1:3">
      <c r="A124" s="4" t="s">
        <v>993</v>
      </c>
      <c r="C124" s="4" t="s">
        <v>999</v>
      </c>
    </row>
    <row r="125" spans="1:3">
      <c r="A125" s="4" t="s">
        <v>1044</v>
      </c>
    </row>
    <row r="126" spans="1:3">
      <c r="A126" s="3" t="s">
        <v>932</v>
      </c>
    </row>
    <row r="127" spans="1:3">
      <c r="A127" s="4" t="s">
        <v>993</v>
      </c>
      <c r="C127" s="4" t="s">
        <v>999</v>
      </c>
    </row>
    <row r="128" spans="1:3">
      <c r="A128" s="4" t="s">
        <v>1045</v>
      </c>
    </row>
    <row r="129" spans="1:3">
      <c r="A129" s="3" t="s">
        <v>932</v>
      </c>
    </row>
    <row r="130" spans="1:3">
      <c r="A130" s="4" t="s">
        <v>993</v>
      </c>
      <c r="B130" s="4" t="s">
        <v>723</v>
      </c>
    </row>
    <row r="131" spans="1:3">
      <c r="A131" s="4" t="s">
        <v>1046</v>
      </c>
    </row>
    <row r="132" spans="1:3">
      <c r="A132" s="3" t="s">
        <v>932</v>
      </c>
    </row>
    <row r="133" spans="1:3">
      <c r="A133" s="4" t="s">
        <v>993</v>
      </c>
      <c r="B133" s="4" t="s">
        <v>657</v>
      </c>
    </row>
    <row r="134" spans="1:3">
      <c r="A134" s="4" t="s">
        <v>1047</v>
      </c>
    </row>
    <row r="135" spans="1:3">
      <c r="A135" s="3" t="s">
        <v>932</v>
      </c>
    </row>
    <row r="136" spans="1:3">
      <c r="A136" s="4" t="s">
        <v>993</v>
      </c>
      <c r="B136" s="4" t="s">
        <v>517</v>
      </c>
    </row>
    <row r="137" spans="1:3">
      <c r="A137" s="4" t="s">
        <v>1048</v>
      </c>
    </row>
    <row r="138" spans="1:3">
      <c r="A138" s="3" t="s">
        <v>932</v>
      </c>
    </row>
    <row r="139" spans="1:3">
      <c r="A139" s="4" t="s">
        <v>993</v>
      </c>
      <c r="B139" s="4" t="s">
        <v>999</v>
      </c>
    </row>
    <row r="140" spans="1:3">
      <c r="A140" s="4" t="s">
        <v>1049</v>
      </c>
    </row>
    <row r="141" spans="1:3">
      <c r="A141" s="3" t="s">
        <v>932</v>
      </c>
    </row>
    <row r="142" spans="1:3">
      <c r="A142" s="4" t="s">
        <v>993</v>
      </c>
      <c r="B142" s="4" t="s">
        <v>1002</v>
      </c>
    </row>
    <row r="143" spans="1:3">
      <c r="A143" s="4" t="s">
        <v>1050</v>
      </c>
    </row>
    <row r="144" spans="1:3">
      <c r="A144" s="3" t="s">
        <v>932</v>
      </c>
    </row>
    <row r="145" spans="1:3">
      <c r="A145" s="4" t="s">
        <v>993</v>
      </c>
      <c r="B145" s="4" t="s">
        <v>517</v>
      </c>
    </row>
    <row r="146" spans="1:3">
      <c r="A146" s="4" t="s">
        <v>1051</v>
      </c>
    </row>
    <row r="147" spans="1:3">
      <c r="A147" s="3" t="s">
        <v>932</v>
      </c>
    </row>
    <row r="148" spans="1:3">
      <c r="A148" s="4" t="s">
        <v>993</v>
      </c>
      <c r="B148" s="4" t="s">
        <v>999</v>
      </c>
    </row>
    <row r="149" spans="1:3">
      <c r="A149" s="4" t="s">
        <v>1052</v>
      </c>
    </row>
    <row r="150" spans="1:3">
      <c r="A150" s="3" t="s">
        <v>932</v>
      </c>
    </row>
    <row r="151" spans="1:3">
      <c r="A151" s="4" t="s">
        <v>993</v>
      </c>
      <c r="B151" s="4" t="s">
        <v>999</v>
      </c>
    </row>
    <row r="152" spans="1:3">
      <c r="A152" s="4" t="s">
        <v>1053</v>
      </c>
    </row>
    <row r="153" spans="1:3">
      <c r="A153" s="3" t="s">
        <v>932</v>
      </c>
    </row>
    <row r="154" spans="1:3">
      <c r="A154" s="4" t="s">
        <v>993</v>
      </c>
      <c r="B154" s="4" t="s">
        <v>999</v>
      </c>
    </row>
    <row r="155" spans="1:3">
      <c r="A155" s="4" t="s">
        <v>1054</v>
      </c>
    </row>
    <row r="156" spans="1:3">
      <c r="A156" s="3" t="s">
        <v>932</v>
      </c>
    </row>
    <row r="157" spans="1:3">
      <c r="A157" s="4" t="s">
        <v>993</v>
      </c>
      <c r="B157" s="4" t="s">
        <v>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2</v>
      </c>
      <c r="D1" s="2" t="s">
        <v>33</v>
      </c>
    </row>
    <row r="2" spans="1:4">
      <c r="A2" s="3" t="s">
        <v>932</v>
      </c>
    </row>
    <row r="3" spans="1:4">
      <c r="A3" s="4" t="s">
        <v>1056</v>
      </c>
      <c r="B3" s="7" t="n">
        <v>1572</v>
      </c>
      <c r="C3" s="7" t="n">
        <v>1732</v>
      </c>
    </row>
    <row r="4" spans="1:4">
      <c r="A4" s="11" t="n">
        <v>1</v>
      </c>
    </row>
    <row r="5" spans="1:4">
      <c r="A5" s="3" t="s">
        <v>932</v>
      </c>
    </row>
    <row r="6" spans="1:4">
      <c r="A6" s="4" t="s">
        <v>1056</v>
      </c>
      <c r="B6" s="5" t="n">
        <v>43</v>
      </c>
      <c r="C6" s="5" t="n">
        <v>42</v>
      </c>
    </row>
    <row r="7" spans="1:4">
      <c r="A7" s="11" t="n">
        <v>2</v>
      </c>
    </row>
    <row r="8" spans="1:4">
      <c r="A8" s="3" t="s">
        <v>932</v>
      </c>
    </row>
    <row r="9" spans="1:4">
      <c r="A9" s="4" t="s">
        <v>1056</v>
      </c>
      <c r="B9" s="5" t="n">
        <v>0</v>
      </c>
      <c r="C9" s="5" t="n">
        <v>0</v>
      </c>
    </row>
    <row r="10" spans="1:4">
      <c r="A10" s="11" t="n">
        <v>3</v>
      </c>
    </row>
    <row r="11" spans="1:4">
      <c r="A11" s="3" t="s">
        <v>932</v>
      </c>
    </row>
    <row r="12" spans="1:4">
      <c r="A12" s="4" t="s">
        <v>1056</v>
      </c>
      <c r="B12" s="5" t="n">
        <v>126</v>
      </c>
      <c r="C12" s="5" t="n">
        <v>74</v>
      </c>
    </row>
    <row r="13" spans="1:4">
      <c r="A13" s="4" t="s">
        <v>942</v>
      </c>
    </row>
    <row r="14" spans="1:4">
      <c r="A14" s="3" t="s">
        <v>932</v>
      </c>
    </row>
    <row r="15" spans="1:4">
      <c r="A15" s="4" t="s">
        <v>1056</v>
      </c>
      <c r="B15" s="5" t="n">
        <v>1518</v>
      </c>
      <c r="C15" s="5" t="n">
        <v>1673</v>
      </c>
      <c r="D15" s="7" t="n">
        <v>1463</v>
      </c>
    </row>
    <row r="16" spans="1:4">
      <c r="A16" s="4" t="s">
        <v>1057</v>
      </c>
    </row>
    <row r="17" spans="1:4">
      <c r="A17" s="3" t="s">
        <v>932</v>
      </c>
    </row>
    <row r="18" spans="1:4">
      <c r="A18" s="4" t="s">
        <v>1056</v>
      </c>
      <c r="B18" s="5" t="n">
        <v>43</v>
      </c>
      <c r="C18" s="5" t="n">
        <v>42</v>
      </c>
    </row>
    <row r="19" spans="1:4">
      <c r="A19" s="4" t="s">
        <v>1058</v>
      </c>
    </row>
    <row r="20" spans="1:4">
      <c r="A20" s="3" t="s">
        <v>932</v>
      </c>
    </row>
    <row r="21" spans="1:4">
      <c r="A21" s="4" t="s">
        <v>1056</v>
      </c>
      <c r="B21" s="5" t="n">
        <v>0</v>
      </c>
      <c r="C21" s="5" t="n">
        <v>0</v>
      </c>
    </row>
    <row r="22" spans="1:4">
      <c r="A22" s="4" t="s">
        <v>1059</v>
      </c>
    </row>
    <row r="23" spans="1:4">
      <c r="A23" s="3" t="s">
        <v>932</v>
      </c>
    </row>
    <row r="24" spans="1:4">
      <c r="A24" s="4" t="s">
        <v>1056</v>
      </c>
      <c r="B24" s="5" t="n">
        <v>126</v>
      </c>
      <c r="C24" s="5" t="n">
        <v>74</v>
      </c>
      <c r="D24" s="5" t="n">
        <v>82</v>
      </c>
    </row>
    <row r="25" spans="1:4">
      <c r="A25" s="4" t="s">
        <v>1060</v>
      </c>
    </row>
    <row r="26" spans="1:4">
      <c r="A26" s="3" t="s">
        <v>932</v>
      </c>
    </row>
    <row r="27" spans="1:4">
      <c r="A27" s="4" t="s">
        <v>1056</v>
      </c>
      <c r="B27" s="5" t="n">
        <v>84</v>
      </c>
      <c r="C27" s="5" t="n">
        <v>60</v>
      </c>
    </row>
    <row r="28" spans="1:4">
      <c r="A28" s="4" t="s">
        <v>1061</v>
      </c>
    </row>
    <row r="29" spans="1:4">
      <c r="A29" s="3" t="s">
        <v>932</v>
      </c>
    </row>
    <row r="30" spans="1:4">
      <c r="A30" s="4" t="s">
        <v>1056</v>
      </c>
      <c r="B30" s="5" t="n">
        <v>0</v>
      </c>
      <c r="C30" s="5" t="n">
        <v>34</v>
      </c>
    </row>
    <row r="31" spans="1:4">
      <c r="A31" s="4" t="s">
        <v>1062</v>
      </c>
    </row>
    <row r="32" spans="1:4">
      <c r="A32" s="3" t="s">
        <v>932</v>
      </c>
    </row>
    <row r="33" spans="1:4">
      <c r="A33" s="4" t="s">
        <v>1056</v>
      </c>
      <c r="B33" s="5" t="n">
        <v>0</v>
      </c>
      <c r="C33" s="5" t="n">
        <v>0</v>
      </c>
    </row>
    <row r="34" spans="1:4">
      <c r="A34" s="4" t="s">
        <v>1063</v>
      </c>
    </row>
    <row r="35" spans="1:4">
      <c r="A35" s="3" t="s">
        <v>932</v>
      </c>
    </row>
    <row r="36" spans="1:4">
      <c r="A36" s="4" t="s">
        <v>1056</v>
      </c>
      <c r="B36" s="5" t="n">
        <v>84</v>
      </c>
      <c r="C36" s="5" t="n">
        <v>26</v>
      </c>
      <c r="D36" s="5" t="n">
        <v>16</v>
      </c>
    </row>
    <row r="37" spans="1:4">
      <c r="A37" s="4" t="s">
        <v>1064</v>
      </c>
    </row>
    <row r="38" spans="1:4">
      <c r="A38" s="3" t="s">
        <v>932</v>
      </c>
    </row>
    <row r="39" spans="1:4">
      <c r="A39" s="4" t="s">
        <v>1056</v>
      </c>
      <c r="B39" s="5" t="n">
        <v>2</v>
      </c>
      <c r="C39" s="5" t="n">
        <v>5</v>
      </c>
    </row>
    <row r="40" spans="1:4">
      <c r="A40" s="4" t="s">
        <v>1065</v>
      </c>
    </row>
    <row r="41" spans="1:4">
      <c r="A41" s="3" t="s">
        <v>932</v>
      </c>
    </row>
    <row r="42" spans="1:4">
      <c r="A42" s="4" t="s">
        <v>1056</v>
      </c>
      <c r="B42" s="5" t="n">
        <v>0</v>
      </c>
      <c r="C42" s="5" t="n">
        <v>0</v>
      </c>
    </row>
    <row r="43" spans="1:4">
      <c r="A43" s="4" t="s">
        <v>1066</v>
      </c>
    </row>
    <row r="44" spans="1:4">
      <c r="A44" s="3" t="s">
        <v>932</v>
      </c>
    </row>
    <row r="45" spans="1:4">
      <c r="A45" s="4" t="s">
        <v>1056</v>
      </c>
      <c r="B45" s="5" t="n">
        <v>0</v>
      </c>
      <c r="C45" s="5" t="n">
        <v>0</v>
      </c>
    </row>
    <row r="46" spans="1:4">
      <c r="A46" s="4" t="s">
        <v>1067</v>
      </c>
    </row>
    <row r="47" spans="1:4">
      <c r="A47" s="3" t="s">
        <v>932</v>
      </c>
    </row>
    <row r="48" spans="1:4">
      <c r="A48" s="4" t="s">
        <v>1056</v>
      </c>
      <c r="B48" s="5" t="n">
        <v>2</v>
      </c>
      <c r="C48" s="5" t="n">
        <v>5</v>
      </c>
      <c r="D48" s="5" t="n">
        <v>12</v>
      </c>
    </row>
    <row r="49" spans="1:4">
      <c r="A49" s="4" t="s">
        <v>1068</v>
      </c>
    </row>
    <row r="50" spans="1:4">
      <c r="A50" s="3" t="s">
        <v>932</v>
      </c>
    </row>
    <row r="51" spans="1:4">
      <c r="A51" s="4" t="s">
        <v>1056</v>
      </c>
      <c r="B51" s="5" t="n">
        <v>1</v>
      </c>
      <c r="C51" s="5" t="n">
        <v>3</v>
      </c>
    </row>
    <row r="52" spans="1:4">
      <c r="A52" s="4" t="s">
        <v>1069</v>
      </c>
    </row>
    <row r="53" spans="1:4">
      <c r="A53" s="3" t="s">
        <v>932</v>
      </c>
    </row>
    <row r="54" spans="1:4">
      <c r="A54" s="4" t="s">
        <v>1056</v>
      </c>
      <c r="B54" s="5" t="n">
        <v>0</v>
      </c>
      <c r="C54" s="5" t="n">
        <v>0</v>
      </c>
    </row>
    <row r="55" spans="1:4">
      <c r="A55" s="4" t="s">
        <v>1070</v>
      </c>
    </row>
    <row r="56" spans="1:4">
      <c r="A56" s="3" t="s">
        <v>932</v>
      </c>
    </row>
    <row r="57" spans="1:4">
      <c r="A57" s="4" t="s">
        <v>1056</v>
      </c>
      <c r="B57" s="5" t="n">
        <v>0</v>
      </c>
      <c r="C57" s="5" t="n">
        <v>0</v>
      </c>
    </row>
    <row r="58" spans="1:4">
      <c r="A58" s="4" t="s">
        <v>1071</v>
      </c>
    </row>
    <row r="59" spans="1:4">
      <c r="A59" s="3" t="s">
        <v>932</v>
      </c>
    </row>
    <row r="60" spans="1:4">
      <c r="A60" s="4" t="s">
        <v>1056</v>
      </c>
      <c r="B60" s="5" t="n">
        <v>1</v>
      </c>
      <c r="C60" s="5" t="n">
        <v>3</v>
      </c>
      <c r="D60" s="5" t="n">
        <v>4</v>
      </c>
    </row>
    <row r="61" spans="1:4">
      <c r="A61" s="4" t="s">
        <v>1072</v>
      </c>
    </row>
    <row r="62" spans="1:4">
      <c r="A62" s="3" t="s">
        <v>932</v>
      </c>
    </row>
    <row r="63" spans="1:4">
      <c r="A63" s="4" t="s">
        <v>1056</v>
      </c>
      <c r="B63" s="5" t="n">
        <v>8</v>
      </c>
      <c r="C63" s="5" t="n">
        <v>8</v>
      </c>
    </row>
    <row r="64" spans="1:4">
      <c r="A64" s="4" t="s">
        <v>1073</v>
      </c>
    </row>
    <row r="65" spans="1:4">
      <c r="A65" s="3" t="s">
        <v>932</v>
      </c>
    </row>
    <row r="66" spans="1:4">
      <c r="A66" s="4" t="s">
        <v>1056</v>
      </c>
      <c r="B66" s="5" t="n">
        <v>8</v>
      </c>
      <c r="C66" s="5" t="n">
        <v>8</v>
      </c>
    </row>
    <row r="67" spans="1:4">
      <c r="A67" s="4" t="s">
        <v>1074</v>
      </c>
    </row>
    <row r="68" spans="1:4">
      <c r="A68" s="3" t="s">
        <v>932</v>
      </c>
    </row>
    <row r="69" spans="1:4">
      <c r="A69" s="4" t="s">
        <v>1056</v>
      </c>
      <c r="B69" s="5" t="n">
        <v>0</v>
      </c>
      <c r="C69" s="5" t="n">
        <v>0</v>
      </c>
    </row>
    <row r="70" spans="1:4">
      <c r="A70" s="4" t="s">
        <v>1075</v>
      </c>
    </row>
    <row r="71" spans="1:4">
      <c r="A71" s="3" t="s">
        <v>932</v>
      </c>
    </row>
    <row r="72" spans="1:4">
      <c r="A72" s="4" t="s">
        <v>1056</v>
      </c>
      <c r="B72" s="5" t="n">
        <v>0</v>
      </c>
      <c r="C72" s="5" t="n">
        <v>0</v>
      </c>
    </row>
    <row r="73" spans="1:4">
      <c r="A73" s="4" t="s">
        <v>1076</v>
      </c>
    </row>
    <row r="74" spans="1:4">
      <c r="A74" s="3" t="s">
        <v>932</v>
      </c>
    </row>
    <row r="75" spans="1:4">
      <c r="A75" s="4" t="s">
        <v>1056</v>
      </c>
      <c r="B75" s="5" t="n">
        <v>74</v>
      </c>
      <c r="C75" s="5" t="n">
        <v>40</v>
      </c>
    </row>
    <row r="76" spans="1:4">
      <c r="A76" s="4" t="s">
        <v>1077</v>
      </c>
    </row>
    <row r="77" spans="1:4">
      <c r="A77" s="3" t="s">
        <v>932</v>
      </c>
    </row>
    <row r="78" spans="1:4">
      <c r="A78" s="4" t="s">
        <v>1056</v>
      </c>
      <c r="B78" s="5" t="n">
        <v>35</v>
      </c>
      <c r="C78" s="5" t="n">
        <v>0</v>
      </c>
    </row>
    <row r="79" spans="1:4">
      <c r="A79" s="4" t="s">
        <v>1078</v>
      </c>
    </row>
    <row r="80" spans="1:4">
      <c r="A80" s="3" t="s">
        <v>932</v>
      </c>
    </row>
    <row r="81" spans="1:4">
      <c r="A81" s="4" t="s">
        <v>1056</v>
      </c>
      <c r="B81" s="5" t="n">
        <v>0</v>
      </c>
      <c r="C81" s="5" t="n">
        <v>0</v>
      </c>
    </row>
    <row r="82" spans="1:4">
      <c r="A82" s="4" t="s">
        <v>1079</v>
      </c>
    </row>
    <row r="83" spans="1:4">
      <c r="A83" s="3" t="s">
        <v>932</v>
      </c>
    </row>
    <row r="84" spans="1:4">
      <c r="A84" s="4" t="s">
        <v>1056</v>
      </c>
      <c r="B84" s="5" t="n">
        <v>39</v>
      </c>
      <c r="C84" s="5" t="n">
        <v>40</v>
      </c>
      <c r="D84" s="5" t="n">
        <v>50</v>
      </c>
    </row>
    <row r="85" spans="1:4">
      <c r="A85" s="4" t="s">
        <v>1080</v>
      </c>
    </row>
    <row r="86" spans="1:4">
      <c r="A86" s="3" t="s">
        <v>932</v>
      </c>
    </row>
    <row r="87" spans="1:4">
      <c r="A87" s="4" t="s">
        <v>1056</v>
      </c>
      <c r="B87" s="5" t="n">
        <v>1349</v>
      </c>
      <c r="C87" s="5" t="n">
        <v>1557</v>
      </c>
    </row>
    <row r="88" spans="1:4">
      <c r="A88" s="4" t="s">
        <v>577</v>
      </c>
    </row>
    <row r="89" spans="1:4">
      <c r="A89" s="3" t="s">
        <v>932</v>
      </c>
    </row>
    <row r="90" spans="1:4">
      <c r="A90" s="4" t="s">
        <v>1056</v>
      </c>
      <c r="B90" s="5" t="n">
        <v>54</v>
      </c>
      <c r="C90" s="5" t="n">
        <v>59</v>
      </c>
      <c r="D90" s="7" t="n">
        <v>56</v>
      </c>
    </row>
    <row r="91" spans="1:4">
      <c r="A91" s="4" t="s">
        <v>1081</v>
      </c>
    </row>
    <row r="92" spans="1:4">
      <c r="A92" s="3" t="s">
        <v>932</v>
      </c>
    </row>
    <row r="93" spans="1:4">
      <c r="A93" s="4" t="s">
        <v>1056</v>
      </c>
      <c r="B93" s="7" t="n">
        <v>54</v>
      </c>
      <c r="C93" s="7" t="n">
        <v>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946</v>
      </c>
    </row>
    <row r="4" spans="1:3">
      <c r="A4" s="4" t="s">
        <v>947</v>
      </c>
      <c r="B4" s="7" t="n">
        <v>1732</v>
      </c>
    </row>
    <row r="5" spans="1:3">
      <c r="A5" s="4" t="s">
        <v>948</v>
      </c>
      <c r="B5" s="5" t="n">
        <v>1572</v>
      </c>
      <c r="C5" s="7" t="n">
        <v>1732</v>
      </c>
    </row>
    <row r="6" spans="1:3">
      <c r="A6" s="11" t="n">
        <v>3</v>
      </c>
    </row>
    <row r="7" spans="1:3">
      <c r="A7" s="3" t="s">
        <v>946</v>
      </c>
    </row>
    <row r="8" spans="1:3">
      <c r="A8" s="4" t="s">
        <v>947</v>
      </c>
      <c r="B8" s="5" t="n">
        <v>74</v>
      </c>
    </row>
    <row r="9" spans="1:3">
      <c r="A9" s="4" t="s">
        <v>948</v>
      </c>
      <c r="B9" s="5" t="n">
        <v>126</v>
      </c>
      <c r="C9" s="5" t="n">
        <v>74</v>
      </c>
    </row>
    <row r="10" spans="1:3">
      <c r="A10" s="4" t="s">
        <v>942</v>
      </c>
    </row>
    <row r="11" spans="1:3">
      <c r="A11" s="3" t="s">
        <v>946</v>
      </c>
    </row>
    <row r="12" spans="1:3">
      <c r="A12" s="4" t="s">
        <v>947</v>
      </c>
      <c r="B12" s="5" t="n">
        <v>1673</v>
      </c>
      <c r="C12" s="5" t="n">
        <v>1463</v>
      </c>
    </row>
    <row r="13" spans="1:3">
      <c r="A13" s="4" t="s">
        <v>1083</v>
      </c>
      <c r="B13" s="5" t="n">
        <v>-114</v>
      </c>
      <c r="C13" s="5" t="n">
        <v>186</v>
      </c>
    </row>
    <row r="14" spans="1:3">
      <c r="A14" s="4" t="s">
        <v>948</v>
      </c>
      <c r="B14" s="5" t="n">
        <v>1518</v>
      </c>
      <c r="C14" s="5" t="n">
        <v>1673</v>
      </c>
    </row>
    <row r="15" spans="1:3">
      <c r="A15" s="4" t="s">
        <v>1059</v>
      </c>
    </row>
    <row r="16" spans="1:3">
      <c r="A16" s="3" t="s">
        <v>946</v>
      </c>
    </row>
    <row r="17" spans="1:3">
      <c r="A17" s="4" t="s">
        <v>947</v>
      </c>
      <c r="B17" s="5" t="n">
        <v>74</v>
      </c>
      <c r="C17" s="5" t="n">
        <v>82</v>
      </c>
    </row>
    <row r="18" spans="1:3">
      <c r="A18" s="4" t="s">
        <v>1084</v>
      </c>
      <c r="B18" s="5" t="n">
        <v>-3</v>
      </c>
      <c r="C18" s="5" t="n">
        <v>-1</v>
      </c>
    </row>
    <row r="19" spans="1:3">
      <c r="A19" s="4" t="s">
        <v>1085</v>
      </c>
      <c r="B19" s="5" t="n">
        <v>8</v>
      </c>
      <c r="C19" s="5" t="n">
        <v>3</v>
      </c>
    </row>
    <row r="20" spans="1:3">
      <c r="A20" s="4" t="s">
        <v>1086</v>
      </c>
      <c r="B20" s="5" t="n">
        <v>39</v>
      </c>
      <c r="C20" s="5" t="n">
        <v>-15</v>
      </c>
    </row>
    <row r="21" spans="1:3">
      <c r="A21" s="4" t="s">
        <v>1087</v>
      </c>
      <c r="B21" s="5" t="n">
        <v>13</v>
      </c>
    </row>
    <row r="22" spans="1:3">
      <c r="A22" s="4" t="s">
        <v>1083</v>
      </c>
      <c r="B22" s="5" t="n">
        <v>-5</v>
      </c>
      <c r="C22" s="5" t="n">
        <v>5</v>
      </c>
    </row>
    <row r="23" spans="1:3">
      <c r="A23" s="4" t="s">
        <v>948</v>
      </c>
      <c r="B23" s="5" t="n">
        <v>126</v>
      </c>
      <c r="C23" s="5" t="n">
        <v>74</v>
      </c>
    </row>
    <row r="24" spans="1:3">
      <c r="A24" s="4" t="s">
        <v>1060</v>
      </c>
    </row>
    <row r="25" spans="1:3">
      <c r="A25" s="3" t="s">
        <v>946</v>
      </c>
    </row>
    <row r="26" spans="1:3">
      <c r="A26" s="4" t="s">
        <v>947</v>
      </c>
      <c r="B26" s="5" t="n">
        <v>60</v>
      </c>
    </row>
    <row r="27" spans="1:3">
      <c r="A27" s="4" t="s">
        <v>948</v>
      </c>
      <c r="B27" s="5" t="n">
        <v>84</v>
      </c>
      <c r="C27" s="5" t="n">
        <v>60</v>
      </c>
    </row>
    <row r="28" spans="1:3">
      <c r="A28" s="4" t="s">
        <v>1063</v>
      </c>
    </row>
    <row r="29" spans="1:3">
      <c r="A29" s="3" t="s">
        <v>946</v>
      </c>
    </row>
    <row r="30" spans="1:3">
      <c r="A30" s="4" t="s">
        <v>947</v>
      </c>
      <c r="B30" s="5" t="n">
        <v>26</v>
      </c>
      <c r="C30" s="5" t="n">
        <v>16</v>
      </c>
    </row>
    <row r="31" spans="1:3">
      <c r="A31" s="4" t="s">
        <v>1084</v>
      </c>
      <c r="B31" s="5" t="n">
        <v>1</v>
      </c>
      <c r="C31" s="5" t="n">
        <v>3</v>
      </c>
    </row>
    <row r="32" spans="1:3">
      <c r="A32" s="4" t="s">
        <v>1085</v>
      </c>
      <c r="B32" s="5" t="n">
        <v>0</v>
      </c>
      <c r="C32" s="5" t="n">
        <v>0</v>
      </c>
    </row>
    <row r="33" spans="1:3">
      <c r="A33" s="4" t="s">
        <v>1086</v>
      </c>
      <c r="B33" s="5" t="n">
        <v>11</v>
      </c>
      <c r="C33" s="5" t="n">
        <v>5</v>
      </c>
    </row>
    <row r="34" spans="1:3">
      <c r="A34" s="4" t="s">
        <v>1087</v>
      </c>
      <c r="B34" s="5" t="n">
        <v>48</v>
      </c>
    </row>
    <row r="35" spans="1:3">
      <c r="A35" s="4" t="s">
        <v>1083</v>
      </c>
      <c r="B35" s="5" t="n">
        <v>-2</v>
      </c>
      <c r="C35" s="5" t="n">
        <v>2</v>
      </c>
    </row>
    <row r="36" spans="1:3">
      <c r="A36" s="4" t="s">
        <v>948</v>
      </c>
      <c r="B36" s="5" t="n">
        <v>84</v>
      </c>
      <c r="C36" s="5" t="n">
        <v>26</v>
      </c>
    </row>
    <row r="37" spans="1:3">
      <c r="A37" s="4" t="s">
        <v>1088</v>
      </c>
    </row>
    <row r="38" spans="1:3">
      <c r="A38" s="3" t="s">
        <v>946</v>
      </c>
    </row>
    <row r="39" spans="1:3">
      <c r="A39" s="4" t="s">
        <v>947</v>
      </c>
      <c r="B39" s="5" t="n">
        <v>5</v>
      </c>
    </row>
    <row r="40" spans="1:3">
      <c r="A40" s="4" t="s">
        <v>948</v>
      </c>
      <c r="B40" s="5" t="n">
        <v>2</v>
      </c>
      <c r="C40" s="5" t="n">
        <v>5</v>
      </c>
    </row>
    <row r="41" spans="1:3">
      <c r="A41" s="4" t="s">
        <v>1089</v>
      </c>
    </row>
    <row r="42" spans="1:3">
      <c r="A42" s="3" t="s">
        <v>946</v>
      </c>
    </row>
    <row r="43" spans="1:3">
      <c r="A43" s="4" t="s">
        <v>947</v>
      </c>
      <c r="B43" s="5" t="n">
        <v>5</v>
      </c>
      <c r="C43" s="5" t="n">
        <v>12</v>
      </c>
    </row>
    <row r="44" spans="1:3">
      <c r="A44" s="4" t="s">
        <v>1084</v>
      </c>
      <c r="B44" s="5" t="n">
        <v>0</v>
      </c>
      <c r="C44" s="5" t="n">
        <v>0</v>
      </c>
    </row>
    <row r="45" spans="1:3">
      <c r="A45" s="4" t="s">
        <v>1085</v>
      </c>
      <c r="B45" s="5" t="n">
        <v>0</v>
      </c>
      <c r="C45" s="5" t="n">
        <v>0</v>
      </c>
    </row>
    <row r="46" spans="1:3">
      <c r="A46" s="4" t="s">
        <v>1086</v>
      </c>
      <c r="B46" s="5" t="n">
        <v>-3</v>
      </c>
      <c r="C46" s="5" t="n">
        <v>-8</v>
      </c>
    </row>
    <row r="47" spans="1:3">
      <c r="A47" s="4" t="s">
        <v>1087</v>
      </c>
      <c r="B47" s="5" t="n">
        <v>0</v>
      </c>
    </row>
    <row r="48" spans="1:3">
      <c r="A48" s="4" t="s">
        <v>1083</v>
      </c>
      <c r="B48" s="5" t="n">
        <v>0</v>
      </c>
      <c r="C48" s="5" t="n">
        <v>1</v>
      </c>
    </row>
    <row r="49" spans="1:3">
      <c r="A49" s="4" t="s">
        <v>948</v>
      </c>
      <c r="B49" s="5" t="n">
        <v>2</v>
      </c>
      <c r="C49" s="5" t="n">
        <v>5</v>
      </c>
    </row>
    <row r="50" spans="1:3">
      <c r="A50" s="4" t="s">
        <v>1068</v>
      </c>
    </row>
    <row r="51" spans="1:3">
      <c r="A51" s="3" t="s">
        <v>946</v>
      </c>
    </row>
    <row r="52" spans="1:3">
      <c r="A52" s="4" t="s">
        <v>947</v>
      </c>
      <c r="B52" s="5" t="n">
        <v>3</v>
      </c>
    </row>
    <row r="53" spans="1:3">
      <c r="A53" s="4" t="s">
        <v>948</v>
      </c>
      <c r="B53" s="5" t="n">
        <v>1</v>
      </c>
      <c r="C53" s="5" t="n">
        <v>3</v>
      </c>
    </row>
    <row r="54" spans="1:3">
      <c r="A54" s="4" t="s">
        <v>1071</v>
      </c>
    </row>
    <row r="55" spans="1:3">
      <c r="A55" s="3" t="s">
        <v>946</v>
      </c>
    </row>
    <row r="56" spans="1:3">
      <c r="A56" s="4" t="s">
        <v>947</v>
      </c>
      <c r="B56" s="5" t="n">
        <v>3</v>
      </c>
      <c r="C56" s="5" t="n">
        <v>4</v>
      </c>
    </row>
    <row r="57" spans="1:3">
      <c r="A57" s="4" t="s">
        <v>1084</v>
      </c>
      <c r="B57" s="5" t="n">
        <v>-1</v>
      </c>
      <c r="C57" s="5" t="n">
        <v>-1</v>
      </c>
    </row>
    <row r="58" spans="1:3">
      <c r="A58" s="4" t="s">
        <v>1085</v>
      </c>
      <c r="B58" s="5" t="n">
        <v>1</v>
      </c>
      <c r="C58" s="5" t="n">
        <v>0</v>
      </c>
    </row>
    <row r="59" spans="1:3">
      <c r="A59" s="4" t="s">
        <v>1086</v>
      </c>
      <c r="B59" s="5" t="n">
        <v>-2</v>
      </c>
      <c r="C59" s="5" t="n">
        <v>-1</v>
      </c>
    </row>
    <row r="60" spans="1:3">
      <c r="A60" s="4" t="s">
        <v>1087</v>
      </c>
      <c r="B60" s="5" t="n">
        <v>0</v>
      </c>
    </row>
    <row r="61" spans="1:3">
      <c r="A61" s="4" t="s">
        <v>1083</v>
      </c>
      <c r="B61" s="5" t="n">
        <v>0</v>
      </c>
      <c r="C61" s="5" t="n">
        <v>1</v>
      </c>
    </row>
    <row r="62" spans="1:3">
      <c r="A62" s="4" t="s">
        <v>948</v>
      </c>
      <c r="B62" s="5" t="n">
        <v>1</v>
      </c>
      <c r="C62" s="5" t="n">
        <v>3</v>
      </c>
    </row>
    <row r="63" spans="1:3">
      <c r="A63" s="4" t="s">
        <v>1076</v>
      </c>
    </row>
    <row r="64" spans="1:3">
      <c r="A64" s="3" t="s">
        <v>946</v>
      </c>
    </row>
    <row r="65" spans="1:3">
      <c r="A65" s="4" t="s">
        <v>947</v>
      </c>
      <c r="B65" s="5" t="n">
        <v>40</v>
      </c>
    </row>
    <row r="66" spans="1:3">
      <c r="A66" s="4" t="s">
        <v>948</v>
      </c>
      <c r="B66" s="5" t="n">
        <v>74</v>
      </c>
      <c r="C66" s="5" t="n">
        <v>40</v>
      </c>
    </row>
    <row r="67" spans="1:3">
      <c r="A67" s="4" t="s">
        <v>1079</v>
      </c>
    </row>
    <row r="68" spans="1:3">
      <c r="A68" s="3" t="s">
        <v>946</v>
      </c>
    </row>
    <row r="69" spans="1:3">
      <c r="A69" s="4" t="s">
        <v>947</v>
      </c>
      <c r="B69" s="5" t="n">
        <v>40</v>
      </c>
      <c r="C69" s="5" t="n">
        <v>50</v>
      </c>
    </row>
    <row r="70" spans="1:3">
      <c r="A70" s="4" t="s">
        <v>1084</v>
      </c>
      <c r="B70" s="5" t="n">
        <v>-3</v>
      </c>
      <c r="C70" s="5" t="n">
        <v>-3</v>
      </c>
    </row>
    <row r="71" spans="1:3">
      <c r="A71" s="4" t="s">
        <v>1085</v>
      </c>
      <c r="B71" s="5" t="n">
        <v>7</v>
      </c>
      <c r="C71" s="5" t="n">
        <v>3</v>
      </c>
    </row>
    <row r="72" spans="1:3">
      <c r="A72" s="4" t="s">
        <v>1086</v>
      </c>
      <c r="B72" s="5" t="n">
        <v>33</v>
      </c>
      <c r="C72" s="5" t="n">
        <v>-11</v>
      </c>
    </row>
    <row r="73" spans="1:3">
      <c r="A73" s="4" t="s">
        <v>1087</v>
      </c>
      <c r="B73" s="5" t="n">
        <v>-35</v>
      </c>
    </row>
    <row r="74" spans="1:3">
      <c r="A74" s="4" t="s">
        <v>1083</v>
      </c>
      <c r="B74" s="5" t="n">
        <v>-3</v>
      </c>
      <c r="C74" s="5" t="n">
        <v>1</v>
      </c>
    </row>
    <row r="75" spans="1:3">
      <c r="A75" s="4" t="s">
        <v>948</v>
      </c>
      <c r="B75" s="7" t="n">
        <v>39</v>
      </c>
      <c r="C75" s="7" t="n">
        <v>4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090</v>
      </c>
      <c r="B1" s="2" t="s">
        <v>80</v>
      </c>
    </row>
    <row r="2" spans="1:2">
      <c r="A2" s="4" t="s">
        <v>577</v>
      </c>
    </row>
    <row r="3" spans="1:2">
      <c r="A3" s="3" t="s">
        <v>932</v>
      </c>
    </row>
    <row r="4" spans="1:2">
      <c r="A4" s="5" t="n">
        <v>2019</v>
      </c>
      <c r="B4" s="7" t="n">
        <v>5</v>
      </c>
    </row>
    <row r="5" spans="1:2">
      <c r="A5" s="5" t="n">
        <v>2020</v>
      </c>
      <c r="B5" s="5" t="n">
        <v>5</v>
      </c>
    </row>
    <row r="6" spans="1:2">
      <c r="A6" s="5" t="n">
        <v>2021</v>
      </c>
      <c r="B6" s="5" t="n">
        <v>5</v>
      </c>
    </row>
    <row r="7" spans="1:2">
      <c r="A7" s="5" t="n">
        <v>2022</v>
      </c>
      <c r="B7" s="5" t="n">
        <v>5</v>
      </c>
    </row>
    <row r="8" spans="1:2">
      <c r="A8" s="5" t="n">
        <v>2023</v>
      </c>
      <c r="B8" s="5" t="n">
        <v>5</v>
      </c>
    </row>
    <row r="9" spans="1:2">
      <c r="A9" s="4" t="s">
        <v>1091</v>
      </c>
      <c r="B9" s="5" t="n">
        <v>25</v>
      </c>
    </row>
    <row r="10" spans="1:2">
      <c r="A10" s="4" t="s">
        <v>942</v>
      </c>
    </row>
    <row r="11" spans="1:2">
      <c r="A11" s="3" t="s">
        <v>932</v>
      </c>
    </row>
    <row r="12" spans="1:2">
      <c r="A12" s="5" t="n">
        <v>2019</v>
      </c>
      <c r="B12" s="5" t="n">
        <v>63</v>
      </c>
    </row>
    <row r="13" spans="1:2">
      <c r="A13" s="5" t="n">
        <v>2020</v>
      </c>
      <c r="B13" s="5" t="n">
        <v>65</v>
      </c>
    </row>
    <row r="14" spans="1:2">
      <c r="A14" s="5" t="n">
        <v>2021</v>
      </c>
      <c r="B14" s="5" t="n">
        <v>66</v>
      </c>
    </row>
    <row r="15" spans="1:2">
      <c r="A15" s="5" t="n">
        <v>2022</v>
      </c>
      <c r="B15" s="5" t="n">
        <v>68</v>
      </c>
    </row>
    <row r="16" spans="1:2">
      <c r="A16" s="5" t="n">
        <v>2023</v>
      </c>
      <c r="B16" s="5" t="n">
        <v>70</v>
      </c>
    </row>
    <row r="17" spans="1:2">
      <c r="A17" s="4" t="s">
        <v>1091</v>
      </c>
      <c r="B17" s="7" t="n">
        <v>3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660</v>
      </c>
      <c r="D1" s="2" t="s">
        <v>32</v>
      </c>
    </row>
    <row r="2" spans="1:4">
      <c r="A2" s="3" t="s">
        <v>1093</v>
      </c>
    </row>
    <row r="3" spans="1:4">
      <c r="A3" s="4" t="s">
        <v>1094</v>
      </c>
      <c r="B3" s="7" t="n">
        <v>1248</v>
      </c>
      <c r="D3" s="7" t="n">
        <v>470</v>
      </c>
    </row>
    <row r="4" spans="1:4">
      <c r="A4" s="4" t="s">
        <v>1095</v>
      </c>
      <c r="B4" s="5" t="n">
        <v>22</v>
      </c>
      <c r="D4" s="5" t="n">
        <v>0</v>
      </c>
    </row>
    <row r="5" spans="1:4">
      <c r="A5" s="4" t="s">
        <v>1096</v>
      </c>
      <c r="B5" s="5" t="n">
        <v>1226</v>
      </c>
      <c r="D5" s="5" t="n">
        <v>470</v>
      </c>
    </row>
    <row r="6" spans="1:4">
      <c r="A6" s="4" t="s">
        <v>1097</v>
      </c>
    </row>
    <row r="7" spans="1:4">
      <c r="A7" s="3" t="s">
        <v>1093</v>
      </c>
    </row>
    <row r="8" spans="1:4">
      <c r="A8" s="4" t="s">
        <v>1098</v>
      </c>
      <c r="B8" s="5" t="n">
        <v>-5</v>
      </c>
      <c r="D8" s="5" t="n">
        <v>0</v>
      </c>
    </row>
    <row r="9" spans="1:4">
      <c r="A9" s="4" t="s">
        <v>1099</v>
      </c>
    </row>
    <row r="10" spans="1:4">
      <c r="A10" s="3" t="s">
        <v>1093</v>
      </c>
    </row>
    <row r="11" spans="1:4">
      <c r="A11" s="4" t="s">
        <v>1098</v>
      </c>
      <c r="B11" s="5" t="n">
        <v>-18</v>
      </c>
      <c r="D11" s="5" t="n">
        <v>0</v>
      </c>
    </row>
    <row r="12" spans="1:4">
      <c r="A12" s="4" t="s">
        <v>1100</v>
      </c>
    </row>
    <row r="13" spans="1:4">
      <c r="A13" s="3" t="s">
        <v>1093</v>
      </c>
    </row>
    <row r="14" spans="1:4">
      <c r="A14" s="4" t="s">
        <v>1101</v>
      </c>
      <c r="B14" s="5" t="n">
        <v>190</v>
      </c>
      <c r="D14" s="5" t="n">
        <v>0</v>
      </c>
    </row>
    <row r="15" spans="1:4">
      <c r="A15" s="4" t="s">
        <v>1094</v>
      </c>
      <c r="C15" s="7" t="n">
        <v>350</v>
      </c>
    </row>
    <row r="16" spans="1:4">
      <c r="A16" s="4" t="s">
        <v>1102</v>
      </c>
    </row>
    <row r="17" spans="1:4">
      <c r="A17" s="3" t="s">
        <v>1093</v>
      </c>
    </row>
    <row r="18" spans="1:4">
      <c r="A18" s="4" t="s">
        <v>1101</v>
      </c>
      <c r="B18" s="5" t="n">
        <v>796</v>
      </c>
      <c r="D18" s="5" t="n">
        <v>0</v>
      </c>
    </row>
    <row r="19" spans="1:4">
      <c r="A19" s="4" t="s">
        <v>1094</v>
      </c>
      <c r="C19" s="7" t="n">
        <v>800</v>
      </c>
    </row>
    <row r="20" spans="1:4">
      <c r="A20" s="4" t="s">
        <v>1103</v>
      </c>
    </row>
    <row r="21" spans="1:4">
      <c r="A21" s="3" t="s">
        <v>1093</v>
      </c>
    </row>
    <row r="22" spans="1:4">
      <c r="A22" s="4" t="s">
        <v>1101</v>
      </c>
      <c r="B22" s="5" t="n">
        <v>350</v>
      </c>
      <c r="D22" s="5" t="n">
        <v>0</v>
      </c>
    </row>
    <row r="23" spans="1:4">
      <c r="A23" s="4" t="s">
        <v>1098</v>
      </c>
      <c r="B23" s="5" t="n">
        <v>-65</v>
      </c>
      <c r="D23" s="5" t="n">
        <v>0</v>
      </c>
    </row>
    <row r="24" spans="1:4">
      <c r="A24" s="4" t="s">
        <v>1104</v>
      </c>
    </row>
    <row r="25" spans="1:4">
      <c r="A25" s="3" t="s">
        <v>1093</v>
      </c>
    </row>
    <row r="26" spans="1:4">
      <c r="A26" s="4" t="s">
        <v>1101</v>
      </c>
      <c r="B26" s="7" t="n">
        <v>0</v>
      </c>
      <c r="D26" s="7" t="n">
        <v>4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31"/>
    <col customWidth="1" max="8" min="8" width="21"/>
    <col customWidth="1" max="9" min="9" width="14"/>
  </cols>
  <sheetData>
    <row r="1" spans="1:9">
      <c r="A1" s="1" t="s">
        <v>1105</v>
      </c>
      <c r="B1" s="2" t="s">
        <v>671</v>
      </c>
      <c r="C1" s="2" t="s">
        <v>1106</v>
      </c>
      <c r="D1" s="2" t="s">
        <v>81</v>
      </c>
      <c r="E1" s="2" t="s">
        <v>160</v>
      </c>
      <c r="F1" s="2" t="s">
        <v>1107</v>
      </c>
      <c r="G1" s="2" t="s">
        <v>1108</v>
      </c>
      <c r="H1" s="2" t="s">
        <v>1109</v>
      </c>
      <c r="I1" s="2" t="s">
        <v>1110</v>
      </c>
    </row>
    <row r="2" spans="1:9">
      <c r="A2" s="3" t="s">
        <v>1093</v>
      </c>
    </row>
    <row r="3" spans="1:9">
      <c r="A3" s="4" t="s">
        <v>1111</v>
      </c>
      <c r="C3" s="7" t="n">
        <v>1248000000</v>
      </c>
      <c r="D3" s="7" t="n">
        <v>470000000</v>
      </c>
    </row>
    <row r="4" spans="1:9">
      <c r="A4" s="4" t="s">
        <v>100</v>
      </c>
      <c r="C4" s="5" t="n">
        <v>17000000</v>
      </c>
      <c r="D4" s="5" t="n">
        <v>28000000</v>
      </c>
      <c r="F4" s="12" t="n">
        <v>62</v>
      </c>
    </row>
    <row r="5" spans="1:9">
      <c r="A5" s="4" t="s">
        <v>192</v>
      </c>
      <c r="C5" s="7" t="n">
        <v>22000000</v>
      </c>
      <c r="D5" s="7" t="n">
        <v>0</v>
      </c>
      <c r="E5" s="7" t="n">
        <v>0</v>
      </c>
    </row>
    <row r="6" spans="1:9">
      <c r="A6" s="4" t="s">
        <v>1112</v>
      </c>
      <c r="C6" s="8" t="n">
        <v>40.02</v>
      </c>
    </row>
    <row r="7" spans="1:9">
      <c r="A7" s="4" t="s">
        <v>1113</v>
      </c>
      <c r="C7" s="4" t="s">
        <v>1114</v>
      </c>
    </row>
    <row r="8" spans="1:9">
      <c r="A8" s="4" t="s">
        <v>497</v>
      </c>
    </row>
    <row r="9" spans="1:9">
      <c r="A9" s="3" t="s">
        <v>1093</v>
      </c>
    </row>
    <row r="10" spans="1:9">
      <c r="A10" s="4" t="s">
        <v>1115</v>
      </c>
      <c r="C10" s="4" t="s">
        <v>1116</v>
      </c>
    </row>
    <row r="11" spans="1:9">
      <c r="A11" s="4" t="s">
        <v>500</v>
      </c>
    </row>
    <row r="12" spans="1:9">
      <c r="A12" s="3" t="s">
        <v>1093</v>
      </c>
    </row>
    <row r="13" spans="1:9">
      <c r="A13" s="4" t="s">
        <v>1115</v>
      </c>
      <c r="C13" s="4" t="s">
        <v>1117</v>
      </c>
    </row>
    <row r="14" spans="1:9">
      <c r="A14" s="4" t="s">
        <v>1097</v>
      </c>
    </row>
    <row r="15" spans="1:9">
      <c r="A15" s="3" t="s">
        <v>1093</v>
      </c>
    </row>
    <row r="16" spans="1:9">
      <c r="A16" s="4" t="s">
        <v>1118</v>
      </c>
      <c r="C16" s="7" t="n">
        <v>85000000</v>
      </c>
    </row>
    <row r="17" spans="1:9">
      <c r="A17" s="4" t="s">
        <v>1119</v>
      </c>
    </row>
    <row r="18" spans="1:9">
      <c r="A18" s="3" t="s">
        <v>1093</v>
      </c>
    </row>
    <row r="19" spans="1:9">
      <c r="A19" s="4" t="s">
        <v>1120</v>
      </c>
      <c r="B19" s="4" t="s">
        <v>977</v>
      </c>
    </row>
    <row r="20" spans="1:9">
      <c r="A20" s="4" t="s">
        <v>1121</v>
      </c>
    </row>
    <row r="21" spans="1:9">
      <c r="A21" s="3" t="s">
        <v>1093</v>
      </c>
    </row>
    <row r="22" spans="1:9">
      <c r="A22" s="4" t="s">
        <v>1122</v>
      </c>
      <c r="H22" s="7" t="n">
        <v>100000000</v>
      </c>
    </row>
    <row r="23" spans="1:9">
      <c r="A23" s="4" t="s">
        <v>1123</v>
      </c>
    </row>
    <row r="24" spans="1:9">
      <c r="A24" s="3" t="s">
        <v>1093</v>
      </c>
    </row>
    <row r="25" spans="1:9">
      <c r="A25" s="4" t="s">
        <v>1124</v>
      </c>
      <c r="C25" s="7" t="n">
        <v>172000000</v>
      </c>
    </row>
    <row r="26" spans="1:9">
      <c r="A26" s="4" t="s">
        <v>911</v>
      </c>
    </row>
    <row r="27" spans="1:9">
      <c r="A27" s="3" t="s">
        <v>1093</v>
      </c>
    </row>
    <row r="28" spans="1:9">
      <c r="A28" s="4" t="s">
        <v>1125</v>
      </c>
      <c r="F28" s="13" t="n">
        <v>88.90000000000001</v>
      </c>
    </row>
    <row r="29" spans="1:9">
      <c r="A29" s="4" t="s">
        <v>722</v>
      </c>
      <c r="C29" s="4" t="s">
        <v>723</v>
      </c>
      <c r="F29" s="4" t="s">
        <v>723</v>
      </c>
    </row>
    <row r="30" spans="1:9">
      <c r="A30" s="4" t="s">
        <v>912</v>
      </c>
      <c r="C30" s="5" t="n">
        <v>91</v>
      </c>
    </row>
    <row r="31" spans="1:9">
      <c r="A31" s="4" t="s">
        <v>1126</v>
      </c>
      <c r="C31" s="4" t="s">
        <v>839</v>
      </c>
    </row>
    <row r="32" spans="1:9">
      <c r="A32" s="4" t="s">
        <v>1127</v>
      </c>
      <c r="F32" s="13" t="n">
        <v>12.2</v>
      </c>
    </row>
    <row r="33" spans="1:9">
      <c r="A33" s="4" t="s">
        <v>1128</v>
      </c>
    </row>
    <row r="34" spans="1:9">
      <c r="A34" s="3" t="s">
        <v>1093</v>
      </c>
    </row>
    <row r="35" spans="1:9">
      <c r="A35" s="4" t="s">
        <v>1129</v>
      </c>
      <c r="B35" s="7" t="n">
        <v>1000000000</v>
      </c>
    </row>
    <row r="36" spans="1:9">
      <c r="A36" s="4" t="s">
        <v>1100</v>
      </c>
    </row>
    <row r="37" spans="1:9">
      <c r="A37" s="3" t="s">
        <v>1093</v>
      </c>
    </row>
    <row r="38" spans="1:9">
      <c r="A38" s="4" t="s">
        <v>1111</v>
      </c>
      <c r="B38" s="7" t="n">
        <v>350000000</v>
      </c>
    </row>
    <row r="39" spans="1:9">
      <c r="A39" s="4" t="s">
        <v>1130</v>
      </c>
      <c r="B39" s="4" t="s">
        <v>975</v>
      </c>
    </row>
    <row r="40" spans="1:9">
      <c r="A40" s="4" t="s">
        <v>1131</v>
      </c>
      <c r="B40" s="14" t="n">
        <v>3.5</v>
      </c>
    </row>
    <row r="41" spans="1:9">
      <c r="A41" s="4" t="s">
        <v>1132</v>
      </c>
      <c r="I41" s="5" t="n">
        <v>3</v>
      </c>
    </row>
    <row r="42" spans="1:9">
      <c r="A42" s="4" t="s">
        <v>1133</v>
      </c>
    </row>
    <row r="43" spans="1:9">
      <c r="A43" s="3" t="s">
        <v>1093</v>
      </c>
    </row>
    <row r="44" spans="1:9">
      <c r="A44" s="4" t="s">
        <v>1131</v>
      </c>
      <c r="B44" s="14" t="n">
        <v>4.5</v>
      </c>
    </row>
    <row r="45" spans="1:9">
      <c r="A45" s="4" t="s">
        <v>1102</v>
      </c>
    </row>
    <row r="46" spans="1:9">
      <c r="A46" s="3" t="s">
        <v>1093</v>
      </c>
    </row>
    <row r="47" spans="1:9">
      <c r="A47" s="4" t="s">
        <v>1111</v>
      </c>
      <c r="B47" s="7" t="n">
        <v>800000000</v>
      </c>
    </row>
    <row r="48" spans="1:9">
      <c r="A48" s="4" t="s">
        <v>1130</v>
      </c>
      <c r="B48" s="4" t="s">
        <v>1134</v>
      </c>
    </row>
    <row r="49" spans="1:9">
      <c r="A49" s="4" t="s">
        <v>1103</v>
      </c>
    </row>
    <row r="50" spans="1:9">
      <c r="A50" s="3" t="s">
        <v>1093</v>
      </c>
    </row>
    <row r="51" spans="1:9">
      <c r="A51" s="4" t="s">
        <v>1135</v>
      </c>
      <c r="G51" s="15" t="n">
        <v>39.1961</v>
      </c>
    </row>
    <row r="52" spans="1:9">
      <c r="A52" s="4" t="s">
        <v>1118</v>
      </c>
      <c r="C52" s="7" t="n">
        <v>40000000</v>
      </c>
    </row>
    <row r="53" spans="1:9">
      <c r="A53" s="4" t="s">
        <v>1136</v>
      </c>
    </row>
    <row r="54" spans="1:9">
      <c r="A54" s="3" t="s">
        <v>1093</v>
      </c>
    </row>
    <row r="55" spans="1:9">
      <c r="A55" s="4" t="s">
        <v>1137</v>
      </c>
      <c r="G55" s="7" t="n">
        <v>350000000</v>
      </c>
    </row>
    <row r="56" spans="1:9">
      <c r="A56" s="4" t="s">
        <v>1138</v>
      </c>
      <c r="G56" s="4" t="s">
        <v>975</v>
      </c>
    </row>
    <row r="57" spans="1:9">
      <c r="A57" s="4" t="s">
        <v>1139</v>
      </c>
      <c r="G57" s="4" t="s">
        <v>1140</v>
      </c>
    </row>
    <row r="58" spans="1:9">
      <c r="A58" s="4" t="s">
        <v>1141</v>
      </c>
      <c r="C58" s="5" t="n">
        <v>1000000</v>
      </c>
    </row>
    <row r="59" spans="1:9">
      <c r="A59" s="4" t="s">
        <v>1142</v>
      </c>
      <c r="C59" s="5" t="n">
        <v>1000000</v>
      </c>
    </row>
    <row r="60" spans="1:9">
      <c r="A60" s="4" t="s">
        <v>1135</v>
      </c>
      <c r="G60" s="8" t="n">
        <v>25.51</v>
      </c>
    </row>
    <row r="61" spans="1:9">
      <c r="A61" s="4" t="s">
        <v>1143</v>
      </c>
    </row>
    <row r="62" spans="1:9">
      <c r="A62" s="3" t="s">
        <v>1093</v>
      </c>
    </row>
    <row r="63" spans="1:9">
      <c r="A63" s="4" t="s">
        <v>1122</v>
      </c>
      <c r="H63" s="7" t="n">
        <v>100000000</v>
      </c>
    </row>
    <row r="64" spans="1:9">
      <c r="A64" s="4" t="s">
        <v>1144</v>
      </c>
    </row>
    <row r="65" spans="1:9">
      <c r="A65" s="3" t="s">
        <v>1093</v>
      </c>
    </row>
    <row r="66" spans="1:9">
      <c r="A66" s="4" t="s">
        <v>1118</v>
      </c>
      <c r="C66" s="5" t="n">
        <v>115000000</v>
      </c>
    </row>
    <row r="67" spans="1:9">
      <c r="A67" s="4" t="s">
        <v>1145</v>
      </c>
    </row>
    <row r="68" spans="1:9">
      <c r="A68" s="3" t="s">
        <v>1093</v>
      </c>
    </row>
    <row r="69" spans="1:9">
      <c r="A69" s="4" t="s">
        <v>1129</v>
      </c>
      <c r="B69" s="7" t="n">
        <v>500000000</v>
      </c>
      <c r="C69" s="5" t="n">
        <v>26000000</v>
      </c>
    </row>
    <row r="70" spans="1:9">
      <c r="A70" s="4" t="s">
        <v>1146</v>
      </c>
      <c r="B70" s="5" t="n">
        <v>0</v>
      </c>
    </row>
    <row r="71" spans="1:9">
      <c r="A71" s="4" t="s">
        <v>1147</v>
      </c>
      <c r="C71" s="5" t="n">
        <v>474000000</v>
      </c>
    </row>
    <row r="72" spans="1:9">
      <c r="A72" s="4" t="s">
        <v>1148</v>
      </c>
    </row>
    <row r="73" spans="1:9">
      <c r="A73" s="3" t="s">
        <v>1093</v>
      </c>
    </row>
    <row r="74" spans="1:9">
      <c r="A74" s="4" t="s">
        <v>1129</v>
      </c>
      <c r="B74" s="5" t="n">
        <v>500000000</v>
      </c>
      <c r="C74" s="5" t="n">
        <v>93000000</v>
      </c>
    </row>
    <row r="75" spans="1:9">
      <c r="A75" s="4" t="s">
        <v>1147</v>
      </c>
      <c r="C75" s="5" t="n">
        <v>407000000</v>
      </c>
    </row>
    <row r="76" spans="1:9">
      <c r="A76" s="4" t="s">
        <v>1149</v>
      </c>
    </row>
    <row r="77" spans="1:9">
      <c r="A77" s="3" t="s">
        <v>1093</v>
      </c>
    </row>
    <row r="78" spans="1:9">
      <c r="A78" s="4" t="s">
        <v>1137</v>
      </c>
      <c r="B78" s="5" t="n">
        <v>1000000000</v>
      </c>
    </row>
    <row r="79" spans="1:9">
      <c r="A79" s="4" t="s">
        <v>1150</v>
      </c>
    </row>
    <row r="80" spans="1:9">
      <c r="A80" s="3" t="s">
        <v>1093</v>
      </c>
    </row>
    <row r="81" spans="1:9">
      <c r="A81" s="4" t="s">
        <v>1129</v>
      </c>
      <c r="B81" s="5" t="n">
        <v>304000000</v>
      </c>
    </row>
    <row r="82" spans="1:9">
      <c r="A82" s="4" t="s">
        <v>1137</v>
      </c>
      <c r="B82" s="7" t="n">
        <v>976000000</v>
      </c>
    </row>
    <row r="83" spans="1:9">
      <c r="A83" s="4" t="s">
        <v>1147</v>
      </c>
      <c r="C83" s="5" t="n">
        <v>95000000</v>
      </c>
    </row>
    <row r="84" spans="1:9">
      <c r="A84" s="4" t="s">
        <v>799</v>
      </c>
      <c r="C84" s="7" t="n">
        <v>209000000</v>
      </c>
    </row>
    <row r="85" spans="1:9">
      <c r="A85" s="4" t="s">
        <v>1151</v>
      </c>
    </row>
    <row r="86" spans="1:9">
      <c r="A86" s="3" t="s">
        <v>1093</v>
      </c>
    </row>
    <row r="87" spans="1:9">
      <c r="A87" s="4" t="s">
        <v>1139</v>
      </c>
      <c r="C87" s="4" t="s">
        <v>1152</v>
      </c>
      <c r="F87" s="4" t="s">
        <v>1152</v>
      </c>
    </row>
    <row r="88" spans="1:9">
      <c r="A88" s="4" t="s">
        <v>1153</v>
      </c>
    </row>
    <row r="89" spans="1:9">
      <c r="A89" s="3" t="s">
        <v>1093</v>
      </c>
    </row>
    <row r="90" spans="1:9">
      <c r="A90" s="4" t="s">
        <v>1139</v>
      </c>
      <c r="C90" s="4" t="s">
        <v>1154</v>
      </c>
      <c r="F90" s="4" t="s">
        <v>1154</v>
      </c>
    </row>
    <row r="91" spans="1:9">
      <c r="A91" s="4" t="s">
        <v>1155</v>
      </c>
    </row>
    <row r="92" spans="1:9">
      <c r="A92" s="3" t="s">
        <v>1093</v>
      </c>
    </row>
    <row r="93" spans="1:9">
      <c r="A93" s="4" t="s">
        <v>1156</v>
      </c>
      <c r="F93" s="12" t="n">
        <v>56</v>
      </c>
    </row>
    <row r="94" spans="1:9">
      <c r="A94" s="4" t="s">
        <v>1157</v>
      </c>
    </row>
    <row r="95" spans="1:9">
      <c r="A95" s="3" t="s">
        <v>1093</v>
      </c>
    </row>
    <row r="96" spans="1:9">
      <c r="A96" s="4" t="s">
        <v>1156</v>
      </c>
      <c r="F96" s="13" t="n">
        <v>2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158</v>
      </c>
      <c r="B1" s="2" t="s">
        <v>1</v>
      </c>
    </row>
    <row r="2" spans="1:2">
      <c r="B2" s="2" t="s">
        <v>2</v>
      </c>
    </row>
    <row r="3" spans="1:2">
      <c r="A3" s="4" t="s">
        <v>1159</v>
      </c>
    </row>
    <row r="4" spans="1:2">
      <c r="A4" s="3" t="s">
        <v>1093</v>
      </c>
    </row>
    <row r="5" spans="1:2">
      <c r="A5" s="4" t="s">
        <v>1160</v>
      </c>
      <c r="B5" s="4" t="s">
        <v>1161</v>
      </c>
    </row>
    <row r="6" spans="1:2">
      <c r="A6" s="4" t="s">
        <v>1162</v>
      </c>
    </row>
    <row r="7" spans="1:2">
      <c r="A7" s="3" t="s">
        <v>1093</v>
      </c>
    </row>
    <row r="8" spans="1:2">
      <c r="A8" s="4" t="s">
        <v>1120</v>
      </c>
      <c r="B8" s="4" t="s">
        <v>1163</v>
      </c>
    </row>
    <row r="9" spans="1:2">
      <c r="A9" s="4" t="s">
        <v>1164</v>
      </c>
    </row>
    <row r="10" spans="1:2">
      <c r="A10" s="3" t="s">
        <v>1093</v>
      </c>
    </row>
    <row r="11" spans="1:2">
      <c r="A11" s="4" t="s">
        <v>1120</v>
      </c>
      <c r="B11" s="4" t="s">
        <v>1165</v>
      </c>
    </row>
    <row r="12" spans="1:2">
      <c r="A12" s="4" t="s">
        <v>1166</v>
      </c>
    </row>
    <row r="13" spans="1:2">
      <c r="A13" s="3" t="s">
        <v>1093</v>
      </c>
    </row>
    <row r="14" spans="1:2">
      <c r="A14" s="4" t="s">
        <v>1160</v>
      </c>
      <c r="B14" s="4" t="s">
        <v>1167</v>
      </c>
    </row>
    <row r="15" spans="1:2">
      <c r="A15" s="4" t="s">
        <v>1168</v>
      </c>
    </row>
    <row r="16" spans="1:2">
      <c r="A16" s="3" t="s">
        <v>1093</v>
      </c>
    </row>
    <row r="17" spans="1:2">
      <c r="A17" s="4" t="s">
        <v>1120</v>
      </c>
      <c r="B17" s="4" t="s">
        <v>1169</v>
      </c>
    </row>
    <row r="18" spans="1:2">
      <c r="A18" s="4" t="s">
        <v>1170</v>
      </c>
    </row>
    <row r="19" spans="1:2">
      <c r="A19" s="3" t="s">
        <v>1093</v>
      </c>
    </row>
    <row r="20" spans="1:2">
      <c r="A20" s="4" t="s">
        <v>1120</v>
      </c>
      <c r="B20" s="4" t="s">
        <v>515</v>
      </c>
    </row>
    <row r="21" spans="1:2">
      <c r="A21" s="4" t="s">
        <v>1171</v>
      </c>
    </row>
    <row r="22" spans="1:2">
      <c r="A22" s="3" t="s">
        <v>1093</v>
      </c>
    </row>
    <row r="23" spans="1:2">
      <c r="A23" s="4" t="s">
        <v>1160</v>
      </c>
      <c r="B23" s="4" t="s">
        <v>1172</v>
      </c>
    </row>
    <row r="24" spans="1:2">
      <c r="A24" s="4" t="s">
        <v>1173</v>
      </c>
    </row>
    <row r="25" spans="1:2">
      <c r="A25" s="3" t="s">
        <v>1093</v>
      </c>
    </row>
    <row r="26" spans="1:2">
      <c r="A26" s="4" t="s">
        <v>1120</v>
      </c>
      <c r="B26" s="4" t="s">
        <v>1174</v>
      </c>
    </row>
    <row r="27" spans="1:2">
      <c r="A27" s="4" t="s">
        <v>1175</v>
      </c>
    </row>
    <row r="28" spans="1:2">
      <c r="A28" s="3" t="s">
        <v>1093</v>
      </c>
    </row>
    <row r="29" spans="1:2">
      <c r="A29" s="4" t="s">
        <v>1120</v>
      </c>
      <c r="B29" s="4" t="s">
        <v>1176</v>
      </c>
    </row>
    <row r="30" spans="1:2">
      <c r="A30" s="4" t="s">
        <v>1177</v>
      </c>
    </row>
    <row r="31" spans="1:2">
      <c r="A31" s="3" t="s">
        <v>1093</v>
      </c>
    </row>
    <row r="32" spans="1:2">
      <c r="A32" s="4" t="s">
        <v>1160</v>
      </c>
      <c r="B32" s="4" t="s">
        <v>1178</v>
      </c>
    </row>
    <row r="33" spans="1:2">
      <c r="A33" s="4" t="s">
        <v>1179</v>
      </c>
    </row>
    <row r="34" spans="1:2">
      <c r="A34" s="3" t="s">
        <v>1093</v>
      </c>
    </row>
    <row r="35" spans="1:2">
      <c r="A35" s="4" t="s">
        <v>1120</v>
      </c>
      <c r="B35" s="4" t="s">
        <v>975</v>
      </c>
    </row>
    <row r="36" spans="1:2">
      <c r="A36" s="4" t="s">
        <v>1180</v>
      </c>
    </row>
    <row r="37" spans="1:2">
      <c r="A37" s="3" t="s">
        <v>1093</v>
      </c>
    </row>
    <row r="38" spans="1:2">
      <c r="A38" s="4" t="s">
        <v>1120</v>
      </c>
      <c r="B38" s="4" t="s">
        <v>1181</v>
      </c>
    </row>
    <row r="39" spans="1:2">
      <c r="A39" s="4" t="s">
        <v>1182</v>
      </c>
    </row>
    <row r="40" spans="1:2">
      <c r="A40" s="3" t="s">
        <v>1093</v>
      </c>
    </row>
    <row r="41" spans="1:2">
      <c r="A41" s="4" t="s">
        <v>1183</v>
      </c>
      <c r="B41" s="4" t="s">
        <v>1184</v>
      </c>
    </row>
    <row r="42" spans="1:2">
      <c r="A42" s="4" t="s">
        <v>1185</v>
      </c>
    </row>
    <row r="43" spans="1:2">
      <c r="A43" s="3" t="s">
        <v>1093</v>
      </c>
    </row>
    <row r="44" spans="1:2">
      <c r="A44" s="4" t="s">
        <v>1183</v>
      </c>
      <c r="B44" s="4" t="s">
        <v>1186</v>
      </c>
    </row>
    <row r="45" spans="1:2">
      <c r="A45" s="4" t="s">
        <v>1187</v>
      </c>
    </row>
    <row r="46" spans="1:2">
      <c r="A46" s="3" t="s">
        <v>1093</v>
      </c>
    </row>
    <row r="47" spans="1:2">
      <c r="A47" s="4" t="s">
        <v>1183</v>
      </c>
      <c r="B47" s="4" t="s">
        <v>1188</v>
      </c>
    </row>
    <row r="48" spans="1:2">
      <c r="A48" s="4" t="s">
        <v>1189</v>
      </c>
    </row>
    <row r="49" spans="1:2">
      <c r="A49" s="3" t="s">
        <v>1093</v>
      </c>
    </row>
    <row r="50" spans="1:2">
      <c r="A50" s="4" t="s">
        <v>1183</v>
      </c>
      <c r="B50" s="4" t="s">
        <v>118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1093</v>
      </c>
    </row>
    <row r="4" spans="1:4">
      <c r="A4" s="4" t="s">
        <v>1191</v>
      </c>
      <c r="B4" s="7" t="n">
        <v>57000000</v>
      </c>
      <c r="C4" s="7" t="n">
        <v>0</v>
      </c>
      <c r="D4" s="7" t="n">
        <v>0</v>
      </c>
    </row>
    <row r="5" spans="1:4">
      <c r="A5" s="4" t="s">
        <v>1103</v>
      </c>
    </row>
    <row r="6" spans="1:4">
      <c r="A6" s="3" t="s">
        <v>1093</v>
      </c>
    </row>
    <row r="7" spans="1:4">
      <c r="A7" s="4" t="s">
        <v>1098</v>
      </c>
      <c r="B7" s="5" t="n">
        <v>-65000000</v>
      </c>
      <c r="C7" s="5" t="n">
        <v>0</v>
      </c>
    </row>
    <row r="8" spans="1:4">
      <c r="A8" s="4" t="s">
        <v>1101</v>
      </c>
      <c r="B8" s="5" t="n">
        <v>350000000</v>
      </c>
      <c r="C8" s="7" t="n">
        <v>0</v>
      </c>
    </row>
    <row r="9" spans="1:4">
      <c r="A9" s="4" t="s">
        <v>1192</v>
      </c>
    </row>
    <row r="10" spans="1:4">
      <c r="A10" s="3" t="s">
        <v>1093</v>
      </c>
    </row>
    <row r="11" spans="1:4">
      <c r="A11" s="4" t="s">
        <v>1137</v>
      </c>
      <c r="B11" s="5" t="n">
        <v>350000000</v>
      </c>
    </row>
    <row r="12" spans="1:4">
      <c r="A12" s="4" t="s">
        <v>1193</v>
      </c>
      <c r="B12" s="5" t="n">
        <v>-57000000</v>
      </c>
    </row>
    <row r="13" spans="1:4">
      <c r="A13" s="4" t="s">
        <v>1098</v>
      </c>
      <c r="B13" s="5" t="n">
        <v>-8000000</v>
      </c>
    </row>
    <row r="14" spans="1:4">
      <c r="A14" s="4" t="s">
        <v>1101</v>
      </c>
      <c r="B14" s="5" t="n">
        <v>285000000</v>
      </c>
    </row>
    <row r="15" spans="1:4">
      <c r="A15" s="4" t="s">
        <v>724</v>
      </c>
      <c r="B15" s="5" t="n">
        <v>57000000</v>
      </c>
    </row>
    <row r="16" spans="1:4">
      <c r="A16" s="4" t="s">
        <v>1191</v>
      </c>
      <c r="B16" s="5" t="n">
        <v>9000000</v>
      </c>
    </row>
    <row r="17" spans="1:4">
      <c r="A17" s="4" t="s">
        <v>1194</v>
      </c>
    </row>
    <row r="18" spans="1:4">
      <c r="A18" s="3" t="s">
        <v>1093</v>
      </c>
    </row>
    <row r="19" spans="1:4">
      <c r="A19" s="4" t="s">
        <v>1098</v>
      </c>
      <c r="B19" s="7" t="n">
        <v>-1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80</v>
      </c>
    </row>
    <row r="2" spans="1:2">
      <c r="A2" s="3" t="s">
        <v>1093</v>
      </c>
    </row>
    <row r="3" spans="1:2">
      <c r="A3" s="5" t="n">
        <v>2019</v>
      </c>
      <c r="B3" s="7" t="n">
        <v>10</v>
      </c>
    </row>
    <row r="4" spans="1:2">
      <c r="A4" s="5" t="n">
        <v>2020</v>
      </c>
      <c r="B4" s="5" t="n">
        <v>11</v>
      </c>
    </row>
    <row r="5" spans="1:2">
      <c r="A5" s="5" t="n">
        <v>2021</v>
      </c>
      <c r="B5" s="5" t="n">
        <v>5</v>
      </c>
    </row>
    <row r="6" spans="1:2">
      <c r="A6" s="5" t="n">
        <v>2022</v>
      </c>
      <c r="B6" s="5" t="n">
        <v>1</v>
      </c>
    </row>
    <row r="7" spans="1:2">
      <c r="A7" s="5" t="n">
        <v>2023</v>
      </c>
      <c r="B7" s="5" t="n">
        <v>0</v>
      </c>
    </row>
    <row r="8" spans="1:2">
      <c r="A8" s="10" t="n">
        <v>2023</v>
      </c>
      <c r="B8"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33</v>
      </c>
    </row>
    <row r="3" spans="1:4">
      <c r="A3" s="3" t="s">
        <v>1197</v>
      </c>
    </row>
    <row r="4" spans="1:4">
      <c r="A4" s="4" t="s">
        <v>577</v>
      </c>
      <c r="B4" s="7" t="n">
        <v>44</v>
      </c>
      <c r="C4" s="7" t="n">
        <v>84</v>
      </c>
      <c r="D4" s="7" t="n">
        <v>-250</v>
      </c>
    </row>
    <row r="5" spans="1:4">
      <c r="A5" s="4" t="s">
        <v>1198</v>
      </c>
      <c r="B5" s="5" t="n">
        <v>354</v>
      </c>
      <c r="C5" s="5" t="n">
        <v>165</v>
      </c>
      <c r="D5" s="5" t="n">
        <v>283</v>
      </c>
    </row>
    <row r="6" spans="1:4">
      <c r="A6" s="4" t="s">
        <v>811</v>
      </c>
      <c r="B6" s="5" t="n">
        <v>398</v>
      </c>
      <c r="C6" s="5" t="n">
        <v>249</v>
      </c>
      <c r="D6" s="5" t="n">
        <v>33</v>
      </c>
    </row>
    <row r="7" spans="1:4">
      <c r="A7" s="4" t="s">
        <v>584</v>
      </c>
    </row>
    <row r="8" spans="1:4">
      <c r="A8" s="3" t="s">
        <v>1197</v>
      </c>
    </row>
    <row r="9" spans="1:4">
      <c r="A9" s="4" t="s">
        <v>1198</v>
      </c>
      <c r="B9" s="5" t="n">
        <v>203</v>
      </c>
      <c r="C9" s="5" t="n">
        <v>40</v>
      </c>
      <c r="D9" s="5" t="n">
        <v>55</v>
      </c>
    </row>
    <row r="10" spans="1:4">
      <c r="A10" s="4" t="s">
        <v>580</v>
      </c>
    </row>
    <row r="11" spans="1:4">
      <c r="A11" s="3" t="s">
        <v>1197</v>
      </c>
    </row>
    <row r="12" spans="1:4">
      <c r="A12" s="4" t="s">
        <v>1198</v>
      </c>
      <c r="B12" s="5" t="n">
        <v>10</v>
      </c>
      <c r="C12" s="5" t="n">
        <v>-28</v>
      </c>
      <c r="D12" s="5" t="n">
        <v>38</v>
      </c>
    </row>
    <row r="13" spans="1:4">
      <c r="A13" s="4" t="s">
        <v>581</v>
      </c>
    </row>
    <row r="14" spans="1:4">
      <c r="A14" s="3" t="s">
        <v>1197</v>
      </c>
    </row>
    <row r="15" spans="1:4">
      <c r="A15" s="4" t="s">
        <v>1198</v>
      </c>
      <c r="B15" s="5" t="n">
        <v>-2</v>
      </c>
      <c r="C15" s="5" t="n">
        <v>15</v>
      </c>
      <c r="D15" s="5" t="n">
        <v>-8</v>
      </c>
    </row>
    <row r="16" spans="1:4">
      <c r="A16" s="4" t="s">
        <v>578</v>
      </c>
    </row>
    <row r="17" spans="1:4">
      <c r="A17" s="3" t="s">
        <v>1197</v>
      </c>
    </row>
    <row r="18" spans="1:4">
      <c r="A18" s="4" t="s">
        <v>1198</v>
      </c>
      <c r="B18" s="5" t="n">
        <v>61</v>
      </c>
      <c r="C18" s="5" t="n">
        <v>42</v>
      </c>
      <c r="D18" s="5" t="n">
        <v>66</v>
      </c>
    </row>
    <row r="19" spans="1:4">
      <c r="A19" s="4" t="s">
        <v>582</v>
      </c>
    </row>
    <row r="20" spans="1:4">
      <c r="A20" s="3" t="s">
        <v>1197</v>
      </c>
    </row>
    <row r="21" spans="1:4">
      <c r="A21" s="4" t="s">
        <v>1198</v>
      </c>
      <c r="B21" s="5" t="n">
        <v>13</v>
      </c>
      <c r="C21" s="5" t="n">
        <v>20</v>
      </c>
      <c r="D21" s="5" t="n">
        <v>76</v>
      </c>
    </row>
    <row r="22" spans="1:4">
      <c r="A22" s="4" t="s">
        <v>167</v>
      </c>
    </row>
    <row r="23" spans="1:4">
      <c r="A23" s="3" t="s">
        <v>1197</v>
      </c>
    </row>
    <row r="24" spans="1:4">
      <c r="A24" s="4" t="s">
        <v>1198</v>
      </c>
      <c r="B24" s="7" t="n">
        <v>69</v>
      </c>
      <c r="C24" s="7" t="n">
        <v>76</v>
      </c>
      <c r="D24" s="7" t="n">
        <v>5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33</v>
      </c>
    </row>
    <row r="3" spans="1:4">
      <c r="A3" s="3" t="s">
        <v>261</v>
      </c>
    </row>
    <row r="4" spans="1:4">
      <c r="A4" s="4" t="s">
        <v>1200</v>
      </c>
      <c r="B4" s="7" t="n">
        <v>-88</v>
      </c>
      <c r="C4" s="7" t="n">
        <v>193</v>
      </c>
      <c r="D4" s="7" t="n">
        <v>-84</v>
      </c>
    </row>
    <row r="5" spans="1:4">
      <c r="A5" s="4" t="s">
        <v>1201</v>
      </c>
      <c r="B5" s="5" t="n">
        <v>-2</v>
      </c>
      <c r="C5" s="5" t="n">
        <v>6</v>
      </c>
      <c r="D5" s="5" t="n">
        <v>-3</v>
      </c>
    </row>
    <row r="6" spans="1:4">
      <c r="A6" s="4" t="s">
        <v>1202</v>
      </c>
      <c r="B6" s="5" t="n">
        <v>-14</v>
      </c>
      <c r="C6" s="5" t="n">
        <v>-27</v>
      </c>
      <c r="D6" s="5" t="n">
        <v>45</v>
      </c>
    </row>
    <row r="7" spans="1:4">
      <c r="A7" s="4" t="s">
        <v>1203</v>
      </c>
      <c r="B7" s="5" t="n">
        <v>3</v>
      </c>
      <c r="C7" s="5" t="n">
        <v>0</v>
      </c>
      <c r="D7" s="5" t="n">
        <v>0</v>
      </c>
    </row>
    <row r="8" spans="1:4">
      <c r="A8" s="4" t="s">
        <v>1204</v>
      </c>
      <c r="B8" s="7" t="n">
        <v>-101</v>
      </c>
      <c r="C8" s="7" t="n">
        <v>172</v>
      </c>
      <c r="D8" s="7" t="n">
        <v>-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206</v>
      </c>
    </row>
    <row r="4" spans="1:4">
      <c r="A4" s="4" t="s">
        <v>1207</v>
      </c>
      <c r="B4" s="7" t="n">
        <v>-1</v>
      </c>
      <c r="C4" s="7" t="n">
        <v>-6</v>
      </c>
      <c r="D4" s="7" t="n">
        <v>-5</v>
      </c>
    </row>
    <row r="5" spans="1:4">
      <c r="A5" s="4" t="s">
        <v>1208</v>
      </c>
      <c r="B5" s="5" t="n">
        <v>-6</v>
      </c>
      <c r="C5" s="5" t="n">
        <v>230</v>
      </c>
      <c r="D5" s="5" t="n">
        <v>9</v>
      </c>
    </row>
    <row r="6" spans="1:4">
      <c r="A6" s="4" t="s">
        <v>811</v>
      </c>
      <c r="B6" s="5" t="n">
        <v>-7</v>
      </c>
      <c r="C6" s="5" t="n">
        <v>224</v>
      </c>
      <c r="D6" s="5" t="n">
        <v>4</v>
      </c>
    </row>
    <row r="7" spans="1:4">
      <c r="A7" s="3" t="s">
        <v>1209</v>
      </c>
    </row>
    <row r="8" spans="1:4">
      <c r="A8" s="4" t="s">
        <v>1207</v>
      </c>
      <c r="B8" s="5" t="n">
        <v>-58</v>
      </c>
      <c r="C8" s="5" t="n">
        <v>-122</v>
      </c>
      <c r="D8" s="5" t="n">
        <v>-61</v>
      </c>
    </row>
    <row r="9" spans="1:4">
      <c r="A9" s="4" t="s">
        <v>1208</v>
      </c>
      <c r="B9" s="5" t="n">
        <v>-20</v>
      </c>
      <c r="C9" s="5" t="n">
        <v>92</v>
      </c>
      <c r="D9" s="5" t="n">
        <v>-26</v>
      </c>
    </row>
    <row r="10" spans="1:4">
      <c r="A10" s="4" t="s">
        <v>811</v>
      </c>
      <c r="B10" s="5" t="n">
        <v>-78</v>
      </c>
      <c r="C10" s="5" t="n">
        <v>-30</v>
      </c>
      <c r="D10" s="5" t="n">
        <v>-87</v>
      </c>
    </row>
    <row r="11" spans="1:4">
      <c r="A11" s="3" t="s">
        <v>1210</v>
      </c>
    </row>
    <row r="12" spans="1:4">
      <c r="A12" s="4" t="s">
        <v>1207</v>
      </c>
      <c r="B12" s="5" t="n">
        <v>-2</v>
      </c>
      <c r="C12" s="5" t="n">
        <v>-2</v>
      </c>
      <c r="D12" s="5" t="n">
        <v>0</v>
      </c>
    </row>
    <row r="13" spans="1:4">
      <c r="A13" s="4" t="s">
        <v>1208</v>
      </c>
      <c r="B13" s="5" t="n">
        <v>-1</v>
      </c>
      <c r="C13" s="5" t="n">
        <v>1</v>
      </c>
      <c r="D13" s="5" t="n">
        <v>-1</v>
      </c>
    </row>
    <row r="14" spans="1:4">
      <c r="A14" s="4" t="s">
        <v>811</v>
      </c>
      <c r="B14" s="5" t="n">
        <v>-3</v>
      </c>
      <c r="C14" s="5" t="n">
        <v>-1</v>
      </c>
      <c r="D14" s="5" t="n">
        <v>-1</v>
      </c>
    </row>
    <row r="15" spans="1:4">
      <c r="A15" s="4" t="s">
        <v>1211</v>
      </c>
      <c r="B15" s="5" t="n">
        <v>-61</v>
      </c>
      <c r="C15" s="5" t="n">
        <v>-130</v>
      </c>
      <c r="D15" s="5" t="n">
        <v>-66</v>
      </c>
    </row>
    <row r="16" spans="1:4">
      <c r="A16" s="4" t="s">
        <v>1212</v>
      </c>
      <c r="B16" s="5" t="n">
        <v>-27</v>
      </c>
      <c r="C16" s="5" t="n">
        <v>323</v>
      </c>
      <c r="D16" s="5" t="n">
        <v>-18</v>
      </c>
    </row>
    <row r="17" spans="1:4">
      <c r="A17" s="4" t="s">
        <v>1213</v>
      </c>
      <c r="B17" s="7" t="n">
        <v>-88</v>
      </c>
      <c r="C17" s="7" t="n">
        <v>193</v>
      </c>
      <c r="D17" s="7" t="n">
        <v>-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33</v>
      </c>
    </row>
    <row r="3" spans="1:4">
      <c r="A3" s="3" t="s">
        <v>1197</v>
      </c>
    </row>
    <row r="4" spans="1:4">
      <c r="A4" s="4" t="s">
        <v>1215</v>
      </c>
      <c r="B4" s="7" t="n">
        <v>78</v>
      </c>
      <c r="C4" s="7" t="n">
        <v>30</v>
      </c>
      <c r="D4" s="7" t="n">
        <v>87</v>
      </c>
    </row>
    <row r="5" spans="1:4">
      <c r="A5" s="4" t="s">
        <v>584</v>
      </c>
    </row>
    <row r="6" spans="1:4">
      <c r="A6" s="3" t="s">
        <v>1197</v>
      </c>
    </row>
    <row r="7" spans="1:4">
      <c r="A7" s="4" t="s">
        <v>1215</v>
      </c>
      <c r="B7" s="5" t="n">
        <v>-32</v>
      </c>
      <c r="C7" s="5" t="n">
        <v>-7</v>
      </c>
      <c r="D7" s="5" t="n">
        <v>-6</v>
      </c>
    </row>
    <row r="8" spans="1:4">
      <c r="A8" s="4" t="s">
        <v>580</v>
      </c>
    </row>
    <row r="9" spans="1:4">
      <c r="A9" s="3" t="s">
        <v>1197</v>
      </c>
    </row>
    <row r="10" spans="1:4">
      <c r="A10" s="4" t="s">
        <v>1215</v>
      </c>
      <c r="B10" s="5" t="n">
        <v>-10</v>
      </c>
      <c r="C10" s="5" t="n">
        <v>6</v>
      </c>
      <c r="D10" s="5" t="n">
        <v>0</v>
      </c>
    </row>
    <row r="11" spans="1:4">
      <c r="A11" s="4" t="s">
        <v>581</v>
      </c>
    </row>
    <row r="12" spans="1:4">
      <c r="A12" s="3" t="s">
        <v>1197</v>
      </c>
    </row>
    <row r="13" spans="1:4">
      <c r="A13" s="4" t="s">
        <v>1215</v>
      </c>
      <c r="B13" s="5" t="n">
        <v>-6</v>
      </c>
      <c r="C13" s="5" t="n">
        <v>0</v>
      </c>
      <c r="D13" s="5" t="n">
        <v>1</v>
      </c>
    </row>
    <row r="14" spans="1:4">
      <c r="A14" s="4" t="s">
        <v>578</v>
      </c>
    </row>
    <row r="15" spans="1:4">
      <c r="A15" s="3" t="s">
        <v>1197</v>
      </c>
    </row>
    <row r="16" spans="1:4">
      <c r="A16" s="4" t="s">
        <v>1215</v>
      </c>
      <c r="B16" s="5" t="n">
        <v>-16</v>
      </c>
      <c r="C16" s="5" t="n">
        <v>-10</v>
      </c>
      <c r="D16" s="5" t="n">
        <v>-24</v>
      </c>
    </row>
    <row r="17" spans="1:4">
      <c r="A17" s="4" t="s">
        <v>582</v>
      </c>
    </row>
    <row r="18" spans="1:4">
      <c r="A18" s="3" t="s">
        <v>1197</v>
      </c>
    </row>
    <row r="19" spans="1:4">
      <c r="A19" s="4" t="s">
        <v>1215</v>
      </c>
      <c r="B19" s="5" t="n">
        <v>-1</v>
      </c>
      <c r="C19" s="5" t="n">
        <v>1</v>
      </c>
      <c r="D19" s="5" t="n">
        <v>-22</v>
      </c>
    </row>
    <row r="20" spans="1:4">
      <c r="A20" s="4" t="s">
        <v>167</v>
      </c>
    </row>
    <row r="21" spans="1:4">
      <c r="A21" s="3" t="s">
        <v>1197</v>
      </c>
    </row>
    <row r="22" spans="1:4">
      <c r="A22" s="4" t="s">
        <v>1215</v>
      </c>
      <c r="B22" s="7" t="n">
        <v>-13</v>
      </c>
      <c r="C22" s="7" t="n">
        <v>-20</v>
      </c>
      <c r="D22" s="7" t="n">
        <v>-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6</v>
      </c>
      <c r="B1" s="2" t="s">
        <v>1</v>
      </c>
    </row>
    <row r="2" spans="1:4">
      <c r="B2" s="2" t="s">
        <v>2</v>
      </c>
      <c r="C2" s="2" t="s">
        <v>32</v>
      </c>
      <c r="D2" s="2" t="s">
        <v>33</v>
      </c>
    </row>
    <row r="3" spans="1:4">
      <c r="A3" s="3" t="s">
        <v>261</v>
      </c>
    </row>
    <row r="4" spans="1:4">
      <c r="A4" s="4" t="s">
        <v>1217</v>
      </c>
      <c r="B4" s="4" t="s">
        <v>1218</v>
      </c>
      <c r="C4" s="4" t="s">
        <v>654</v>
      </c>
      <c r="D4" s="4" t="s">
        <v>654</v>
      </c>
    </row>
    <row r="5" spans="1:4">
      <c r="A5" s="3" t="s">
        <v>1219</v>
      </c>
    </row>
    <row r="6" spans="1:4">
      <c r="A6" s="4" t="s">
        <v>1220</v>
      </c>
      <c r="B6" s="4" t="s">
        <v>1221</v>
      </c>
      <c r="C6" s="4" t="s">
        <v>1222</v>
      </c>
      <c r="D6" s="4" t="s">
        <v>1223</v>
      </c>
    </row>
    <row r="7" spans="1:4">
      <c r="A7" s="4" t="s">
        <v>1224</v>
      </c>
      <c r="B7" s="4" t="s">
        <v>1225</v>
      </c>
      <c r="C7" s="4" t="s">
        <v>1226</v>
      </c>
      <c r="D7" s="4" t="s">
        <v>1223</v>
      </c>
    </row>
    <row r="8" spans="1:4">
      <c r="A8" s="4" t="s">
        <v>1227</v>
      </c>
      <c r="B8" s="4" t="s">
        <v>517</v>
      </c>
      <c r="C8" s="4" t="s">
        <v>517</v>
      </c>
      <c r="D8" s="4" t="s">
        <v>999</v>
      </c>
    </row>
    <row r="9" spans="1:4">
      <c r="A9" s="4" t="s">
        <v>1228</v>
      </c>
      <c r="B9" s="4" t="s">
        <v>516</v>
      </c>
      <c r="C9" s="4" t="s">
        <v>1229</v>
      </c>
      <c r="D9" s="4" t="s">
        <v>1230</v>
      </c>
    </row>
    <row r="10" spans="1:4">
      <c r="A10" s="4" t="s">
        <v>1231</v>
      </c>
      <c r="B10" s="4" t="s">
        <v>1169</v>
      </c>
      <c r="C10" s="4" t="s">
        <v>1226</v>
      </c>
      <c r="D10" s="4" t="s">
        <v>1232</v>
      </c>
    </row>
    <row r="11" spans="1:4">
      <c r="A11" s="4" t="s">
        <v>1233</v>
      </c>
      <c r="B11" s="4" t="s">
        <v>999</v>
      </c>
      <c r="C11" s="4" t="s">
        <v>999</v>
      </c>
      <c r="D11" s="4" t="s">
        <v>1234</v>
      </c>
    </row>
    <row r="12" spans="1:4">
      <c r="A12" s="4" t="s">
        <v>1235</v>
      </c>
      <c r="B12" s="4" t="s">
        <v>1226</v>
      </c>
      <c r="C12" s="4" t="s">
        <v>1236</v>
      </c>
      <c r="D12" s="4" t="s">
        <v>1169</v>
      </c>
    </row>
    <row r="13" spans="1:4">
      <c r="A13" s="4" t="s">
        <v>1237</v>
      </c>
      <c r="B13" s="4" t="s">
        <v>1238</v>
      </c>
      <c r="C13" s="4" t="s">
        <v>1239</v>
      </c>
      <c r="D13" s="4" t="s">
        <v>1240</v>
      </c>
    </row>
    <row r="14" spans="1:4">
      <c r="A14" s="4" t="s">
        <v>577</v>
      </c>
    </row>
    <row r="15" spans="1:4">
      <c r="A15" s="3" t="s">
        <v>1219</v>
      </c>
    </row>
    <row r="16" spans="1:4">
      <c r="A16" s="4" t="s">
        <v>1241</v>
      </c>
      <c r="B16" s="4" t="s">
        <v>999</v>
      </c>
      <c r="C16" s="4" t="s">
        <v>1242</v>
      </c>
      <c r="D16" s="4" t="s">
        <v>999</v>
      </c>
    </row>
    <row r="17" spans="1:4">
      <c r="A17" s="4" t="s">
        <v>584</v>
      </c>
    </row>
    <row r="18" spans="1:4">
      <c r="A18" s="3" t="s">
        <v>1219</v>
      </c>
    </row>
    <row r="19" spans="1:4">
      <c r="A19" s="4" t="s">
        <v>1241</v>
      </c>
      <c r="B19" s="4" t="s">
        <v>999</v>
      </c>
      <c r="C19" s="4" t="s">
        <v>999</v>
      </c>
      <c r="D19" s="4" t="s">
        <v>5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1243</v>
      </c>
      <c r="B1" s="2" t="s">
        <v>475</v>
      </c>
      <c r="C1" s="2" t="s">
        <v>1</v>
      </c>
    </row>
    <row r="2" spans="1:6">
      <c r="B2" s="2" t="s">
        <v>2</v>
      </c>
      <c r="C2" s="2" t="s">
        <v>2</v>
      </c>
      <c r="D2" s="2" t="s">
        <v>32</v>
      </c>
      <c r="E2" s="2" t="s">
        <v>33</v>
      </c>
      <c r="F2" s="2" t="s">
        <v>732</v>
      </c>
    </row>
    <row r="3" spans="1:6">
      <c r="A3" s="3" t="s">
        <v>1197</v>
      </c>
    </row>
    <row r="4" spans="1:6">
      <c r="A4" s="4" t="s">
        <v>1244</v>
      </c>
      <c r="C4" s="7" t="n">
        <v>5</v>
      </c>
      <c r="D4" s="7" t="n">
        <v>18</v>
      </c>
    </row>
    <row r="5" spans="1:6">
      <c r="A5" s="4" t="s">
        <v>1245</v>
      </c>
      <c r="B5" s="7" t="n">
        <v>227</v>
      </c>
      <c r="D5" s="5" t="n">
        <v>146</v>
      </c>
    </row>
    <row r="6" spans="1:6">
      <c r="A6" s="4" t="s">
        <v>1246</v>
      </c>
      <c r="B6" s="5" t="n">
        <v>207</v>
      </c>
      <c r="C6" s="5" t="n">
        <v>207</v>
      </c>
      <c r="D6" s="5" t="n">
        <v>217</v>
      </c>
    </row>
    <row r="7" spans="1:6">
      <c r="A7" s="4" t="s">
        <v>1247</v>
      </c>
      <c r="C7" s="5" t="n">
        <v>10</v>
      </c>
      <c r="D7" s="5" t="n">
        <v>325</v>
      </c>
    </row>
    <row r="8" spans="1:6">
      <c r="A8" s="4" t="s">
        <v>1248</v>
      </c>
      <c r="C8" s="5" t="n">
        <v>753</v>
      </c>
    </row>
    <row r="9" spans="1:6">
      <c r="A9" s="4" t="s">
        <v>1249</v>
      </c>
      <c r="C9" s="5" t="n">
        <v>374</v>
      </c>
    </row>
    <row r="10" spans="1:6">
      <c r="A10" s="4" t="s">
        <v>1250</v>
      </c>
      <c r="B10" s="5" t="n">
        <v>1500</v>
      </c>
      <c r="C10" s="5" t="n">
        <v>1500</v>
      </c>
    </row>
    <row r="11" spans="1:6">
      <c r="A11" s="4" t="s">
        <v>1251</v>
      </c>
      <c r="B11" s="5" t="n">
        <v>76</v>
      </c>
      <c r="C11" s="5" t="n">
        <v>76</v>
      </c>
    </row>
    <row r="12" spans="1:6">
      <c r="A12" s="4" t="s">
        <v>1252</v>
      </c>
      <c r="B12" s="5" t="n">
        <v>3</v>
      </c>
      <c r="C12" s="5" t="n">
        <v>3</v>
      </c>
    </row>
    <row r="13" spans="1:6">
      <c r="A13" s="4" t="s">
        <v>1253</v>
      </c>
      <c r="B13" s="5" t="n">
        <v>19</v>
      </c>
      <c r="C13" s="5" t="n">
        <v>19</v>
      </c>
      <c r="D13" s="5" t="n">
        <v>21</v>
      </c>
    </row>
    <row r="14" spans="1:6">
      <c r="A14" s="4" t="s">
        <v>1254</v>
      </c>
      <c r="C14" s="5" t="n">
        <v>1</v>
      </c>
      <c r="D14" s="5" t="n">
        <v>5</v>
      </c>
      <c r="E14" s="7" t="n">
        <v>1</v>
      </c>
    </row>
    <row r="15" spans="1:6">
      <c r="A15" s="4" t="s">
        <v>496</v>
      </c>
      <c r="B15" s="7" t="n">
        <v>5</v>
      </c>
      <c r="C15" s="5" t="n">
        <v>5</v>
      </c>
      <c r="D15" s="5" t="n">
        <v>5</v>
      </c>
    </row>
    <row r="16" spans="1:6">
      <c r="A16" s="4" t="s">
        <v>1255</v>
      </c>
    </row>
    <row r="17" spans="1:6">
      <c r="A17" s="3" t="s">
        <v>1197</v>
      </c>
    </row>
    <row r="18" spans="1:6">
      <c r="A18" s="4" t="s">
        <v>1247</v>
      </c>
      <c r="D18" s="5" t="n">
        <v>96</v>
      </c>
      <c r="E18" s="7" t="n">
        <v>163</v>
      </c>
      <c r="F18" s="7" t="n">
        <v>-72</v>
      </c>
    </row>
    <row r="19" spans="1:6">
      <c r="A19" s="4" t="s">
        <v>1256</v>
      </c>
    </row>
    <row r="20" spans="1:6">
      <c r="A20" s="3" t="s">
        <v>1197</v>
      </c>
    </row>
    <row r="21" spans="1:6">
      <c r="A21" s="4" t="s">
        <v>1247</v>
      </c>
      <c r="D21" s="5" t="n">
        <v>-223</v>
      </c>
    </row>
    <row r="22" spans="1:6">
      <c r="A22" s="4" t="s">
        <v>1257</v>
      </c>
    </row>
    <row r="23" spans="1:6">
      <c r="A23" s="3" t="s">
        <v>1197</v>
      </c>
    </row>
    <row r="24" spans="1:6">
      <c r="A24" s="4" t="s">
        <v>1247</v>
      </c>
      <c r="C24" s="7" t="n">
        <v>-17</v>
      </c>
      <c r="D24" s="5" t="n">
        <v>-152</v>
      </c>
    </row>
    <row r="25" spans="1:6">
      <c r="A25" s="4" t="s">
        <v>1258</v>
      </c>
    </row>
    <row r="26" spans="1:6">
      <c r="A26" s="3" t="s">
        <v>1197</v>
      </c>
    </row>
    <row r="27" spans="1:6">
      <c r="A27" s="4" t="s">
        <v>1247</v>
      </c>
      <c r="D27" s="7" t="n">
        <v>-71</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2</v>
      </c>
    </row>
    <row r="2" spans="1:3">
      <c r="A2" s="3" t="s">
        <v>1260</v>
      </c>
    </row>
    <row r="3" spans="1:3">
      <c r="A3" s="4" t="s">
        <v>104</v>
      </c>
      <c r="B3" s="7" t="n">
        <v>95</v>
      </c>
      <c r="C3" s="7" t="n">
        <v>122</v>
      </c>
    </row>
    <row r="4" spans="1:3">
      <c r="A4" s="4" t="s">
        <v>1261</v>
      </c>
      <c r="B4" s="5" t="n">
        <v>267</v>
      </c>
      <c r="C4" s="5" t="n">
        <v>279</v>
      </c>
    </row>
    <row r="5" spans="1:3">
      <c r="A5" s="4" t="s">
        <v>1262</v>
      </c>
      <c r="B5" s="5" t="n">
        <v>0</v>
      </c>
      <c r="C5" s="5" t="n">
        <v>0</v>
      </c>
    </row>
    <row r="6" spans="1:3">
      <c r="A6" s="4" t="s">
        <v>1263</v>
      </c>
      <c r="B6" s="5" t="n">
        <v>103</v>
      </c>
      <c r="C6" s="5" t="n">
        <v>90</v>
      </c>
    </row>
    <row r="7" spans="1:3">
      <c r="A7" s="4" t="s">
        <v>1264</v>
      </c>
      <c r="B7" s="5" t="n">
        <v>9</v>
      </c>
      <c r="C7" s="5" t="n">
        <v>8</v>
      </c>
    </row>
    <row r="8" spans="1:3">
      <c r="A8" s="4" t="s">
        <v>1265</v>
      </c>
      <c r="B8" s="5" t="n">
        <v>2</v>
      </c>
      <c r="C8" s="5" t="n">
        <v>3</v>
      </c>
    </row>
    <row r="9" spans="1:3">
      <c r="A9" s="4" t="s">
        <v>1266</v>
      </c>
      <c r="B9" s="5" t="n">
        <v>23</v>
      </c>
      <c r="C9" s="5" t="n">
        <v>30</v>
      </c>
    </row>
    <row r="10" spans="1:3">
      <c r="A10" s="4" t="s">
        <v>1267</v>
      </c>
      <c r="B10" s="5" t="n">
        <v>0</v>
      </c>
      <c r="C10" s="5" t="n">
        <v>5</v>
      </c>
    </row>
    <row r="11" spans="1:3">
      <c r="A11" s="4" t="s">
        <v>167</v>
      </c>
      <c r="B11" s="5" t="n">
        <v>3</v>
      </c>
      <c r="C11" s="5" t="n">
        <v>15</v>
      </c>
    </row>
    <row r="12" spans="1:3">
      <c r="A12" s="4" t="s">
        <v>1268</v>
      </c>
      <c r="B12" s="5" t="n">
        <v>502</v>
      </c>
      <c r="C12" s="5" t="n">
        <v>552</v>
      </c>
    </row>
    <row r="13" spans="1:3">
      <c r="A13" s="4" t="s">
        <v>1246</v>
      </c>
      <c r="B13" s="5" t="n">
        <v>-207</v>
      </c>
      <c r="C13" s="5" t="n">
        <v>-217</v>
      </c>
    </row>
    <row r="14" spans="1:3">
      <c r="A14" s="4" t="s">
        <v>1269</v>
      </c>
      <c r="B14" s="5" t="n">
        <v>295</v>
      </c>
      <c r="C14" s="5" t="n">
        <v>335</v>
      </c>
    </row>
    <row r="15" spans="1:3">
      <c r="A15" s="3" t="s">
        <v>1270</v>
      </c>
    </row>
    <row r="16" spans="1:3">
      <c r="A16" s="4" t="s">
        <v>1267</v>
      </c>
      <c r="B16" s="5" t="n">
        <v>-1</v>
      </c>
      <c r="C16" s="5" t="n">
        <v>0</v>
      </c>
    </row>
    <row r="17" spans="1:3">
      <c r="A17" s="4" t="s">
        <v>1271</v>
      </c>
      <c r="B17" s="5" t="n">
        <v>-57</v>
      </c>
      <c r="C17" s="5" t="n">
        <v>-20</v>
      </c>
    </row>
    <row r="18" spans="1:3">
      <c r="A18" s="4" t="s">
        <v>1272</v>
      </c>
      <c r="B18" s="5" t="n">
        <v>-41</v>
      </c>
      <c r="C18" s="5" t="n">
        <v>-31</v>
      </c>
    </row>
    <row r="19" spans="1:3">
      <c r="A19" s="4" t="s">
        <v>1273</v>
      </c>
      <c r="B19" s="5" t="n">
        <v>1</v>
      </c>
      <c r="C19" s="5" t="n">
        <v>2</v>
      </c>
    </row>
    <row r="20" spans="1:3">
      <c r="A20" s="4" t="s">
        <v>1262</v>
      </c>
      <c r="B20" s="5" t="n">
        <v>-2</v>
      </c>
      <c r="C20" s="5" t="n">
        <v>-4</v>
      </c>
    </row>
    <row r="21" spans="1:3">
      <c r="A21" s="4" t="s">
        <v>1274</v>
      </c>
      <c r="B21" s="5" t="n">
        <v>-100</v>
      </c>
      <c r="C21" s="5" t="n">
        <v>-53</v>
      </c>
    </row>
    <row r="22" spans="1:3">
      <c r="A22" s="4" t="s">
        <v>1275</v>
      </c>
      <c r="B22" s="7" t="n">
        <v>195</v>
      </c>
      <c r="C22" s="7" t="n">
        <v>2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3" t="s">
        <v>1277</v>
      </c>
    </row>
    <row r="3" spans="1:3">
      <c r="A3" s="4" t="s">
        <v>1278</v>
      </c>
      <c r="B3" s="7" t="n">
        <v>402</v>
      </c>
    </row>
    <row r="4" spans="1:3">
      <c r="A4" s="4" t="s">
        <v>1279</v>
      </c>
      <c r="B4" s="5" t="n">
        <v>-207</v>
      </c>
      <c r="C4" s="7" t="n">
        <v>-217</v>
      </c>
    </row>
    <row r="5" spans="1:3">
      <c r="A5" s="4" t="s">
        <v>1275</v>
      </c>
      <c r="B5" s="5" t="n">
        <v>195</v>
      </c>
      <c r="C5" s="7" t="n">
        <v>282</v>
      </c>
    </row>
    <row r="6" spans="1:3">
      <c r="A6" s="4" t="s">
        <v>577</v>
      </c>
    </row>
    <row r="7" spans="1:3">
      <c r="A7" s="3" t="s">
        <v>1277</v>
      </c>
    </row>
    <row r="8" spans="1:3">
      <c r="A8" s="4" t="s">
        <v>1278</v>
      </c>
      <c r="B8" s="5" t="n">
        <v>363</v>
      </c>
    </row>
    <row r="9" spans="1:3">
      <c r="A9" s="4" t="s">
        <v>1279</v>
      </c>
      <c r="B9" s="5" t="n">
        <v>-161</v>
      </c>
    </row>
    <row r="10" spans="1:3">
      <c r="A10" s="4" t="s">
        <v>1275</v>
      </c>
      <c r="B10" s="5" t="n">
        <v>202</v>
      </c>
    </row>
    <row r="11" spans="1:3">
      <c r="A11" s="4" t="s">
        <v>584</v>
      </c>
    </row>
    <row r="12" spans="1:3">
      <c r="A12" s="3" t="s">
        <v>1277</v>
      </c>
    </row>
    <row r="13" spans="1:3">
      <c r="A13" s="4" t="s">
        <v>1278</v>
      </c>
      <c r="B13" s="5" t="n">
        <v>-10</v>
      </c>
    </row>
    <row r="14" spans="1:3">
      <c r="A14" s="4" t="s">
        <v>1279</v>
      </c>
      <c r="B14" s="5" t="n">
        <v>0</v>
      </c>
    </row>
    <row r="15" spans="1:3">
      <c r="A15" s="4" t="s">
        <v>1280</v>
      </c>
      <c r="B15" s="5" t="n">
        <v>-10</v>
      </c>
    </row>
    <row r="16" spans="1:3">
      <c r="A16" s="4" t="s">
        <v>580</v>
      </c>
    </row>
    <row r="17" spans="1:3">
      <c r="A17" s="3" t="s">
        <v>1277</v>
      </c>
    </row>
    <row r="18" spans="1:3">
      <c r="A18" s="4" t="s">
        <v>1278</v>
      </c>
      <c r="B18" s="5" t="n">
        <v>11</v>
      </c>
    </row>
    <row r="19" spans="1:3">
      <c r="A19" s="4" t="s">
        <v>1279</v>
      </c>
      <c r="B19" s="5" t="n">
        <v>-1</v>
      </c>
    </row>
    <row r="20" spans="1:3">
      <c r="A20" s="4" t="s">
        <v>1275</v>
      </c>
      <c r="B20" s="5" t="n">
        <v>10</v>
      </c>
    </row>
    <row r="21" spans="1:3">
      <c r="A21" s="4" t="s">
        <v>581</v>
      </c>
    </row>
    <row r="22" spans="1:3">
      <c r="A22" s="3" t="s">
        <v>1277</v>
      </c>
    </row>
    <row r="23" spans="1:3">
      <c r="A23" s="4" t="s">
        <v>1278</v>
      </c>
      <c r="B23" s="5" t="n">
        <v>28</v>
      </c>
    </row>
    <row r="24" spans="1:3">
      <c r="A24" s="4" t="s">
        <v>1279</v>
      </c>
      <c r="B24" s="5" t="n">
        <v>-24</v>
      </c>
    </row>
    <row r="25" spans="1:3">
      <c r="A25" s="4" t="s">
        <v>1275</v>
      </c>
      <c r="B25" s="5" t="n">
        <v>4</v>
      </c>
    </row>
    <row r="26" spans="1:3">
      <c r="A26" s="4" t="s">
        <v>585</v>
      </c>
    </row>
    <row r="27" spans="1:3">
      <c r="A27" s="3" t="s">
        <v>1277</v>
      </c>
    </row>
    <row r="28" spans="1:3">
      <c r="A28" s="4" t="s">
        <v>1278</v>
      </c>
      <c r="B28" s="5" t="n">
        <v>10</v>
      </c>
    </row>
    <row r="29" spans="1:3">
      <c r="A29" s="4" t="s">
        <v>1279</v>
      </c>
      <c r="B29" s="5" t="n">
        <v>-21</v>
      </c>
    </row>
    <row r="30" spans="1:3">
      <c r="A30" s="4" t="s">
        <v>1280</v>
      </c>
      <c r="B30" s="7" t="n">
        <v>-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281</v>
      </c>
      <c r="B1" s="2" t="s">
        <v>81</v>
      </c>
    </row>
    <row r="2" spans="1:2">
      <c r="A2" s="3" t="s">
        <v>261</v>
      </c>
    </row>
    <row r="3" spans="1:2">
      <c r="A3" s="4" t="s">
        <v>1261</v>
      </c>
      <c r="B3" s="7" t="n">
        <v>252</v>
      </c>
    </row>
    <row r="4" spans="1:2">
      <c r="A4" s="4" t="s">
        <v>1282</v>
      </c>
      <c r="B4" s="5" t="n">
        <v>147</v>
      </c>
    </row>
    <row r="5" spans="1:2">
      <c r="A5" s="4" t="s">
        <v>1282</v>
      </c>
      <c r="B5" s="5" t="n">
        <v>124</v>
      </c>
    </row>
    <row r="6" spans="1:2">
      <c r="A6" s="4" t="s">
        <v>1283</v>
      </c>
      <c r="B6" s="7" t="n">
        <v>7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33</v>
      </c>
    </row>
    <row r="3" spans="1:4">
      <c r="A3" s="3" t="s">
        <v>1285</v>
      </c>
    </row>
    <row r="4" spans="1:4">
      <c r="A4" s="4" t="s">
        <v>1286</v>
      </c>
      <c r="B4" s="7" t="n">
        <v>184</v>
      </c>
      <c r="C4" s="7" t="n">
        <v>261</v>
      </c>
      <c r="D4" s="7" t="n">
        <v>257</v>
      </c>
    </row>
    <row r="5" spans="1:4">
      <c r="A5" s="4" t="s">
        <v>1287</v>
      </c>
      <c r="B5" s="5" t="n">
        <v>1</v>
      </c>
      <c r="C5" s="5" t="n">
        <v>2</v>
      </c>
      <c r="D5" s="5" t="n">
        <v>2</v>
      </c>
    </row>
    <row r="6" spans="1:4">
      <c r="A6" s="4" t="s">
        <v>1288</v>
      </c>
      <c r="B6" s="5" t="n">
        <v>0</v>
      </c>
      <c r="C6" s="5" t="n">
        <v>0</v>
      </c>
      <c r="D6" s="5" t="n">
        <v>14</v>
      </c>
    </row>
    <row r="7" spans="1:4">
      <c r="A7" s="4" t="s">
        <v>1289</v>
      </c>
      <c r="B7" s="5" t="n">
        <v>18</v>
      </c>
      <c r="C7" s="5" t="n">
        <v>1</v>
      </c>
      <c r="D7" s="5" t="n">
        <v>10</v>
      </c>
    </row>
    <row r="8" spans="1:4">
      <c r="A8" s="4" t="s">
        <v>1290</v>
      </c>
      <c r="B8" s="5" t="n">
        <v>-45</v>
      </c>
      <c r="C8" s="5" t="n">
        <v>-1</v>
      </c>
      <c r="D8" s="5" t="n">
        <v>-4</v>
      </c>
    </row>
    <row r="9" spans="1:4">
      <c r="A9" s="4" t="s">
        <v>1291</v>
      </c>
      <c r="B9" s="5" t="n">
        <v>-62</v>
      </c>
      <c r="C9" s="5" t="n">
        <v>-80</v>
      </c>
      <c r="D9" s="5" t="n">
        <v>-10</v>
      </c>
    </row>
    <row r="10" spans="1:4">
      <c r="A10" s="4" t="s">
        <v>1292</v>
      </c>
      <c r="B10" s="5" t="n">
        <v>-2</v>
      </c>
      <c r="C10" s="5" t="n">
        <v>-1</v>
      </c>
      <c r="D10" s="5" t="n">
        <v>-6</v>
      </c>
    </row>
    <row r="11" spans="1:4">
      <c r="A11" s="4" t="s">
        <v>1293</v>
      </c>
      <c r="B11" s="5" t="n">
        <v>-4</v>
      </c>
      <c r="C11" s="5" t="n">
        <v>2</v>
      </c>
      <c r="D11" s="5" t="n">
        <v>-2</v>
      </c>
    </row>
    <row r="12" spans="1:4">
      <c r="A12" s="4" t="s">
        <v>1294</v>
      </c>
      <c r="B12" s="7" t="n">
        <v>90</v>
      </c>
      <c r="C12" s="7" t="n">
        <v>184</v>
      </c>
      <c r="D12" s="7" t="n">
        <v>26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1295</v>
      </c>
      <c r="B1" s="2" t="s">
        <v>1</v>
      </c>
    </row>
    <row r="2" spans="1:6">
      <c r="B2" s="2" t="s">
        <v>1296</v>
      </c>
      <c r="C2" s="2" t="s">
        <v>81</v>
      </c>
      <c r="D2" s="2" t="s">
        <v>160</v>
      </c>
      <c r="E2" s="2" t="s">
        <v>1297</v>
      </c>
      <c r="F2" s="2" t="s">
        <v>1298</v>
      </c>
    </row>
    <row r="3" spans="1:6">
      <c r="A3" s="3" t="s">
        <v>1299</v>
      </c>
    </row>
    <row r="4" spans="1:6">
      <c r="A4" s="4" t="s">
        <v>36</v>
      </c>
      <c r="B4" s="7" t="n">
        <v>4457</v>
      </c>
      <c r="C4" s="7" t="n">
        <v>3829</v>
      </c>
      <c r="D4" s="7" t="n">
        <v>4156</v>
      </c>
    </row>
    <row r="5" spans="1:6">
      <c r="A5" s="4" t="s">
        <v>806</v>
      </c>
    </row>
    <row r="6" spans="1:6">
      <c r="A6" s="3" t="s">
        <v>1299</v>
      </c>
    </row>
    <row r="7" spans="1:6">
      <c r="A7" s="4" t="s">
        <v>564</v>
      </c>
      <c r="B7" s="5" t="n">
        <v>134</v>
      </c>
    </row>
    <row r="8" spans="1:6">
      <c r="A8" s="4" t="s">
        <v>36</v>
      </c>
      <c r="B8" s="5" t="n">
        <v>61</v>
      </c>
    </row>
    <row r="9" spans="1:6">
      <c r="A9" s="4" t="s">
        <v>807</v>
      </c>
      <c r="B9" s="5" t="n">
        <v>73</v>
      </c>
      <c r="C9" s="5" t="n">
        <v>79</v>
      </c>
    </row>
    <row r="10" spans="1:6">
      <c r="A10" s="4" t="s">
        <v>1300</v>
      </c>
      <c r="B10" s="5" t="n">
        <v>26</v>
      </c>
    </row>
    <row r="11" spans="1:6">
      <c r="A11" s="4" t="s">
        <v>1301</v>
      </c>
    </row>
    <row r="12" spans="1:6">
      <c r="A12" s="3" t="s">
        <v>1299</v>
      </c>
    </row>
    <row r="13" spans="1:6">
      <c r="A13" s="4" t="s">
        <v>1302</v>
      </c>
      <c r="B13" s="5" t="n">
        <v>41</v>
      </c>
      <c r="C13" s="5" t="n">
        <v>51</v>
      </c>
    </row>
    <row r="14" spans="1:6">
      <c r="A14" s="4" t="s">
        <v>1303</v>
      </c>
    </row>
    <row r="15" spans="1:6">
      <c r="A15" s="3" t="s">
        <v>1299</v>
      </c>
    </row>
    <row r="16" spans="1:6">
      <c r="A16" s="4" t="s">
        <v>564</v>
      </c>
      <c r="B16" s="5" t="n">
        <v>56</v>
      </c>
    </row>
    <row r="17" spans="1:6">
      <c r="A17" s="4" t="s">
        <v>36</v>
      </c>
      <c r="B17" s="5" t="n">
        <v>11</v>
      </c>
    </row>
    <row r="18" spans="1:6">
      <c r="A18" s="4" t="s">
        <v>807</v>
      </c>
      <c r="B18" s="5" t="n">
        <v>45</v>
      </c>
      <c r="E18" s="7" t="n">
        <v>45</v>
      </c>
    </row>
    <row r="19" spans="1:6">
      <c r="A19" s="4" t="s">
        <v>1304</v>
      </c>
    </row>
    <row r="20" spans="1:6">
      <c r="A20" s="3" t="s">
        <v>1299</v>
      </c>
    </row>
    <row r="21" spans="1:6">
      <c r="A21" s="4" t="s">
        <v>1305</v>
      </c>
      <c r="B21" s="5" t="n">
        <v>17</v>
      </c>
    </row>
    <row r="22" spans="1:6">
      <c r="A22" s="4" t="s">
        <v>97</v>
      </c>
      <c r="B22" s="5" t="n">
        <v>32</v>
      </c>
    </row>
    <row r="23" spans="1:6">
      <c r="A23" s="4" t="s">
        <v>1306</v>
      </c>
      <c r="B23" s="7" t="n">
        <v>19</v>
      </c>
    </row>
    <row r="24" spans="1:6">
      <c r="A24" s="4" t="s">
        <v>1307</v>
      </c>
    </row>
    <row r="25" spans="1:6">
      <c r="A25" s="3" t="s">
        <v>1299</v>
      </c>
    </row>
    <row r="26" spans="1:6">
      <c r="A26" s="4" t="s">
        <v>1308</v>
      </c>
      <c r="F26" s="7" t="n">
        <v>628</v>
      </c>
    </row>
    <row r="27" spans="1:6">
      <c r="A27" s="4" t="s">
        <v>1309</v>
      </c>
    </row>
    <row r="28" spans="1:6">
      <c r="A28" s="3" t="s">
        <v>1299</v>
      </c>
    </row>
    <row r="29" spans="1:6">
      <c r="A29" s="4" t="s">
        <v>1310</v>
      </c>
      <c r="B29" s="5" t="n">
        <v>3</v>
      </c>
    </row>
    <row r="30" spans="1:6">
      <c r="A30" s="4" t="s">
        <v>1311</v>
      </c>
    </row>
    <row r="31" spans="1:6">
      <c r="A31" s="3" t="s">
        <v>1299</v>
      </c>
    </row>
    <row r="32" spans="1:6">
      <c r="A32" s="4" t="s">
        <v>1312</v>
      </c>
      <c r="B32" s="5" t="n">
        <v>60</v>
      </c>
    </row>
    <row r="33" spans="1:6">
      <c r="A33" s="4" t="s">
        <v>1313</v>
      </c>
    </row>
    <row r="34" spans="1:6">
      <c r="A34" s="3" t="s">
        <v>1299</v>
      </c>
    </row>
    <row r="35" spans="1:6">
      <c r="A35" s="4" t="s">
        <v>1302</v>
      </c>
      <c r="B35" s="7" t="n">
        <v>26</v>
      </c>
      <c r="C35" s="5" t="n">
        <v>31</v>
      </c>
    </row>
    <row r="36" spans="1:6">
      <c r="A36" s="4" t="s">
        <v>1314</v>
      </c>
    </row>
    <row r="37" spans="1:6">
      <c r="A37" s="3" t="s">
        <v>1299</v>
      </c>
    </row>
    <row r="38" spans="1:6">
      <c r="A38" s="4" t="s">
        <v>1302</v>
      </c>
      <c r="B38" s="5" t="n">
        <v>15</v>
      </c>
      <c r="C38" s="7" t="n">
        <v>20</v>
      </c>
    </row>
    <row r="39" spans="1:6">
      <c r="A39" s="4" t="s">
        <v>1315</v>
      </c>
    </row>
    <row r="40" spans="1:6">
      <c r="A40" s="3" t="s">
        <v>1299</v>
      </c>
    </row>
    <row r="41" spans="1:6">
      <c r="A41" s="4" t="s">
        <v>1306</v>
      </c>
      <c r="B41" s="7" t="n">
        <v>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1317</v>
      </c>
      <c r="C1" s="2" t="s">
        <v>2</v>
      </c>
      <c r="D1" s="2" t="s">
        <v>32</v>
      </c>
      <c r="E1" s="2" t="s">
        <v>33</v>
      </c>
    </row>
    <row r="2" spans="1:5">
      <c r="A2" s="3" t="s">
        <v>1318</v>
      </c>
    </row>
    <row r="3" spans="1:5">
      <c r="A3" s="4" t="s">
        <v>792</v>
      </c>
      <c r="B3" s="7" t="n">
        <v>435</v>
      </c>
    </row>
    <row r="4" spans="1:5">
      <c r="A4" s="4" t="s">
        <v>558</v>
      </c>
      <c r="D4" s="7" t="n">
        <v>35</v>
      </c>
    </row>
    <row r="5" spans="1:5">
      <c r="A5" s="4" t="s">
        <v>1319</v>
      </c>
      <c r="C5" s="7" t="n">
        <v>144</v>
      </c>
      <c r="D5" s="5" t="n">
        <v>139</v>
      </c>
      <c r="E5" s="7" t="n">
        <v>154</v>
      </c>
    </row>
    <row r="6" spans="1:5">
      <c r="A6" s="4" t="s">
        <v>495</v>
      </c>
      <c r="C6" s="5" t="n">
        <v>92</v>
      </c>
      <c r="D6" s="5" t="n">
        <v>99</v>
      </c>
    </row>
    <row r="7" spans="1:5">
      <c r="A7" s="4" t="s">
        <v>1320</v>
      </c>
      <c r="C7" s="5" t="n">
        <v>48</v>
      </c>
      <c r="D7" s="5" t="n">
        <v>42</v>
      </c>
    </row>
    <row r="8" spans="1:5">
      <c r="A8" s="4" t="s">
        <v>1321</v>
      </c>
    </row>
    <row r="9" spans="1:5">
      <c r="A9" s="3" t="s">
        <v>1318</v>
      </c>
    </row>
    <row r="10" spans="1:5">
      <c r="A10" s="4" t="s">
        <v>1322</v>
      </c>
      <c r="C10" s="5" t="n">
        <v>5</v>
      </c>
      <c r="D10" s="5" t="n">
        <v>4</v>
      </c>
    </row>
    <row r="11" spans="1:5">
      <c r="A11" s="4" t="s">
        <v>1320</v>
      </c>
      <c r="C11" s="5" t="n">
        <v>3</v>
      </c>
      <c r="D11" s="5" t="n">
        <v>9</v>
      </c>
    </row>
    <row r="12" spans="1:5">
      <c r="A12" s="4" t="s">
        <v>1323</v>
      </c>
    </row>
    <row r="13" spans="1:5">
      <c r="A13" s="3" t="s">
        <v>1318</v>
      </c>
    </row>
    <row r="14" spans="1:5">
      <c r="A14" s="4" t="s">
        <v>1320</v>
      </c>
      <c r="C14" s="5" t="n">
        <v>16</v>
      </c>
      <c r="D14" s="5" t="n">
        <v>8</v>
      </c>
    </row>
    <row r="15" spans="1:5">
      <c r="A15" s="4" t="s">
        <v>1324</v>
      </c>
    </row>
    <row r="16" spans="1:5">
      <c r="A16" s="3" t="s">
        <v>1318</v>
      </c>
    </row>
    <row r="17" spans="1:5">
      <c r="A17" s="4" t="s">
        <v>1320</v>
      </c>
      <c r="C17" s="7" t="n">
        <v>29</v>
      </c>
      <c r="D17" s="7" t="n">
        <v>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325</v>
      </c>
      <c r="B1" s="2" t="s">
        <v>80</v>
      </c>
    </row>
    <row r="2" spans="1:2">
      <c r="A2" s="3" t="s">
        <v>267</v>
      </c>
    </row>
    <row r="3" spans="1:2">
      <c r="A3" s="5" t="n">
        <v>2019</v>
      </c>
      <c r="B3" s="7" t="n">
        <v>76</v>
      </c>
    </row>
    <row r="4" spans="1:2">
      <c r="A4" s="5" t="n">
        <v>2020</v>
      </c>
      <c r="B4" s="5" t="n">
        <v>48</v>
      </c>
    </row>
    <row r="5" spans="1:2">
      <c r="A5" s="5" t="n">
        <v>2021</v>
      </c>
      <c r="B5" s="5" t="n">
        <v>39</v>
      </c>
    </row>
    <row r="6" spans="1:2">
      <c r="A6" s="5" t="n">
        <v>2022</v>
      </c>
      <c r="B6" s="5" t="n">
        <v>32</v>
      </c>
    </row>
    <row r="7" spans="1:2">
      <c r="A7" s="5" t="n">
        <v>2023</v>
      </c>
      <c r="B7" s="5" t="n">
        <v>29</v>
      </c>
    </row>
    <row r="8" spans="1:2">
      <c r="A8" s="10" t="n">
        <v>2023</v>
      </c>
      <c r="B8" s="7" t="n">
        <v>1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26</v>
      </c>
      <c r="B1" s="2" t="s">
        <v>464</v>
      </c>
      <c r="C1" s="2" t="s">
        <v>2</v>
      </c>
      <c r="D1" s="2" t="s">
        <v>476</v>
      </c>
      <c r="E1" s="2" t="s">
        <v>4</v>
      </c>
      <c r="F1" s="2" t="s">
        <v>477</v>
      </c>
      <c r="G1" s="2" t="s">
        <v>32</v>
      </c>
      <c r="H1" s="2" t="s">
        <v>478</v>
      </c>
      <c r="I1" s="2" t="s">
        <v>479</v>
      </c>
      <c r="J1" s="2" t="s">
        <v>480</v>
      </c>
      <c r="K1" s="2" t="s">
        <v>2</v>
      </c>
      <c r="L1" s="2" t="s">
        <v>32</v>
      </c>
      <c r="M1" s="2" t="s">
        <v>33</v>
      </c>
      <c r="N1" s="2" t="s">
        <v>732</v>
      </c>
    </row>
    <row r="2" spans="1:14">
      <c r="A2" s="3" t="s">
        <v>139</v>
      </c>
    </row>
    <row r="3" spans="1:14">
      <c r="A3" s="4" t="s">
        <v>1327</v>
      </c>
      <c r="B3" s="7" t="n">
        <v>1221</v>
      </c>
      <c r="F3" s="7" t="n">
        <v>1221</v>
      </c>
      <c r="J3" s="7" t="n">
        <v>745</v>
      </c>
      <c r="K3" s="7" t="n">
        <v>1221</v>
      </c>
      <c r="L3" s="7" t="n">
        <v>745</v>
      </c>
      <c r="M3" s="7" t="n">
        <v>1052</v>
      </c>
    </row>
    <row r="4" spans="1:14">
      <c r="A4" s="4" t="s">
        <v>142</v>
      </c>
      <c r="K4" s="5" t="n">
        <v>69</v>
      </c>
      <c r="L4" s="5" t="n">
        <v>-8</v>
      </c>
      <c r="M4" s="5" t="n">
        <v>0</v>
      </c>
    </row>
    <row r="5" spans="1:14">
      <c r="A5" s="4" t="s">
        <v>158</v>
      </c>
      <c r="B5" s="5" t="n">
        <v>144</v>
      </c>
    </row>
    <row r="6" spans="1:14">
      <c r="A6" s="4" t="s">
        <v>140</v>
      </c>
      <c r="G6" s="7" t="n">
        <v>1365</v>
      </c>
      <c r="L6" s="5" t="n">
        <v>1365</v>
      </c>
      <c r="M6" s="5" t="n">
        <v>745</v>
      </c>
      <c r="N6" s="7" t="n">
        <v>1052</v>
      </c>
    </row>
    <row r="7" spans="1:14">
      <c r="A7" s="4" t="s">
        <v>1328</v>
      </c>
      <c r="K7" s="5" t="n">
        <v>69</v>
      </c>
    </row>
    <row r="8" spans="1:14">
      <c r="A8" s="4" t="s">
        <v>143</v>
      </c>
      <c r="K8" s="5" t="n">
        <v>10</v>
      </c>
      <c r="L8" s="5" t="n">
        <v>12</v>
      </c>
      <c r="M8" s="5" t="n">
        <v>18</v>
      </c>
    </row>
    <row r="9" spans="1:14">
      <c r="A9" s="4" t="s">
        <v>1329</v>
      </c>
      <c r="K9" s="5" t="n">
        <v>1</v>
      </c>
      <c r="M9" s="5" t="n">
        <v>1</v>
      </c>
    </row>
    <row r="10" spans="1:14">
      <c r="A10" s="4" t="s">
        <v>145</v>
      </c>
      <c r="K10" s="5" t="n">
        <v>2</v>
      </c>
      <c r="L10" s="5" t="n">
        <v>0</v>
      </c>
      <c r="M10" s="5" t="n">
        <v>0</v>
      </c>
    </row>
    <row r="11" spans="1:14">
      <c r="A11" s="4" t="s">
        <v>146</v>
      </c>
      <c r="K11" s="5" t="n">
        <v>-44</v>
      </c>
      <c r="L11" s="5" t="n">
        <v>-45</v>
      </c>
      <c r="M11" s="5" t="n">
        <v>-46</v>
      </c>
    </row>
    <row r="12" spans="1:14">
      <c r="A12" s="4" t="s">
        <v>147</v>
      </c>
      <c r="K12" s="5" t="n">
        <v>-3</v>
      </c>
      <c r="L12" s="5" t="n">
        <v>-53</v>
      </c>
      <c r="M12" s="5" t="n">
        <v>-4</v>
      </c>
    </row>
    <row r="13" spans="1:14">
      <c r="A13" s="4" t="s">
        <v>1330</v>
      </c>
      <c r="K13" s="5" t="n">
        <v>3</v>
      </c>
      <c r="L13" s="5" t="n">
        <v>3</v>
      </c>
      <c r="M13" s="5" t="n">
        <v>3</v>
      </c>
    </row>
    <row r="14" spans="1:14">
      <c r="A14" s="4" t="s">
        <v>1331</v>
      </c>
      <c r="K14" s="5" t="n">
        <v>18</v>
      </c>
    </row>
    <row r="15" spans="1:14">
      <c r="A15" s="4" t="s">
        <v>150</v>
      </c>
      <c r="K15" s="5" t="n">
        <v>0</v>
      </c>
      <c r="L15" s="5" t="n">
        <v>1</v>
      </c>
      <c r="M15" s="5" t="n">
        <v>0</v>
      </c>
    </row>
    <row r="16" spans="1:14">
      <c r="A16" s="4" t="s">
        <v>151</v>
      </c>
      <c r="K16" s="5" t="n">
        <v>-3</v>
      </c>
      <c r="L16" s="5" t="n">
        <v>-4</v>
      </c>
      <c r="M16" s="5" t="n">
        <v>-9</v>
      </c>
    </row>
    <row r="17" spans="1:14">
      <c r="A17" s="4" t="s">
        <v>152</v>
      </c>
      <c r="K17" s="5" t="n">
        <v>2</v>
      </c>
      <c r="L17" s="5" t="n">
        <v>0</v>
      </c>
      <c r="M17" s="5" t="n">
        <v>0</v>
      </c>
    </row>
    <row r="18" spans="1:14">
      <c r="A18" s="4" t="s">
        <v>49</v>
      </c>
      <c r="C18" s="7" t="n">
        <v>49</v>
      </c>
      <c r="D18" s="7" t="n">
        <v>60</v>
      </c>
      <c r="E18" s="7" t="n">
        <v>62</v>
      </c>
      <c r="F18" s="5" t="n">
        <v>139</v>
      </c>
      <c r="G18" s="5" t="n">
        <v>278</v>
      </c>
      <c r="H18" s="7" t="n">
        <v>47</v>
      </c>
      <c r="I18" s="7" t="n">
        <v>79</v>
      </c>
      <c r="J18" s="5" t="n">
        <v>38</v>
      </c>
      <c r="K18" s="5" t="n">
        <v>310</v>
      </c>
      <c r="L18" s="5" t="n">
        <v>442</v>
      </c>
      <c r="M18" s="5" t="n">
        <v>-51</v>
      </c>
    </row>
    <row r="19" spans="1:14">
      <c r="A19" s="4" t="s">
        <v>71</v>
      </c>
      <c r="K19" s="5" t="n">
        <v>8</v>
      </c>
      <c r="L19" s="5" t="n">
        <v>128</v>
      </c>
      <c r="M19" s="5" t="n">
        <v>-219</v>
      </c>
    </row>
    <row r="20" spans="1:14">
      <c r="A20" s="4" t="s">
        <v>1332</v>
      </c>
      <c r="C20" s="5" t="n">
        <v>1738</v>
      </c>
      <c r="G20" s="5" t="n">
        <v>1221</v>
      </c>
      <c r="K20" s="5" t="n">
        <v>1738</v>
      </c>
      <c r="L20" s="5" t="n">
        <v>1221</v>
      </c>
      <c r="M20" s="5" t="n">
        <v>745</v>
      </c>
    </row>
    <row r="21" spans="1:14">
      <c r="A21" s="4" t="s">
        <v>155</v>
      </c>
      <c r="B21" s="5" t="n">
        <v>6</v>
      </c>
    </row>
    <row r="22" spans="1:14">
      <c r="A22" s="4" t="s">
        <v>113</v>
      </c>
    </row>
    <row r="23" spans="1:14">
      <c r="A23" s="3" t="s">
        <v>139</v>
      </c>
    </row>
    <row r="24" spans="1:14">
      <c r="A24" s="4" t="s">
        <v>1327</v>
      </c>
      <c r="B24" s="5" t="n">
        <v>2091</v>
      </c>
      <c r="F24" s="5" t="n">
        <v>2091</v>
      </c>
      <c r="J24" s="5" t="n">
        <v>2088</v>
      </c>
      <c r="K24" s="5" t="n">
        <v>2091</v>
      </c>
      <c r="L24" s="5" t="n">
        <v>2088</v>
      </c>
      <c r="M24" s="5" t="n">
        <v>2070</v>
      </c>
    </row>
    <row r="25" spans="1:14">
      <c r="A25" s="4" t="s">
        <v>142</v>
      </c>
      <c r="L25" s="5" t="n">
        <v>-8</v>
      </c>
    </row>
    <row r="26" spans="1:14">
      <c r="A26" s="4" t="s">
        <v>140</v>
      </c>
      <c r="G26" s="5" t="n">
        <v>2091</v>
      </c>
      <c r="L26" s="5" t="n">
        <v>2091</v>
      </c>
    </row>
    <row r="27" spans="1:14">
      <c r="A27" s="4" t="s">
        <v>1328</v>
      </c>
      <c r="K27" s="5" t="n">
        <v>69</v>
      </c>
    </row>
    <row r="28" spans="1:14">
      <c r="A28" s="4" t="s">
        <v>143</v>
      </c>
      <c r="K28" s="5" t="n">
        <v>10</v>
      </c>
      <c r="L28" s="5" t="n">
        <v>12</v>
      </c>
      <c r="M28" s="5" t="n">
        <v>18</v>
      </c>
    </row>
    <row r="29" spans="1:14">
      <c r="A29" s="4" t="s">
        <v>1329</v>
      </c>
      <c r="K29" s="5" t="n">
        <v>1</v>
      </c>
      <c r="M29" s="5" t="n">
        <v>1</v>
      </c>
    </row>
    <row r="30" spans="1:14">
      <c r="A30" s="4" t="s">
        <v>145</v>
      </c>
      <c r="K30" s="5" t="n">
        <v>2</v>
      </c>
    </row>
    <row r="31" spans="1:14">
      <c r="A31" s="4" t="s">
        <v>1330</v>
      </c>
      <c r="K31" s="5" t="n">
        <v>-1</v>
      </c>
      <c r="L31" s="5" t="n">
        <v>-1</v>
      </c>
      <c r="M31" s="5" t="n">
        <v>-1</v>
      </c>
    </row>
    <row r="32" spans="1:14">
      <c r="A32" s="4" t="s">
        <v>1331</v>
      </c>
      <c r="K32" s="5" t="n">
        <v>18</v>
      </c>
    </row>
    <row r="33" spans="1:14">
      <c r="A33" s="4" t="s">
        <v>1332</v>
      </c>
      <c r="C33" s="5" t="n">
        <v>2190</v>
      </c>
      <c r="G33" s="5" t="n">
        <v>2091</v>
      </c>
      <c r="K33" s="5" t="n">
        <v>2190</v>
      </c>
      <c r="L33" s="5" t="n">
        <v>2091</v>
      </c>
      <c r="M33" s="5" t="n">
        <v>2088</v>
      </c>
    </row>
    <row r="34" spans="1:14">
      <c r="A34" s="4" t="s">
        <v>469</v>
      </c>
    </row>
    <row r="35" spans="1:14">
      <c r="A35" s="3" t="s">
        <v>139</v>
      </c>
    </row>
    <row r="36" spans="1:14">
      <c r="A36" s="4" t="s">
        <v>1327</v>
      </c>
      <c r="B36" s="5" t="n">
        <v>877</v>
      </c>
      <c r="F36" s="5" t="n">
        <v>877</v>
      </c>
      <c r="J36" s="5" t="n">
        <v>488</v>
      </c>
      <c r="K36" s="5" t="n">
        <v>877</v>
      </c>
      <c r="L36" s="5" t="n">
        <v>488</v>
      </c>
      <c r="M36" s="5" t="n">
        <v>595</v>
      </c>
    </row>
    <row r="37" spans="1:14">
      <c r="A37" s="4" t="s">
        <v>158</v>
      </c>
      <c r="B37" s="5" t="n">
        <v>144</v>
      </c>
    </row>
    <row r="38" spans="1:14">
      <c r="A38" s="4" t="s">
        <v>140</v>
      </c>
      <c r="G38" s="5" t="n">
        <v>1021</v>
      </c>
      <c r="L38" s="5" t="n">
        <v>1021</v>
      </c>
    </row>
    <row r="39" spans="1:14">
      <c r="A39" s="4" t="s">
        <v>146</v>
      </c>
      <c r="K39" s="5" t="n">
        <v>-44</v>
      </c>
      <c r="L39" s="5" t="n">
        <v>-45</v>
      </c>
      <c r="M39" s="5" t="n">
        <v>-46</v>
      </c>
    </row>
    <row r="40" spans="1:14">
      <c r="A40" s="4" t="s">
        <v>49</v>
      </c>
      <c r="K40" s="5" t="n">
        <v>281</v>
      </c>
      <c r="L40" s="5" t="n">
        <v>434</v>
      </c>
      <c r="M40" s="5" t="n">
        <v>-61</v>
      </c>
    </row>
    <row r="41" spans="1:14">
      <c r="A41" s="4" t="s">
        <v>1332</v>
      </c>
      <c r="C41" s="5" t="n">
        <v>1258</v>
      </c>
      <c r="G41" s="5" t="n">
        <v>877</v>
      </c>
      <c r="K41" s="5" t="n">
        <v>1258</v>
      </c>
      <c r="L41" s="5" t="n">
        <v>877</v>
      </c>
      <c r="M41" s="5" t="n">
        <v>488</v>
      </c>
    </row>
    <row r="42" spans="1:14">
      <c r="A42" s="4" t="s">
        <v>1333</v>
      </c>
    </row>
    <row r="43" spans="1:14">
      <c r="A43" s="3" t="s">
        <v>139</v>
      </c>
    </row>
    <row r="44" spans="1:14">
      <c r="A44" s="4" t="s">
        <v>1327</v>
      </c>
      <c r="B44" s="5" t="n">
        <v>-818</v>
      </c>
      <c r="F44" s="5" t="n">
        <v>-818</v>
      </c>
      <c r="J44" s="5" t="n">
        <v>-769</v>
      </c>
      <c r="K44" s="5" t="n">
        <v>-818</v>
      </c>
      <c r="L44" s="5" t="n">
        <v>-769</v>
      </c>
      <c r="M44" s="5" t="n">
        <v>-769</v>
      </c>
    </row>
    <row r="45" spans="1:14">
      <c r="A45" s="4" t="s">
        <v>140</v>
      </c>
      <c r="G45" s="5" t="n">
        <v>-818</v>
      </c>
      <c r="L45" s="5" t="n">
        <v>-818</v>
      </c>
    </row>
    <row r="46" spans="1:14">
      <c r="A46" s="4" t="s">
        <v>147</v>
      </c>
      <c r="K46" s="5" t="n">
        <v>-3</v>
      </c>
      <c r="L46" s="5" t="n">
        <v>-53</v>
      </c>
      <c r="M46" s="5" t="n">
        <v>-4</v>
      </c>
    </row>
    <row r="47" spans="1:14">
      <c r="A47" s="4" t="s">
        <v>1330</v>
      </c>
      <c r="K47" s="5" t="n">
        <v>4</v>
      </c>
      <c r="L47" s="5" t="n">
        <v>4</v>
      </c>
      <c r="M47" s="5" t="n">
        <v>4</v>
      </c>
    </row>
    <row r="48" spans="1:14">
      <c r="A48" s="4" t="s">
        <v>1332</v>
      </c>
      <c r="C48" s="5" t="n">
        <v>-817</v>
      </c>
      <c r="G48" s="5" t="n">
        <v>-818</v>
      </c>
      <c r="K48" s="5" t="n">
        <v>-817</v>
      </c>
      <c r="L48" s="5" t="n">
        <v>-818</v>
      </c>
      <c r="M48" s="5" t="n">
        <v>-769</v>
      </c>
    </row>
    <row r="49" spans="1:14">
      <c r="A49" s="4" t="s">
        <v>114</v>
      </c>
    </row>
    <row r="50" spans="1:14">
      <c r="A50" s="3" t="s">
        <v>139</v>
      </c>
    </row>
    <row r="51" spans="1:14">
      <c r="A51" s="4" t="s">
        <v>1327</v>
      </c>
      <c r="B51" s="5" t="n">
        <v>-921</v>
      </c>
      <c r="F51" s="5" t="n">
        <v>-921</v>
      </c>
      <c r="J51" s="5" t="n">
        <v>-1050</v>
      </c>
      <c r="K51" s="5" t="n">
        <v>-921</v>
      </c>
      <c r="L51" s="5" t="n">
        <v>-1050</v>
      </c>
      <c r="M51" s="5" t="n">
        <v>-831</v>
      </c>
    </row>
    <row r="52" spans="1:14">
      <c r="A52" s="4" t="s">
        <v>140</v>
      </c>
      <c r="G52" s="5" t="n">
        <v>-921</v>
      </c>
      <c r="L52" s="5" t="n">
        <v>-921</v>
      </c>
    </row>
    <row r="53" spans="1:14">
      <c r="A53" s="4" t="s">
        <v>71</v>
      </c>
      <c r="K53" s="5" t="n">
        <v>8</v>
      </c>
      <c r="L53" s="5" t="n">
        <v>129</v>
      </c>
      <c r="M53" s="5" t="n">
        <v>-219</v>
      </c>
    </row>
    <row r="54" spans="1:14">
      <c r="A54" s="4" t="s">
        <v>1332</v>
      </c>
      <c r="C54" s="5" t="n">
        <v>-913</v>
      </c>
      <c r="G54" s="5" t="n">
        <v>-921</v>
      </c>
      <c r="K54" s="5" t="n">
        <v>-913</v>
      </c>
      <c r="L54" s="5" t="n">
        <v>-921</v>
      </c>
      <c r="M54" s="5" t="n">
        <v>-1050</v>
      </c>
    </row>
    <row r="55" spans="1:14">
      <c r="A55" s="4" t="s">
        <v>1334</v>
      </c>
    </row>
    <row r="56" spans="1:14">
      <c r="A56" s="3" t="s">
        <v>139</v>
      </c>
    </row>
    <row r="57" spans="1:14">
      <c r="A57" s="4" t="s">
        <v>1327</v>
      </c>
      <c r="B57" s="7" t="n">
        <v>-8</v>
      </c>
      <c r="F57" s="7" t="n">
        <v>-8</v>
      </c>
      <c r="J57" s="7" t="n">
        <v>-12</v>
      </c>
      <c r="K57" s="5" t="n">
        <v>-8</v>
      </c>
      <c r="L57" s="5" t="n">
        <v>-12</v>
      </c>
      <c r="M57" s="5" t="n">
        <v>-13</v>
      </c>
    </row>
    <row r="58" spans="1:14">
      <c r="A58" s="4" t="s">
        <v>140</v>
      </c>
      <c r="G58" s="5" t="n">
        <v>-8</v>
      </c>
      <c r="L58" s="5" t="n">
        <v>-8</v>
      </c>
    </row>
    <row r="59" spans="1:14">
      <c r="A59" s="4" t="s">
        <v>150</v>
      </c>
      <c r="L59" s="5" t="n">
        <v>1</v>
      </c>
    </row>
    <row r="60" spans="1:14">
      <c r="A60" s="4" t="s">
        <v>151</v>
      </c>
      <c r="K60" s="5" t="n">
        <v>-3</v>
      </c>
      <c r="L60" s="5" t="n">
        <v>-4</v>
      </c>
      <c r="M60" s="5" t="n">
        <v>-9</v>
      </c>
    </row>
    <row r="61" spans="1:14">
      <c r="A61" s="4" t="s">
        <v>152</v>
      </c>
      <c r="K61" s="5" t="n">
        <v>2</v>
      </c>
    </row>
    <row r="62" spans="1:14">
      <c r="A62" s="4" t="s">
        <v>49</v>
      </c>
      <c r="K62" s="5" t="n">
        <v>29</v>
      </c>
      <c r="L62" s="5" t="n">
        <v>8</v>
      </c>
      <c r="M62" s="5" t="n">
        <v>10</v>
      </c>
    </row>
    <row r="63" spans="1:14">
      <c r="A63" s="4" t="s">
        <v>71</v>
      </c>
      <c r="L63" s="5" t="n">
        <v>-1</v>
      </c>
      <c r="M63" s="5" t="n">
        <v>0</v>
      </c>
    </row>
    <row r="64" spans="1:14">
      <c r="A64" s="4" t="s">
        <v>1332</v>
      </c>
      <c r="C64" s="7" t="n">
        <v>20</v>
      </c>
      <c r="G64" s="7" t="n">
        <v>-8</v>
      </c>
      <c r="K64" s="7" t="n">
        <v>20</v>
      </c>
      <c r="L64" s="7" t="n">
        <v>-8</v>
      </c>
      <c r="M64" s="7" t="n">
        <v>-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33</v>
      </c>
    </row>
    <row r="3" spans="1:4">
      <c r="A3" s="3" t="s">
        <v>1336</v>
      </c>
    </row>
    <row r="4" spans="1:4">
      <c r="A4" s="4" t="s">
        <v>470</v>
      </c>
      <c r="B4" s="7" t="n">
        <v>-913</v>
      </c>
      <c r="C4" s="7" t="n">
        <v>-921</v>
      </c>
      <c r="D4" s="7" t="n">
        <v>-1050</v>
      </c>
    </row>
    <row r="5" spans="1:4">
      <c r="A5" s="3" t="s">
        <v>1337</v>
      </c>
    </row>
    <row r="6" spans="1:4">
      <c r="A6" s="4" t="s">
        <v>1327</v>
      </c>
      <c r="B6" s="5" t="n">
        <v>1221</v>
      </c>
      <c r="C6" s="5" t="n">
        <v>745</v>
      </c>
      <c r="D6" s="5" t="n">
        <v>1052</v>
      </c>
    </row>
    <row r="7" spans="1:4">
      <c r="A7" s="4" t="s">
        <v>1338</v>
      </c>
      <c r="B7" s="5" t="n">
        <v>-31</v>
      </c>
      <c r="C7" s="5" t="n">
        <v>105</v>
      </c>
    </row>
    <row r="8" spans="1:4">
      <c r="A8" s="4" t="s">
        <v>1339</v>
      </c>
      <c r="B8" s="5" t="n">
        <v>39</v>
      </c>
      <c r="C8" s="5" t="n">
        <v>24</v>
      </c>
    </row>
    <row r="9" spans="1:4">
      <c r="A9" s="4" t="s">
        <v>1332</v>
      </c>
      <c r="B9" s="5" t="n">
        <v>1738</v>
      </c>
      <c r="C9" s="5" t="n">
        <v>1221</v>
      </c>
      <c r="D9" s="5" t="n">
        <v>745</v>
      </c>
    </row>
    <row r="10" spans="1:4">
      <c r="A10" s="4" t="s">
        <v>811</v>
      </c>
    </row>
    <row r="11" spans="1:4">
      <c r="A11" s="3" t="s">
        <v>1337</v>
      </c>
    </row>
    <row r="12" spans="1:4">
      <c r="A12" s="4" t="s">
        <v>1327</v>
      </c>
      <c r="B12" s="5" t="n">
        <v>-921</v>
      </c>
      <c r="C12" s="5" t="n">
        <v>-1050</v>
      </c>
    </row>
    <row r="13" spans="1:4">
      <c r="A13" s="4" t="s">
        <v>1332</v>
      </c>
      <c r="B13" s="5" t="n">
        <v>-913</v>
      </c>
      <c r="C13" s="5" t="n">
        <v>-921</v>
      </c>
      <c r="D13" s="5" t="n">
        <v>-1050</v>
      </c>
    </row>
    <row r="14" spans="1:4">
      <c r="A14" s="4" t="s">
        <v>1340</v>
      </c>
    </row>
    <row r="15" spans="1:4">
      <c r="A15" s="3" t="s">
        <v>1336</v>
      </c>
    </row>
    <row r="16" spans="1:4">
      <c r="A16" s="4" t="s">
        <v>470</v>
      </c>
      <c r="B16" s="5" t="n">
        <v>-307</v>
      </c>
      <c r="C16" s="5" t="n">
        <v>-258</v>
      </c>
      <c r="D16" s="5" t="n">
        <v>-262</v>
      </c>
    </row>
    <row r="17" spans="1:4">
      <c r="A17" s="4" t="s">
        <v>1341</v>
      </c>
      <c r="B17" s="5" t="n">
        <v>2</v>
      </c>
      <c r="C17" s="5" t="n">
        <v>4</v>
      </c>
      <c r="D17" s="5" t="n">
        <v>-2</v>
      </c>
    </row>
    <row r="18" spans="1:4">
      <c r="A18" s="3" t="s">
        <v>1337</v>
      </c>
    </row>
    <row r="19" spans="1:4">
      <c r="A19" s="4" t="s">
        <v>1327</v>
      </c>
      <c r="B19" s="5" t="n">
        <v>-258</v>
      </c>
      <c r="C19" s="5" t="n">
        <v>-262</v>
      </c>
    </row>
    <row r="20" spans="1:4">
      <c r="A20" s="4" t="s">
        <v>1338</v>
      </c>
      <c r="B20" s="5" t="n">
        <v>-55</v>
      </c>
      <c r="C20" s="5" t="n">
        <v>4</v>
      </c>
    </row>
    <row r="21" spans="1:4">
      <c r="A21" s="4" t="s">
        <v>1339</v>
      </c>
      <c r="B21" s="5" t="n">
        <v>6</v>
      </c>
      <c r="C21" s="5" t="n">
        <v>0</v>
      </c>
    </row>
    <row r="22" spans="1:4">
      <c r="A22" s="4" t="s">
        <v>1332</v>
      </c>
      <c r="B22" s="5" t="n">
        <v>-307</v>
      </c>
      <c r="C22" s="5" t="n">
        <v>-258</v>
      </c>
      <c r="D22" s="5" t="n">
        <v>-262</v>
      </c>
    </row>
    <row r="23" spans="1:4">
      <c r="A23" s="4" t="s">
        <v>1342</v>
      </c>
    </row>
    <row r="24" spans="1:4">
      <c r="A24" s="3" t="s">
        <v>1336</v>
      </c>
    </row>
    <row r="25" spans="1:4">
      <c r="A25" s="4" t="s">
        <v>470</v>
      </c>
      <c r="B25" s="5" t="n">
        <v>-592</v>
      </c>
      <c r="C25" s="5" t="n">
        <v>-660</v>
      </c>
      <c r="D25" s="5" t="n">
        <v>-785</v>
      </c>
    </row>
    <row r="26" spans="1:4">
      <c r="A26" s="4" t="s">
        <v>1341</v>
      </c>
      <c r="B26" s="5" t="n">
        <v>213</v>
      </c>
      <c r="C26" s="5" t="n">
        <v>227</v>
      </c>
      <c r="D26" s="5" t="n">
        <v>254</v>
      </c>
    </row>
    <row r="27" spans="1:4">
      <c r="A27" s="3" t="s">
        <v>1337</v>
      </c>
    </row>
    <row r="28" spans="1:4">
      <c r="A28" s="4" t="s">
        <v>1327</v>
      </c>
      <c r="B28" s="5" t="n">
        <v>-660</v>
      </c>
      <c r="C28" s="5" t="n">
        <v>-785</v>
      </c>
    </row>
    <row r="29" spans="1:4">
      <c r="A29" s="4" t="s">
        <v>1338</v>
      </c>
      <c r="B29" s="5" t="n">
        <v>44</v>
      </c>
      <c r="C29" s="5" t="n">
        <v>100</v>
      </c>
    </row>
    <row r="30" spans="1:4">
      <c r="A30" s="4" t="s">
        <v>1339</v>
      </c>
      <c r="B30" s="5" t="n">
        <v>24</v>
      </c>
      <c r="C30" s="5" t="n">
        <v>25</v>
      </c>
    </row>
    <row r="31" spans="1:4">
      <c r="A31" s="4" t="s">
        <v>1332</v>
      </c>
      <c r="B31" s="5" t="n">
        <v>-592</v>
      </c>
      <c r="C31" s="5" t="n">
        <v>-660</v>
      </c>
      <c r="D31" s="5" t="n">
        <v>-785</v>
      </c>
    </row>
    <row r="32" spans="1:4">
      <c r="A32" s="4" t="s">
        <v>1343</v>
      </c>
    </row>
    <row r="33" spans="1:4">
      <c r="A33" s="3" t="s">
        <v>1336</v>
      </c>
    </row>
    <row r="34" spans="1:4">
      <c r="A34" s="4" t="s">
        <v>470</v>
      </c>
      <c r="B34" s="5" t="n">
        <v>-14</v>
      </c>
      <c r="C34" s="5" t="n">
        <v>-3</v>
      </c>
      <c r="D34" s="5" t="n">
        <v>-3</v>
      </c>
    </row>
    <row r="35" spans="1:4">
      <c r="A35" s="4" t="s">
        <v>1341</v>
      </c>
      <c r="B35" s="5" t="n">
        <v>3</v>
      </c>
      <c r="C35" s="5" t="n">
        <v>0</v>
      </c>
      <c r="D35" s="5" t="n">
        <v>0</v>
      </c>
    </row>
    <row r="36" spans="1:4">
      <c r="A36" s="3" t="s">
        <v>1337</v>
      </c>
    </row>
    <row r="37" spans="1:4">
      <c r="A37" s="4" t="s">
        <v>1327</v>
      </c>
      <c r="B37" s="5" t="n">
        <v>-3</v>
      </c>
      <c r="C37" s="5" t="n">
        <v>-3</v>
      </c>
    </row>
    <row r="38" spans="1:4">
      <c r="A38" s="4" t="s">
        <v>1338</v>
      </c>
      <c r="B38" s="5" t="n">
        <v>-20</v>
      </c>
      <c r="C38" s="5" t="n">
        <v>1</v>
      </c>
    </row>
    <row r="39" spans="1:4">
      <c r="A39" s="4" t="s">
        <v>1339</v>
      </c>
      <c r="B39" s="5" t="n">
        <v>9</v>
      </c>
      <c r="C39" s="5" t="n">
        <v>-1</v>
      </c>
    </row>
    <row r="40" spans="1:4">
      <c r="A40" s="4" t="s">
        <v>1332</v>
      </c>
      <c r="B40" s="7" t="n">
        <v>-14</v>
      </c>
      <c r="C40" s="7" t="n">
        <v>-3</v>
      </c>
      <c r="D40" s="7" t="n">
        <v>-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2</v>
      </c>
    </row>
    <row r="3" spans="1:3">
      <c r="A3" s="3" t="s">
        <v>1345</v>
      </c>
    </row>
    <row r="4" spans="1:3">
      <c r="A4" s="4" t="s">
        <v>1346</v>
      </c>
      <c r="B4" s="7" t="n">
        <v>-39</v>
      </c>
      <c r="C4" s="7" t="n">
        <v>-24</v>
      </c>
    </row>
    <row r="5" spans="1:3">
      <c r="A5" s="4" t="s">
        <v>1342</v>
      </c>
    </row>
    <row r="6" spans="1:3">
      <c r="A6" s="3" t="s">
        <v>1345</v>
      </c>
    </row>
    <row r="7" spans="1:3">
      <c r="A7" s="4" t="s">
        <v>1347</v>
      </c>
      <c r="B7" s="5" t="n">
        <v>-28</v>
      </c>
      <c r="C7" s="5" t="n">
        <v>-31</v>
      </c>
    </row>
    <row r="8" spans="1:3">
      <c r="A8" s="4" t="s">
        <v>1348</v>
      </c>
      <c r="B8" s="5" t="n">
        <v>4</v>
      </c>
      <c r="C8" s="5" t="n">
        <v>6</v>
      </c>
    </row>
    <row r="9" spans="1:3">
      <c r="A9" s="4" t="s">
        <v>1346</v>
      </c>
      <c r="B9" s="7" t="n">
        <v>-24</v>
      </c>
      <c r="C9" s="7" t="n">
        <v>-2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49</v>
      </c>
      <c r="B1" s="2" t="s">
        <v>1</v>
      </c>
    </row>
    <row r="2" spans="1:3">
      <c r="B2" s="2" t="s">
        <v>2</v>
      </c>
      <c r="C2" s="2" t="s">
        <v>32</v>
      </c>
    </row>
    <row r="3" spans="1:3">
      <c r="A3" s="3" t="s">
        <v>139</v>
      </c>
    </row>
    <row r="4" spans="1:3">
      <c r="A4" s="4" t="s">
        <v>1350</v>
      </c>
      <c r="B4" s="5" t="n">
        <v>176638882</v>
      </c>
      <c r="C4" s="5" t="n">
        <v>175900000</v>
      </c>
    </row>
    <row r="5" spans="1:3">
      <c r="A5" s="4" t="s">
        <v>1351</v>
      </c>
      <c r="B5" s="5" t="n">
        <v>800000</v>
      </c>
      <c r="C5" s="5" t="n">
        <v>700000</v>
      </c>
    </row>
    <row r="6" spans="1:3">
      <c r="A6" s="4" t="s">
        <v>1352</v>
      </c>
      <c r="B6" s="5" t="n">
        <v>177383302</v>
      </c>
      <c r="C6" s="5" t="n">
        <v>17663888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33</v>
      </c>
    </row>
    <row r="3" spans="1:4">
      <c r="A3" s="3" t="s">
        <v>139</v>
      </c>
    </row>
    <row r="4" spans="1:4">
      <c r="A4" s="4" t="s">
        <v>1350</v>
      </c>
      <c r="B4" s="5" t="n">
        <v>36472293</v>
      </c>
      <c r="C4" s="5" t="n">
        <v>33100000</v>
      </c>
    </row>
    <row r="5" spans="1:4">
      <c r="A5" s="4" t="s">
        <v>862</v>
      </c>
      <c r="B5" s="7" t="n">
        <v>818</v>
      </c>
      <c r="C5" s="7" t="n">
        <v>769</v>
      </c>
    </row>
    <row r="6" spans="1:4">
      <c r="A6" s="4" t="s">
        <v>1354</v>
      </c>
      <c r="B6" s="5" t="n">
        <v>0</v>
      </c>
      <c r="C6" s="5" t="n">
        <v>3400000</v>
      </c>
    </row>
    <row r="7" spans="1:4">
      <c r="A7" s="4" t="s">
        <v>1355</v>
      </c>
      <c r="B7" s="7" t="n">
        <v>-1</v>
      </c>
      <c r="C7" s="7" t="n">
        <v>-49</v>
      </c>
    </row>
    <row r="8" spans="1:4">
      <c r="A8" s="4" t="s">
        <v>1352</v>
      </c>
      <c r="B8" s="5" t="n">
        <v>36483270</v>
      </c>
      <c r="C8" s="5" t="n">
        <v>36472293</v>
      </c>
      <c r="D8" s="5" t="n">
        <v>33100000</v>
      </c>
    </row>
    <row r="9" spans="1:4">
      <c r="A9" s="4" t="s">
        <v>868</v>
      </c>
      <c r="B9" s="7" t="n">
        <v>817</v>
      </c>
      <c r="C9" s="7" t="n">
        <v>818</v>
      </c>
      <c r="D9" s="7" t="n">
        <v>769</v>
      </c>
    </row>
    <row r="10" spans="1:4">
      <c r="A10" s="4" t="s">
        <v>146</v>
      </c>
      <c r="B10" s="5" t="n">
        <v>-44</v>
      </c>
      <c r="C10" s="5" t="n">
        <v>-45</v>
      </c>
      <c r="D10" s="7" t="n">
        <v>-46</v>
      </c>
    </row>
    <row r="11" spans="1:4">
      <c r="A11" s="4" t="s">
        <v>531</v>
      </c>
      <c r="B11" s="7" t="n">
        <v>11</v>
      </c>
      <c r="C11" s="7" t="n">
        <v>1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356</v>
      </c>
      <c r="B1" s="2" t="s">
        <v>1</v>
      </c>
    </row>
    <row r="2" spans="1:5">
      <c r="B2" s="2" t="s">
        <v>2</v>
      </c>
      <c r="C2" s="2" t="s">
        <v>32</v>
      </c>
      <c r="D2" s="2" t="s">
        <v>33</v>
      </c>
      <c r="E2" s="2" t="s">
        <v>1357</v>
      </c>
    </row>
    <row r="3" spans="1:5">
      <c r="A3" s="3" t="s">
        <v>1358</v>
      </c>
    </row>
    <row r="4" spans="1:5">
      <c r="A4" s="4" t="s">
        <v>1359</v>
      </c>
      <c r="B4" s="4" t="s">
        <v>1021</v>
      </c>
    </row>
    <row r="5" spans="1:5">
      <c r="A5" s="4" t="s">
        <v>1360</v>
      </c>
      <c r="B5" s="5" t="n">
        <v>175469</v>
      </c>
      <c r="C5" s="5" t="n">
        <v>3536204</v>
      </c>
    </row>
    <row r="6" spans="1:5">
      <c r="A6" s="4" t="s">
        <v>1361</v>
      </c>
      <c r="B6" s="8" t="n">
        <v>15.81</v>
      </c>
      <c r="C6" s="8" t="n">
        <v>14.96</v>
      </c>
    </row>
    <row r="7" spans="1:5">
      <c r="A7" s="4" t="s">
        <v>147</v>
      </c>
      <c r="B7" s="7" t="n">
        <v>3000000</v>
      </c>
      <c r="C7" s="7" t="n">
        <v>53000000</v>
      </c>
      <c r="D7" s="7" t="n">
        <v>4000000</v>
      </c>
    </row>
    <row r="8" spans="1:5">
      <c r="A8" s="4" t="s">
        <v>1362</v>
      </c>
    </row>
    <row r="9" spans="1:5">
      <c r="A9" s="3" t="s">
        <v>1358</v>
      </c>
    </row>
    <row r="10" spans="1:5">
      <c r="A10" s="4" t="s">
        <v>1363</v>
      </c>
      <c r="E10" s="7" t="n">
        <v>350000000</v>
      </c>
    </row>
    <row r="11" spans="1:5">
      <c r="A11" s="4" t="s">
        <v>1364</v>
      </c>
      <c r="B11" s="7" t="n">
        <v>160000000</v>
      </c>
    </row>
    <row r="12" spans="1:5">
      <c r="A12" s="4" t="s">
        <v>1360</v>
      </c>
      <c r="B12" s="5" t="n">
        <v>0</v>
      </c>
      <c r="C12" s="5" t="n">
        <v>3310675</v>
      </c>
    </row>
    <row r="13" spans="1:5">
      <c r="A13" s="4" t="s">
        <v>1361</v>
      </c>
      <c r="B13" s="7" t="n">
        <v>0</v>
      </c>
      <c r="C13" s="8" t="n">
        <v>14.93</v>
      </c>
    </row>
    <row r="14" spans="1:5">
      <c r="A14" s="4" t="s">
        <v>147</v>
      </c>
      <c r="B14" s="7" t="n">
        <v>0</v>
      </c>
      <c r="C14" s="7" t="n">
        <v>49000000</v>
      </c>
    </row>
    <row r="15" spans="1:5">
      <c r="A15" s="4" t="s">
        <v>1365</v>
      </c>
    </row>
    <row r="16" spans="1:5">
      <c r="A16" s="3" t="s">
        <v>1358</v>
      </c>
    </row>
    <row r="17" spans="1:5">
      <c r="A17" s="4" t="s">
        <v>1360</v>
      </c>
      <c r="B17" s="5" t="n">
        <v>0</v>
      </c>
      <c r="C17" s="5" t="n">
        <v>34691</v>
      </c>
    </row>
    <row r="18" spans="1:5">
      <c r="A18" s="4" t="s">
        <v>1361</v>
      </c>
      <c r="B18" s="7" t="n">
        <v>0</v>
      </c>
      <c r="C18" s="8" t="n">
        <v>14.93</v>
      </c>
    </row>
    <row r="19" spans="1:5">
      <c r="A19" s="4" t="s">
        <v>147</v>
      </c>
      <c r="B19" s="7" t="n">
        <v>0</v>
      </c>
      <c r="C19" s="7" t="n">
        <v>1000000</v>
      </c>
    </row>
    <row r="20" spans="1:5">
      <c r="A20" s="4" t="s">
        <v>1366</v>
      </c>
    </row>
    <row r="21" spans="1:5">
      <c r="A21" s="3" t="s">
        <v>1358</v>
      </c>
    </row>
    <row r="22" spans="1:5">
      <c r="A22" s="4" t="s">
        <v>1360</v>
      </c>
      <c r="B22" s="5" t="n">
        <v>175469</v>
      </c>
      <c r="C22" s="5" t="n">
        <v>190838</v>
      </c>
    </row>
    <row r="23" spans="1:5">
      <c r="A23" s="4" t="s">
        <v>1361</v>
      </c>
      <c r="B23" s="8" t="n">
        <v>15.81</v>
      </c>
      <c r="C23" s="8" t="n">
        <v>15.57</v>
      </c>
    </row>
    <row r="24" spans="1:5">
      <c r="A24" s="4" t="s">
        <v>147</v>
      </c>
      <c r="B24" s="7" t="n">
        <v>3000000</v>
      </c>
      <c r="C24" s="7" t="n">
        <v>3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3"/>
    <col customWidth="1" max="5" min="5" width="14"/>
    <col customWidth="1" max="6" min="6" width="14"/>
    <col customWidth="1" max="7" min="7" width="14"/>
    <col customWidth="1" max="8" min="8" width="16"/>
    <col customWidth="1" max="9" min="9" width="14"/>
    <col customWidth="1" max="10" min="10" width="14"/>
  </cols>
  <sheetData>
    <row r="1" spans="1:10">
      <c r="A1" s="1" t="s">
        <v>1367</v>
      </c>
      <c r="B1" s="2" t="s">
        <v>1368</v>
      </c>
      <c r="D1" s="2" t="s">
        <v>1</v>
      </c>
      <c r="H1" s="2" t="s">
        <v>1369</v>
      </c>
    </row>
    <row r="2" spans="1:10">
      <c r="B2" s="2" t="s">
        <v>1370</v>
      </c>
      <c r="C2" s="2" t="s">
        <v>1371</v>
      </c>
      <c r="D2" s="2" t="s">
        <v>2</v>
      </c>
      <c r="E2" s="2" t="s">
        <v>32</v>
      </c>
      <c r="F2" s="2" t="s">
        <v>33</v>
      </c>
      <c r="G2" s="2" t="s">
        <v>732</v>
      </c>
      <c r="H2" s="2" t="s">
        <v>1372</v>
      </c>
      <c r="I2" s="2" t="s">
        <v>991</v>
      </c>
      <c r="J2" s="2" t="s">
        <v>2</v>
      </c>
    </row>
    <row r="3" spans="1:10">
      <c r="A3" s="3" t="s">
        <v>1373</v>
      </c>
    </row>
    <row r="4" spans="1:10">
      <c r="A4" s="4" t="s">
        <v>1374</v>
      </c>
      <c r="D4" s="4" t="s">
        <v>1375</v>
      </c>
    </row>
    <row r="5" spans="1:10">
      <c r="A5" s="4" t="s">
        <v>1376</v>
      </c>
      <c r="D5" s="7" t="n">
        <v>2000000</v>
      </c>
      <c r="E5" s="7" t="n">
        <v>4000000</v>
      </c>
      <c r="F5" s="7" t="n">
        <v>6000000</v>
      </c>
    </row>
    <row r="6" spans="1:10">
      <c r="A6" s="4" t="s">
        <v>1377</v>
      </c>
      <c r="D6" s="7" t="n">
        <v>10000000</v>
      </c>
      <c r="E6" s="5" t="n">
        <v>12000000</v>
      </c>
      <c r="F6" s="5" t="n">
        <v>18000000</v>
      </c>
    </row>
    <row r="7" spans="1:10">
      <c r="A7" s="4" t="s">
        <v>1378</v>
      </c>
    </row>
    <row r="8" spans="1:10">
      <c r="A8" s="3" t="s">
        <v>1373</v>
      </c>
    </row>
    <row r="9" spans="1:10">
      <c r="A9" s="4" t="s">
        <v>1379</v>
      </c>
      <c r="B9" s="5" t="n">
        <v>4400000</v>
      </c>
      <c r="C9" s="5" t="n">
        <v>2000000</v>
      </c>
    </row>
    <row r="10" spans="1:10">
      <c r="A10" s="4" t="s">
        <v>1380</v>
      </c>
      <c r="B10" s="5" t="n">
        <v>16400000</v>
      </c>
      <c r="D10" s="5" t="n">
        <v>6100000</v>
      </c>
      <c r="J10" s="5" t="n">
        <v>6100000</v>
      </c>
    </row>
    <row r="11" spans="1:10">
      <c r="A11" s="4" t="s">
        <v>1381</v>
      </c>
    </row>
    <row r="12" spans="1:10">
      <c r="A12" s="3" t="s">
        <v>1373</v>
      </c>
    </row>
    <row r="13" spans="1:10">
      <c r="A13" s="4" t="s">
        <v>1382</v>
      </c>
      <c r="D13" s="7" t="n">
        <v>100000</v>
      </c>
      <c r="E13" s="5" t="n">
        <v>400000</v>
      </c>
      <c r="F13" s="5" t="n">
        <v>100000</v>
      </c>
    </row>
    <row r="14" spans="1:10">
      <c r="A14" s="4" t="s">
        <v>1383</v>
      </c>
      <c r="D14" s="5" t="n">
        <v>0</v>
      </c>
      <c r="J14" s="7" t="n">
        <v>0</v>
      </c>
    </row>
    <row r="15" spans="1:10">
      <c r="A15" s="4" t="s">
        <v>1384</v>
      </c>
      <c r="D15" s="5" t="n">
        <v>0</v>
      </c>
      <c r="E15" s="5" t="n">
        <v>1000000</v>
      </c>
      <c r="F15" s="5" t="n">
        <v>3000000</v>
      </c>
    </row>
    <row r="16" spans="1:10">
      <c r="A16" s="4" t="s">
        <v>1376</v>
      </c>
      <c r="D16" s="7" t="n">
        <v>0</v>
      </c>
      <c r="E16" s="7" t="n">
        <v>0</v>
      </c>
      <c r="F16" s="7" t="n">
        <v>1000000</v>
      </c>
    </row>
    <row r="17" spans="1:10">
      <c r="A17" s="4" t="s">
        <v>1385</v>
      </c>
      <c r="D17" s="4" t="s">
        <v>1021</v>
      </c>
      <c r="J17" s="4" t="s">
        <v>1021</v>
      </c>
    </row>
    <row r="18" spans="1:10">
      <c r="A18" s="4" t="s">
        <v>1386</v>
      </c>
      <c r="D18" s="4" t="s">
        <v>988</v>
      </c>
    </row>
    <row r="19" spans="1:10">
      <c r="A19" s="4" t="s">
        <v>1387</v>
      </c>
      <c r="D19" s="5" t="n">
        <v>164000</v>
      </c>
      <c r="E19" s="5" t="n">
        <v>173000</v>
      </c>
    </row>
    <row r="20" spans="1:10">
      <c r="A20" s="4" t="s">
        <v>1388</v>
      </c>
    </row>
    <row r="21" spans="1:10">
      <c r="A21" s="3" t="s">
        <v>1373</v>
      </c>
    </row>
    <row r="22" spans="1:10">
      <c r="A22" s="4" t="s">
        <v>1383</v>
      </c>
      <c r="D22" s="7" t="n">
        <v>10000000</v>
      </c>
      <c r="J22" s="7" t="n">
        <v>10000000</v>
      </c>
    </row>
    <row r="23" spans="1:10">
      <c r="A23" s="4" t="s">
        <v>1389</v>
      </c>
      <c r="D23" s="8" t="n">
        <v>15.93</v>
      </c>
      <c r="E23" s="8" t="n">
        <v>15.11</v>
      </c>
      <c r="F23" s="8" t="n">
        <v>13.94</v>
      </c>
    </row>
    <row r="24" spans="1:10">
      <c r="A24" s="4" t="s">
        <v>1390</v>
      </c>
      <c r="D24" s="7" t="n">
        <v>10000000</v>
      </c>
      <c r="E24" s="7" t="n">
        <v>11000000</v>
      </c>
      <c r="F24" s="7" t="n">
        <v>15000000</v>
      </c>
    </row>
    <row r="25" spans="1:10">
      <c r="A25" s="4" t="s">
        <v>1376</v>
      </c>
      <c r="D25" s="7" t="n">
        <v>2000000</v>
      </c>
      <c r="E25" s="5" t="n">
        <v>4000000</v>
      </c>
      <c r="F25" s="5" t="n">
        <v>5000000</v>
      </c>
    </row>
    <row r="26" spans="1:10">
      <c r="A26" s="4" t="s">
        <v>1391</v>
      </c>
      <c r="D26" s="4" t="s">
        <v>1392</v>
      </c>
    </row>
    <row r="27" spans="1:10">
      <c r="A27" s="4" t="s">
        <v>1393</v>
      </c>
    </row>
    <row r="28" spans="1:10">
      <c r="A28" s="3" t="s">
        <v>1373</v>
      </c>
    </row>
    <row r="29" spans="1:10">
      <c r="A29" s="4" t="s">
        <v>1394</v>
      </c>
      <c r="D29" s="7" t="n">
        <v>10000000</v>
      </c>
      <c r="E29" s="5" t="n">
        <v>10000000</v>
      </c>
      <c r="F29" s="5" t="n">
        <v>11000000</v>
      </c>
    </row>
    <row r="30" spans="1:10">
      <c r="A30" s="4" t="s">
        <v>1395</v>
      </c>
    </row>
    <row r="31" spans="1:10">
      <c r="A31" s="3" t="s">
        <v>1373</v>
      </c>
    </row>
    <row r="32" spans="1:10">
      <c r="A32" s="4" t="s">
        <v>1394</v>
      </c>
      <c r="D32" s="7" t="n">
        <v>10000000</v>
      </c>
      <c r="E32" s="7" t="n">
        <v>11000000</v>
      </c>
      <c r="F32" s="7" t="n">
        <v>19000000</v>
      </c>
    </row>
    <row r="33" spans="1:10">
      <c r="A33" s="4" t="s">
        <v>1396</v>
      </c>
    </row>
    <row r="34" spans="1:10">
      <c r="A34" s="3" t="s">
        <v>1373</v>
      </c>
    </row>
    <row r="35" spans="1:10">
      <c r="A35" s="4" t="s">
        <v>1397</v>
      </c>
      <c r="D35" s="4" t="s">
        <v>723</v>
      </c>
      <c r="E35" s="4" t="s">
        <v>723</v>
      </c>
      <c r="F35" s="4" t="s">
        <v>723</v>
      </c>
    </row>
    <row r="36" spans="1:10">
      <c r="A36" s="4" t="s">
        <v>1398</v>
      </c>
      <c r="D36" s="4" t="s">
        <v>723</v>
      </c>
      <c r="E36" s="4" t="s">
        <v>723</v>
      </c>
      <c r="F36" s="4" t="s">
        <v>723</v>
      </c>
    </row>
    <row r="37" spans="1:10">
      <c r="A37" s="4" t="s">
        <v>1399</v>
      </c>
      <c r="D37" s="4" t="s">
        <v>716</v>
      </c>
    </row>
    <row r="38" spans="1:10">
      <c r="A38" s="4" t="s">
        <v>1400</v>
      </c>
      <c r="D38" s="5" t="n">
        <v>18000000</v>
      </c>
      <c r="E38" s="5" t="n">
        <v>19000000</v>
      </c>
      <c r="F38" s="5" t="n">
        <v>22000000</v>
      </c>
    </row>
    <row r="39" spans="1:10">
      <c r="A39" s="4" t="s">
        <v>1401</v>
      </c>
      <c r="J39" s="4" t="s">
        <v>716</v>
      </c>
    </row>
    <row r="40" spans="1:10">
      <c r="A40" s="4" t="s">
        <v>1402</v>
      </c>
      <c r="D40" s="5" t="n">
        <v>3000000</v>
      </c>
      <c r="E40" s="5" t="n">
        <v>5000000</v>
      </c>
      <c r="F40" s="5" t="n">
        <v>9000000</v>
      </c>
    </row>
    <row r="41" spans="1:10">
      <c r="A41" s="4" t="s">
        <v>1403</v>
      </c>
      <c r="D41" s="5" t="n">
        <v>47000000</v>
      </c>
      <c r="J41" s="5" t="n">
        <v>47000000</v>
      </c>
    </row>
    <row r="42" spans="1:10">
      <c r="A42" s="4" t="s">
        <v>1404</v>
      </c>
      <c r="D42" s="7" t="n">
        <v>15000000</v>
      </c>
      <c r="E42" s="7" t="n">
        <v>22000000</v>
      </c>
      <c r="F42" s="7" t="n">
        <v>5000000</v>
      </c>
    </row>
    <row r="43" spans="1:10">
      <c r="A43" s="4" t="s">
        <v>1405</v>
      </c>
      <c r="D43" s="5" t="n">
        <v>13000000</v>
      </c>
      <c r="E43" s="5" t="n">
        <v>17000000</v>
      </c>
      <c r="J43" s="7" t="n">
        <v>13000000</v>
      </c>
    </row>
    <row r="44" spans="1:10">
      <c r="A44" s="4" t="s">
        <v>1406</v>
      </c>
      <c r="D44" s="5" t="n">
        <v>17000000</v>
      </c>
      <c r="E44" s="7" t="n">
        <v>15000000</v>
      </c>
      <c r="J44" s="7" t="n">
        <v>17000000</v>
      </c>
    </row>
    <row r="45" spans="1:10">
      <c r="A45" s="4" t="s">
        <v>1407</v>
      </c>
    </row>
    <row r="46" spans="1:10">
      <c r="A46" s="3" t="s">
        <v>1373</v>
      </c>
    </row>
    <row r="47" spans="1:10">
      <c r="A47" s="4" t="s">
        <v>1377</v>
      </c>
      <c r="D47" s="5" t="n">
        <v>2000000</v>
      </c>
    </row>
    <row r="48" spans="1:10">
      <c r="A48" s="4" t="s">
        <v>1408</v>
      </c>
    </row>
    <row r="49" spans="1:10">
      <c r="A49" s="3" t="s">
        <v>1373</v>
      </c>
    </row>
    <row r="50" spans="1:10">
      <c r="A50" s="4" t="s">
        <v>1377</v>
      </c>
      <c r="D50" s="7" t="n">
        <v>8000000</v>
      </c>
    </row>
    <row r="51" spans="1:10">
      <c r="A51" s="4" t="s">
        <v>1409</v>
      </c>
    </row>
    <row r="52" spans="1:10">
      <c r="A52" s="3" t="s">
        <v>1373</v>
      </c>
    </row>
    <row r="53" spans="1:10">
      <c r="A53" s="4" t="s">
        <v>1379</v>
      </c>
      <c r="B53" s="5" t="n">
        <v>4400000</v>
      </c>
    </row>
    <row r="54" spans="1:10">
      <c r="A54" s="4" t="s">
        <v>1380</v>
      </c>
      <c r="B54" s="5" t="n">
        <v>9900000</v>
      </c>
      <c r="D54" s="5" t="n">
        <v>3300000</v>
      </c>
      <c r="J54" s="5" t="n">
        <v>3300000</v>
      </c>
    </row>
    <row r="55" spans="1:10">
      <c r="A55" s="4" t="s">
        <v>1396</v>
      </c>
    </row>
    <row r="56" spans="1:10">
      <c r="A56" s="3" t="s">
        <v>1373</v>
      </c>
    </row>
    <row r="57" spans="1:10">
      <c r="A57" s="4" t="s">
        <v>1400</v>
      </c>
      <c r="E57" s="5" t="n">
        <v>19000000</v>
      </c>
      <c r="F57" s="5" t="n">
        <v>22000000</v>
      </c>
      <c r="G57" s="5" t="n">
        <v>22000000</v>
      </c>
    </row>
    <row r="58" spans="1:10">
      <c r="A58" s="4" t="s">
        <v>1410</v>
      </c>
    </row>
    <row r="59" spans="1:10">
      <c r="A59" s="3" t="s">
        <v>1373</v>
      </c>
    </row>
    <row r="60" spans="1:10">
      <c r="A60" s="4" t="s">
        <v>1401</v>
      </c>
      <c r="H60" s="4" t="s">
        <v>716</v>
      </c>
      <c r="I60" s="4" t="s">
        <v>716</v>
      </c>
    </row>
  </sheetData>
  <mergeCells count="4">
    <mergeCell ref="A1:A2"/>
    <mergeCell ref="B1:C1"/>
    <mergeCell ref="D1:G1"/>
    <mergeCell ref="H1:J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11</v>
      </c>
      <c r="B1" s="2" t="s">
        <v>1</v>
      </c>
    </row>
    <row r="2" spans="1:3">
      <c r="B2" s="2" t="s">
        <v>2</v>
      </c>
      <c r="C2" s="2" t="s">
        <v>32</v>
      </c>
    </row>
    <row r="3" spans="1:3">
      <c r="A3" s="3" t="s">
        <v>1412</v>
      </c>
    </row>
    <row r="4" spans="1:3">
      <c r="A4" s="4" t="s">
        <v>1413</v>
      </c>
      <c r="B4" s="5" t="n">
        <v>2351000</v>
      </c>
    </row>
    <row r="5" spans="1:3">
      <c r="A5" s="4" t="s">
        <v>1414</v>
      </c>
      <c r="B5" s="5" t="n">
        <v>0</v>
      </c>
    </row>
    <row r="6" spans="1:3">
      <c r="A6" s="4" t="s">
        <v>1415</v>
      </c>
      <c r="B6" s="5" t="n">
        <v>-120767</v>
      </c>
    </row>
    <row r="7" spans="1:3">
      <c r="A7" s="4" t="s">
        <v>1416</v>
      </c>
      <c r="B7" s="5" t="n">
        <v>-3974</v>
      </c>
    </row>
    <row r="8" spans="1:3">
      <c r="A8" s="4" t="s">
        <v>1417</v>
      </c>
      <c r="B8" s="5" t="n">
        <v>-135740</v>
      </c>
    </row>
    <row r="9" spans="1:3">
      <c r="A9" s="4" t="s">
        <v>1413</v>
      </c>
      <c r="B9" s="5" t="n">
        <v>2090519</v>
      </c>
      <c r="C9" s="5" t="n">
        <v>2351000</v>
      </c>
    </row>
    <row r="10" spans="1:3">
      <c r="A10" s="4" t="s">
        <v>1418</v>
      </c>
      <c r="B10" s="5" t="n">
        <v>2088340</v>
      </c>
    </row>
    <row r="11" spans="1:3">
      <c r="A11" s="3" t="s">
        <v>1419</v>
      </c>
    </row>
    <row r="12" spans="1:3">
      <c r="A12" s="4" t="s">
        <v>1420</v>
      </c>
      <c r="B12" s="8" t="n">
        <v>23.99</v>
      </c>
    </row>
    <row r="13" spans="1:3">
      <c r="A13" s="4" t="s">
        <v>1421</v>
      </c>
      <c r="B13" s="5" t="n">
        <v>0</v>
      </c>
    </row>
    <row r="14" spans="1:3">
      <c r="A14" s="4" t="s">
        <v>1422</v>
      </c>
      <c r="B14" s="14" t="n">
        <v>14.39</v>
      </c>
    </row>
    <row r="15" spans="1:3">
      <c r="A15" s="4" t="s">
        <v>1423</v>
      </c>
      <c r="B15" s="14" t="n">
        <v>17.04</v>
      </c>
    </row>
    <row r="16" spans="1:3">
      <c r="A16" s="4" t="s">
        <v>1424</v>
      </c>
      <c r="B16" s="14" t="n">
        <v>27.4</v>
      </c>
    </row>
    <row r="17" spans="1:3">
      <c r="A17" s="4" t="s">
        <v>1420</v>
      </c>
      <c r="B17" s="14" t="n">
        <v>24.34</v>
      </c>
      <c r="C17" s="8" t="n">
        <v>23.99</v>
      </c>
    </row>
    <row r="18" spans="1:3">
      <c r="A18" s="4" t="s">
        <v>1425</v>
      </c>
      <c r="B18" s="8" t="n">
        <v>24.33</v>
      </c>
    </row>
    <row r="19" spans="1:3">
      <c r="A19" s="4" t="s">
        <v>1426</v>
      </c>
      <c r="B19" s="4" t="s">
        <v>1427</v>
      </c>
      <c r="C19" s="4" t="s">
        <v>1428</v>
      </c>
    </row>
    <row r="20" spans="1:3">
      <c r="A20" s="4" t="s">
        <v>1429</v>
      </c>
      <c r="B20" s="4" t="s">
        <v>1427</v>
      </c>
    </row>
    <row r="21" spans="1:3">
      <c r="A21" s="4" t="s">
        <v>1430</v>
      </c>
      <c r="B21" s="7" t="n">
        <v>4600</v>
      </c>
    </row>
    <row r="22" spans="1:3">
      <c r="A22" s="4" t="s">
        <v>1431</v>
      </c>
      <c r="B22" s="5" t="n">
        <v>830</v>
      </c>
      <c r="C22" s="7" t="n">
        <v>4600</v>
      </c>
    </row>
    <row r="23" spans="1:3">
      <c r="A23" s="4" t="s">
        <v>1432</v>
      </c>
      <c r="B23" s="7" t="n">
        <v>83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33</v>
      </c>
      <c r="B1" s="2" t="s">
        <v>1</v>
      </c>
    </row>
    <row r="2" spans="1:2">
      <c r="B2" s="2" t="s">
        <v>1434</v>
      </c>
    </row>
    <row r="3" spans="1:2">
      <c r="A3" s="3" t="s">
        <v>1435</v>
      </c>
    </row>
    <row r="4" spans="1:2">
      <c r="A4" s="4" t="s">
        <v>1436</v>
      </c>
      <c r="B4" s="5" t="n">
        <v>1184834</v>
      </c>
    </row>
    <row r="5" spans="1:2">
      <c r="A5" s="4" t="s">
        <v>1437</v>
      </c>
      <c r="B5" s="5" t="n">
        <v>678600</v>
      </c>
    </row>
    <row r="6" spans="1:2">
      <c r="A6" s="4" t="s">
        <v>1438</v>
      </c>
      <c r="B6" s="5" t="n">
        <v>-628169</v>
      </c>
    </row>
    <row r="7" spans="1:2">
      <c r="A7" s="4" t="s">
        <v>1439</v>
      </c>
      <c r="B7" s="5" t="n">
        <v>-98474</v>
      </c>
    </row>
    <row r="8" spans="1:2">
      <c r="A8" s="4" t="s">
        <v>1436</v>
      </c>
      <c r="B8" s="5" t="n">
        <v>1136791</v>
      </c>
    </row>
    <row r="9" spans="1:2">
      <c r="A9" s="3" t="s">
        <v>1440</v>
      </c>
    </row>
    <row r="10" spans="1:2">
      <c r="A10" s="4" t="s">
        <v>1441</v>
      </c>
      <c r="B10" s="8" t="n">
        <v>15.15</v>
      </c>
    </row>
    <row r="11" spans="1:2">
      <c r="A11" s="4" t="s">
        <v>1442</v>
      </c>
      <c r="B11" s="14" t="n">
        <v>15.93</v>
      </c>
    </row>
    <row r="12" spans="1:2">
      <c r="A12" s="4" t="s">
        <v>1443</v>
      </c>
      <c r="B12" s="14" t="n">
        <v>15.65</v>
      </c>
    </row>
    <row r="13" spans="1:2">
      <c r="A13" s="4" t="s">
        <v>1444</v>
      </c>
      <c r="B13" s="14" t="n">
        <v>15.31</v>
      </c>
    </row>
    <row r="14" spans="1:2">
      <c r="A14" s="4" t="s">
        <v>1441</v>
      </c>
      <c r="B14" s="8" t="n">
        <v>15.3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2</v>
      </c>
      <c r="D2" s="2" t="s">
        <v>33</v>
      </c>
    </row>
    <row r="3" spans="1:4">
      <c r="A3" s="3" t="s">
        <v>277</v>
      </c>
    </row>
    <row r="4" spans="1:4">
      <c r="A4" s="4" t="s">
        <v>143</v>
      </c>
      <c r="B4" s="7" t="n">
        <v>10</v>
      </c>
      <c r="C4" s="7" t="n">
        <v>12</v>
      </c>
      <c r="D4" s="7" t="n">
        <v>18</v>
      </c>
    </row>
    <row r="5" spans="1:4">
      <c r="A5" s="4" t="s">
        <v>1376</v>
      </c>
      <c r="B5" s="5" t="n">
        <v>2</v>
      </c>
      <c r="C5" s="5" t="n">
        <v>4</v>
      </c>
      <c r="D5" s="5" t="n">
        <v>6</v>
      </c>
    </row>
    <row r="6" spans="1:4">
      <c r="A6" s="4" t="s">
        <v>1446</v>
      </c>
      <c r="B6" s="7" t="n">
        <v>1</v>
      </c>
      <c r="C6" s="7" t="n">
        <v>0</v>
      </c>
      <c r="D6" s="7" t="n">
        <v>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33</v>
      </c>
    </row>
    <row r="3" spans="1:4">
      <c r="A3" s="3" t="s">
        <v>281</v>
      </c>
    </row>
    <row r="4" spans="1:4">
      <c r="A4" s="4" t="s">
        <v>55</v>
      </c>
      <c r="B4" s="5" t="n">
        <v>140</v>
      </c>
      <c r="C4" s="5" t="n">
        <v>141</v>
      </c>
      <c r="D4" s="5" t="n">
        <v>142</v>
      </c>
    </row>
    <row r="5" spans="1:4">
      <c r="A5" s="4" t="s">
        <v>1448</v>
      </c>
      <c r="B5" s="5" t="n">
        <v>1</v>
      </c>
      <c r="C5" s="5" t="n">
        <v>0</v>
      </c>
      <c r="D5" s="5" t="n">
        <v>0</v>
      </c>
    </row>
    <row r="6" spans="1:4">
      <c r="A6" s="4" t="s">
        <v>56</v>
      </c>
      <c r="B6" s="5" t="n">
        <v>141</v>
      </c>
      <c r="C6" s="5" t="n">
        <v>141</v>
      </c>
      <c r="D6" s="5" t="n">
        <v>14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2</v>
      </c>
      <c r="D2" s="2" t="s">
        <v>33</v>
      </c>
    </row>
    <row r="3" spans="1:4">
      <c r="A3" s="3" t="s">
        <v>281</v>
      </c>
    </row>
    <row r="4" spans="1:4">
      <c r="A4" s="4" t="s">
        <v>1450</v>
      </c>
      <c r="B4" s="7" t="n">
        <v>1800000</v>
      </c>
      <c r="C4" s="7" t="n">
        <v>3000000</v>
      </c>
      <c r="D4" s="7" t="n">
        <v>0</v>
      </c>
    </row>
    <row r="5" spans="1:4">
      <c r="A5" s="4" t="s">
        <v>1451</v>
      </c>
      <c r="B5" s="8" t="n">
        <v>0.01</v>
      </c>
      <c r="C5" s="8" t="n">
        <v>0.02</v>
      </c>
      <c r="D5" s="7" t="n">
        <v>0</v>
      </c>
    </row>
    <row r="6" spans="1:4">
      <c r="A6" s="4" t="s">
        <v>1452</v>
      </c>
      <c r="B6" s="16" t="n">
        <v>1.5</v>
      </c>
      <c r="C6" s="16" t="n">
        <v>2.1</v>
      </c>
      <c r="D6" s="5"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53</v>
      </c>
      <c r="B1" s="2" t="s">
        <v>1</v>
      </c>
    </row>
    <row r="2" spans="1:4">
      <c r="B2" s="2" t="s">
        <v>2</v>
      </c>
      <c r="C2" s="2" t="s">
        <v>32</v>
      </c>
      <c r="D2" s="2" t="s">
        <v>1454</v>
      </c>
    </row>
    <row r="3" spans="1:4">
      <c r="A3" s="3" t="s">
        <v>1455</v>
      </c>
    </row>
    <row r="4" spans="1:4">
      <c r="A4" s="4" t="s">
        <v>1456</v>
      </c>
      <c r="B4" s="4" t="s">
        <v>1457</v>
      </c>
    </row>
    <row r="5" spans="1:4">
      <c r="A5" s="4" t="s">
        <v>1458</v>
      </c>
      <c r="B5" s="4" t="s">
        <v>1459</v>
      </c>
    </row>
    <row r="6" spans="1:4">
      <c r="A6" s="4" t="s">
        <v>1460</v>
      </c>
      <c r="B6" s="7" t="n">
        <v>0</v>
      </c>
      <c r="C6" s="7" t="n">
        <v>5000000</v>
      </c>
    </row>
    <row r="7" spans="1:4">
      <c r="A7" s="4" t="s">
        <v>1461</v>
      </c>
      <c r="B7" s="5" t="n">
        <v>-9000000</v>
      </c>
      <c r="C7" s="5" t="n">
        <v>-16000000</v>
      </c>
    </row>
    <row r="8" spans="1:4">
      <c r="A8" s="4" t="s">
        <v>1462</v>
      </c>
      <c r="B8" s="5" t="n">
        <v>-9000000</v>
      </c>
      <c r="C8" s="7" t="n">
        <v>-11000000</v>
      </c>
    </row>
    <row r="9" spans="1:4">
      <c r="A9" s="4" t="s">
        <v>1463</v>
      </c>
    </row>
    <row r="10" spans="1:4">
      <c r="A10" s="3" t="s">
        <v>1455</v>
      </c>
    </row>
    <row r="11" spans="1:4">
      <c r="A11" s="4" t="s">
        <v>1464</v>
      </c>
      <c r="B11" s="5" t="n">
        <v>55000000</v>
      </c>
    </row>
    <row r="12" spans="1:4">
      <c r="A12" s="4" t="s">
        <v>1465</v>
      </c>
    </row>
    <row r="13" spans="1:4">
      <c r="A13" s="3" t="s">
        <v>1455</v>
      </c>
    </row>
    <row r="14" spans="1:4">
      <c r="A14" s="4" t="s">
        <v>1466</v>
      </c>
      <c r="B14" s="7" t="n">
        <v>56000000</v>
      </c>
    </row>
    <row r="15" spans="1:4">
      <c r="A15" s="4" t="s">
        <v>1467</v>
      </c>
    </row>
    <row r="16" spans="1:4">
      <c r="A16" s="3" t="s">
        <v>1455</v>
      </c>
    </row>
    <row r="17" spans="1:4">
      <c r="A17" s="4" t="s">
        <v>1464</v>
      </c>
      <c r="D17" s="7" t="n">
        <v>500000000</v>
      </c>
    </row>
    <row r="18" spans="1:4">
      <c r="A18" s="4" t="s">
        <v>1456</v>
      </c>
      <c r="B18" s="4" t="s">
        <v>658</v>
      </c>
    </row>
    <row r="19" spans="1:4">
      <c r="A19" s="4" t="s">
        <v>1468</v>
      </c>
      <c r="B19" s="7" t="n">
        <v>12000000</v>
      </c>
    </row>
    <row r="20" spans="1:4">
      <c r="A20" s="4" t="s">
        <v>1469</v>
      </c>
      <c r="B20" s="5" t="n">
        <v>12000000</v>
      </c>
    </row>
    <row r="21" spans="1:4">
      <c r="A21" s="4" t="s">
        <v>1470</v>
      </c>
    </row>
    <row r="22" spans="1:4">
      <c r="A22" s="3" t="s">
        <v>1455</v>
      </c>
    </row>
    <row r="23" spans="1:4">
      <c r="A23" s="4" t="s">
        <v>1468</v>
      </c>
      <c r="B23" s="5" t="n">
        <v>3000000</v>
      </c>
    </row>
    <row r="24" spans="1:4">
      <c r="A24" s="4" t="s">
        <v>1471</v>
      </c>
    </row>
    <row r="25" spans="1:4">
      <c r="A25" s="3" t="s">
        <v>1455</v>
      </c>
    </row>
    <row r="26" spans="1:4">
      <c r="A26" s="4" t="s">
        <v>1468</v>
      </c>
      <c r="B26" s="7" t="n">
        <v>9000000</v>
      </c>
    </row>
    <row r="27" spans="1:4">
      <c r="A27" s="4" t="s">
        <v>1472</v>
      </c>
    </row>
    <row r="28" spans="1:4">
      <c r="A28" s="3" t="s">
        <v>1455</v>
      </c>
    </row>
    <row r="29" spans="1:4">
      <c r="A29" s="4" t="s">
        <v>1473</v>
      </c>
      <c r="D29" s="4" t="s">
        <v>147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9"/>
  </cols>
  <sheetData>
    <row r="1" spans="1:2">
      <c r="A1" s="1" t="s">
        <v>1475</v>
      </c>
      <c r="B1" s="2" t="s">
        <v>1368</v>
      </c>
    </row>
    <row r="2" spans="1:2">
      <c r="B2" s="2" t="s">
        <v>1476</v>
      </c>
    </row>
    <row r="3" spans="1:2">
      <c r="A3" s="4" t="s">
        <v>1477</v>
      </c>
    </row>
    <row r="4" spans="1:2">
      <c r="A4" s="3" t="s">
        <v>1478</v>
      </c>
    </row>
    <row r="5" spans="1:2">
      <c r="A5" s="4" t="s">
        <v>1479</v>
      </c>
      <c r="B5" s="5" t="n">
        <v>2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1481</v>
      </c>
    </row>
    <row r="4" spans="1:12">
      <c r="A4" s="4" t="s">
        <v>1482</v>
      </c>
      <c r="B4" s="7" t="n">
        <v>1330</v>
      </c>
      <c r="C4" s="7" t="n">
        <v>1278</v>
      </c>
      <c r="D4" s="7" t="n">
        <v>1267</v>
      </c>
      <c r="E4" s="7" t="n">
        <v>1038</v>
      </c>
      <c r="F4" s="7" t="n">
        <v>937</v>
      </c>
      <c r="G4" s="7" t="n">
        <v>1034</v>
      </c>
      <c r="H4" s="7" t="n">
        <v>1094</v>
      </c>
      <c r="I4" s="7" t="n">
        <v>1106</v>
      </c>
      <c r="J4" s="7" t="n">
        <v>4913</v>
      </c>
      <c r="K4" s="7" t="n">
        <v>4171</v>
      </c>
      <c r="L4" s="7" t="n">
        <v>4268</v>
      </c>
    </row>
    <row r="5" spans="1:12">
      <c r="A5" s="4" t="s">
        <v>37</v>
      </c>
      <c r="B5" s="5" t="n">
        <v>123</v>
      </c>
      <c r="C5" s="5" t="n">
        <v>122</v>
      </c>
      <c r="D5" s="5" t="n">
        <v>130</v>
      </c>
      <c r="E5" s="5" t="n">
        <v>81</v>
      </c>
      <c r="F5" s="5" t="n">
        <v>65</v>
      </c>
      <c r="G5" s="5" t="n">
        <v>87</v>
      </c>
      <c r="H5" s="5" t="n">
        <v>108</v>
      </c>
      <c r="I5" s="5" t="n">
        <v>82</v>
      </c>
      <c r="J5" s="5" t="n">
        <v>456</v>
      </c>
      <c r="K5" s="5" t="n">
        <v>342</v>
      </c>
      <c r="L5" s="5" t="n">
        <v>112</v>
      </c>
    </row>
    <row r="6" spans="1:12">
      <c r="A6" s="4" t="s">
        <v>38</v>
      </c>
      <c r="B6" s="5" t="n">
        <v>27</v>
      </c>
      <c r="C6" s="5" t="n">
        <v>21</v>
      </c>
      <c r="D6" s="5" t="n">
        <v>10</v>
      </c>
      <c r="E6" s="5" t="n">
        <v>23</v>
      </c>
      <c r="F6" s="5" t="n">
        <v>8</v>
      </c>
      <c r="G6" s="5" t="n">
        <v>23</v>
      </c>
      <c r="H6" s="5" t="n">
        <v>32</v>
      </c>
      <c r="I6" s="5" t="n">
        <v>9</v>
      </c>
      <c r="J6" s="5" t="n">
        <v>81</v>
      </c>
      <c r="K6" s="5" t="n">
        <v>72</v>
      </c>
      <c r="L6" s="5" t="n">
        <v>91</v>
      </c>
    </row>
    <row r="7" spans="1:12">
      <c r="A7" s="4" t="s">
        <v>1483</v>
      </c>
      <c r="B7" s="5" t="n">
        <v>88</v>
      </c>
      <c r="C7" s="5" t="n">
        <v>103</v>
      </c>
      <c r="D7" s="5" t="n">
        <v>98</v>
      </c>
      <c r="E7" s="5" t="n">
        <v>181</v>
      </c>
      <c r="F7" s="5" t="n">
        <v>27</v>
      </c>
      <c r="G7" s="5" t="n">
        <v>73</v>
      </c>
      <c r="H7" s="5" t="n">
        <v>103</v>
      </c>
      <c r="I7" s="5" t="n">
        <v>63</v>
      </c>
      <c r="J7" s="5" t="n">
        <v>470</v>
      </c>
      <c r="K7" s="5" t="n">
        <v>266</v>
      </c>
      <c r="L7" s="5" t="n">
        <v>28</v>
      </c>
    </row>
    <row r="8" spans="1:12">
      <c r="A8" s="4" t="s">
        <v>49</v>
      </c>
      <c r="B8" s="5" t="n">
        <v>49</v>
      </c>
      <c r="C8" s="5" t="n">
        <v>60</v>
      </c>
      <c r="D8" s="5" t="n">
        <v>62</v>
      </c>
      <c r="E8" s="5" t="n">
        <v>139</v>
      </c>
      <c r="F8" s="5" t="n">
        <v>278</v>
      </c>
      <c r="G8" s="5" t="n">
        <v>47</v>
      </c>
      <c r="H8" s="5" t="n">
        <v>79</v>
      </c>
      <c r="I8" s="5" t="n">
        <v>38</v>
      </c>
      <c r="J8" s="5" t="n">
        <v>310</v>
      </c>
      <c r="K8" s="5" t="n">
        <v>442</v>
      </c>
      <c r="L8" s="5" t="n">
        <v>-51</v>
      </c>
    </row>
    <row r="9" spans="1:12">
      <c r="A9" s="4" t="s">
        <v>50</v>
      </c>
      <c r="B9" s="5" t="n">
        <v>-6</v>
      </c>
      <c r="C9" s="5" t="n">
        <v>-2</v>
      </c>
      <c r="D9" s="5" t="n">
        <v>-20</v>
      </c>
      <c r="E9" s="5" t="n">
        <v>-1</v>
      </c>
      <c r="F9" s="5" t="n">
        <v>-3</v>
      </c>
      <c r="G9" s="5" t="n">
        <v>-2</v>
      </c>
      <c r="H9" s="5" t="n">
        <v>-2</v>
      </c>
      <c r="I9" s="5" t="n">
        <v>-1</v>
      </c>
      <c r="J9" s="5" t="n">
        <v>-29</v>
      </c>
      <c r="K9" s="5" t="n">
        <v>-8</v>
      </c>
      <c r="L9" s="5" t="n">
        <v>-10</v>
      </c>
    </row>
    <row r="10" spans="1:12">
      <c r="A10" s="4" t="s">
        <v>51</v>
      </c>
      <c r="B10" s="7" t="n">
        <v>43</v>
      </c>
      <c r="C10" s="7" t="n">
        <v>58</v>
      </c>
      <c r="D10" s="7" t="n">
        <v>42</v>
      </c>
      <c r="E10" s="7" t="n">
        <v>138</v>
      </c>
      <c r="F10" s="7" t="n">
        <v>275</v>
      </c>
      <c r="G10" s="7" t="n">
        <v>45</v>
      </c>
      <c r="H10" s="7" t="n">
        <v>77</v>
      </c>
      <c r="I10" s="7" t="n">
        <v>37</v>
      </c>
      <c r="J10" s="7" t="n">
        <v>281</v>
      </c>
      <c r="K10" s="7" t="n">
        <v>434</v>
      </c>
      <c r="L10" s="7" t="n">
        <v>-61</v>
      </c>
    </row>
    <row r="11" spans="1:12">
      <c r="A11" s="4" t="s">
        <v>1484</v>
      </c>
      <c r="B11" s="8" t="n">
        <v>0.31</v>
      </c>
      <c r="C11" s="8" t="n">
        <v>0.41</v>
      </c>
      <c r="D11" s="8" t="n">
        <v>0.3</v>
      </c>
      <c r="E11" s="8" t="n">
        <v>0.98</v>
      </c>
      <c r="F11" s="8" t="n">
        <v>1.94</v>
      </c>
      <c r="G11" s="8" t="n">
        <v>0.32</v>
      </c>
      <c r="H11" s="8" t="n">
        <v>0.54</v>
      </c>
      <c r="I11" s="8" t="n">
        <v>0.26</v>
      </c>
      <c r="J11" s="8" t="n">
        <v>1.99</v>
      </c>
      <c r="K11" s="8" t="n">
        <v>3.06</v>
      </c>
      <c r="L11" s="8" t="n">
        <v>-0.43</v>
      </c>
    </row>
    <row r="12" spans="1:12">
      <c r="A12" s="4" t="s">
        <v>1485</v>
      </c>
      <c r="B12" s="8" t="n">
        <v>0.31</v>
      </c>
      <c r="C12" s="8" t="n">
        <v>0.41</v>
      </c>
      <c r="D12" s="8" t="n">
        <v>0.3</v>
      </c>
      <c r="E12" s="8" t="n">
        <v>0.97</v>
      </c>
      <c r="F12" s="8" t="n">
        <v>1.94</v>
      </c>
      <c r="G12" s="8" t="n">
        <v>0.32</v>
      </c>
      <c r="H12" s="8" t="n">
        <v>0.54</v>
      </c>
      <c r="I12" s="8" t="n">
        <v>0.26</v>
      </c>
      <c r="J12" s="8" t="n">
        <v>1.99</v>
      </c>
      <c r="K12" s="8" t="n">
        <v>3.06</v>
      </c>
      <c r="L12" s="8" t="n">
        <v>-0.43</v>
      </c>
    </row>
    <row r="13" spans="1:12">
      <c r="A13" s="4" t="s">
        <v>1247</v>
      </c>
      <c r="J13" s="7" t="n">
        <v>10</v>
      </c>
      <c r="K13" s="7" t="n">
        <v>325</v>
      </c>
    </row>
    <row r="14" spans="1:12">
      <c r="A14" s="4" t="s">
        <v>1486</v>
      </c>
      <c r="F14" s="7" t="n">
        <v>18</v>
      </c>
      <c r="K14" s="5" t="n">
        <v>18</v>
      </c>
    </row>
    <row r="15" spans="1:12">
      <c r="A15" s="4" t="s">
        <v>668</v>
      </c>
    </row>
    <row r="16" spans="1:12">
      <c r="A16" s="3" t="s">
        <v>1481</v>
      </c>
    </row>
    <row r="17" spans="1:12">
      <c r="A17" s="4" t="s">
        <v>1487</v>
      </c>
      <c r="E17" s="7" t="n">
        <v>108</v>
      </c>
    </row>
    <row r="18" spans="1:12">
      <c r="A18" s="4" t="s">
        <v>1256</v>
      </c>
    </row>
    <row r="19" spans="1:12">
      <c r="A19" s="3" t="s">
        <v>1481</v>
      </c>
    </row>
    <row r="20" spans="1:12">
      <c r="A20" s="4" t="s">
        <v>1247</v>
      </c>
      <c r="K20" s="7" t="n">
        <v>-22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33</v>
      </c>
    </row>
    <row r="3" spans="1:4">
      <c r="A3" s="4" t="s">
        <v>1489</v>
      </c>
    </row>
    <row r="4" spans="1:4">
      <c r="A4" s="3" t="s">
        <v>1490</v>
      </c>
    </row>
    <row r="5" spans="1:4">
      <c r="A5" s="4" t="s">
        <v>1491</v>
      </c>
      <c r="B5" s="7" t="n">
        <v>12</v>
      </c>
      <c r="C5" s="7" t="n">
        <v>14</v>
      </c>
      <c r="D5" s="7" t="n">
        <v>17</v>
      </c>
    </row>
    <row r="6" spans="1:4">
      <c r="A6" s="4" t="s">
        <v>1492</v>
      </c>
      <c r="B6" s="5" t="n">
        <v>3</v>
      </c>
      <c r="C6" s="5" t="n">
        <v>0</v>
      </c>
      <c r="D6" s="5" t="n">
        <v>-2</v>
      </c>
    </row>
    <row r="7" spans="1:4">
      <c r="A7" s="4" t="s">
        <v>1493</v>
      </c>
      <c r="B7" s="5" t="n">
        <v>0</v>
      </c>
      <c r="C7" s="5" t="n">
        <v>0</v>
      </c>
      <c r="D7" s="5" t="n">
        <v>0</v>
      </c>
    </row>
    <row r="8" spans="1:4">
      <c r="A8" s="4" t="s">
        <v>1494</v>
      </c>
      <c r="B8" s="5" t="n">
        <v>-6</v>
      </c>
      <c r="C8" s="5" t="n">
        <v>-2</v>
      </c>
      <c r="D8" s="5" t="n">
        <v>-1</v>
      </c>
    </row>
    <row r="9" spans="1:4">
      <c r="A9" s="4" t="s">
        <v>1495</v>
      </c>
      <c r="B9" s="5" t="n">
        <v>9</v>
      </c>
      <c r="C9" s="5" t="n">
        <v>12</v>
      </c>
      <c r="D9" s="5" t="n">
        <v>14</v>
      </c>
    </row>
    <row r="10" spans="1:4">
      <c r="A10" s="4" t="s">
        <v>1496</v>
      </c>
    </row>
    <row r="11" spans="1:4">
      <c r="A11" s="3" t="s">
        <v>1490</v>
      </c>
    </row>
    <row r="12" spans="1:4">
      <c r="A12" s="4" t="s">
        <v>1491</v>
      </c>
      <c r="B12" s="5" t="n">
        <v>15</v>
      </c>
      <c r="C12" s="5" t="n">
        <v>63</v>
      </c>
      <c r="D12" s="5" t="n">
        <v>60</v>
      </c>
    </row>
    <row r="13" spans="1:4">
      <c r="A13" s="4" t="s">
        <v>1492</v>
      </c>
      <c r="B13" s="5" t="n">
        <v>9</v>
      </c>
      <c r="C13" s="5" t="n">
        <v>4</v>
      </c>
      <c r="D13" s="5" t="n">
        <v>331</v>
      </c>
    </row>
    <row r="14" spans="1:4">
      <c r="A14" s="4" t="s">
        <v>1493</v>
      </c>
      <c r="B14" s="5" t="n">
        <v>0</v>
      </c>
      <c r="C14" s="5" t="n">
        <v>0</v>
      </c>
      <c r="D14" s="5" t="n">
        <v>0</v>
      </c>
    </row>
    <row r="15" spans="1:4">
      <c r="A15" s="4" t="s">
        <v>1494</v>
      </c>
      <c r="B15" s="5" t="n">
        <v>-18</v>
      </c>
      <c r="C15" s="5" t="n">
        <v>-52</v>
      </c>
      <c r="D15" s="5" t="n">
        <v>-328</v>
      </c>
    </row>
    <row r="16" spans="1:4">
      <c r="A16" s="4" t="s">
        <v>1495</v>
      </c>
      <c r="B16" s="5" t="n">
        <v>6</v>
      </c>
      <c r="C16" s="5" t="n">
        <v>15</v>
      </c>
      <c r="D16" s="5" t="n">
        <v>63</v>
      </c>
    </row>
    <row r="17" spans="1:4">
      <c r="A17" s="4" t="s">
        <v>1301</v>
      </c>
    </row>
    <row r="18" spans="1:4">
      <c r="A18" s="3" t="s">
        <v>1490</v>
      </c>
    </row>
    <row r="19" spans="1:4">
      <c r="A19" s="4" t="s">
        <v>1491</v>
      </c>
      <c r="B19" s="5" t="n">
        <v>60</v>
      </c>
      <c r="C19" s="5" t="n">
        <v>73</v>
      </c>
      <c r="D19" s="5" t="n">
        <v>50</v>
      </c>
    </row>
    <row r="20" spans="1:4">
      <c r="A20" s="4" t="s">
        <v>1492</v>
      </c>
      <c r="B20" s="5" t="n">
        <v>13</v>
      </c>
      <c r="C20" s="5" t="n">
        <v>1</v>
      </c>
      <c r="D20" s="5" t="n">
        <v>10</v>
      </c>
    </row>
    <row r="21" spans="1:4">
      <c r="A21" s="4" t="s">
        <v>1493</v>
      </c>
      <c r="B21" s="5" t="n">
        <v>2</v>
      </c>
      <c r="C21" s="5" t="n">
        <v>0</v>
      </c>
      <c r="D21" s="5" t="n">
        <v>16</v>
      </c>
    </row>
    <row r="22" spans="1:4">
      <c r="A22" s="4" t="s">
        <v>1494</v>
      </c>
      <c r="B22" s="5" t="n">
        <v>-20</v>
      </c>
      <c r="C22" s="5" t="n">
        <v>-14</v>
      </c>
      <c r="D22" s="5" t="n">
        <v>-3</v>
      </c>
    </row>
    <row r="23" spans="1:4">
      <c r="A23" s="4" t="s">
        <v>1495</v>
      </c>
      <c r="B23" s="5" t="n">
        <v>55</v>
      </c>
      <c r="C23" s="7" t="n">
        <v>60</v>
      </c>
      <c r="D23" s="5" t="n">
        <v>73</v>
      </c>
    </row>
    <row r="24" spans="1:4">
      <c r="A24" s="4" t="s">
        <v>1497</v>
      </c>
      <c r="B24" s="5" t="n">
        <v>3</v>
      </c>
      <c r="D24" s="5" t="n">
        <v>6</v>
      </c>
    </row>
    <row r="25" spans="1:4">
      <c r="A25" s="4" t="s">
        <v>664</v>
      </c>
    </row>
    <row r="26" spans="1:4">
      <c r="A26" s="3" t="s">
        <v>1490</v>
      </c>
    </row>
    <row r="27" spans="1:4">
      <c r="A27" s="4" t="s">
        <v>1493</v>
      </c>
      <c r="B27" s="7" t="n">
        <v>2</v>
      </c>
    </row>
    <row r="28" spans="1:4">
      <c r="A28" s="4" t="s">
        <v>704</v>
      </c>
    </row>
    <row r="29" spans="1:4">
      <c r="A29" s="3" t="s">
        <v>1490</v>
      </c>
    </row>
    <row r="30" spans="1:4">
      <c r="A30" s="4" t="s">
        <v>1493</v>
      </c>
      <c r="D30" s="7" t="n">
        <v>1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22</v>
      </c>
    </row>
    <row r="4" spans="1:2">
      <c r="A4" s="4" t="s">
        <v>233</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22</v>
      </c>
    </row>
    <row r="4" spans="1:2">
      <c r="A4" s="4" t="s">
        <v>233</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913</v>
      </c>
      <c r="C4" s="7" t="n">
        <v>4171</v>
      </c>
      <c r="D4" s="7" t="n">
        <v>4268</v>
      </c>
    </row>
    <row r="5" spans="1:4">
      <c r="A5" s="4" t="s">
        <v>36</v>
      </c>
      <c r="B5" s="5" t="n">
        <v>-4457</v>
      </c>
      <c r="C5" s="5" t="n">
        <v>-3829</v>
      </c>
      <c r="D5" s="5" t="n">
        <v>-4156</v>
      </c>
    </row>
    <row r="6" spans="1:4">
      <c r="A6" s="4" t="s">
        <v>37</v>
      </c>
      <c r="B6" s="5" t="n">
        <v>456</v>
      </c>
      <c r="C6" s="5" t="n">
        <v>342</v>
      </c>
      <c r="D6" s="5" t="n">
        <v>112</v>
      </c>
    </row>
    <row r="7" spans="1:4">
      <c r="A7" s="4" t="s">
        <v>38</v>
      </c>
      <c r="B7" s="5" t="n">
        <v>81</v>
      </c>
      <c r="C7" s="5" t="n">
        <v>72</v>
      </c>
      <c r="D7" s="5" t="n">
        <v>91</v>
      </c>
    </row>
    <row r="8" spans="1:4">
      <c r="A8" s="4" t="s">
        <v>39</v>
      </c>
      <c r="B8" s="5" t="n">
        <v>-166</v>
      </c>
      <c r="C8" s="5" t="n">
        <v>-147</v>
      </c>
      <c r="D8" s="5" t="n">
        <v>-133</v>
      </c>
    </row>
    <row r="9" spans="1:4">
      <c r="A9" s="4" t="s">
        <v>40</v>
      </c>
      <c r="B9" s="5" t="n">
        <v>-7</v>
      </c>
      <c r="C9" s="5" t="n">
        <v>0</v>
      </c>
      <c r="D9" s="5" t="n">
        <v>-10</v>
      </c>
    </row>
    <row r="10" spans="1:4">
      <c r="A10" s="4" t="s">
        <v>41</v>
      </c>
      <c r="B10" s="5" t="n">
        <v>0</v>
      </c>
      <c r="C10" s="5" t="n">
        <v>-6</v>
      </c>
      <c r="D10" s="5" t="n">
        <v>-39</v>
      </c>
    </row>
    <row r="11" spans="1:4">
      <c r="A11" s="4" t="s">
        <v>42</v>
      </c>
      <c r="B11" s="5" t="n">
        <v>-2</v>
      </c>
      <c r="C11" s="5" t="n">
        <v>5</v>
      </c>
      <c r="D11" s="5" t="n">
        <v>7</v>
      </c>
    </row>
    <row r="12" spans="1:4">
      <c r="A12" s="4" t="s">
        <v>43</v>
      </c>
      <c r="B12" s="5" t="n">
        <v>108</v>
      </c>
      <c r="C12" s="5" t="n">
        <v>0</v>
      </c>
      <c r="D12" s="5" t="n">
        <v>0</v>
      </c>
    </row>
    <row r="13" spans="1:4">
      <c r="A13" s="4" t="s">
        <v>44</v>
      </c>
      <c r="B13" s="5" t="n">
        <v>470</v>
      </c>
      <c r="C13" s="5" t="n">
        <v>266</v>
      </c>
      <c r="D13" s="5" t="n">
        <v>28</v>
      </c>
    </row>
    <row r="14" spans="1:4">
      <c r="A14" s="4" t="s">
        <v>45</v>
      </c>
      <c r="B14" s="5" t="n">
        <v>-66</v>
      </c>
      <c r="C14" s="5" t="n">
        <v>-21</v>
      </c>
      <c r="D14" s="5" t="n">
        <v>-13</v>
      </c>
    </row>
    <row r="15" spans="1:4">
      <c r="A15" s="4" t="s">
        <v>46</v>
      </c>
      <c r="B15" s="5" t="n">
        <v>-6</v>
      </c>
      <c r="C15" s="5" t="n">
        <v>4</v>
      </c>
      <c r="D15" s="5" t="n">
        <v>18</v>
      </c>
    </row>
    <row r="16" spans="1:4">
      <c r="A16" s="4" t="s">
        <v>47</v>
      </c>
      <c r="B16" s="5" t="n">
        <v>398</v>
      </c>
      <c r="C16" s="5" t="n">
        <v>249</v>
      </c>
      <c r="D16" s="5" t="n">
        <v>33</v>
      </c>
    </row>
    <row r="17" spans="1:4">
      <c r="A17" s="4" t="s">
        <v>48</v>
      </c>
      <c r="B17" s="5" t="n">
        <v>-88</v>
      </c>
      <c r="C17" s="5" t="n">
        <v>193</v>
      </c>
      <c r="D17" s="5" t="n">
        <v>-84</v>
      </c>
    </row>
    <row r="18" spans="1:4">
      <c r="A18" s="4" t="s">
        <v>49</v>
      </c>
      <c r="B18" s="5" t="n">
        <v>310</v>
      </c>
      <c r="C18" s="5" t="n">
        <v>442</v>
      </c>
      <c r="D18" s="5" t="n">
        <v>-51</v>
      </c>
    </row>
    <row r="19" spans="1:4">
      <c r="A19" s="4" t="s">
        <v>50</v>
      </c>
      <c r="B19" s="5" t="n">
        <v>-29</v>
      </c>
      <c r="C19" s="5" t="n">
        <v>-8</v>
      </c>
      <c r="D19" s="5" t="n">
        <v>-10</v>
      </c>
    </row>
    <row r="20" spans="1:4">
      <c r="A20" s="4" t="s">
        <v>51</v>
      </c>
      <c r="B20" s="7" t="n">
        <v>281</v>
      </c>
      <c r="C20" s="7" t="n">
        <v>434</v>
      </c>
      <c r="D20" s="7" t="n">
        <v>-61</v>
      </c>
    </row>
    <row r="21" spans="1:4">
      <c r="A21" s="3" t="s">
        <v>52</v>
      </c>
    </row>
    <row r="22" spans="1:4">
      <c r="A22" s="4" t="s">
        <v>53</v>
      </c>
      <c r="B22" s="8" t="n">
        <v>1.99</v>
      </c>
      <c r="C22" s="8" t="n">
        <v>3.06</v>
      </c>
      <c r="D22" s="8" t="n">
        <v>-0.43</v>
      </c>
    </row>
    <row r="23" spans="1:4">
      <c r="A23" s="4" t="s">
        <v>54</v>
      </c>
      <c r="B23" s="8" t="n">
        <v>1.99</v>
      </c>
      <c r="C23" s="8" t="n">
        <v>3.06</v>
      </c>
      <c r="D23" s="8" t="n">
        <v>-0.43</v>
      </c>
    </row>
    <row r="24" spans="1:4">
      <c r="A24" s="4" t="s">
        <v>55</v>
      </c>
      <c r="B24" s="5" t="n">
        <v>140</v>
      </c>
      <c r="C24" s="5" t="n">
        <v>141</v>
      </c>
      <c r="D24" s="5" t="n">
        <v>142</v>
      </c>
    </row>
    <row r="25" spans="1:4">
      <c r="A25" s="4" t="s">
        <v>56</v>
      </c>
      <c r="B25" s="5" t="n">
        <v>141</v>
      </c>
      <c r="C25" s="5" t="n">
        <v>141</v>
      </c>
      <c r="D25" s="5" t="n">
        <v>142</v>
      </c>
    </row>
    <row r="26" spans="1:4">
      <c r="A26" s="4" t="s">
        <v>57</v>
      </c>
      <c r="B26" s="8" t="n">
        <v>0.32</v>
      </c>
      <c r="C26" s="8" t="n">
        <v>0.32</v>
      </c>
      <c r="D26" s="8"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9</v>
      </c>
      <c r="B4" s="7" t="n">
        <v>310</v>
      </c>
      <c r="C4" s="7" t="n">
        <v>442</v>
      </c>
      <c r="D4" s="7" t="n">
        <v>-51</v>
      </c>
    </row>
    <row r="5" spans="1:4">
      <c r="A5" s="3" t="s">
        <v>60</v>
      </c>
    </row>
    <row r="6" spans="1:4">
      <c r="A6" s="4" t="s">
        <v>61</v>
      </c>
      <c r="B6" s="5" t="n">
        <v>-55</v>
      </c>
      <c r="C6" s="5" t="n">
        <v>3</v>
      </c>
      <c r="D6" s="5" t="n">
        <v>7</v>
      </c>
    </row>
    <row r="7" spans="1:4">
      <c r="A7" s="4" t="s">
        <v>62</v>
      </c>
      <c r="B7" s="5" t="n">
        <v>6</v>
      </c>
      <c r="C7" s="5" t="n">
        <v>0</v>
      </c>
      <c r="D7" s="5" t="n">
        <v>0</v>
      </c>
    </row>
    <row r="8" spans="1:4">
      <c r="A8" s="4" t="s">
        <v>63</v>
      </c>
      <c r="B8" s="5" t="n">
        <v>-49</v>
      </c>
      <c r="C8" s="5" t="n">
        <v>3</v>
      </c>
      <c r="D8" s="5" t="n">
        <v>7</v>
      </c>
    </row>
    <row r="9" spans="1:4">
      <c r="A9" s="3" t="s">
        <v>64</v>
      </c>
    </row>
    <row r="10" spans="1:4">
      <c r="A10" s="4" t="s">
        <v>65</v>
      </c>
      <c r="B10" s="5" t="n">
        <v>64</v>
      </c>
      <c r="C10" s="5" t="n">
        <v>100</v>
      </c>
      <c r="D10" s="5" t="n">
        <v>-249</v>
      </c>
    </row>
    <row r="11" spans="1:4">
      <c r="A11" s="4" t="s">
        <v>66</v>
      </c>
      <c r="B11" s="5" t="n">
        <v>-20</v>
      </c>
      <c r="C11" s="5" t="n">
        <v>0</v>
      </c>
      <c r="D11" s="5" t="n">
        <v>0</v>
      </c>
    </row>
    <row r="12" spans="1:4">
      <c r="A12" s="4" t="s">
        <v>62</v>
      </c>
      <c r="B12" s="5" t="n">
        <v>24</v>
      </c>
      <c r="C12" s="5" t="n">
        <v>25</v>
      </c>
      <c r="D12" s="5" t="n">
        <v>24</v>
      </c>
    </row>
    <row r="13" spans="1:4">
      <c r="A13" s="4" t="s">
        <v>67</v>
      </c>
      <c r="B13" s="5" t="n">
        <v>68</v>
      </c>
      <c r="C13" s="5" t="n">
        <v>125</v>
      </c>
      <c r="D13" s="5" t="n">
        <v>-225</v>
      </c>
    </row>
    <row r="14" spans="1:4">
      <c r="A14" s="3" t="s">
        <v>68</v>
      </c>
    </row>
    <row r="15" spans="1:4">
      <c r="A15" s="4" t="s">
        <v>69</v>
      </c>
      <c r="B15" s="5" t="n">
        <v>-20</v>
      </c>
      <c r="C15" s="5" t="n">
        <v>1</v>
      </c>
      <c r="D15" s="5" t="n">
        <v>0</v>
      </c>
    </row>
    <row r="16" spans="1:4">
      <c r="A16" s="4" t="s">
        <v>62</v>
      </c>
      <c r="B16" s="5" t="n">
        <v>9</v>
      </c>
      <c r="C16" s="5" t="n">
        <v>-1</v>
      </c>
      <c r="D16" s="5" t="n">
        <v>-1</v>
      </c>
    </row>
    <row r="17" spans="1:4">
      <c r="A17" s="4" t="s">
        <v>70</v>
      </c>
      <c r="B17" s="5" t="n">
        <v>-11</v>
      </c>
      <c r="C17" s="5" t="n">
        <v>0</v>
      </c>
      <c r="D17" s="5" t="n">
        <v>-1</v>
      </c>
    </row>
    <row r="18" spans="1:4">
      <c r="A18" s="4" t="s">
        <v>71</v>
      </c>
      <c r="B18" s="5" t="n">
        <v>8</v>
      </c>
      <c r="C18" s="5" t="n">
        <v>128</v>
      </c>
      <c r="D18" s="5" t="n">
        <v>-219</v>
      </c>
    </row>
    <row r="19" spans="1:4">
      <c r="A19" s="4" t="s">
        <v>72</v>
      </c>
      <c r="B19" s="5" t="n">
        <v>318</v>
      </c>
      <c r="C19" s="5" t="n">
        <v>570</v>
      </c>
      <c r="D19" s="5" t="n">
        <v>-270</v>
      </c>
    </row>
    <row r="20" spans="1:4">
      <c r="A20" s="4" t="s">
        <v>73</v>
      </c>
      <c r="B20" s="5" t="n">
        <v>-29</v>
      </c>
      <c r="C20" s="5" t="n">
        <v>-7</v>
      </c>
      <c r="D20" s="5" t="n">
        <v>-10</v>
      </c>
    </row>
    <row r="21" spans="1:4">
      <c r="A21" s="4" t="s">
        <v>74</v>
      </c>
      <c r="B21" s="7" t="n">
        <v>289</v>
      </c>
      <c r="C21" s="7" t="n">
        <v>563</v>
      </c>
      <c r="D21" s="7" t="n">
        <v>-2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227</v>
      </c>
      <c r="B6" s="4" t="s">
        <v>301</v>
      </c>
    </row>
    <row r="7" spans="1:2">
      <c r="A7" s="4" t="s">
        <v>302</v>
      </c>
      <c r="B7" s="4" t="s">
        <v>303</v>
      </c>
    </row>
    <row r="8" spans="1:2">
      <c r="A8" s="4" t="s">
        <v>304</v>
      </c>
      <c r="B8" s="4" t="s">
        <v>305</v>
      </c>
    </row>
    <row r="9" spans="1:2">
      <c r="A9" s="4" t="s">
        <v>306</v>
      </c>
      <c r="B9" s="4" t="s">
        <v>306</v>
      </c>
    </row>
    <row r="10" spans="1:2">
      <c r="A10" s="4" t="s">
        <v>307</v>
      </c>
      <c r="B10" s="4" t="s">
        <v>307</v>
      </c>
    </row>
    <row r="11" spans="1:2">
      <c r="A11" s="4" t="s">
        <v>230</v>
      </c>
      <c r="B11" s="4" t="s">
        <v>308</v>
      </c>
    </row>
    <row r="12" spans="1:2">
      <c r="A12" s="4" t="s">
        <v>241</v>
      </c>
      <c r="B12" s="4" t="s">
        <v>309</v>
      </c>
    </row>
    <row r="13" spans="1:2">
      <c r="A13" s="4" t="s">
        <v>310</v>
      </c>
      <c r="B13" s="4" t="s">
        <v>310</v>
      </c>
    </row>
    <row r="14" spans="1:2">
      <c r="A14" s="4" t="s">
        <v>245</v>
      </c>
      <c r="B14" s="4" t="s">
        <v>311</v>
      </c>
    </row>
    <row r="15" spans="1:2">
      <c r="A15" s="4" t="s">
        <v>312</v>
      </c>
      <c r="B15" s="4" t="s">
        <v>313</v>
      </c>
    </row>
    <row r="16" spans="1:2">
      <c r="A16" s="4" t="s">
        <v>314</v>
      </c>
      <c r="B16" s="4" t="s">
        <v>315</v>
      </c>
    </row>
    <row r="17" spans="1:2">
      <c r="A17" s="4" t="s">
        <v>316</v>
      </c>
      <c r="B17" s="4" t="s">
        <v>316</v>
      </c>
    </row>
    <row r="18" spans="1:2">
      <c r="A18" s="4" t="s">
        <v>317</v>
      </c>
      <c r="B18" s="4" t="s">
        <v>318</v>
      </c>
    </row>
    <row r="19" spans="1:2">
      <c r="A19" s="4" t="s">
        <v>260</v>
      </c>
      <c r="B19" s="4" t="s">
        <v>319</v>
      </c>
    </row>
    <row r="20" spans="1:2">
      <c r="A20" s="4" t="s">
        <v>320</v>
      </c>
      <c r="B20" s="4" t="s">
        <v>321</v>
      </c>
    </row>
    <row r="21" spans="1:2">
      <c r="A21" s="4" t="s">
        <v>322</v>
      </c>
      <c r="B21" s="4" t="s">
        <v>323</v>
      </c>
    </row>
    <row r="22" spans="1:2">
      <c r="A22" s="4" t="s">
        <v>324</v>
      </c>
      <c r="B22" s="4" t="s">
        <v>324</v>
      </c>
    </row>
    <row r="23" spans="1:2">
      <c r="A23" s="4" t="s">
        <v>325</v>
      </c>
      <c r="B23" s="4" t="s">
        <v>326</v>
      </c>
    </row>
    <row r="24" spans="1:2">
      <c r="A24" s="4" t="s">
        <v>143</v>
      </c>
      <c r="B24" s="4" t="s">
        <v>327</v>
      </c>
    </row>
    <row r="25" spans="1:2">
      <c r="A25" s="4" t="s">
        <v>328</v>
      </c>
      <c r="B2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15</v>
      </c>
    </row>
    <row r="4" spans="1:2">
      <c r="A4" s="4" t="s">
        <v>286</v>
      </c>
      <c r="B4" s="4" t="s">
        <v>288</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59</v>
      </c>
    </row>
    <row r="4" spans="1:4">
      <c r="A4" s="4" t="s">
        <v>76</v>
      </c>
      <c r="B4" s="7" t="n">
        <v>-2</v>
      </c>
      <c r="C4" s="7" t="n">
        <v>6</v>
      </c>
      <c r="D4" s="7" t="n">
        <v>-3</v>
      </c>
    </row>
    <row r="5" spans="1:4">
      <c r="A5" s="4" t="s">
        <v>77</v>
      </c>
      <c r="B5" s="5" t="n">
        <v>-14</v>
      </c>
      <c r="C5" s="5" t="n">
        <v>-27</v>
      </c>
      <c r="D5" s="5" t="n">
        <v>45</v>
      </c>
    </row>
    <row r="6" spans="1:4">
      <c r="A6" s="4" t="s">
        <v>78</v>
      </c>
      <c r="B6" s="7" t="n">
        <v>3</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v>
      </c>
      <c r="B1" s="2" t="s">
        <v>80</v>
      </c>
      <c r="C1" s="2" t="s">
        <v>81</v>
      </c>
    </row>
    <row r="2" spans="1:3">
      <c r="A2" s="3" t="s">
        <v>82</v>
      </c>
    </row>
    <row r="3" spans="1:3">
      <c r="A3" s="4" t="s">
        <v>83</v>
      </c>
      <c r="B3" s="7" t="n">
        <v>739</v>
      </c>
      <c r="C3" s="7" t="n">
        <v>439</v>
      </c>
    </row>
    <row r="4" spans="1:3">
      <c r="A4" s="4" t="s">
        <v>84</v>
      </c>
      <c r="B4" s="5" t="n">
        <v>927</v>
      </c>
      <c r="C4" s="5" t="n">
        <v>510</v>
      </c>
    </row>
    <row r="5" spans="1:3">
      <c r="A5" s="4" t="s">
        <v>85</v>
      </c>
      <c r="B5" s="5" t="n">
        <v>185</v>
      </c>
      <c r="C5" s="5" t="n">
        <v>383</v>
      </c>
    </row>
    <row r="6" spans="1:3">
      <c r="A6" s="4" t="s">
        <v>86</v>
      </c>
      <c r="B6" s="5" t="n">
        <v>108</v>
      </c>
      <c r="C6" s="5" t="n">
        <v>93</v>
      </c>
    </row>
    <row r="7" spans="1:3">
      <c r="A7" s="4" t="s">
        <v>87</v>
      </c>
      <c r="B7" s="5" t="n">
        <v>1959</v>
      </c>
      <c r="C7" s="5" t="n">
        <v>1425</v>
      </c>
    </row>
    <row r="8" spans="1:3">
      <c r="A8" s="4" t="s">
        <v>88</v>
      </c>
      <c r="B8" s="5" t="n">
        <v>98</v>
      </c>
      <c r="C8" s="5" t="n">
        <v>101</v>
      </c>
    </row>
    <row r="9" spans="1:3">
      <c r="A9" s="4" t="s">
        <v>89</v>
      </c>
      <c r="B9" s="5" t="n">
        <v>121</v>
      </c>
      <c r="C9" s="5" t="n">
        <v>130</v>
      </c>
    </row>
    <row r="10" spans="1:3">
      <c r="A10" s="4" t="s">
        <v>90</v>
      </c>
      <c r="B10" s="5" t="n">
        <v>1265</v>
      </c>
      <c r="C10" s="5" t="n">
        <v>968</v>
      </c>
    </row>
    <row r="11" spans="1:3">
      <c r="A11" s="4" t="s">
        <v>91</v>
      </c>
      <c r="B11" s="5" t="n">
        <v>516</v>
      </c>
      <c r="C11" s="5" t="n">
        <v>239</v>
      </c>
    </row>
    <row r="12" spans="1:3">
      <c r="A12" s="4" t="s">
        <v>92</v>
      </c>
      <c r="B12" s="5" t="n">
        <v>744</v>
      </c>
      <c r="C12" s="5" t="n">
        <v>387</v>
      </c>
    </row>
    <row r="13" spans="1:3">
      <c r="A13" s="4" t="s">
        <v>93</v>
      </c>
      <c r="B13" s="5" t="n">
        <v>222</v>
      </c>
      <c r="C13" s="5" t="n">
        <v>300</v>
      </c>
    </row>
    <row r="14" spans="1:3">
      <c r="A14" s="4" t="s">
        <v>94</v>
      </c>
      <c r="B14" s="5" t="n">
        <v>147</v>
      </c>
      <c r="C14" s="5" t="n">
        <v>124</v>
      </c>
    </row>
    <row r="15" spans="1:3">
      <c r="A15" s="4" t="s">
        <v>95</v>
      </c>
      <c r="B15" s="5" t="n">
        <v>5072</v>
      </c>
      <c r="C15" s="5" t="n">
        <v>3674</v>
      </c>
    </row>
    <row r="16" spans="1:3">
      <c r="A16" s="3" t="s">
        <v>96</v>
      </c>
    </row>
    <row r="17" spans="1:3">
      <c r="A17" s="4" t="s">
        <v>97</v>
      </c>
      <c r="B17" s="5" t="n">
        <v>546</v>
      </c>
      <c r="C17" s="5" t="n">
        <v>350</v>
      </c>
    </row>
    <row r="18" spans="1:3">
      <c r="A18" s="4" t="s">
        <v>98</v>
      </c>
      <c r="B18" s="5" t="n">
        <v>463</v>
      </c>
      <c r="C18" s="5" t="n">
        <v>368</v>
      </c>
    </row>
    <row r="19" spans="1:3">
      <c r="A19" s="4" t="s">
        <v>99</v>
      </c>
      <c r="B19" s="5" t="n">
        <v>221</v>
      </c>
      <c r="C19" s="5" t="n">
        <v>186</v>
      </c>
    </row>
    <row r="20" spans="1:3">
      <c r="A20" s="4" t="s">
        <v>100</v>
      </c>
      <c r="B20" s="5" t="n">
        <v>10</v>
      </c>
      <c r="C20" s="5" t="n">
        <v>10</v>
      </c>
    </row>
    <row r="21" spans="1:3">
      <c r="A21" s="4" t="s">
        <v>101</v>
      </c>
      <c r="B21" s="5" t="n">
        <v>179</v>
      </c>
      <c r="C21" s="5" t="n">
        <v>157</v>
      </c>
    </row>
    <row r="22" spans="1:3">
      <c r="A22" s="4" t="s">
        <v>102</v>
      </c>
      <c r="B22" s="5" t="n">
        <v>1419</v>
      </c>
      <c r="C22" s="5" t="n">
        <v>1071</v>
      </c>
    </row>
    <row r="23" spans="1:3">
      <c r="A23" s="4" t="s">
        <v>103</v>
      </c>
      <c r="B23" s="5" t="n">
        <v>250</v>
      </c>
      <c r="C23" s="5" t="n">
        <v>391</v>
      </c>
    </row>
    <row r="24" spans="1:3">
      <c r="A24" s="4" t="s">
        <v>104</v>
      </c>
      <c r="B24" s="5" t="n">
        <v>109</v>
      </c>
      <c r="C24" s="5" t="n">
        <v>118</v>
      </c>
    </row>
    <row r="25" spans="1:3">
      <c r="A25" s="4" t="s">
        <v>105</v>
      </c>
      <c r="B25" s="5" t="n">
        <v>84</v>
      </c>
      <c r="C25" s="5" t="n">
        <v>85</v>
      </c>
    </row>
    <row r="26" spans="1:3">
      <c r="A26" s="4" t="s">
        <v>93</v>
      </c>
      <c r="B26" s="5" t="n">
        <v>27</v>
      </c>
      <c r="C26" s="5" t="n">
        <v>18</v>
      </c>
    </row>
    <row r="27" spans="1:3">
      <c r="A27" s="4" t="s">
        <v>100</v>
      </c>
      <c r="B27" s="5" t="n">
        <v>17</v>
      </c>
      <c r="C27" s="5" t="n">
        <v>28</v>
      </c>
    </row>
    <row r="28" spans="1:3">
      <c r="A28" s="4" t="s">
        <v>106</v>
      </c>
      <c r="B28" s="5" t="n">
        <v>1226</v>
      </c>
      <c r="C28" s="5" t="n">
        <v>470</v>
      </c>
    </row>
    <row r="29" spans="1:3">
      <c r="A29" s="4" t="s">
        <v>107</v>
      </c>
      <c r="B29" s="5" t="n">
        <v>0</v>
      </c>
      <c r="C29" s="5" t="n">
        <v>101</v>
      </c>
    </row>
    <row r="30" spans="1:3">
      <c r="A30" s="4" t="s">
        <v>108</v>
      </c>
      <c r="B30" s="5" t="n">
        <v>202</v>
      </c>
      <c r="C30" s="5" t="n">
        <v>171</v>
      </c>
    </row>
    <row r="31" spans="1:3">
      <c r="A31" s="4" t="s">
        <v>109</v>
      </c>
      <c r="B31" s="5" t="n">
        <v>3334</v>
      </c>
      <c r="C31" s="5" t="n">
        <v>2453</v>
      </c>
    </row>
    <row r="32" spans="1:3">
      <c r="A32" s="3" t="s">
        <v>110</v>
      </c>
    </row>
    <row r="33" spans="1:3">
      <c r="A33" s="4" t="s">
        <v>111</v>
      </c>
      <c r="B33" s="5" t="n">
        <v>0</v>
      </c>
      <c r="C33" s="5" t="n">
        <v>0</v>
      </c>
    </row>
    <row r="34" spans="1:3">
      <c r="A34" s="4" t="s">
        <v>112</v>
      </c>
      <c r="B34" s="5" t="n">
        <v>0</v>
      </c>
      <c r="C34" s="5" t="n">
        <v>0</v>
      </c>
    </row>
    <row r="35" spans="1:3">
      <c r="A35" s="4" t="s">
        <v>113</v>
      </c>
      <c r="B35" s="5" t="n">
        <v>2190</v>
      </c>
      <c r="C35" s="5" t="n">
        <v>2091</v>
      </c>
    </row>
    <row r="36" spans="1:3">
      <c r="A36" s="4" t="s">
        <v>114</v>
      </c>
      <c r="B36" s="5" t="n">
        <v>-913</v>
      </c>
      <c r="C36" s="5" t="n">
        <v>-921</v>
      </c>
    </row>
    <row r="37" spans="1:3">
      <c r="A37" s="4" t="s">
        <v>115</v>
      </c>
      <c r="B37" s="5" t="n">
        <v>1258</v>
      </c>
      <c r="C37" s="5" t="n">
        <v>877</v>
      </c>
    </row>
    <row r="38" spans="1:3">
      <c r="A38" s="4" t="s">
        <v>116</v>
      </c>
      <c r="B38" s="5" t="n">
        <v>-817</v>
      </c>
      <c r="C38" s="5" t="n">
        <v>-818</v>
      </c>
    </row>
    <row r="39" spans="1:3">
      <c r="A39" s="4" t="s">
        <v>117</v>
      </c>
      <c r="B39" s="5" t="n">
        <v>1718</v>
      </c>
      <c r="C39" s="5" t="n">
        <v>1229</v>
      </c>
    </row>
    <row r="40" spans="1:3">
      <c r="A40" s="4" t="s">
        <v>118</v>
      </c>
      <c r="B40" s="5" t="n">
        <v>20</v>
      </c>
      <c r="C40" s="5" t="n">
        <v>-8</v>
      </c>
    </row>
    <row r="41" spans="1:3">
      <c r="A41" s="4" t="s">
        <v>119</v>
      </c>
      <c r="B41" s="5" t="n">
        <v>1738</v>
      </c>
      <c r="C41" s="5" t="n">
        <v>1221</v>
      </c>
    </row>
    <row r="42" spans="1:3">
      <c r="A42" s="4" t="s">
        <v>120</v>
      </c>
      <c r="B42" s="7" t="n">
        <v>5072</v>
      </c>
      <c r="C42" s="7" t="n">
        <v>3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33</v>
      </c>
      <c r="B1" s="2" t="s">
        <v>1</v>
      </c>
    </row>
    <row r="2" spans="1:2">
      <c r="B2" s="2" t="s">
        <v>2</v>
      </c>
    </row>
    <row r="3" spans="1:2">
      <c r="A3" s="3" t="s">
        <v>27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2</v>
      </c>
    </row>
    <row r="3" spans="1:2">
      <c r="A3" s="3" t="s">
        <v>274</v>
      </c>
    </row>
    <row r="4" spans="1:2">
      <c r="A4" s="4" t="s">
        <v>445</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27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281</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90</v>
      </c>
    </row>
    <row r="4" spans="1:2">
      <c r="A4" s="4" t="s">
        <v>461</v>
      </c>
      <c r="B4"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464</v>
      </c>
      <c r="D1" s="2" t="s">
        <v>32</v>
      </c>
      <c r="E1" s="2" t="s">
        <v>33</v>
      </c>
    </row>
    <row r="2" spans="1:5">
      <c r="A2" s="3" t="s">
        <v>465</v>
      </c>
    </row>
    <row r="3" spans="1:5">
      <c r="A3" s="4" t="s">
        <v>466</v>
      </c>
      <c r="B3" s="7" t="n">
        <v>927</v>
      </c>
      <c r="C3" s="7" t="n">
        <v>667</v>
      </c>
      <c r="D3" s="7" t="n">
        <v>510</v>
      </c>
    </row>
    <row r="4" spans="1:5">
      <c r="A4" s="4" t="s">
        <v>85</v>
      </c>
      <c r="B4" s="5" t="n">
        <v>185</v>
      </c>
      <c r="C4" s="5" t="n">
        <v>192</v>
      </c>
    </row>
    <row r="5" spans="1:5">
      <c r="A5" s="4" t="s">
        <v>86</v>
      </c>
      <c r="B5" s="5" t="n">
        <v>108</v>
      </c>
      <c r="C5" s="5" t="n">
        <v>98</v>
      </c>
      <c r="D5" s="5" t="n">
        <v>93</v>
      </c>
    </row>
    <row r="6" spans="1:5">
      <c r="A6" s="4" t="s">
        <v>92</v>
      </c>
      <c r="B6" s="5" t="n">
        <v>744</v>
      </c>
      <c r="C6" s="5" t="n">
        <v>474</v>
      </c>
      <c r="D6" s="5" t="n">
        <v>387</v>
      </c>
    </row>
    <row r="7" spans="1:5">
      <c r="A7" s="4" t="s">
        <v>93</v>
      </c>
      <c r="B7" s="5" t="n">
        <v>222</v>
      </c>
      <c r="C7" s="5" t="n">
        <v>294</v>
      </c>
    </row>
    <row r="8" spans="1:5">
      <c r="A8" s="4" t="s">
        <v>94</v>
      </c>
      <c r="B8" s="5" t="n">
        <v>147</v>
      </c>
      <c r="C8" s="5" t="n">
        <v>125</v>
      </c>
      <c r="D8" s="5" t="n">
        <v>124</v>
      </c>
    </row>
    <row r="9" spans="1:5">
      <c r="A9" s="3" t="s">
        <v>467</v>
      </c>
    </row>
    <row r="10" spans="1:5">
      <c r="A10" s="4" t="s">
        <v>98</v>
      </c>
      <c r="B10" s="5" t="n">
        <v>463</v>
      </c>
      <c r="C10" s="5" t="n">
        <v>377</v>
      </c>
      <c r="D10" s="5" t="n">
        <v>368</v>
      </c>
    </row>
    <row r="11" spans="1:5">
      <c r="A11" s="4" t="s">
        <v>93</v>
      </c>
      <c r="B11" s="5" t="n">
        <v>27</v>
      </c>
      <c r="D11" s="5" t="n">
        <v>18</v>
      </c>
    </row>
    <row r="12" spans="1:5">
      <c r="A12" s="4" t="s">
        <v>107</v>
      </c>
      <c r="B12" s="5" t="n">
        <v>0</v>
      </c>
      <c r="C12" s="5" t="n">
        <v>0</v>
      </c>
    </row>
    <row r="13" spans="1:5">
      <c r="A13" s="4" t="s">
        <v>108</v>
      </c>
      <c r="B13" s="5" t="n">
        <v>202</v>
      </c>
      <c r="C13" s="5" t="n">
        <v>172</v>
      </c>
      <c r="D13" s="5" t="n">
        <v>171</v>
      </c>
    </row>
    <row r="14" spans="1:5">
      <c r="A14" s="3" t="s">
        <v>468</v>
      </c>
    </row>
    <row r="15" spans="1:5">
      <c r="A15" s="4" t="s">
        <v>469</v>
      </c>
      <c r="B15" s="5" t="n">
        <v>1258</v>
      </c>
      <c r="C15" s="5" t="n">
        <v>1021</v>
      </c>
      <c r="D15" s="5" t="n">
        <v>877</v>
      </c>
    </row>
    <row r="16" spans="1:5">
      <c r="A16" s="4" t="s">
        <v>470</v>
      </c>
      <c r="B16" s="5" t="n">
        <v>-913</v>
      </c>
      <c r="D16" s="5" t="n">
        <v>-921</v>
      </c>
      <c r="E16" s="7" t="n">
        <v>-1050</v>
      </c>
    </row>
    <row r="17" spans="1:5">
      <c r="A17" s="4" t="s">
        <v>471</v>
      </c>
    </row>
    <row r="18" spans="1:5">
      <c r="A18" s="3" t="s">
        <v>465</v>
      </c>
    </row>
    <row r="19" spans="1:5">
      <c r="A19" s="4" t="s">
        <v>466</v>
      </c>
      <c r="B19" s="5" t="n">
        <v>594</v>
      </c>
      <c r="D19" s="5" t="n">
        <v>510</v>
      </c>
    </row>
    <row r="20" spans="1:5">
      <c r="A20" s="4" t="s">
        <v>85</v>
      </c>
      <c r="B20" s="5" t="n">
        <v>496</v>
      </c>
      <c r="D20" s="5" t="n">
        <v>383</v>
      </c>
    </row>
    <row r="21" spans="1:5">
      <c r="A21" s="4" t="s">
        <v>86</v>
      </c>
      <c r="B21" s="5" t="n">
        <v>103</v>
      </c>
      <c r="D21" s="5" t="n">
        <v>93</v>
      </c>
    </row>
    <row r="22" spans="1:5">
      <c r="A22" s="4" t="s">
        <v>92</v>
      </c>
      <c r="B22" s="5" t="n">
        <v>736</v>
      </c>
      <c r="D22" s="5" t="n">
        <v>387</v>
      </c>
    </row>
    <row r="23" spans="1:5">
      <c r="A23" s="4" t="s">
        <v>93</v>
      </c>
      <c r="B23" s="5" t="n">
        <v>229</v>
      </c>
      <c r="D23" s="5" t="n">
        <v>300</v>
      </c>
    </row>
    <row r="24" spans="1:5">
      <c r="A24" s="4" t="s">
        <v>94</v>
      </c>
      <c r="B24" s="5" t="n">
        <v>143</v>
      </c>
      <c r="D24" s="5" t="n">
        <v>124</v>
      </c>
    </row>
    <row r="25" spans="1:5">
      <c r="A25" s="3" t="s">
        <v>467</v>
      </c>
    </row>
    <row r="26" spans="1:5">
      <c r="A26" s="4" t="s">
        <v>98</v>
      </c>
      <c r="B26" s="5" t="n">
        <v>479</v>
      </c>
      <c r="D26" s="5" t="n">
        <v>368</v>
      </c>
    </row>
    <row r="27" spans="1:5">
      <c r="A27" s="4" t="s">
        <v>93</v>
      </c>
      <c r="B27" s="5" t="n">
        <v>28</v>
      </c>
    </row>
    <row r="28" spans="1:5">
      <c r="A28" s="4" t="s">
        <v>107</v>
      </c>
      <c r="B28" s="5" t="n">
        <v>95</v>
      </c>
      <c r="D28" s="5" t="n">
        <v>101</v>
      </c>
    </row>
    <row r="29" spans="1:5">
      <c r="A29" s="4" t="s">
        <v>108</v>
      </c>
      <c r="B29" s="5" t="n">
        <v>202</v>
      </c>
      <c r="D29" s="5" t="n">
        <v>171</v>
      </c>
    </row>
    <row r="30" spans="1:5">
      <c r="A30" s="3" t="s">
        <v>468</v>
      </c>
    </row>
    <row r="31" spans="1:5">
      <c r="A31" s="4" t="s">
        <v>469</v>
      </c>
      <c r="B31" s="5" t="n">
        <v>1103</v>
      </c>
      <c r="D31" s="7" t="n">
        <v>877</v>
      </c>
    </row>
    <row r="32" spans="1:5">
      <c r="A32" s="4" t="s">
        <v>470</v>
      </c>
      <c r="B32" s="5" t="n">
        <v>-902</v>
      </c>
    </row>
    <row r="33" spans="1:5">
      <c r="A33" s="4" t="s">
        <v>472</v>
      </c>
    </row>
    <row r="34" spans="1:5">
      <c r="A34" s="3" t="s">
        <v>465</v>
      </c>
    </row>
    <row r="35" spans="1:5">
      <c r="A35" s="4" t="s">
        <v>92</v>
      </c>
      <c r="C35" s="5" t="n">
        <v>87</v>
      </c>
    </row>
    <row r="36" spans="1:5">
      <c r="A36" s="4" t="s">
        <v>473</v>
      </c>
    </row>
    <row r="37" spans="1:5">
      <c r="A37" s="3" t="s">
        <v>465</v>
      </c>
    </row>
    <row r="38" spans="1:5">
      <c r="A38" s="4" t="s">
        <v>466</v>
      </c>
      <c r="B38" s="5" t="n">
        <v>333</v>
      </c>
      <c r="C38" s="5" t="n">
        <v>157</v>
      </c>
    </row>
    <row r="39" spans="1:5">
      <c r="A39" s="4" t="s">
        <v>85</v>
      </c>
      <c r="B39" s="5" t="n">
        <v>-311</v>
      </c>
      <c r="C39" s="5" t="n">
        <v>-191</v>
      </c>
    </row>
    <row r="40" spans="1:5">
      <c r="A40" s="4" t="s">
        <v>86</v>
      </c>
      <c r="B40" s="5" t="n">
        <v>5</v>
      </c>
      <c r="C40" s="5" t="n">
        <v>5</v>
      </c>
    </row>
    <row r="41" spans="1:5">
      <c r="A41" s="4" t="s">
        <v>92</v>
      </c>
      <c r="B41" s="5" t="n">
        <v>8</v>
      </c>
      <c r="C41" s="5" t="n">
        <v>87</v>
      </c>
    </row>
    <row r="42" spans="1:5">
      <c r="A42" s="4" t="s">
        <v>93</v>
      </c>
      <c r="B42" s="5" t="n">
        <v>-7</v>
      </c>
      <c r="C42" s="5" t="n">
        <v>-6</v>
      </c>
    </row>
    <row r="43" spans="1:5">
      <c r="A43" s="4" t="s">
        <v>94</v>
      </c>
      <c r="B43" s="5" t="n">
        <v>4</v>
      </c>
      <c r="C43" s="5" t="n">
        <v>1</v>
      </c>
    </row>
    <row r="44" spans="1:5">
      <c r="A44" s="3" t="s">
        <v>467</v>
      </c>
    </row>
    <row r="45" spans="1:5">
      <c r="A45" s="4" t="s">
        <v>98</v>
      </c>
      <c r="B45" s="5" t="n">
        <v>-16</v>
      </c>
      <c r="C45" s="5" t="n">
        <v>9</v>
      </c>
    </row>
    <row r="46" spans="1:5">
      <c r="A46" s="4" t="s">
        <v>93</v>
      </c>
      <c r="B46" s="5" t="n">
        <v>-1</v>
      </c>
    </row>
    <row r="47" spans="1:5">
      <c r="A47" s="4" t="s">
        <v>107</v>
      </c>
      <c r="B47" s="5" t="n">
        <v>-95</v>
      </c>
      <c r="C47" s="5" t="n">
        <v>-101</v>
      </c>
    </row>
    <row r="48" spans="1:5">
      <c r="A48" s="4" t="s">
        <v>108</v>
      </c>
      <c r="B48" s="5" t="n">
        <v>0</v>
      </c>
      <c r="C48" s="5" t="n">
        <v>1</v>
      </c>
    </row>
    <row r="49" spans="1:5">
      <c r="A49" s="3" t="s">
        <v>468</v>
      </c>
    </row>
    <row r="50" spans="1:5">
      <c r="A50" s="4" t="s">
        <v>469</v>
      </c>
      <c r="B50" s="5" t="n">
        <v>155</v>
      </c>
      <c r="C50" s="7" t="n">
        <v>144</v>
      </c>
    </row>
    <row r="51" spans="1:5">
      <c r="A51" s="4" t="s">
        <v>470</v>
      </c>
      <c r="B51" s="7"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481</v>
      </c>
    </row>
    <row r="4" spans="1:12">
      <c r="A4" s="4" t="s">
        <v>35</v>
      </c>
      <c r="B4" s="7" t="n">
        <v>1330</v>
      </c>
      <c r="C4" s="7" t="n">
        <v>1278</v>
      </c>
      <c r="D4" s="7" t="n">
        <v>1267</v>
      </c>
      <c r="E4" s="7" t="n">
        <v>1038</v>
      </c>
      <c r="F4" s="7" t="n">
        <v>937</v>
      </c>
      <c r="G4" s="7" t="n">
        <v>1034</v>
      </c>
      <c r="H4" s="7" t="n">
        <v>1094</v>
      </c>
      <c r="I4" s="7" t="n">
        <v>1106</v>
      </c>
      <c r="J4" s="7" t="n">
        <v>4913</v>
      </c>
      <c r="K4" s="7" t="n">
        <v>4171</v>
      </c>
      <c r="L4" s="7" t="n">
        <v>4268</v>
      </c>
    </row>
    <row r="5" spans="1:12">
      <c r="A5" s="4" t="s">
        <v>36</v>
      </c>
      <c r="J5" s="5" t="n">
        <v>-4457</v>
      </c>
      <c r="K5" s="5" t="n">
        <v>-3829</v>
      </c>
      <c r="L5" s="5" t="n">
        <v>-4156</v>
      </c>
    </row>
    <row r="6" spans="1:12">
      <c r="A6" s="4" t="s">
        <v>38</v>
      </c>
      <c r="B6" s="5" t="n">
        <v>27</v>
      </c>
      <c r="C6" s="5" t="n">
        <v>21</v>
      </c>
      <c r="D6" s="5" t="n">
        <v>10</v>
      </c>
      <c r="E6" s="5" t="n">
        <v>23</v>
      </c>
      <c r="F6" s="5" t="n">
        <v>8</v>
      </c>
      <c r="G6" s="5" t="n">
        <v>23</v>
      </c>
      <c r="H6" s="5" t="n">
        <v>32</v>
      </c>
      <c r="I6" s="5" t="n">
        <v>9</v>
      </c>
      <c r="J6" s="5" t="n">
        <v>81</v>
      </c>
      <c r="K6" s="5" t="n">
        <v>72</v>
      </c>
      <c r="L6" s="5" t="n">
        <v>91</v>
      </c>
    </row>
    <row r="7" spans="1:12">
      <c r="A7" s="4" t="s">
        <v>47</v>
      </c>
      <c r="J7" s="5" t="n">
        <v>398</v>
      </c>
      <c r="K7" s="5" t="n">
        <v>249</v>
      </c>
      <c r="L7" s="5" t="n">
        <v>33</v>
      </c>
    </row>
    <row r="8" spans="1:12">
      <c r="A8" s="4" t="s">
        <v>48</v>
      </c>
      <c r="J8" s="5" t="n">
        <v>-88</v>
      </c>
      <c r="K8" s="5" t="n">
        <v>193</v>
      </c>
      <c r="L8" s="5" t="n">
        <v>-84</v>
      </c>
    </row>
    <row r="9" spans="1:12">
      <c r="A9" s="4" t="s">
        <v>482</v>
      </c>
      <c r="B9" s="7" t="n">
        <v>49</v>
      </c>
      <c r="C9" s="7" t="n">
        <v>60</v>
      </c>
      <c r="D9" s="7" t="n">
        <v>62</v>
      </c>
      <c r="E9" s="7" t="n">
        <v>139</v>
      </c>
      <c r="F9" s="7" t="n">
        <v>278</v>
      </c>
      <c r="G9" s="7" t="n">
        <v>47</v>
      </c>
      <c r="H9" s="7" t="n">
        <v>79</v>
      </c>
      <c r="I9" s="7" t="n">
        <v>38</v>
      </c>
      <c r="J9" s="7" t="n">
        <v>310</v>
      </c>
      <c r="K9" s="7" t="n">
        <v>442</v>
      </c>
      <c r="L9" s="7" t="n">
        <v>-51</v>
      </c>
    </row>
    <row r="10" spans="1:12">
      <c r="A10" s="3" t="s">
        <v>483</v>
      </c>
    </row>
    <row r="11" spans="1:12">
      <c r="A11" s="4" t="s">
        <v>53</v>
      </c>
      <c r="B11" s="8" t="n">
        <v>0.31</v>
      </c>
      <c r="C11" s="8" t="n">
        <v>0.41</v>
      </c>
      <c r="D11" s="8" t="n">
        <v>0.3</v>
      </c>
      <c r="E11" s="8" t="n">
        <v>0.98</v>
      </c>
      <c r="F11" s="8" t="n">
        <v>1.94</v>
      </c>
      <c r="G11" s="8" t="n">
        <v>0.32</v>
      </c>
      <c r="H11" s="8" t="n">
        <v>0.54</v>
      </c>
      <c r="I11" s="8" t="n">
        <v>0.26</v>
      </c>
      <c r="J11" s="8" t="n">
        <v>1.99</v>
      </c>
      <c r="K11" s="8" t="n">
        <v>3.06</v>
      </c>
      <c r="L11" s="8" t="n">
        <v>-0.43</v>
      </c>
    </row>
    <row r="12" spans="1:12">
      <c r="A12" s="4" t="s">
        <v>54</v>
      </c>
      <c r="B12" s="8" t="n">
        <v>0.31</v>
      </c>
      <c r="C12" s="8" t="n">
        <v>0.41</v>
      </c>
      <c r="D12" s="8" t="n">
        <v>0.3</v>
      </c>
      <c r="E12" s="8" t="n">
        <v>0.97</v>
      </c>
      <c r="F12" s="8" t="n">
        <v>1.94</v>
      </c>
      <c r="G12" s="8" t="n">
        <v>0.32</v>
      </c>
      <c r="H12" s="8" t="n">
        <v>0.54</v>
      </c>
      <c r="I12" s="8" t="n">
        <v>0.26</v>
      </c>
      <c r="J12" s="8" t="n">
        <v>1.99</v>
      </c>
      <c r="K12" s="8" t="n">
        <v>3.06</v>
      </c>
      <c r="L12" s="8" t="n">
        <v>-0.43</v>
      </c>
    </row>
    <row r="13" spans="1:12">
      <c r="A13" s="4" t="s">
        <v>471</v>
      </c>
    </row>
    <row r="14" spans="1:12">
      <c r="A14" s="3" t="s">
        <v>481</v>
      </c>
    </row>
    <row r="15" spans="1:12">
      <c r="A15" s="4" t="s">
        <v>35</v>
      </c>
      <c r="J15" s="7" t="n">
        <v>4904</v>
      </c>
    </row>
    <row r="16" spans="1:12">
      <c r="A16" s="4" t="s">
        <v>36</v>
      </c>
      <c r="J16" s="5" t="n">
        <v>-4456</v>
      </c>
    </row>
    <row r="17" spans="1:12">
      <c r="A17" s="4" t="s">
        <v>38</v>
      </c>
      <c r="J17" s="5" t="n">
        <v>77</v>
      </c>
    </row>
    <row r="18" spans="1:12">
      <c r="A18" s="4" t="s">
        <v>47</v>
      </c>
      <c r="J18" s="5" t="n">
        <v>386</v>
      </c>
    </row>
    <row r="19" spans="1:12">
      <c r="A19" s="4" t="s">
        <v>48</v>
      </c>
      <c r="J19" s="5" t="n">
        <v>-87</v>
      </c>
    </row>
    <row r="20" spans="1:12">
      <c r="A20" s="4" t="s">
        <v>482</v>
      </c>
      <c r="J20" s="7" t="n">
        <v>300</v>
      </c>
    </row>
    <row r="21" spans="1:12">
      <c r="A21" s="3" t="s">
        <v>483</v>
      </c>
    </row>
    <row r="22" spans="1:12">
      <c r="A22" s="4" t="s">
        <v>53</v>
      </c>
      <c r="J22" s="8" t="n">
        <v>1.92</v>
      </c>
    </row>
    <row r="23" spans="1:12">
      <c r="A23" s="4" t="s">
        <v>54</v>
      </c>
      <c r="J23" s="8" t="n">
        <v>1.91</v>
      </c>
    </row>
    <row r="24" spans="1:12">
      <c r="A24" s="4" t="s">
        <v>473</v>
      </c>
    </row>
    <row r="25" spans="1:12">
      <c r="A25" s="3" t="s">
        <v>481</v>
      </c>
    </row>
    <row r="26" spans="1:12">
      <c r="A26" s="4" t="s">
        <v>35</v>
      </c>
      <c r="J26" s="7" t="n">
        <v>9</v>
      </c>
    </row>
    <row r="27" spans="1:12">
      <c r="A27" s="4" t="s">
        <v>36</v>
      </c>
      <c r="J27" s="5" t="n">
        <v>1</v>
      </c>
    </row>
    <row r="28" spans="1:12">
      <c r="A28" s="4" t="s">
        <v>38</v>
      </c>
      <c r="J28" s="5" t="n">
        <v>4</v>
      </c>
    </row>
    <row r="29" spans="1:12">
      <c r="A29" s="4" t="s">
        <v>47</v>
      </c>
      <c r="J29" s="5" t="n">
        <v>12</v>
      </c>
    </row>
    <row r="30" spans="1:12">
      <c r="A30" s="4" t="s">
        <v>48</v>
      </c>
      <c r="J30" s="5" t="n">
        <v>1</v>
      </c>
    </row>
    <row r="31" spans="1:12">
      <c r="A31" s="4" t="s">
        <v>482</v>
      </c>
      <c r="J31" s="7" t="n">
        <v>10</v>
      </c>
    </row>
    <row r="32" spans="1:12">
      <c r="A32" s="3" t="s">
        <v>483</v>
      </c>
    </row>
    <row r="33" spans="1:12">
      <c r="A33" s="4" t="s">
        <v>53</v>
      </c>
      <c r="J33" s="8" t="n">
        <v>0.07000000000000001</v>
      </c>
    </row>
    <row r="34" spans="1:12">
      <c r="A34" s="4" t="s">
        <v>54</v>
      </c>
      <c r="J34" s="8" t="n">
        <v>0.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2</v>
      </c>
    </row>
    <row r="2" spans="1:3">
      <c r="A2" s="3" t="s">
        <v>122</v>
      </c>
    </row>
    <row r="3" spans="1:3">
      <c r="A3" s="4" t="s">
        <v>123</v>
      </c>
      <c r="B3" s="7" t="n">
        <v>9</v>
      </c>
      <c r="C3" s="7" t="n">
        <v>12</v>
      </c>
    </row>
    <row r="4" spans="1:3">
      <c r="A4" s="3" t="s">
        <v>124</v>
      </c>
    </row>
    <row r="5" spans="1:3">
      <c r="A5" s="4" t="s">
        <v>125</v>
      </c>
      <c r="B5" s="5" t="n">
        <v>355</v>
      </c>
      <c r="C5" s="5" t="n">
        <v>329</v>
      </c>
    </row>
    <row r="6" spans="1:3">
      <c r="A6" s="4" t="s">
        <v>126</v>
      </c>
      <c r="B6" s="5" t="n">
        <v>35</v>
      </c>
      <c r="C6" s="5" t="n">
        <v>34</v>
      </c>
    </row>
    <row r="7" spans="1:3">
      <c r="A7" s="4" t="s">
        <v>127</v>
      </c>
      <c r="B7" s="7" t="n">
        <v>151</v>
      </c>
      <c r="C7" s="7" t="n">
        <v>122</v>
      </c>
    </row>
    <row r="8" spans="1:3">
      <c r="A8" s="3" t="s">
        <v>110</v>
      </c>
    </row>
    <row r="9" spans="1:3">
      <c r="A9" s="4" t="s">
        <v>128</v>
      </c>
      <c r="B9" s="9" t="n">
        <v>0.001</v>
      </c>
      <c r="C9" s="9" t="n">
        <v>0.001</v>
      </c>
    </row>
    <row r="10" spans="1:3">
      <c r="A10" s="4" t="s">
        <v>129</v>
      </c>
      <c r="B10" s="5" t="n">
        <v>50000000</v>
      </c>
      <c r="C10" s="5" t="n">
        <v>50000000</v>
      </c>
    </row>
    <row r="11" spans="1:3">
      <c r="A11" s="4" t="s">
        <v>130</v>
      </c>
      <c r="B11" s="5" t="n">
        <v>0</v>
      </c>
      <c r="C11" s="5" t="n">
        <v>0</v>
      </c>
    </row>
    <row r="12" spans="1:3">
      <c r="A12" s="4" t="s">
        <v>131</v>
      </c>
      <c r="B12" s="5" t="n">
        <v>0</v>
      </c>
      <c r="C12" s="5" t="n">
        <v>0</v>
      </c>
    </row>
    <row r="13" spans="1:3">
      <c r="A13" s="4" t="s">
        <v>132</v>
      </c>
      <c r="B13" s="9" t="n">
        <v>0.001</v>
      </c>
      <c r="C13" s="9" t="n">
        <v>0.001</v>
      </c>
    </row>
    <row r="14" spans="1:3">
      <c r="A14" s="4" t="s">
        <v>133</v>
      </c>
      <c r="B14" s="5" t="n">
        <v>300000000</v>
      </c>
      <c r="C14" s="5" t="n">
        <v>300000000</v>
      </c>
    </row>
    <row r="15" spans="1:3">
      <c r="A15" s="4" t="s">
        <v>134</v>
      </c>
      <c r="B15" s="5" t="n">
        <v>177383302</v>
      </c>
      <c r="C15" s="5" t="n">
        <v>176638882</v>
      </c>
    </row>
    <row r="16" spans="1:3">
      <c r="A16" s="4" t="s">
        <v>135</v>
      </c>
      <c r="B16" s="5" t="n">
        <v>140900032</v>
      </c>
      <c r="C16" s="5" t="n">
        <v>140166589</v>
      </c>
    </row>
    <row r="17" spans="1:3">
      <c r="A17" s="4" t="s">
        <v>136</v>
      </c>
      <c r="B17" s="5" t="n">
        <v>36483270</v>
      </c>
      <c r="C17" s="5" t="n">
        <v>36472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485</v>
      </c>
    </row>
    <row r="4" spans="1:12">
      <c r="A4" s="4" t="s">
        <v>482</v>
      </c>
      <c r="B4" s="7" t="n">
        <v>49</v>
      </c>
      <c r="C4" s="7" t="n">
        <v>60</v>
      </c>
      <c r="D4" s="7" t="n">
        <v>62</v>
      </c>
      <c r="E4" s="7" t="n">
        <v>139</v>
      </c>
      <c r="F4" s="7" t="n">
        <v>278</v>
      </c>
      <c r="G4" s="7" t="n">
        <v>47</v>
      </c>
      <c r="H4" s="7" t="n">
        <v>79</v>
      </c>
      <c r="I4" s="7" t="n">
        <v>38</v>
      </c>
      <c r="J4" s="7" t="n">
        <v>310</v>
      </c>
      <c r="K4" s="7" t="n">
        <v>442</v>
      </c>
      <c r="L4" s="7" t="n">
        <v>-51</v>
      </c>
    </row>
    <row r="5" spans="1:12">
      <c r="A5" s="3" t="s">
        <v>162</v>
      </c>
    </row>
    <row r="6" spans="1:12">
      <c r="A6" s="4" t="s">
        <v>38</v>
      </c>
      <c r="B6" s="7" t="n">
        <v>-27</v>
      </c>
      <c r="C6" s="7" t="n">
        <v>-21</v>
      </c>
      <c r="D6" s="7" t="n">
        <v>-10</v>
      </c>
      <c r="E6" s="7" t="n">
        <v>-23</v>
      </c>
      <c r="F6" s="7" t="n">
        <v>-8</v>
      </c>
      <c r="G6" s="7" t="n">
        <v>-23</v>
      </c>
      <c r="H6" s="7" t="n">
        <v>-32</v>
      </c>
      <c r="I6" s="7" t="n">
        <v>-9</v>
      </c>
      <c r="J6" s="5" t="n">
        <v>-81</v>
      </c>
      <c r="K6" s="5" t="n">
        <v>-72</v>
      </c>
      <c r="L6" s="5" t="n">
        <v>-91</v>
      </c>
    </row>
    <row r="7" spans="1:12">
      <c r="A7" s="4" t="s">
        <v>164</v>
      </c>
      <c r="J7" s="5" t="n">
        <v>28</v>
      </c>
      <c r="K7" s="5" t="n">
        <v>-322</v>
      </c>
      <c r="L7" s="5" t="n">
        <v>18</v>
      </c>
    </row>
    <row r="8" spans="1:12">
      <c r="A8" s="3" t="s">
        <v>168</v>
      </c>
    </row>
    <row r="9" spans="1:12">
      <c r="A9" s="4" t="s">
        <v>486</v>
      </c>
      <c r="J9" s="5" t="n">
        <v>-203</v>
      </c>
      <c r="K9" s="5" t="n">
        <v>92</v>
      </c>
      <c r="L9" s="5" t="n">
        <v>121</v>
      </c>
    </row>
    <row r="10" spans="1:12">
      <c r="A10" s="4" t="s">
        <v>85</v>
      </c>
      <c r="J10" s="5" t="n">
        <v>25</v>
      </c>
      <c r="K10" s="5" t="n">
        <v>40</v>
      </c>
      <c r="L10" s="5" t="n">
        <v>8</v>
      </c>
    </row>
    <row r="11" spans="1:12">
      <c r="A11" s="4" t="s">
        <v>98</v>
      </c>
      <c r="J11" s="5" t="n">
        <v>-60</v>
      </c>
      <c r="K11" s="5" t="n">
        <v>-198</v>
      </c>
      <c r="L11" s="5" t="n">
        <v>33</v>
      </c>
    </row>
    <row r="12" spans="1:12">
      <c r="A12" s="4" t="s">
        <v>179</v>
      </c>
      <c r="J12" s="5" t="n">
        <v>-30</v>
      </c>
      <c r="K12" s="5" t="n">
        <v>-57</v>
      </c>
      <c r="L12" s="5" t="n">
        <v>68</v>
      </c>
    </row>
    <row r="13" spans="1:12">
      <c r="A13" s="4" t="s">
        <v>487</v>
      </c>
      <c r="J13" s="5" t="n">
        <v>165</v>
      </c>
      <c r="K13" s="7" t="n">
        <v>193</v>
      </c>
      <c r="L13" s="7" t="n">
        <v>61</v>
      </c>
    </row>
    <row r="14" spans="1:12">
      <c r="A14" s="4" t="s">
        <v>471</v>
      </c>
    </row>
    <row r="15" spans="1:12">
      <c r="A15" s="3" t="s">
        <v>485</v>
      </c>
    </row>
    <row r="16" spans="1:12">
      <c r="A16" s="4" t="s">
        <v>482</v>
      </c>
      <c r="J16" s="5" t="n">
        <v>300</v>
      </c>
    </row>
    <row r="17" spans="1:12">
      <c r="A17" s="3" t="s">
        <v>162</v>
      </c>
    </row>
    <row r="18" spans="1:12">
      <c r="A18" s="4" t="s">
        <v>38</v>
      </c>
      <c r="J18" s="5" t="n">
        <v>-77</v>
      </c>
    </row>
    <row r="19" spans="1:12">
      <c r="A19" s="4" t="s">
        <v>164</v>
      </c>
      <c r="J19" s="5" t="n">
        <v>27</v>
      </c>
    </row>
    <row r="20" spans="1:12">
      <c r="A20" s="3" t="s">
        <v>168</v>
      </c>
    </row>
    <row r="21" spans="1:12">
      <c r="A21" s="4" t="s">
        <v>486</v>
      </c>
      <c r="J21" s="5" t="n">
        <v>130</v>
      </c>
    </row>
    <row r="22" spans="1:12">
      <c r="A22" s="4" t="s">
        <v>85</v>
      </c>
      <c r="J22" s="5" t="n">
        <v>-286</v>
      </c>
    </row>
    <row r="23" spans="1:12">
      <c r="A23" s="4" t="s">
        <v>98</v>
      </c>
      <c r="J23" s="5" t="n">
        <v>-77</v>
      </c>
    </row>
    <row r="24" spans="1:12">
      <c r="A24" s="4" t="s">
        <v>179</v>
      </c>
      <c r="J24" s="5" t="n">
        <v>-28</v>
      </c>
    </row>
    <row r="25" spans="1:12">
      <c r="A25" s="4" t="s">
        <v>487</v>
      </c>
      <c r="J25" s="5" t="n">
        <v>165</v>
      </c>
    </row>
    <row r="26" spans="1:12">
      <c r="A26" s="4" t="s">
        <v>473</v>
      </c>
    </row>
    <row r="27" spans="1:12">
      <c r="A27" s="3" t="s">
        <v>485</v>
      </c>
    </row>
    <row r="28" spans="1:12">
      <c r="A28" s="4" t="s">
        <v>482</v>
      </c>
      <c r="J28" s="5" t="n">
        <v>10</v>
      </c>
    </row>
    <row r="29" spans="1:12">
      <c r="A29" s="3" t="s">
        <v>162</v>
      </c>
    </row>
    <row r="30" spans="1:12">
      <c r="A30" s="4" t="s">
        <v>38</v>
      </c>
      <c r="J30" s="5" t="n">
        <v>-4</v>
      </c>
    </row>
    <row r="31" spans="1:12">
      <c r="A31" s="4" t="s">
        <v>164</v>
      </c>
      <c r="J31" s="5" t="n">
        <v>1</v>
      </c>
    </row>
    <row r="32" spans="1:12">
      <c r="A32" s="3" t="s">
        <v>168</v>
      </c>
    </row>
    <row r="33" spans="1:12">
      <c r="A33" s="4" t="s">
        <v>486</v>
      </c>
      <c r="J33" s="5" t="n">
        <v>-333</v>
      </c>
    </row>
    <row r="34" spans="1:12">
      <c r="A34" s="4" t="s">
        <v>85</v>
      </c>
      <c r="J34" s="5" t="n">
        <v>311</v>
      </c>
    </row>
    <row r="35" spans="1:12">
      <c r="A35" s="4" t="s">
        <v>98</v>
      </c>
      <c r="J35" s="5" t="n">
        <v>17</v>
      </c>
    </row>
    <row r="36" spans="1:12">
      <c r="A36" s="4" t="s">
        <v>179</v>
      </c>
      <c r="J36" s="5" t="n">
        <v>-2</v>
      </c>
    </row>
    <row r="37" spans="1:12">
      <c r="A37" s="4" t="s">
        <v>487</v>
      </c>
      <c r="J37"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464</v>
      </c>
    </row>
    <row r="3" spans="1:4">
      <c r="A3" s="3" t="s">
        <v>489</v>
      </c>
    </row>
    <row r="4" spans="1:4">
      <c r="A4" s="4" t="s">
        <v>107</v>
      </c>
      <c r="B4" s="7" t="n">
        <v>0</v>
      </c>
      <c r="C4" s="7" t="n">
        <v>101</v>
      </c>
    </row>
    <row r="5" spans="1:4">
      <c r="A5" s="4" t="s">
        <v>92</v>
      </c>
      <c r="B5" s="5" t="n">
        <v>744</v>
      </c>
      <c r="C5" s="5" t="n">
        <v>387</v>
      </c>
      <c r="D5" s="7" t="n">
        <v>474</v>
      </c>
    </row>
    <row r="6" spans="1:4">
      <c r="A6" s="4" t="s">
        <v>490</v>
      </c>
      <c r="B6" s="5" t="n">
        <v>14</v>
      </c>
    </row>
    <row r="7" spans="1:4">
      <c r="A7" s="4" t="s">
        <v>491</v>
      </c>
      <c r="B7" s="5" t="n">
        <v>516</v>
      </c>
      <c r="C7" s="7" t="n">
        <v>239</v>
      </c>
    </row>
    <row r="8" spans="1:4">
      <c r="A8" s="4" t="s">
        <v>492</v>
      </c>
      <c r="C8" s="4" t="s">
        <v>493</v>
      </c>
    </row>
    <row r="9" spans="1:4">
      <c r="A9" s="4" t="s">
        <v>494</v>
      </c>
      <c r="B9" s="5" t="n">
        <v>84</v>
      </c>
      <c r="C9" s="7" t="n">
        <v>85</v>
      </c>
    </row>
    <row r="10" spans="1:4">
      <c r="A10" s="4" t="s">
        <v>495</v>
      </c>
      <c r="B10" s="5" t="n">
        <v>92</v>
      </c>
      <c r="C10" s="5" t="n">
        <v>99</v>
      </c>
    </row>
    <row r="11" spans="1:4">
      <c r="A11" s="4" t="s">
        <v>496</v>
      </c>
      <c r="B11" s="7" t="n">
        <v>5</v>
      </c>
      <c r="C11" s="5" t="n">
        <v>5</v>
      </c>
    </row>
    <row r="12" spans="1:4">
      <c r="A12" s="4" t="s">
        <v>497</v>
      </c>
    </row>
    <row r="13" spans="1:4">
      <c r="A13" s="3" t="s">
        <v>489</v>
      </c>
    </row>
    <row r="14" spans="1:4">
      <c r="A14" s="4" t="s">
        <v>498</v>
      </c>
      <c r="B14" s="4" t="s">
        <v>499</v>
      </c>
    </row>
    <row r="15" spans="1:4">
      <c r="A15" s="4" t="s">
        <v>500</v>
      </c>
    </row>
    <row r="16" spans="1:4">
      <c r="A16" s="3" t="s">
        <v>489</v>
      </c>
    </row>
    <row r="17" spans="1:4">
      <c r="A17" s="4" t="s">
        <v>498</v>
      </c>
      <c r="B17" s="4" t="s">
        <v>493</v>
      </c>
    </row>
    <row r="18" spans="1:4">
      <c r="A18" s="4" t="s">
        <v>472</v>
      </c>
    </row>
    <row r="19" spans="1:4">
      <c r="A19" s="3" t="s">
        <v>489</v>
      </c>
    </row>
    <row r="20" spans="1:4">
      <c r="A20" s="4" t="s">
        <v>107</v>
      </c>
      <c r="D20" s="5" t="n">
        <v>101</v>
      </c>
    </row>
    <row r="21" spans="1:4">
      <c r="A21" s="4" t="s">
        <v>92</v>
      </c>
      <c r="D21" s="7" t="n">
        <v>87</v>
      </c>
    </row>
    <row r="22" spans="1:4">
      <c r="A22" s="4" t="s">
        <v>501</v>
      </c>
    </row>
    <row r="23" spans="1:4">
      <c r="A23" s="3" t="s">
        <v>489</v>
      </c>
    </row>
    <row r="24" spans="1:4">
      <c r="A24" s="4" t="s">
        <v>494</v>
      </c>
      <c r="B24" s="7" t="n">
        <v>98</v>
      </c>
      <c r="C24" s="7" t="n">
        <v>1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503</v>
      </c>
    </row>
    <row r="4" spans="1:12">
      <c r="A4" s="4" t="s">
        <v>35</v>
      </c>
      <c r="B4" s="7" t="n">
        <v>1330</v>
      </c>
      <c r="C4" s="7" t="n">
        <v>1278</v>
      </c>
      <c r="D4" s="7" t="n">
        <v>1267</v>
      </c>
      <c r="E4" s="7" t="n">
        <v>1038</v>
      </c>
      <c r="F4" s="7" t="n">
        <v>937</v>
      </c>
      <c r="G4" s="7" t="n">
        <v>1034</v>
      </c>
      <c r="H4" s="7" t="n">
        <v>1094</v>
      </c>
      <c r="I4" s="7" t="n">
        <v>1106</v>
      </c>
      <c r="J4" s="7" t="n">
        <v>4913</v>
      </c>
      <c r="K4" s="7" t="n">
        <v>4171</v>
      </c>
      <c r="L4" s="7" t="n">
        <v>4268</v>
      </c>
    </row>
    <row r="5" spans="1:12">
      <c r="A5" s="4" t="s">
        <v>504</v>
      </c>
    </row>
    <row r="6" spans="1:12">
      <c r="A6" s="3" t="s">
        <v>503</v>
      </c>
    </row>
    <row r="7" spans="1:12">
      <c r="A7" s="4" t="s">
        <v>35</v>
      </c>
      <c r="J7" s="7" t="n">
        <v>2610</v>
      </c>
      <c r="K7" s="7" t="n">
        <v>1914</v>
      </c>
      <c r="L7" s="7" t="n">
        <v>1090</v>
      </c>
    </row>
    <row r="8" spans="1:12">
      <c r="A8" s="4" t="s">
        <v>505</v>
      </c>
      <c r="J8" s="4" t="s">
        <v>506</v>
      </c>
      <c r="K8" s="4" t="s">
        <v>507</v>
      </c>
      <c r="L8" s="4" t="s">
        <v>508</v>
      </c>
    </row>
    <row r="9" spans="1:12">
      <c r="A9" s="4" t="s">
        <v>509</v>
      </c>
      <c r="J9" s="4" t="s">
        <v>510</v>
      </c>
      <c r="K9" s="4" t="s">
        <v>511</v>
      </c>
      <c r="L9" s="4" t="s">
        <v>512</v>
      </c>
    </row>
    <row r="10" spans="1:12">
      <c r="A10" s="4" t="s">
        <v>513</v>
      </c>
    </row>
    <row r="11" spans="1:12">
      <c r="A11" s="3" t="s">
        <v>503</v>
      </c>
    </row>
    <row r="12" spans="1:12">
      <c r="A12" s="4" t="s">
        <v>35</v>
      </c>
      <c r="J12" s="7" t="n">
        <v>622</v>
      </c>
      <c r="K12" s="7" t="n">
        <v>66</v>
      </c>
      <c r="L12" s="7" t="n">
        <v>62</v>
      </c>
    </row>
    <row r="13" spans="1:12">
      <c r="A13" s="4" t="s">
        <v>505</v>
      </c>
      <c r="J13" s="4" t="s">
        <v>514</v>
      </c>
      <c r="K13" s="4" t="s">
        <v>515</v>
      </c>
      <c r="L13" s="4" t="s">
        <v>515</v>
      </c>
    </row>
    <row r="14" spans="1:12">
      <c r="A14" s="4" t="s">
        <v>509</v>
      </c>
      <c r="J14" s="4" t="s">
        <v>516</v>
      </c>
      <c r="K14" s="4" t="s">
        <v>517</v>
      </c>
      <c r="L14" s="4" t="s">
        <v>5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64</v>
      </c>
      <c r="D1" s="2" t="s">
        <v>32</v>
      </c>
    </row>
    <row r="2" spans="1:4">
      <c r="A2" s="3" t="s">
        <v>215</v>
      </c>
    </row>
    <row r="3" spans="1:4">
      <c r="A3" s="4" t="s">
        <v>519</v>
      </c>
      <c r="B3" s="7" t="n">
        <v>49</v>
      </c>
      <c r="D3" s="7" t="n">
        <v>53</v>
      </c>
    </row>
    <row r="4" spans="1:4">
      <c r="A4" s="4" t="s">
        <v>520</v>
      </c>
      <c r="B4" s="5" t="n">
        <v>29</v>
      </c>
      <c r="D4" s="5" t="n">
        <v>11</v>
      </c>
    </row>
    <row r="5" spans="1:4">
      <c r="A5" s="4" t="s">
        <v>521</v>
      </c>
      <c r="B5" s="5" t="n">
        <v>5</v>
      </c>
      <c r="D5" s="5" t="n">
        <v>0</v>
      </c>
    </row>
    <row r="6" spans="1:4">
      <c r="A6" s="4" t="s">
        <v>522</v>
      </c>
      <c r="B6" s="5" t="n">
        <v>25</v>
      </c>
      <c r="D6" s="5" t="n">
        <v>29</v>
      </c>
    </row>
    <row r="7" spans="1:4">
      <c r="A7" s="4" t="s">
        <v>523</v>
      </c>
      <c r="B7" s="7" t="n">
        <v>108</v>
      </c>
      <c r="C7" s="7" t="n">
        <v>98</v>
      </c>
      <c r="D7" s="7" t="n">
        <v>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215</v>
      </c>
    </row>
    <row r="3" spans="1:3">
      <c r="A3" s="4" t="s">
        <v>525</v>
      </c>
      <c r="B3" s="7" t="n">
        <v>22</v>
      </c>
      <c r="C3" s="7" t="n">
        <v>0</v>
      </c>
    </row>
    <row r="4" spans="1:3">
      <c r="A4" s="4" t="s">
        <v>526</v>
      </c>
      <c r="B4" s="5" t="n">
        <v>6</v>
      </c>
      <c r="C4" s="5" t="n">
        <v>15</v>
      </c>
    </row>
    <row r="5" spans="1:3">
      <c r="A5" s="4" t="s">
        <v>176</v>
      </c>
      <c r="B5" s="5" t="n">
        <v>33</v>
      </c>
      <c r="C5" s="5" t="n">
        <v>30</v>
      </c>
    </row>
    <row r="6" spans="1:3">
      <c r="A6" s="4" t="s">
        <v>174</v>
      </c>
      <c r="B6" s="5" t="n">
        <v>30</v>
      </c>
      <c r="C6" s="5" t="n">
        <v>17</v>
      </c>
    </row>
    <row r="7" spans="1:3">
      <c r="A7" s="4" t="s">
        <v>527</v>
      </c>
      <c r="B7" s="5" t="n">
        <v>0</v>
      </c>
      <c r="C7" s="5" t="n">
        <v>9</v>
      </c>
    </row>
    <row r="8" spans="1:3">
      <c r="A8" s="4" t="s">
        <v>528</v>
      </c>
      <c r="B8" s="5" t="n">
        <v>6</v>
      </c>
      <c r="C8" s="5" t="n">
        <v>11</v>
      </c>
    </row>
    <row r="9" spans="1:3">
      <c r="A9" s="4" t="s">
        <v>529</v>
      </c>
      <c r="B9" s="5" t="n">
        <v>33</v>
      </c>
      <c r="C9" s="5" t="n">
        <v>13</v>
      </c>
    </row>
    <row r="10" spans="1:3">
      <c r="A10" s="4" t="s">
        <v>530</v>
      </c>
      <c r="B10" s="5" t="n">
        <v>2</v>
      </c>
      <c r="C10" s="5" t="n">
        <v>9</v>
      </c>
    </row>
    <row r="11" spans="1:3">
      <c r="A11" s="4" t="s">
        <v>531</v>
      </c>
      <c r="B11" s="5" t="n">
        <v>11</v>
      </c>
      <c r="C11" s="5" t="n">
        <v>11</v>
      </c>
    </row>
    <row r="12" spans="1:3">
      <c r="A12" s="4" t="s">
        <v>532</v>
      </c>
      <c r="B12" s="5" t="n">
        <v>36</v>
      </c>
      <c r="C12" s="5" t="n">
        <v>42</v>
      </c>
    </row>
    <row r="13" spans="1:3">
      <c r="A13" s="4" t="s">
        <v>533</v>
      </c>
      <c r="B13" s="7" t="n">
        <v>179</v>
      </c>
      <c r="C13" s="7" t="n">
        <v>1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535</v>
      </c>
    </row>
    <row r="4" spans="1:12">
      <c r="A4" s="4" t="s">
        <v>35</v>
      </c>
      <c r="B4" s="7" t="n">
        <v>1330</v>
      </c>
      <c r="C4" s="7" t="n">
        <v>1278</v>
      </c>
      <c r="D4" s="7" t="n">
        <v>1267</v>
      </c>
      <c r="E4" s="7" t="n">
        <v>1038</v>
      </c>
      <c r="F4" s="7" t="n">
        <v>937</v>
      </c>
      <c r="G4" s="7" t="n">
        <v>1034</v>
      </c>
      <c r="H4" s="7" t="n">
        <v>1094</v>
      </c>
      <c r="I4" s="7" t="n">
        <v>1106</v>
      </c>
      <c r="J4" s="7" t="n">
        <v>4913</v>
      </c>
      <c r="K4" s="7" t="n">
        <v>4171</v>
      </c>
      <c r="L4" s="7" t="n">
        <v>4268</v>
      </c>
    </row>
    <row r="5" spans="1:12">
      <c r="A5" s="4" t="s">
        <v>37</v>
      </c>
      <c r="B5" s="5" t="n">
        <v>123</v>
      </c>
      <c r="C5" s="5" t="n">
        <v>122</v>
      </c>
      <c r="D5" s="5" t="n">
        <v>130</v>
      </c>
      <c r="E5" s="5" t="n">
        <v>81</v>
      </c>
      <c r="F5" s="5" t="n">
        <v>65</v>
      </c>
      <c r="G5" s="5" t="n">
        <v>87</v>
      </c>
      <c r="H5" s="5" t="n">
        <v>108</v>
      </c>
      <c r="I5" s="5" t="n">
        <v>82</v>
      </c>
      <c r="J5" s="5" t="n">
        <v>456</v>
      </c>
      <c r="K5" s="5" t="n">
        <v>342</v>
      </c>
      <c r="L5" s="5" t="n">
        <v>112</v>
      </c>
    </row>
    <row r="6" spans="1:12">
      <c r="A6" s="4" t="s">
        <v>38</v>
      </c>
      <c r="B6" s="5" t="n">
        <v>27</v>
      </c>
      <c r="C6" s="5" t="n">
        <v>21</v>
      </c>
      <c r="D6" s="5" t="n">
        <v>10</v>
      </c>
      <c r="E6" s="5" t="n">
        <v>23</v>
      </c>
      <c r="F6" s="5" t="n">
        <v>8</v>
      </c>
      <c r="G6" s="5" t="n">
        <v>23</v>
      </c>
      <c r="H6" s="5" t="n">
        <v>32</v>
      </c>
      <c r="I6" s="5" t="n">
        <v>9</v>
      </c>
      <c r="J6" s="5" t="n">
        <v>81</v>
      </c>
      <c r="K6" s="5" t="n">
        <v>72</v>
      </c>
      <c r="L6" s="5" t="n">
        <v>91</v>
      </c>
    </row>
    <row r="7" spans="1:12">
      <c r="A7" s="4" t="s">
        <v>39</v>
      </c>
      <c r="J7" s="5" t="n">
        <v>-166</v>
      </c>
      <c r="K7" s="5" t="n">
        <v>-147</v>
      </c>
      <c r="L7" s="5" t="n">
        <v>-133</v>
      </c>
    </row>
    <row r="8" spans="1:12">
      <c r="A8" s="4" t="s">
        <v>40</v>
      </c>
      <c r="J8" s="5" t="n">
        <v>-7</v>
      </c>
      <c r="K8" s="5" t="n">
        <v>0</v>
      </c>
      <c r="L8" s="5" t="n">
        <v>-10</v>
      </c>
    </row>
    <row r="9" spans="1:12">
      <c r="A9" s="4" t="s">
        <v>41</v>
      </c>
      <c r="J9" s="5" t="n">
        <v>0</v>
      </c>
      <c r="K9" s="5" t="n">
        <v>-6</v>
      </c>
      <c r="L9" s="5" t="n">
        <v>-39</v>
      </c>
    </row>
    <row r="10" spans="1:12">
      <c r="A10" s="4" t="s">
        <v>536</v>
      </c>
      <c r="J10" s="5" t="n">
        <v>-2</v>
      </c>
      <c r="K10" s="5" t="n">
        <v>5</v>
      </c>
      <c r="L10" s="5" t="n">
        <v>7</v>
      </c>
    </row>
    <row r="11" spans="1:12">
      <c r="A11" s="4" t="s">
        <v>43</v>
      </c>
      <c r="J11" s="5" t="n">
        <v>108</v>
      </c>
      <c r="K11" s="5" t="n">
        <v>0</v>
      </c>
      <c r="L11" s="5" t="n">
        <v>0</v>
      </c>
    </row>
    <row r="12" spans="1:12">
      <c r="A12" s="4" t="s">
        <v>537</v>
      </c>
      <c r="B12" s="7" t="n">
        <v>88</v>
      </c>
      <c r="C12" s="7" t="n">
        <v>103</v>
      </c>
      <c r="D12" s="7" t="n">
        <v>98</v>
      </c>
      <c r="E12" s="7" t="n">
        <v>181</v>
      </c>
      <c r="F12" s="7" t="n">
        <v>27</v>
      </c>
      <c r="G12" s="7" t="n">
        <v>73</v>
      </c>
      <c r="H12" s="7" t="n">
        <v>103</v>
      </c>
      <c r="I12" s="7" t="n">
        <v>63</v>
      </c>
      <c r="J12" s="5" t="n">
        <v>470</v>
      </c>
      <c r="K12" s="5" t="n">
        <v>266</v>
      </c>
      <c r="L12" s="5" t="n">
        <v>28</v>
      </c>
    </row>
    <row r="13" spans="1:12">
      <c r="A13" s="4" t="s">
        <v>538</v>
      </c>
      <c r="J13" s="5" t="n">
        <v>17</v>
      </c>
      <c r="K13" s="5" t="n">
        <v>8</v>
      </c>
      <c r="L13" s="5" t="n">
        <v>11</v>
      </c>
    </row>
    <row r="14" spans="1:12">
      <c r="A14" s="4" t="s">
        <v>163</v>
      </c>
      <c r="J14" s="5" t="n">
        <v>63</v>
      </c>
      <c r="K14" s="5" t="n">
        <v>48</v>
      </c>
      <c r="L14" s="5" t="n">
        <v>45</v>
      </c>
    </row>
    <row r="15" spans="1:12">
      <c r="A15" s="4" t="s">
        <v>539</v>
      </c>
    </row>
    <row r="16" spans="1:12">
      <c r="A16" s="3" t="s">
        <v>535</v>
      </c>
    </row>
    <row r="17" spans="1:12">
      <c r="A17" s="4" t="s">
        <v>35</v>
      </c>
      <c r="J17" s="5" t="n">
        <v>3457</v>
      </c>
      <c r="K17" s="5" t="n">
        <v>2193</v>
      </c>
      <c r="L17" s="5" t="n">
        <v>1359</v>
      </c>
    </row>
    <row r="18" spans="1:12">
      <c r="A18" s="4" t="s">
        <v>37</v>
      </c>
      <c r="J18" s="5" t="n">
        <v>280</v>
      </c>
      <c r="K18" s="5" t="n">
        <v>155</v>
      </c>
      <c r="L18" s="5" t="n">
        <v>137</v>
      </c>
    </row>
    <row r="19" spans="1:12">
      <c r="A19" s="4" t="s">
        <v>38</v>
      </c>
      <c r="J19" s="5" t="n">
        <v>32</v>
      </c>
      <c r="K19" s="5" t="n">
        <v>43</v>
      </c>
      <c r="L19" s="5" t="n">
        <v>39</v>
      </c>
    </row>
    <row r="20" spans="1:12">
      <c r="A20" s="4" t="s">
        <v>39</v>
      </c>
      <c r="J20" s="5" t="n">
        <v>-39</v>
      </c>
      <c r="K20" s="5" t="n">
        <v>-24</v>
      </c>
      <c r="L20" s="5" t="n">
        <v>-13</v>
      </c>
    </row>
    <row r="21" spans="1:12">
      <c r="A21" s="4" t="s">
        <v>40</v>
      </c>
      <c r="J21" s="5" t="n">
        <v>-7</v>
      </c>
      <c r="K21" s="5" t="n">
        <v>0</v>
      </c>
      <c r="L21" s="5" t="n">
        <v>-10</v>
      </c>
    </row>
    <row r="22" spans="1:12">
      <c r="A22" s="4" t="s">
        <v>41</v>
      </c>
      <c r="J22" s="5" t="n">
        <v>0</v>
      </c>
      <c r="K22" s="5" t="n">
        <v>0</v>
      </c>
      <c r="L22" s="5" t="n">
        <v>-1</v>
      </c>
    </row>
    <row r="23" spans="1:12">
      <c r="A23" s="4" t="s">
        <v>536</v>
      </c>
      <c r="J23" s="5" t="n">
        <v>4</v>
      </c>
      <c r="K23" s="5" t="n">
        <v>0</v>
      </c>
      <c r="L23" s="5" t="n">
        <v>0</v>
      </c>
    </row>
    <row r="24" spans="1:12">
      <c r="A24" s="4" t="s">
        <v>43</v>
      </c>
      <c r="J24" s="5" t="n">
        <v>113</v>
      </c>
      <c r="K24" s="5" t="n">
        <v>0</v>
      </c>
      <c r="L24" s="5" t="n">
        <v>0</v>
      </c>
    </row>
    <row r="25" spans="1:12">
      <c r="A25" s="4" t="s">
        <v>537</v>
      </c>
      <c r="J25" s="5" t="n">
        <v>382</v>
      </c>
      <c r="K25" s="5" t="n">
        <v>173</v>
      </c>
      <c r="L25" s="5" t="n">
        <v>152</v>
      </c>
    </row>
    <row r="26" spans="1:12">
      <c r="A26" s="4" t="s">
        <v>538</v>
      </c>
      <c r="J26" s="5" t="n">
        <v>11</v>
      </c>
      <c r="K26" s="5" t="n">
        <v>4</v>
      </c>
      <c r="L26" s="5" t="n">
        <v>2</v>
      </c>
    </row>
    <row r="27" spans="1:12">
      <c r="A27" s="4" t="s">
        <v>163</v>
      </c>
      <c r="J27" s="5" t="n">
        <v>42</v>
      </c>
      <c r="K27" s="5" t="n">
        <v>27</v>
      </c>
      <c r="L27" s="5" t="n">
        <v>16</v>
      </c>
    </row>
    <row r="28" spans="1:12">
      <c r="A28" s="4" t="s">
        <v>540</v>
      </c>
    </row>
    <row r="29" spans="1:12">
      <c r="A29" s="3" t="s">
        <v>535</v>
      </c>
    </row>
    <row r="30" spans="1:12">
      <c r="A30" s="4" t="s">
        <v>35</v>
      </c>
      <c r="J30" s="5" t="n">
        <v>297</v>
      </c>
      <c r="K30" s="5" t="n">
        <v>269</v>
      </c>
      <c r="L30" s="5" t="n">
        <v>309</v>
      </c>
    </row>
    <row r="31" spans="1:12">
      <c r="A31" s="4" t="s">
        <v>37</v>
      </c>
      <c r="J31" s="5" t="n">
        <v>85</v>
      </c>
      <c r="K31" s="5" t="n">
        <v>76</v>
      </c>
      <c r="L31" s="5" t="n">
        <v>80</v>
      </c>
    </row>
    <row r="32" spans="1:12">
      <c r="A32" s="4" t="s">
        <v>38</v>
      </c>
      <c r="J32" s="5" t="n">
        <v>0</v>
      </c>
      <c r="K32" s="5" t="n">
        <v>0</v>
      </c>
      <c r="L32" s="5" t="n">
        <v>0</v>
      </c>
    </row>
    <row r="33" spans="1:12">
      <c r="A33" s="4" t="s">
        <v>39</v>
      </c>
      <c r="J33" s="5" t="n">
        <v>-3</v>
      </c>
      <c r="K33" s="5" t="n">
        <v>-3</v>
      </c>
      <c r="L33" s="5" t="n">
        <v>-5</v>
      </c>
    </row>
    <row r="34" spans="1:12">
      <c r="A34" s="4" t="s">
        <v>40</v>
      </c>
      <c r="J34" s="5" t="n">
        <v>0</v>
      </c>
      <c r="K34" s="5" t="n">
        <v>0</v>
      </c>
      <c r="L34" s="5" t="n">
        <v>0</v>
      </c>
    </row>
    <row r="35" spans="1:12">
      <c r="A35" s="4" t="s">
        <v>41</v>
      </c>
      <c r="J35" s="5" t="n">
        <v>0</v>
      </c>
      <c r="K35" s="5" t="n">
        <v>0</v>
      </c>
      <c r="L35" s="5" t="n">
        <v>0</v>
      </c>
    </row>
    <row r="36" spans="1:12">
      <c r="A36" s="4" t="s">
        <v>536</v>
      </c>
      <c r="J36" s="5" t="n">
        <v>0</v>
      </c>
      <c r="K36" s="5" t="n">
        <v>0</v>
      </c>
      <c r="L36" s="5" t="n">
        <v>0</v>
      </c>
    </row>
    <row r="37" spans="1:12">
      <c r="A37" s="4" t="s">
        <v>43</v>
      </c>
      <c r="J37" s="5" t="n">
        <v>0</v>
      </c>
      <c r="K37" s="5" t="n">
        <v>0</v>
      </c>
      <c r="L37" s="5" t="n">
        <v>0</v>
      </c>
    </row>
    <row r="38" spans="1:12">
      <c r="A38" s="4" t="s">
        <v>537</v>
      </c>
      <c r="J38" s="5" t="n">
        <v>82</v>
      </c>
      <c r="K38" s="5" t="n">
        <v>73</v>
      </c>
      <c r="L38" s="5" t="n">
        <v>74</v>
      </c>
    </row>
    <row r="39" spans="1:12">
      <c r="A39" s="4" t="s">
        <v>538</v>
      </c>
      <c r="J39" s="5" t="n">
        <v>0</v>
      </c>
      <c r="K39" s="5" t="n">
        <v>0</v>
      </c>
      <c r="L39" s="5" t="n">
        <v>0</v>
      </c>
    </row>
    <row r="40" spans="1:12">
      <c r="A40" s="4" t="s">
        <v>163</v>
      </c>
      <c r="J40" s="5" t="n">
        <v>3</v>
      </c>
      <c r="K40" s="5" t="n">
        <v>3</v>
      </c>
      <c r="L40" s="5" t="n">
        <v>3</v>
      </c>
    </row>
    <row r="41" spans="1:12">
      <c r="A41" s="4" t="s">
        <v>541</v>
      </c>
    </row>
    <row r="42" spans="1:12">
      <c r="A42" s="3" t="s">
        <v>535</v>
      </c>
    </row>
    <row r="43" spans="1:12">
      <c r="A43" s="4" t="s">
        <v>35</v>
      </c>
      <c r="J43" s="5" t="n">
        <v>1157</v>
      </c>
      <c r="K43" s="5" t="n">
        <v>1671</v>
      </c>
      <c r="L43" s="5" t="n">
        <v>2390</v>
      </c>
    </row>
    <row r="44" spans="1:12">
      <c r="A44" s="4" t="s">
        <v>37</v>
      </c>
      <c r="J44" s="5" t="n">
        <v>99</v>
      </c>
      <c r="K44" s="5" t="n">
        <v>111</v>
      </c>
      <c r="L44" s="5" t="n">
        <v>0</v>
      </c>
    </row>
    <row r="45" spans="1:12">
      <c r="A45" s="4" t="s">
        <v>38</v>
      </c>
      <c r="J45" s="5" t="n">
        <v>49</v>
      </c>
      <c r="K45" s="5" t="n">
        <v>29</v>
      </c>
      <c r="L45" s="5" t="n">
        <v>52</v>
      </c>
    </row>
    <row r="46" spans="1:12">
      <c r="A46" s="4" t="s">
        <v>39</v>
      </c>
      <c r="J46" s="5" t="n">
        <v>-27</v>
      </c>
      <c r="K46" s="5" t="n">
        <v>-26</v>
      </c>
      <c r="L46" s="5" t="n">
        <v>-27</v>
      </c>
    </row>
    <row r="47" spans="1:12">
      <c r="A47" s="4" t="s">
        <v>40</v>
      </c>
      <c r="J47" s="5" t="n">
        <v>0</v>
      </c>
      <c r="K47" s="5" t="n">
        <v>0</v>
      </c>
      <c r="L47" s="5" t="n">
        <v>0</v>
      </c>
    </row>
    <row r="48" spans="1:12">
      <c r="A48" s="4" t="s">
        <v>41</v>
      </c>
      <c r="J48" s="5" t="n">
        <v>0</v>
      </c>
      <c r="K48" s="5" t="n">
        <v>-6</v>
      </c>
      <c r="L48" s="5" t="n">
        <v>-31</v>
      </c>
    </row>
    <row r="49" spans="1:12">
      <c r="A49" s="4" t="s">
        <v>536</v>
      </c>
      <c r="J49" s="5" t="n">
        <v>-2</v>
      </c>
      <c r="K49" s="5" t="n">
        <v>5</v>
      </c>
      <c r="L49" s="5" t="n">
        <v>2</v>
      </c>
    </row>
    <row r="50" spans="1:12">
      <c r="A50" s="4" t="s">
        <v>43</v>
      </c>
      <c r="J50" s="5" t="n">
        <v>0</v>
      </c>
      <c r="K50" s="5" t="n">
        <v>0</v>
      </c>
      <c r="L50" s="5" t="n">
        <v>0</v>
      </c>
    </row>
    <row r="51" spans="1:12">
      <c r="A51" s="4" t="s">
        <v>537</v>
      </c>
      <c r="J51" s="5" t="n">
        <v>120</v>
      </c>
      <c r="K51" s="5" t="n">
        <v>113</v>
      </c>
      <c r="L51" s="5" t="n">
        <v>-4</v>
      </c>
    </row>
    <row r="52" spans="1:12">
      <c r="A52" s="4" t="s">
        <v>538</v>
      </c>
      <c r="J52" s="5" t="n">
        <v>1</v>
      </c>
      <c r="K52" s="5" t="n">
        <v>2</v>
      </c>
      <c r="L52" s="5" t="n">
        <v>5</v>
      </c>
    </row>
    <row r="53" spans="1:12">
      <c r="A53" s="4" t="s">
        <v>163</v>
      </c>
      <c r="J53" s="5" t="n">
        <v>10</v>
      </c>
      <c r="K53" s="5" t="n">
        <v>10</v>
      </c>
      <c r="L53" s="5" t="n">
        <v>16</v>
      </c>
    </row>
    <row r="54" spans="1:12">
      <c r="A54" s="4" t="s">
        <v>542</v>
      </c>
    </row>
    <row r="55" spans="1:12">
      <c r="A55" s="3" t="s">
        <v>535</v>
      </c>
    </row>
    <row r="56" spans="1:12">
      <c r="A56" s="4" t="s">
        <v>35</v>
      </c>
      <c r="J56" s="5" t="n">
        <v>0</v>
      </c>
      <c r="K56" s="5" t="n">
        <v>0</v>
      </c>
      <c r="L56" s="5" t="n">
        <v>0</v>
      </c>
    </row>
    <row r="57" spans="1:12">
      <c r="A57" s="4" t="s">
        <v>37</v>
      </c>
      <c r="J57" s="5" t="n">
        <v>0</v>
      </c>
      <c r="K57" s="5" t="n">
        <v>0</v>
      </c>
      <c r="L57" s="5" t="n">
        <v>0</v>
      </c>
    </row>
    <row r="58" spans="1:12">
      <c r="A58" s="4" t="s">
        <v>38</v>
      </c>
      <c r="J58" s="5" t="n">
        <v>0</v>
      </c>
      <c r="K58" s="5" t="n">
        <v>0</v>
      </c>
      <c r="L58" s="5" t="n">
        <v>0</v>
      </c>
    </row>
    <row r="59" spans="1:12">
      <c r="A59" s="4" t="s">
        <v>39</v>
      </c>
      <c r="J59" s="5" t="n">
        <v>-97</v>
      </c>
      <c r="K59" s="5" t="n">
        <v>-94</v>
      </c>
      <c r="L59" s="5" t="n">
        <v>-88</v>
      </c>
    </row>
    <row r="60" spans="1:12">
      <c r="A60" s="4" t="s">
        <v>40</v>
      </c>
      <c r="J60" s="5" t="n">
        <v>0</v>
      </c>
      <c r="K60" s="5" t="n">
        <v>0</v>
      </c>
      <c r="L60" s="5" t="n">
        <v>0</v>
      </c>
    </row>
    <row r="61" spans="1:12">
      <c r="A61" s="4" t="s">
        <v>41</v>
      </c>
      <c r="J61" s="5" t="n">
        <v>0</v>
      </c>
      <c r="K61" s="5" t="n">
        <v>0</v>
      </c>
      <c r="L61" s="5" t="n">
        <v>-7</v>
      </c>
    </row>
    <row r="62" spans="1:12">
      <c r="A62" s="4" t="s">
        <v>536</v>
      </c>
      <c r="J62" s="5" t="n">
        <v>-4</v>
      </c>
      <c r="K62" s="5" t="n">
        <v>0</v>
      </c>
      <c r="L62" s="5" t="n">
        <v>1</v>
      </c>
    </row>
    <row r="63" spans="1:12">
      <c r="A63" s="4" t="s">
        <v>43</v>
      </c>
      <c r="J63" s="5" t="n">
        <v>-5</v>
      </c>
      <c r="K63" s="5" t="n">
        <v>0</v>
      </c>
      <c r="L63" s="5" t="n">
        <v>0</v>
      </c>
    </row>
    <row r="64" spans="1:12">
      <c r="A64" s="4" t="s">
        <v>537</v>
      </c>
      <c r="J64" s="5" t="n">
        <v>-106</v>
      </c>
      <c r="K64" s="5" t="n">
        <v>-93</v>
      </c>
      <c r="L64" s="5" t="n">
        <v>-93</v>
      </c>
    </row>
    <row r="65" spans="1:12">
      <c r="A65" s="4" t="s">
        <v>538</v>
      </c>
      <c r="J65" s="5" t="n">
        <v>5</v>
      </c>
      <c r="K65" s="5" t="n">
        <v>2</v>
      </c>
      <c r="L65" s="5" t="n">
        <v>4</v>
      </c>
    </row>
    <row r="66" spans="1:12">
      <c r="A66" s="4" t="s">
        <v>163</v>
      </c>
      <c r="J66" s="5" t="n">
        <v>8</v>
      </c>
      <c r="K66" s="5" t="n">
        <v>8</v>
      </c>
      <c r="L66" s="5" t="n">
        <v>10</v>
      </c>
    </row>
    <row r="67" spans="1:12">
      <c r="A67" s="4" t="s">
        <v>543</v>
      </c>
    </row>
    <row r="68" spans="1:12">
      <c r="A68" s="3" t="s">
        <v>535</v>
      </c>
    </row>
    <row r="69" spans="1:12">
      <c r="A69" s="4" t="s">
        <v>35</v>
      </c>
      <c r="J69" s="5" t="n">
        <v>4911</v>
      </c>
      <c r="K69" s="5" t="n">
        <v>4133</v>
      </c>
      <c r="L69" s="5" t="n">
        <v>4058</v>
      </c>
    </row>
    <row r="70" spans="1:12">
      <c r="A70" s="4" t="s">
        <v>37</v>
      </c>
      <c r="J70" s="5" t="n">
        <v>464</v>
      </c>
      <c r="K70" s="5" t="n">
        <v>342</v>
      </c>
      <c r="L70" s="5" t="n">
        <v>217</v>
      </c>
    </row>
    <row r="71" spans="1:12">
      <c r="A71" s="4" t="s">
        <v>38</v>
      </c>
      <c r="J71" s="5" t="n">
        <v>81</v>
      </c>
      <c r="K71" s="5" t="n">
        <v>72</v>
      </c>
      <c r="L71" s="5" t="n">
        <v>91</v>
      </c>
    </row>
    <row r="72" spans="1:12">
      <c r="A72" s="4" t="s">
        <v>39</v>
      </c>
      <c r="J72" s="5" t="n">
        <v>-166</v>
      </c>
      <c r="K72" s="5" t="n">
        <v>-147</v>
      </c>
      <c r="L72" s="5" t="n">
        <v>-133</v>
      </c>
    </row>
    <row r="73" spans="1:12">
      <c r="A73" s="4" t="s">
        <v>40</v>
      </c>
      <c r="J73" s="5" t="n">
        <v>-7</v>
      </c>
      <c r="K73" s="5" t="n">
        <v>0</v>
      </c>
      <c r="L73" s="5" t="n">
        <v>-10</v>
      </c>
    </row>
    <row r="74" spans="1:12">
      <c r="A74" s="4" t="s">
        <v>41</v>
      </c>
      <c r="J74" s="5" t="n">
        <v>0</v>
      </c>
      <c r="K74" s="5" t="n">
        <v>-6</v>
      </c>
      <c r="L74" s="5" t="n">
        <v>-39</v>
      </c>
    </row>
    <row r="75" spans="1:12">
      <c r="A75" s="4" t="s">
        <v>536</v>
      </c>
      <c r="J75" s="5" t="n">
        <v>-2</v>
      </c>
      <c r="K75" s="5" t="n">
        <v>5</v>
      </c>
      <c r="L75" s="5" t="n">
        <v>3</v>
      </c>
    </row>
    <row r="76" spans="1:12">
      <c r="A76" s="4" t="s">
        <v>43</v>
      </c>
      <c r="J76" s="5" t="n">
        <v>108</v>
      </c>
      <c r="K76" s="5" t="n">
        <v>0</v>
      </c>
      <c r="L76" s="5" t="n">
        <v>0</v>
      </c>
    </row>
    <row r="77" spans="1:12">
      <c r="A77" s="4" t="s">
        <v>537</v>
      </c>
      <c r="J77" s="5" t="n">
        <v>478</v>
      </c>
      <c r="K77" s="5" t="n">
        <v>266</v>
      </c>
      <c r="L77" s="5" t="n">
        <v>129</v>
      </c>
    </row>
    <row r="78" spans="1:12">
      <c r="A78" s="4" t="s">
        <v>538</v>
      </c>
      <c r="J78" s="5" t="n">
        <v>17</v>
      </c>
      <c r="K78" s="5" t="n">
        <v>8</v>
      </c>
      <c r="L78" s="5" t="n">
        <v>11</v>
      </c>
    </row>
    <row r="79" spans="1:12">
      <c r="A79" s="4" t="s">
        <v>163</v>
      </c>
      <c r="J79" s="5" t="n">
        <v>63</v>
      </c>
      <c r="K79" s="5" t="n">
        <v>48</v>
      </c>
      <c r="L79" s="5" t="n">
        <v>45</v>
      </c>
    </row>
    <row r="80" spans="1:12">
      <c r="A80" s="4" t="s">
        <v>544</v>
      </c>
    </row>
    <row r="81" spans="1:12">
      <c r="A81" s="3" t="s">
        <v>535</v>
      </c>
    </row>
    <row r="82" spans="1:12">
      <c r="A82" s="4" t="s">
        <v>35</v>
      </c>
      <c r="J82" s="5" t="n">
        <v>2</v>
      </c>
      <c r="K82" s="5" t="n">
        <v>38</v>
      </c>
      <c r="L82" s="5" t="n">
        <v>210</v>
      </c>
    </row>
    <row r="83" spans="1:12">
      <c r="A83" s="4" t="s">
        <v>37</v>
      </c>
      <c r="J83" s="5" t="n">
        <v>-8</v>
      </c>
      <c r="K83" s="5" t="n">
        <v>0</v>
      </c>
      <c r="L83" s="5" t="n">
        <v>-105</v>
      </c>
    </row>
    <row r="84" spans="1:12">
      <c r="A84" s="4" t="s">
        <v>38</v>
      </c>
      <c r="J84" s="5" t="n">
        <v>0</v>
      </c>
      <c r="K84" s="5" t="n">
        <v>0</v>
      </c>
      <c r="L84" s="5" t="n">
        <v>0</v>
      </c>
    </row>
    <row r="85" spans="1:12">
      <c r="A85" s="4" t="s">
        <v>39</v>
      </c>
      <c r="J85" s="5" t="n">
        <v>0</v>
      </c>
      <c r="K85" s="5" t="n">
        <v>0</v>
      </c>
      <c r="L85" s="5" t="n">
        <v>0</v>
      </c>
    </row>
    <row r="86" spans="1:12">
      <c r="A86" s="4" t="s">
        <v>40</v>
      </c>
      <c r="J86" s="5" t="n">
        <v>0</v>
      </c>
      <c r="K86" s="5" t="n">
        <v>0</v>
      </c>
      <c r="L86" s="5" t="n">
        <v>0</v>
      </c>
    </row>
    <row r="87" spans="1:12">
      <c r="A87" s="4" t="s">
        <v>41</v>
      </c>
      <c r="J87" s="5" t="n">
        <v>0</v>
      </c>
      <c r="K87" s="5" t="n">
        <v>0</v>
      </c>
      <c r="L87" s="5" t="n">
        <v>0</v>
      </c>
    </row>
    <row r="88" spans="1:12">
      <c r="A88" s="4" t="s">
        <v>536</v>
      </c>
      <c r="J88" s="5" t="n">
        <v>0</v>
      </c>
      <c r="K88" s="5" t="n">
        <v>0</v>
      </c>
      <c r="L88" s="5" t="n">
        <v>4</v>
      </c>
    </row>
    <row r="89" spans="1:12">
      <c r="A89" s="4" t="s">
        <v>43</v>
      </c>
      <c r="J89" s="5" t="n">
        <v>0</v>
      </c>
      <c r="K89" s="5" t="n">
        <v>0</v>
      </c>
      <c r="L89" s="5" t="n">
        <v>0</v>
      </c>
    </row>
    <row r="90" spans="1:12">
      <c r="A90" s="4" t="s">
        <v>537</v>
      </c>
      <c r="J90" s="5" t="n">
        <v>-8</v>
      </c>
      <c r="K90" s="5" t="n">
        <v>0</v>
      </c>
      <c r="L90" s="5" t="n">
        <v>-101</v>
      </c>
    </row>
    <row r="91" spans="1:12">
      <c r="A91" s="4" t="s">
        <v>538</v>
      </c>
      <c r="J91" s="5" t="n">
        <v>0</v>
      </c>
      <c r="K91" s="5" t="n">
        <v>0</v>
      </c>
      <c r="L91" s="5" t="n">
        <v>0</v>
      </c>
    </row>
    <row r="92" spans="1:12">
      <c r="A92" s="4" t="s">
        <v>163</v>
      </c>
      <c r="J92" s="7" t="n">
        <v>0</v>
      </c>
      <c r="K92" s="7" t="n">
        <v>0</v>
      </c>
      <c r="L92" s="7"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545</v>
      </c>
      <c r="B1" s="2" t="s">
        <v>475</v>
      </c>
      <c r="K1" s="2" t="s">
        <v>1</v>
      </c>
    </row>
    <row r="2" spans="1:13">
      <c r="B2" s="2" t="s">
        <v>546</v>
      </c>
      <c r="C2" s="2" t="s">
        <v>547</v>
      </c>
      <c r="D2" s="2" t="s">
        <v>548</v>
      </c>
      <c r="E2" s="2" t="s">
        <v>549</v>
      </c>
      <c r="F2" s="2" t="s">
        <v>81</v>
      </c>
      <c r="G2" s="2" t="s">
        <v>550</v>
      </c>
      <c r="H2" s="2" t="s">
        <v>551</v>
      </c>
      <c r="I2" s="2" t="s">
        <v>552</v>
      </c>
      <c r="J2" s="2" t="s">
        <v>160</v>
      </c>
      <c r="K2" s="2" t="s">
        <v>553</v>
      </c>
      <c r="L2" s="2" t="s">
        <v>81</v>
      </c>
      <c r="M2" s="2" t="s">
        <v>160</v>
      </c>
    </row>
    <row r="3" spans="1:13">
      <c r="A3" s="3" t="s">
        <v>535</v>
      </c>
    </row>
    <row r="4" spans="1:13">
      <c r="A4" s="4" t="s">
        <v>38</v>
      </c>
      <c r="B4" s="7" t="n">
        <v>27000000</v>
      </c>
      <c r="C4" s="7" t="n">
        <v>21000000</v>
      </c>
      <c r="D4" s="7" t="n">
        <v>10000000</v>
      </c>
      <c r="E4" s="7" t="n">
        <v>23000000</v>
      </c>
      <c r="F4" s="7" t="n">
        <v>8000000</v>
      </c>
      <c r="G4" s="7" t="n">
        <v>23000000</v>
      </c>
      <c r="H4" s="7" t="n">
        <v>32000000</v>
      </c>
      <c r="I4" s="7" t="n">
        <v>9000000</v>
      </c>
      <c r="K4" s="7" t="n">
        <v>81000000</v>
      </c>
      <c r="L4" s="7" t="n">
        <v>72000000</v>
      </c>
      <c r="M4" s="7" t="n">
        <v>91000000</v>
      </c>
    </row>
    <row r="5" spans="1:13">
      <c r="A5" s="4" t="s">
        <v>554</v>
      </c>
      <c r="B5" s="7" t="n">
        <v>43000000</v>
      </c>
      <c r="C5" s="7" t="n">
        <v>58000000</v>
      </c>
      <c r="D5" s="7" t="n">
        <v>42000000</v>
      </c>
      <c r="E5" s="7" t="n">
        <v>138000000</v>
      </c>
      <c r="F5" s="5" t="n">
        <v>275000000</v>
      </c>
      <c r="G5" s="7" t="n">
        <v>45000000</v>
      </c>
      <c r="H5" s="5" t="n">
        <v>77000000</v>
      </c>
      <c r="I5" s="7" t="n">
        <v>37000000</v>
      </c>
      <c r="K5" s="7" t="n">
        <v>281000000</v>
      </c>
      <c r="L5" s="5" t="n">
        <v>434000000</v>
      </c>
      <c r="M5" s="5" t="n">
        <v>-61000000</v>
      </c>
    </row>
    <row r="6" spans="1:13">
      <c r="A6" s="4" t="s">
        <v>555</v>
      </c>
      <c r="J6" s="7" t="n">
        <v>13000000</v>
      </c>
    </row>
    <row r="7" spans="1:13">
      <c r="A7" s="4" t="s">
        <v>556</v>
      </c>
      <c r="B7" s="5" t="n">
        <v>1000</v>
      </c>
      <c r="K7" s="5" t="n">
        <v>1000</v>
      </c>
    </row>
    <row r="8" spans="1:13">
      <c r="A8" s="4" t="s">
        <v>557</v>
      </c>
      <c r="K8" s="7" t="n">
        <v>53000000</v>
      </c>
      <c r="L8" s="5" t="n">
        <v>647000000</v>
      </c>
    </row>
    <row r="9" spans="1:13">
      <c r="A9" s="4" t="s">
        <v>558</v>
      </c>
      <c r="L9" s="5" t="n">
        <v>35000000</v>
      </c>
    </row>
    <row r="10" spans="1:13">
      <c r="A10" s="4" t="s">
        <v>526</v>
      </c>
      <c r="B10" s="7" t="n">
        <v>6000000</v>
      </c>
      <c r="F10" s="5" t="n">
        <v>15000000</v>
      </c>
      <c r="K10" s="7" t="n">
        <v>6000000</v>
      </c>
      <c r="L10" s="5" t="n">
        <v>15000000</v>
      </c>
    </row>
    <row r="11" spans="1:13">
      <c r="A11" s="4" t="s">
        <v>559</v>
      </c>
    </row>
    <row r="12" spans="1:13">
      <c r="A12" s="3" t="s">
        <v>535</v>
      </c>
    </row>
    <row r="13" spans="1:13">
      <c r="A13" s="4" t="s">
        <v>560</v>
      </c>
      <c r="K13" s="5" t="n">
        <v>3</v>
      </c>
    </row>
    <row r="14" spans="1:13">
      <c r="A14" s="4" t="s">
        <v>561</v>
      </c>
    </row>
    <row r="15" spans="1:13">
      <c r="A15" s="3" t="s">
        <v>535</v>
      </c>
    </row>
    <row r="16" spans="1:13">
      <c r="A16" s="4" t="s">
        <v>560</v>
      </c>
      <c r="K16" s="5" t="n">
        <v>2</v>
      </c>
    </row>
    <row r="17" spans="1:13">
      <c r="A17" s="4" t="s">
        <v>562</v>
      </c>
    </row>
    <row r="18" spans="1:13">
      <c r="A18" s="3" t="s">
        <v>535</v>
      </c>
    </row>
    <row r="19" spans="1:13">
      <c r="A19" s="4" t="s">
        <v>38</v>
      </c>
      <c r="H19" s="5" t="n">
        <v>9000000</v>
      </c>
    </row>
    <row r="20" spans="1:13">
      <c r="A20" s="4" t="s">
        <v>554</v>
      </c>
      <c r="H20" s="7" t="n">
        <v>11000000</v>
      </c>
    </row>
    <row r="21" spans="1:13">
      <c r="A21" s="4" t="s">
        <v>563</v>
      </c>
    </row>
    <row r="22" spans="1:13">
      <c r="A22" s="3" t="s">
        <v>535</v>
      </c>
    </row>
    <row r="23" spans="1:13">
      <c r="A23" s="4" t="s">
        <v>564</v>
      </c>
      <c r="J23" s="7" t="n">
        <v>33000000</v>
      </c>
      <c r="M23" s="5" t="n">
        <v>33000000</v>
      </c>
    </row>
    <row r="24" spans="1:13">
      <c r="A24" s="4" t="s">
        <v>565</v>
      </c>
    </row>
    <row r="25" spans="1:13">
      <c r="A25" s="3" t="s">
        <v>535</v>
      </c>
    </row>
    <row r="26" spans="1:13">
      <c r="A26" s="4" t="s">
        <v>557</v>
      </c>
      <c r="M26" s="5" t="n">
        <v>15000000</v>
      </c>
    </row>
    <row r="27" spans="1:13">
      <c r="A27" s="4" t="s">
        <v>566</v>
      </c>
    </row>
    <row r="28" spans="1:13">
      <c r="A28" s="3" t="s">
        <v>535</v>
      </c>
    </row>
    <row r="29" spans="1:13">
      <c r="A29" s="4" t="s">
        <v>526</v>
      </c>
      <c r="B29" s="5" t="n">
        <v>0</v>
      </c>
      <c r="F29" s="5" t="n">
        <v>1000000</v>
      </c>
      <c r="K29" s="7" t="n">
        <v>0</v>
      </c>
      <c r="L29" s="5" t="n">
        <v>1000000</v>
      </c>
    </row>
    <row r="30" spans="1:13">
      <c r="A30" s="4" t="s">
        <v>567</v>
      </c>
    </row>
    <row r="31" spans="1:13">
      <c r="A31" s="3" t="s">
        <v>535</v>
      </c>
    </row>
    <row r="32" spans="1:13">
      <c r="A32" s="4" t="s">
        <v>557</v>
      </c>
      <c r="M32" s="5" t="n">
        <v>114000000</v>
      </c>
    </row>
    <row r="33" spans="1:13">
      <c r="A33" s="4" t="s">
        <v>568</v>
      </c>
    </row>
    <row r="34" spans="1:13">
      <c r="A34" s="3" t="s">
        <v>535</v>
      </c>
    </row>
    <row r="35" spans="1:13">
      <c r="A35" s="4" t="s">
        <v>557</v>
      </c>
      <c r="M35" s="5" t="n">
        <v>112000000</v>
      </c>
    </row>
    <row r="36" spans="1:13">
      <c r="A36" s="4" t="s">
        <v>526</v>
      </c>
      <c r="B36" s="7" t="n">
        <v>1000000</v>
      </c>
      <c r="F36" s="5" t="n">
        <v>9000000</v>
      </c>
      <c r="K36" s="7" t="n">
        <v>1000000</v>
      </c>
      <c r="L36" s="5" t="n">
        <v>9000000</v>
      </c>
    </row>
    <row r="37" spans="1:13">
      <c r="A37" s="4" t="s">
        <v>569</v>
      </c>
      <c r="B37" s="4" t="s">
        <v>570</v>
      </c>
      <c r="K37" s="4" t="s">
        <v>570</v>
      </c>
    </row>
    <row r="38" spans="1:13">
      <c r="A38" s="4" t="s">
        <v>571</v>
      </c>
    </row>
    <row r="39" spans="1:13">
      <c r="A39" s="3" t="s">
        <v>535</v>
      </c>
    </row>
    <row r="40" spans="1:13">
      <c r="A40" s="4" t="s">
        <v>557</v>
      </c>
      <c r="M40" s="5" t="n">
        <v>64000000</v>
      </c>
    </row>
    <row r="41" spans="1:13">
      <c r="A41" s="4" t="s">
        <v>572</v>
      </c>
    </row>
    <row r="42" spans="1:13">
      <c r="A42" s="3" t="s">
        <v>535</v>
      </c>
    </row>
    <row r="43" spans="1:13">
      <c r="A43" s="4" t="s">
        <v>557</v>
      </c>
      <c r="M43" s="7" t="n">
        <v>117000000</v>
      </c>
    </row>
    <row r="44" spans="1:13">
      <c r="A44" s="4" t="s">
        <v>526</v>
      </c>
      <c r="B44" s="7" t="n">
        <v>1000000</v>
      </c>
      <c r="F44" s="7" t="n">
        <v>2000000</v>
      </c>
      <c r="K44" s="7" t="n">
        <v>1000000</v>
      </c>
      <c r="L44" s="7" t="n">
        <v>2000000</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464</v>
      </c>
      <c r="D1" s="2" t="s">
        <v>32</v>
      </c>
      <c r="E1" s="2" t="s">
        <v>33</v>
      </c>
    </row>
    <row r="2" spans="1:5">
      <c r="A2" s="3" t="s">
        <v>535</v>
      </c>
    </row>
    <row r="3" spans="1:5">
      <c r="A3" s="4" t="s">
        <v>95</v>
      </c>
      <c r="B3" s="7" t="n">
        <v>5072</v>
      </c>
      <c r="D3" s="7" t="n">
        <v>3674</v>
      </c>
    </row>
    <row r="4" spans="1:5">
      <c r="A4" s="4" t="s">
        <v>90</v>
      </c>
      <c r="B4" s="5" t="n">
        <v>1265</v>
      </c>
      <c r="D4" s="5" t="n">
        <v>968</v>
      </c>
    </row>
    <row r="5" spans="1:5">
      <c r="A5" s="4" t="s">
        <v>92</v>
      </c>
      <c r="B5" s="5" t="n">
        <v>744</v>
      </c>
      <c r="C5" s="7" t="n">
        <v>474</v>
      </c>
      <c r="D5" s="5" t="n">
        <v>387</v>
      </c>
    </row>
    <row r="6" spans="1:5">
      <c r="A6" s="4" t="s">
        <v>574</v>
      </c>
    </row>
    <row r="7" spans="1:5">
      <c r="A7" s="3" t="s">
        <v>535</v>
      </c>
    </row>
    <row r="8" spans="1:5">
      <c r="A8" s="4" t="s">
        <v>95</v>
      </c>
      <c r="B8" s="5" t="n">
        <v>5071</v>
      </c>
      <c r="D8" s="5" t="n">
        <v>3667</v>
      </c>
    </row>
    <row r="9" spans="1:5">
      <c r="A9" s="4" t="s">
        <v>90</v>
      </c>
      <c r="B9" s="5" t="n">
        <v>1265</v>
      </c>
      <c r="D9" s="5" t="n">
        <v>968</v>
      </c>
      <c r="E9" s="7" t="n">
        <v>959</v>
      </c>
    </row>
    <row r="10" spans="1:5">
      <c r="A10" s="4" t="s">
        <v>92</v>
      </c>
      <c r="B10" s="5" t="n">
        <v>744</v>
      </c>
      <c r="D10" s="5" t="n">
        <v>387</v>
      </c>
    </row>
    <row r="11" spans="1:5">
      <c r="A11" s="4" t="s">
        <v>539</v>
      </c>
    </row>
    <row r="12" spans="1:5">
      <c r="A12" s="3" t="s">
        <v>535</v>
      </c>
    </row>
    <row r="13" spans="1:5">
      <c r="A13" s="4" t="s">
        <v>95</v>
      </c>
      <c r="B13" s="5" t="n">
        <v>2804</v>
      </c>
      <c r="D13" s="5" t="n">
        <v>1600</v>
      </c>
    </row>
    <row r="14" spans="1:5">
      <c r="A14" s="4" t="s">
        <v>90</v>
      </c>
      <c r="B14" s="5" t="n">
        <v>977</v>
      </c>
      <c r="D14" s="5" t="n">
        <v>679</v>
      </c>
      <c r="E14" s="5" t="n">
        <v>674</v>
      </c>
    </row>
    <row r="15" spans="1:5">
      <c r="A15" s="4" t="s">
        <v>92</v>
      </c>
      <c r="B15" s="5" t="n">
        <v>114</v>
      </c>
      <c r="D15" s="5" t="n">
        <v>41</v>
      </c>
    </row>
    <row r="16" spans="1:5">
      <c r="A16" s="4" t="s">
        <v>540</v>
      </c>
    </row>
    <row r="17" spans="1:5">
      <c r="A17" s="3" t="s">
        <v>535</v>
      </c>
    </row>
    <row r="18" spans="1:5">
      <c r="A18" s="4" t="s">
        <v>95</v>
      </c>
      <c r="B18" s="5" t="n">
        <v>204</v>
      </c>
      <c r="D18" s="5" t="n">
        <v>210</v>
      </c>
    </row>
    <row r="19" spans="1:5">
      <c r="A19" s="4" t="s">
        <v>90</v>
      </c>
      <c r="B19" s="5" t="n">
        <v>51</v>
      </c>
      <c r="D19" s="5" t="n">
        <v>51</v>
      </c>
      <c r="E19" s="5" t="n">
        <v>48</v>
      </c>
    </row>
    <row r="20" spans="1:5">
      <c r="A20" s="4" t="s">
        <v>92</v>
      </c>
      <c r="B20" s="5" t="n">
        <v>0</v>
      </c>
      <c r="D20" s="5" t="n">
        <v>0</v>
      </c>
    </row>
    <row r="21" spans="1:5">
      <c r="A21" s="4" t="s">
        <v>541</v>
      </c>
    </row>
    <row r="22" spans="1:5">
      <c r="A22" s="3" t="s">
        <v>535</v>
      </c>
    </row>
    <row r="23" spans="1:5">
      <c r="A23" s="4" t="s">
        <v>95</v>
      </c>
      <c r="B23" s="5" t="n">
        <v>1317</v>
      </c>
      <c r="D23" s="5" t="n">
        <v>1065</v>
      </c>
    </row>
    <row r="24" spans="1:5">
      <c r="A24" s="4" t="s">
        <v>90</v>
      </c>
      <c r="B24" s="5" t="n">
        <v>237</v>
      </c>
      <c r="D24" s="5" t="n">
        <v>238</v>
      </c>
      <c r="E24" s="7" t="n">
        <v>237</v>
      </c>
    </row>
    <row r="25" spans="1:5">
      <c r="A25" s="4" t="s">
        <v>92</v>
      </c>
      <c r="B25" s="5" t="n">
        <v>630</v>
      </c>
      <c r="D25" s="5" t="n">
        <v>346</v>
      </c>
    </row>
    <row r="26" spans="1:5">
      <c r="A26" s="4" t="s">
        <v>542</v>
      </c>
    </row>
    <row r="27" spans="1:5">
      <c r="A27" s="3" t="s">
        <v>535</v>
      </c>
    </row>
    <row r="28" spans="1:5">
      <c r="A28" s="4" t="s">
        <v>95</v>
      </c>
      <c r="B28" s="5" t="n">
        <v>746</v>
      </c>
      <c r="D28" s="5" t="n">
        <v>792</v>
      </c>
    </row>
    <row r="29" spans="1:5">
      <c r="A29" s="4" t="s">
        <v>90</v>
      </c>
      <c r="B29" s="5" t="n">
        <v>0</v>
      </c>
      <c r="D29" s="5" t="n">
        <v>0</v>
      </c>
    </row>
    <row r="30" spans="1:5">
      <c r="A30" s="4" t="s">
        <v>92</v>
      </c>
      <c r="B30" s="5" t="n">
        <v>0</v>
      </c>
      <c r="D30" s="5" t="n">
        <v>0</v>
      </c>
    </row>
    <row r="31" spans="1:5">
      <c r="A31" s="4" t="s">
        <v>544</v>
      </c>
    </row>
    <row r="32" spans="1:5">
      <c r="A32" s="3" t="s">
        <v>535</v>
      </c>
    </row>
    <row r="33" spans="1:5">
      <c r="A33" s="4" t="s">
        <v>95</v>
      </c>
      <c r="B33" s="5" t="n">
        <v>1</v>
      </c>
      <c r="D33" s="5" t="n">
        <v>7</v>
      </c>
    </row>
    <row r="34" spans="1:5">
      <c r="A34" s="4" t="s">
        <v>90</v>
      </c>
      <c r="B34" s="5" t="n">
        <v>0</v>
      </c>
      <c r="D34" s="5" t="n">
        <v>0</v>
      </c>
    </row>
    <row r="35" spans="1:5">
      <c r="A35" s="4" t="s">
        <v>92</v>
      </c>
      <c r="B35" s="7" t="n">
        <v>0</v>
      </c>
      <c r="D3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535</v>
      </c>
    </row>
    <row r="4" spans="1:12">
      <c r="A4" s="4" t="s">
        <v>35</v>
      </c>
      <c r="B4" s="7" t="n">
        <v>1330</v>
      </c>
      <c r="C4" s="7" t="n">
        <v>1278</v>
      </c>
      <c r="D4" s="7" t="n">
        <v>1267</v>
      </c>
      <c r="E4" s="7" t="n">
        <v>1038</v>
      </c>
      <c r="F4" s="7" t="n">
        <v>937</v>
      </c>
      <c r="G4" s="7" t="n">
        <v>1034</v>
      </c>
      <c r="H4" s="7" t="n">
        <v>1094</v>
      </c>
      <c r="I4" s="7" t="n">
        <v>1106</v>
      </c>
      <c r="J4" s="7" t="n">
        <v>4913</v>
      </c>
      <c r="K4" s="7" t="n">
        <v>4171</v>
      </c>
      <c r="L4" s="7" t="n">
        <v>4268</v>
      </c>
    </row>
    <row r="5" spans="1:12">
      <c r="A5" s="4" t="s">
        <v>576</v>
      </c>
      <c r="B5" s="5" t="n">
        <v>121</v>
      </c>
      <c r="F5" s="5" t="n">
        <v>130</v>
      </c>
      <c r="J5" s="5" t="n">
        <v>121</v>
      </c>
      <c r="K5" s="5" t="n">
        <v>130</v>
      </c>
    </row>
    <row r="6" spans="1:12">
      <c r="A6" s="4" t="s">
        <v>577</v>
      </c>
    </row>
    <row r="7" spans="1:12">
      <c r="A7" s="3" t="s">
        <v>535</v>
      </c>
    </row>
    <row r="8" spans="1:12">
      <c r="A8" s="4" t="s">
        <v>35</v>
      </c>
      <c r="J8" s="5" t="n">
        <v>2260</v>
      </c>
      <c r="K8" s="5" t="n">
        <v>1986</v>
      </c>
      <c r="L8" s="5" t="n">
        <v>2111</v>
      </c>
    </row>
    <row r="9" spans="1:12">
      <c r="A9" s="4" t="s">
        <v>576</v>
      </c>
      <c r="B9" s="5" t="n">
        <v>51</v>
      </c>
      <c r="F9" s="5" t="n">
        <v>60</v>
      </c>
      <c r="J9" s="5" t="n">
        <v>51</v>
      </c>
      <c r="K9" s="5" t="n">
        <v>60</v>
      </c>
    </row>
    <row r="10" spans="1:12">
      <c r="A10" s="4" t="s">
        <v>578</v>
      </c>
    </row>
    <row r="11" spans="1:12">
      <c r="A11" s="3" t="s">
        <v>535</v>
      </c>
    </row>
    <row r="12" spans="1:12">
      <c r="A12" s="4" t="s">
        <v>35</v>
      </c>
      <c r="J12" s="5" t="n">
        <v>884</v>
      </c>
      <c r="K12" s="5" t="n">
        <v>836</v>
      </c>
      <c r="L12" s="5" t="n">
        <v>778</v>
      </c>
    </row>
    <row r="13" spans="1:12">
      <c r="A13" s="4" t="s">
        <v>579</v>
      </c>
    </row>
    <row r="14" spans="1:12">
      <c r="A14" s="3" t="s">
        <v>535</v>
      </c>
    </row>
    <row r="15" spans="1:12">
      <c r="A15" s="4" t="s">
        <v>35</v>
      </c>
      <c r="J15" s="5" t="n">
        <v>989</v>
      </c>
      <c r="K15" s="5" t="n">
        <v>480</v>
      </c>
      <c r="L15" s="5" t="n">
        <v>498</v>
      </c>
    </row>
    <row r="16" spans="1:12">
      <c r="A16" s="4" t="s">
        <v>580</v>
      </c>
    </row>
    <row r="17" spans="1:12">
      <c r="A17" s="3" t="s">
        <v>535</v>
      </c>
    </row>
    <row r="18" spans="1:12">
      <c r="A18" s="4" t="s">
        <v>35</v>
      </c>
      <c r="J18" s="5" t="n">
        <v>329</v>
      </c>
      <c r="K18" s="5" t="n">
        <v>334</v>
      </c>
      <c r="L18" s="5" t="n">
        <v>376</v>
      </c>
    </row>
    <row r="19" spans="1:12">
      <c r="A19" s="4" t="s">
        <v>581</v>
      </c>
    </row>
    <row r="20" spans="1:12">
      <c r="A20" s="3" t="s">
        <v>535</v>
      </c>
    </row>
    <row r="21" spans="1:12">
      <c r="A21" s="4" t="s">
        <v>35</v>
      </c>
      <c r="J21" s="5" t="n">
        <v>21</v>
      </c>
      <c r="K21" s="5" t="n">
        <v>224</v>
      </c>
      <c r="L21" s="5" t="n">
        <v>145</v>
      </c>
    </row>
    <row r="22" spans="1:12">
      <c r="A22" s="4" t="s">
        <v>582</v>
      </c>
    </row>
    <row r="23" spans="1:12">
      <c r="A23" s="3" t="s">
        <v>535</v>
      </c>
    </row>
    <row r="24" spans="1:12">
      <c r="A24" s="4" t="s">
        <v>35</v>
      </c>
      <c r="J24" s="5" t="n">
        <v>133</v>
      </c>
      <c r="K24" s="5" t="n">
        <v>121</v>
      </c>
      <c r="L24" s="5" t="n">
        <v>182</v>
      </c>
    </row>
    <row r="25" spans="1:12">
      <c r="A25" s="4" t="s">
        <v>583</v>
      </c>
    </row>
    <row r="26" spans="1:12">
      <c r="A26" s="3" t="s">
        <v>535</v>
      </c>
    </row>
    <row r="27" spans="1:12">
      <c r="A27" s="4" t="s">
        <v>35</v>
      </c>
      <c r="J27" s="5" t="n">
        <v>190</v>
      </c>
      <c r="K27" s="5" t="n">
        <v>125</v>
      </c>
      <c r="L27" s="5" t="n">
        <v>143</v>
      </c>
    </row>
    <row r="28" spans="1:12">
      <c r="A28" s="4" t="s">
        <v>584</v>
      </c>
    </row>
    <row r="29" spans="1:12">
      <c r="A29" s="3" t="s">
        <v>535</v>
      </c>
    </row>
    <row r="30" spans="1:12">
      <c r="A30" s="4" t="s">
        <v>576</v>
      </c>
      <c r="B30" s="5" t="n">
        <v>50</v>
      </c>
      <c r="F30" s="5" t="n">
        <v>52</v>
      </c>
      <c r="J30" s="5" t="n">
        <v>50</v>
      </c>
      <c r="K30" s="5" t="n">
        <v>52</v>
      </c>
    </row>
    <row r="31" spans="1:12">
      <c r="A31" s="4" t="s">
        <v>585</v>
      </c>
    </row>
    <row r="32" spans="1:12">
      <c r="A32" s="3" t="s">
        <v>535</v>
      </c>
    </row>
    <row r="33" spans="1:12">
      <c r="A33" s="4" t="s">
        <v>35</v>
      </c>
      <c r="J33" s="5" t="n">
        <v>107</v>
      </c>
      <c r="K33" s="5" t="n">
        <v>65</v>
      </c>
      <c r="L33" s="7" t="n">
        <v>35</v>
      </c>
    </row>
    <row r="34" spans="1:12">
      <c r="A34" s="4" t="s">
        <v>576</v>
      </c>
      <c r="B34" s="7" t="n">
        <v>20</v>
      </c>
      <c r="F34" s="7" t="n">
        <v>18</v>
      </c>
      <c r="J34" s="7" t="n">
        <v>20</v>
      </c>
      <c r="K34" s="7" t="n">
        <v>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75</v>
      </c>
      <c r="J1" s="2" t="s">
        <v>1</v>
      </c>
    </row>
    <row r="2" spans="1:12">
      <c r="B2" s="2" t="s">
        <v>2</v>
      </c>
      <c r="C2" s="2" t="s">
        <v>476</v>
      </c>
      <c r="D2" s="2" t="s">
        <v>4</v>
      </c>
      <c r="E2" s="2" t="s">
        <v>477</v>
      </c>
      <c r="F2" s="2" t="s">
        <v>32</v>
      </c>
      <c r="G2" s="2" t="s">
        <v>478</v>
      </c>
      <c r="H2" s="2" t="s">
        <v>479</v>
      </c>
      <c r="I2" s="2" t="s">
        <v>480</v>
      </c>
      <c r="J2" s="2" t="s">
        <v>2</v>
      </c>
      <c r="K2" s="2" t="s">
        <v>32</v>
      </c>
      <c r="L2" s="2" t="s">
        <v>33</v>
      </c>
    </row>
    <row r="3" spans="1:12">
      <c r="A3" s="3" t="s">
        <v>587</v>
      </c>
    </row>
    <row r="4" spans="1:12">
      <c r="A4" s="4" t="s">
        <v>35</v>
      </c>
      <c r="J4" s="7" t="n">
        <v>4913</v>
      </c>
    </row>
    <row r="5" spans="1:12">
      <c r="A5" s="4" t="s">
        <v>35</v>
      </c>
      <c r="B5" s="7" t="n">
        <v>1330</v>
      </c>
      <c r="C5" s="7" t="n">
        <v>1278</v>
      </c>
      <c r="D5" s="7" t="n">
        <v>1267</v>
      </c>
      <c r="E5" s="7" t="n">
        <v>1038</v>
      </c>
      <c r="F5" s="7" t="n">
        <v>937</v>
      </c>
      <c r="G5" s="7" t="n">
        <v>1034</v>
      </c>
      <c r="H5" s="7" t="n">
        <v>1094</v>
      </c>
      <c r="I5" s="7" t="n">
        <v>1106</v>
      </c>
      <c r="J5" s="5" t="n">
        <v>4913</v>
      </c>
      <c r="K5" s="7" t="n">
        <v>4171</v>
      </c>
      <c r="L5" s="7" t="n">
        <v>4268</v>
      </c>
    </row>
    <row r="6" spans="1:12">
      <c r="A6" s="4" t="s">
        <v>588</v>
      </c>
    </row>
    <row r="7" spans="1:12">
      <c r="A7" s="3" t="s">
        <v>587</v>
      </c>
    </row>
    <row r="8" spans="1:12">
      <c r="A8" s="4" t="s">
        <v>35</v>
      </c>
      <c r="J8" s="5" t="n">
        <v>1454</v>
      </c>
    </row>
    <row r="9" spans="1:12">
      <c r="A9" s="4" t="s">
        <v>589</v>
      </c>
    </row>
    <row r="10" spans="1:12">
      <c r="A10" s="3" t="s">
        <v>587</v>
      </c>
    </row>
    <row r="11" spans="1:12">
      <c r="A11" s="4" t="s">
        <v>35</v>
      </c>
      <c r="J11" s="5" t="n">
        <v>3457</v>
      </c>
    </row>
    <row r="12" spans="1:12">
      <c r="A12" s="4" t="s">
        <v>590</v>
      </c>
    </row>
    <row r="13" spans="1:12">
      <c r="A13" s="3" t="s">
        <v>587</v>
      </c>
    </row>
    <row r="14" spans="1:12">
      <c r="A14" s="4" t="s">
        <v>35</v>
      </c>
      <c r="J14" s="5" t="n">
        <v>651</v>
      </c>
    </row>
    <row r="15" spans="1:12">
      <c r="A15" s="4" t="s">
        <v>591</v>
      </c>
    </row>
    <row r="16" spans="1:12">
      <c r="A16" s="3" t="s">
        <v>587</v>
      </c>
    </row>
    <row r="17" spans="1:12">
      <c r="A17" s="4" t="s">
        <v>35</v>
      </c>
      <c r="J17" s="5" t="n">
        <v>1141</v>
      </c>
    </row>
    <row r="18" spans="1:12">
      <c r="A18" s="4" t="s">
        <v>592</v>
      </c>
    </row>
    <row r="19" spans="1:12">
      <c r="A19" s="3" t="s">
        <v>587</v>
      </c>
    </row>
    <row r="20" spans="1:12">
      <c r="A20" s="4" t="s">
        <v>35</v>
      </c>
      <c r="J20" s="5" t="n">
        <v>1665</v>
      </c>
    </row>
    <row r="21" spans="1:12">
      <c r="A21" s="4" t="s">
        <v>593</v>
      </c>
    </row>
    <row r="22" spans="1:12">
      <c r="A22" s="3" t="s">
        <v>587</v>
      </c>
    </row>
    <row r="23" spans="1:12">
      <c r="A23" s="4" t="s">
        <v>35</v>
      </c>
      <c r="J23" s="5" t="n">
        <v>297</v>
      </c>
    </row>
    <row r="24" spans="1:12">
      <c r="A24" s="4" t="s">
        <v>594</v>
      </c>
    </row>
    <row r="25" spans="1:12">
      <c r="A25" s="3" t="s">
        <v>587</v>
      </c>
    </row>
    <row r="26" spans="1:12">
      <c r="A26" s="4" t="s">
        <v>35</v>
      </c>
      <c r="J26" s="5" t="n">
        <v>1157</v>
      </c>
    </row>
    <row r="27" spans="1:12">
      <c r="A27" s="4" t="s">
        <v>595</v>
      </c>
    </row>
    <row r="28" spans="1:12">
      <c r="A28" s="3" t="s">
        <v>587</v>
      </c>
    </row>
    <row r="29" spans="1:12">
      <c r="A29" s="4" t="s">
        <v>35</v>
      </c>
      <c r="J29" s="5" t="n">
        <v>931</v>
      </c>
    </row>
    <row r="30" spans="1:12">
      <c r="A30" s="4" t="s">
        <v>596</v>
      </c>
    </row>
    <row r="31" spans="1:12">
      <c r="A31" s="3" t="s">
        <v>587</v>
      </c>
    </row>
    <row r="32" spans="1:12">
      <c r="A32" s="4" t="s">
        <v>35</v>
      </c>
      <c r="J32" s="5" t="n">
        <v>90</v>
      </c>
    </row>
    <row r="33" spans="1:12">
      <c r="A33" s="4" t="s">
        <v>597</v>
      </c>
    </row>
    <row r="34" spans="1:12">
      <c r="A34" s="3" t="s">
        <v>587</v>
      </c>
    </row>
    <row r="35" spans="1:12">
      <c r="A35" s="4" t="s">
        <v>35</v>
      </c>
      <c r="J35" s="5" t="n">
        <v>68</v>
      </c>
    </row>
    <row r="36" spans="1:12">
      <c r="A36" s="4" t="s">
        <v>598</v>
      </c>
    </row>
    <row r="37" spans="1:12">
      <c r="A37" s="3" t="s">
        <v>587</v>
      </c>
    </row>
    <row r="38" spans="1:12">
      <c r="A38" s="4" t="s">
        <v>35</v>
      </c>
      <c r="J38" s="5" t="n">
        <v>66</v>
      </c>
    </row>
    <row r="39" spans="1:12">
      <c r="A39" s="4" t="s">
        <v>599</v>
      </c>
    </row>
    <row r="40" spans="1:12">
      <c r="A40" s="3" t="s">
        <v>587</v>
      </c>
    </row>
    <row r="41" spans="1:12">
      <c r="A41" s="4" t="s">
        <v>35</v>
      </c>
      <c r="J41" s="5" t="n">
        <v>2</v>
      </c>
    </row>
    <row r="42" spans="1:12">
      <c r="A42" s="4" t="s">
        <v>600</v>
      </c>
    </row>
    <row r="43" spans="1:12">
      <c r="A43" s="3" t="s">
        <v>587</v>
      </c>
    </row>
    <row r="44" spans="1:12">
      <c r="A44" s="4" t="s">
        <v>35</v>
      </c>
      <c r="J44" s="7" t="n">
        <v>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7"/>
    <col customWidth="1" max="2" min="2" width="9"/>
  </cols>
  <sheetData>
    <row r="1" spans="1:2">
      <c r="A1" s="1" t="s">
        <v>137</v>
      </c>
      <c r="B1" s="2" t="s">
        <v>138</v>
      </c>
    </row>
    <row r="2" spans="1:2">
      <c r="A2" s="3" t="s">
        <v>139</v>
      </c>
    </row>
    <row r="3" spans="1:2">
      <c r="A3" s="4" t="s">
        <v>140</v>
      </c>
      <c r="B3" s="7" t="n">
        <v>1052</v>
      </c>
    </row>
    <row r="4" spans="1:2">
      <c r="A4" s="4" t="s">
        <v>141</v>
      </c>
      <c r="B4" s="5" t="n">
        <v>1052</v>
      </c>
    </row>
    <row r="5" spans="1:2">
      <c r="A5" s="3" t="s">
        <v>139</v>
      </c>
    </row>
    <row r="6" spans="1:2">
      <c r="A6" s="4" t="s">
        <v>142</v>
      </c>
      <c r="B6" s="5" t="n">
        <v>0</v>
      </c>
    </row>
    <row r="7" spans="1:2">
      <c r="A7" s="4" t="s">
        <v>143</v>
      </c>
      <c r="B7" s="5" t="n">
        <v>18</v>
      </c>
    </row>
    <row r="8" spans="1:2">
      <c r="A8" s="4" t="s">
        <v>144</v>
      </c>
      <c r="B8" s="5" t="n">
        <v>1</v>
      </c>
    </row>
    <row r="9" spans="1:2">
      <c r="A9" s="4" t="s">
        <v>145</v>
      </c>
      <c r="B9" s="5" t="n">
        <v>0</v>
      </c>
    </row>
    <row r="10" spans="1:2">
      <c r="A10" s="4" t="s">
        <v>146</v>
      </c>
      <c r="B10" s="5" t="n">
        <v>-46</v>
      </c>
    </row>
    <row r="11" spans="1:2">
      <c r="A11" s="4" t="s">
        <v>147</v>
      </c>
      <c r="B11" s="5" t="n">
        <v>-4</v>
      </c>
    </row>
    <row r="12" spans="1:2">
      <c r="A12" s="4" t="s">
        <v>148</v>
      </c>
      <c r="B12" s="5" t="n">
        <v>3</v>
      </c>
    </row>
    <row r="13" spans="1:2">
      <c r="A13" s="4" t="s">
        <v>149</v>
      </c>
      <c r="B13" s="5" t="n">
        <v>0</v>
      </c>
    </row>
    <row r="14" spans="1:2">
      <c r="A14" s="4" t="s">
        <v>150</v>
      </c>
      <c r="B14" s="5" t="n">
        <v>0</v>
      </c>
    </row>
    <row r="15" spans="1:2">
      <c r="A15" s="4" t="s">
        <v>151</v>
      </c>
      <c r="B15" s="5" t="n">
        <v>-9</v>
      </c>
    </row>
    <row r="16" spans="1:2">
      <c r="A16" s="4" t="s">
        <v>152</v>
      </c>
      <c r="B16" s="5" t="n">
        <v>0</v>
      </c>
    </row>
    <row r="17" spans="1:2">
      <c r="A17" s="4" t="s">
        <v>72</v>
      </c>
      <c r="B17" s="5" t="n">
        <v>-270</v>
      </c>
    </row>
    <row r="18" spans="1:2">
      <c r="A18" s="4" t="s">
        <v>153</v>
      </c>
      <c r="B18" s="5" t="n">
        <v>745</v>
      </c>
    </row>
    <row r="19" spans="1:2">
      <c r="A19" s="3" t="s">
        <v>139</v>
      </c>
    </row>
    <row r="20" spans="1:2">
      <c r="A20" s="4" t="s">
        <v>140</v>
      </c>
      <c r="B20" s="5" t="n">
        <v>745</v>
      </c>
    </row>
    <row r="21" spans="1:2">
      <c r="A21" s="4" t="s">
        <v>142</v>
      </c>
      <c r="B21" s="5" t="n">
        <v>-8</v>
      </c>
    </row>
    <row r="22" spans="1:2">
      <c r="A22" s="4" t="s">
        <v>143</v>
      </c>
      <c r="B22" s="5" t="n">
        <v>12</v>
      </c>
    </row>
    <row r="23" spans="1:2">
      <c r="A23" s="4" t="s">
        <v>144</v>
      </c>
      <c r="B23" s="5" t="n">
        <v>0</v>
      </c>
    </row>
    <row r="24" spans="1:2">
      <c r="A24" s="4" t="s">
        <v>145</v>
      </c>
      <c r="B24" s="5" t="n">
        <v>0</v>
      </c>
    </row>
    <row r="25" spans="1:2">
      <c r="A25" s="4" t="s">
        <v>146</v>
      </c>
      <c r="B25" s="5" t="n">
        <v>-45</v>
      </c>
    </row>
    <row r="26" spans="1:2">
      <c r="A26" s="4" t="s">
        <v>147</v>
      </c>
      <c r="B26" s="5" t="n">
        <v>-53</v>
      </c>
    </row>
    <row r="27" spans="1:2">
      <c r="A27" s="4" t="s">
        <v>148</v>
      </c>
      <c r="B27" s="5" t="n">
        <v>3</v>
      </c>
    </row>
    <row r="28" spans="1:2">
      <c r="A28" s="4" t="s">
        <v>149</v>
      </c>
      <c r="B28" s="5" t="n">
        <v>0</v>
      </c>
    </row>
    <row r="29" spans="1:2">
      <c r="A29" s="4" t="s">
        <v>150</v>
      </c>
      <c r="B29" s="5" t="n">
        <v>1</v>
      </c>
    </row>
    <row r="30" spans="1:2">
      <c r="A30" s="4" t="s">
        <v>151</v>
      </c>
      <c r="B30" s="5" t="n">
        <v>-4</v>
      </c>
    </row>
    <row r="31" spans="1:2">
      <c r="A31" s="4" t="s">
        <v>152</v>
      </c>
      <c r="B31" s="5" t="n">
        <v>0</v>
      </c>
    </row>
    <row r="32" spans="1:2">
      <c r="A32" s="4" t="s">
        <v>72</v>
      </c>
      <c r="B32" s="5" t="n">
        <v>570</v>
      </c>
    </row>
    <row r="33" spans="1:2">
      <c r="A33" s="4" t="s">
        <v>154</v>
      </c>
      <c r="B33" s="5" t="n">
        <v>1221</v>
      </c>
    </row>
    <row r="34" spans="1:2">
      <c r="A34" s="3" t="s">
        <v>139</v>
      </c>
    </row>
    <row r="35" spans="1:2">
      <c r="A35" s="4" t="s">
        <v>140</v>
      </c>
      <c r="B35" s="5" t="n">
        <v>1365</v>
      </c>
    </row>
    <row r="36" spans="1:2">
      <c r="A36" s="4" t="s">
        <v>155</v>
      </c>
      <c r="B36" s="5" t="n">
        <v>6</v>
      </c>
    </row>
    <row r="37" spans="1:2">
      <c r="A37" s="4" t="s">
        <v>156</v>
      </c>
      <c r="B37" s="5" t="n">
        <v>1221</v>
      </c>
    </row>
    <row r="38" spans="1:2">
      <c r="A38" s="3" t="s">
        <v>139</v>
      </c>
    </row>
    <row r="39" spans="1:2">
      <c r="A39" s="4" t="s">
        <v>142</v>
      </c>
      <c r="B39" s="5" t="n">
        <v>69</v>
      </c>
    </row>
    <row r="40" spans="1:2">
      <c r="A40" s="4" t="s">
        <v>143</v>
      </c>
      <c r="B40" s="5" t="n">
        <v>10</v>
      </c>
    </row>
    <row r="41" spans="1:2">
      <c r="A41" s="4" t="s">
        <v>144</v>
      </c>
      <c r="B41" s="5" t="n">
        <v>1</v>
      </c>
    </row>
    <row r="42" spans="1:2">
      <c r="A42" s="4" t="s">
        <v>145</v>
      </c>
      <c r="B42" s="5" t="n">
        <v>2</v>
      </c>
    </row>
    <row r="43" spans="1:2">
      <c r="A43" s="4" t="s">
        <v>146</v>
      </c>
      <c r="B43" s="5" t="n">
        <v>-44</v>
      </c>
    </row>
    <row r="44" spans="1:2">
      <c r="A44" s="4" t="s">
        <v>147</v>
      </c>
      <c r="B44" s="5" t="n">
        <v>-3</v>
      </c>
    </row>
    <row r="45" spans="1:2">
      <c r="A45" s="4" t="s">
        <v>148</v>
      </c>
      <c r="B45" s="5" t="n">
        <v>3</v>
      </c>
    </row>
    <row r="46" spans="1:2">
      <c r="A46" s="4" t="s">
        <v>149</v>
      </c>
      <c r="B46" s="5" t="n">
        <v>18</v>
      </c>
    </row>
    <row r="47" spans="1:2">
      <c r="A47" s="4" t="s">
        <v>150</v>
      </c>
      <c r="B47" s="5" t="n">
        <v>0</v>
      </c>
    </row>
    <row r="48" spans="1:2">
      <c r="A48" s="4" t="s">
        <v>151</v>
      </c>
      <c r="B48" s="5" t="n">
        <v>-3</v>
      </c>
    </row>
    <row r="49" spans="1:2">
      <c r="A49" s="4" t="s">
        <v>152</v>
      </c>
      <c r="B49" s="5" t="n">
        <v>2</v>
      </c>
    </row>
    <row r="50" spans="1:2">
      <c r="A50" s="4" t="s">
        <v>72</v>
      </c>
      <c r="B50" s="5" t="n">
        <v>318</v>
      </c>
    </row>
    <row r="51" spans="1:2">
      <c r="A51" s="4" t="s">
        <v>157</v>
      </c>
      <c r="B51" s="5" t="n">
        <v>1738</v>
      </c>
    </row>
    <row r="52" spans="1:2">
      <c r="A52" s="3" t="s">
        <v>139</v>
      </c>
    </row>
    <row r="53" spans="1:2">
      <c r="A53" s="4" t="s">
        <v>158</v>
      </c>
      <c r="B53" s="7" t="n">
        <v>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601</v>
      </c>
      <c r="B1" s="2" t="s">
        <v>1</v>
      </c>
    </row>
    <row r="2" spans="1:2">
      <c r="B2" s="2" t="s">
        <v>80</v>
      </c>
    </row>
    <row r="3" spans="1:2">
      <c r="A3" s="3" t="s">
        <v>222</v>
      </c>
    </row>
    <row r="4" spans="1:2">
      <c r="A4" s="4" t="s">
        <v>602</v>
      </c>
      <c r="B4" s="7" t="n">
        <v>69</v>
      </c>
    </row>
    <row r="5" spans="1:2">
      <c r="A5" s="3" t="s">
        <v>587</v>
      </c>
    </row>
    <row r="6" spans="1:2">
      <c r="A6" s="4" t="s">
        <v>35</v>
      </c>
      <c r="B6" s="5" t="n">
        <v>4913</v>
      </c>
    </row>
    <row r="7" spans="1:2">
      <c r="A7" s="4" t="s">
        <v>589</v>
      </c>
    </row>
    <row r="8" spans="1:2">
      <c r="A8" s="3" t="s">
        <v>587</v>
      </c>
    </row>
    <row r="9" spans="1:2">
      <c r="A9" s="4" t="s">
        <v>35</v>
      </c>
      <c r="B9" s="5" t="n">
        <v>3457</v>
      </c>
    </row>
    <row r="10" spans="1:2">
      <c r="A10" s="4" t="s">
        <v>603</v>
      </c>
    </row>
    <row r="11" spans="1:2">
      <c r="A11" s="3" t="s">
        <v>587</v>
      </c>
    </row>
    <row r="12" spans="1:2">
      <c r="A12" s="4" t="s">
        <v>35</v>
      </c>
      <c r="B12" s="5" t="n">
        <v>2600</v>
      </c>
    </row>
    <row r="13" spans="1:2">
      <c r="A13" s="4" t="s">
        <v>604</v>
      </c>
    </row>
    <row r="14" spans="1:2">
      <c r="A14" s="3" t="s">
        <v>587</v>
      </c>
    </row>
    <row r="15" spans="1:2">
      <c r="A15" s="4" t="s">
        <v>35</v>
      </c>
      <c r="B15" s="7" t="n">
        <v>8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68"/>
    <col customWidth="1" max="2" min="2" width="21"/>
  </cols>
  <sheetData>
    <row r="1" spans="1:2">
      <c r="A1" s="1" t="s">
        <v>605</v>
      </c>
      <c r="B1" s="2" t="s">
        <v>1</v>
      </c>
    </row>
    <row r="2" spans="1:2">
      <c r="B2" s="2" t="s">
        <v>80</v>
      </c>
    </row>
    <row r="3" spans="1:2">
      <c r="A3" s="3" t="s">
        <v>587</v>
      </c>
    </row>
    <row r="4" spans="1:2">
      <c r="A4" s="4" t="s">
        <v>35</v>
      </c>
      <c r="B4" s="7" t="n">
        <v>4913</v>
      </c>
    </row>
    <row r="5" spans="1:2">
      <c r="A5" s="4" t="s">
        <v>577</v>
      </c>
    </row>
    <row r="6" spans="1:2">
      <c r="A6" s="3" t="s">
        <v>587</v>
      </c>
    </row>
    <row r="7" spans="1:2">
      <c r="A7" s="4" t="s">
        <v>35</v>
      </c>
      <c r="B7" s="5" t="n">
        <v>2260</v>
      </c>
    </row>
    <row r="8" spans="1:2">
      <c r="A8" s="4" t="s">
        <v>578</v>
      </c>
    </row>
    <row r="9" spans="1:2">
      <c r="A9" s="3" t="s">
        <v>587</v>
      </c>
    </row>
    <row r="10" spans="1:2">
      <c r="A10" s="4" t="s">
        <v>35</v>
      </c>
      <c r="B10" s="5" t="n">
        <v>884</v>
      </c>
    </row>
    <row r="11" spans="1:2">
      <c r="A11" s="4" t="s">
        <v>579</v>
      </c>
    </row>
    <row r="12" spans="1:2">
      <c r="A12" s="3" t="s">
        <v>587</v>
      </c>
    </row>
    <row r="13" spans="1:2">
      <c r="A13" s="4" t="s">
        <v>35</v>
      </c>
      <c r="B13" s="5" t="n">
        <v>989</v>
      </c>
    </row>
    <row r="14" spans="1:2">
      <c r="A14" s="4" t="s">
        <v>580</v>
      </c>
    </row>
    <row r="15" spans="1:2">
      <c r="A15" s="3" t="s">
        <v>587</v>
      </c>
    </row>
    <row r="16" spans="1:2">
      <c r="A16" s="4" t="s">
        <v>35</v>
      </c>
      <c r="B16" s="5" t="n">
        <v>329</v>
      </c>
    </row>
    <row r="17" spans="1:2">
      <c r="A17" s="4" t="s">
        <v>581</v>
      </c>
    </row>
    <row r="18" spans="1:2">
      <c r="A18" s="3" t="s">
        <v>587</v>
      </c>
    </row>
    <row r="19" spans="1:2">
      <c r="A19" s="4" t="s">
        <v>35</v>
      </c>
      <c r="B19" s="5" t="n">
        <v>21</v>
      </c>
    </row>
    <row r="20" spans="1:2">
      <c r="A20" s="4" t="s">
        <v>582</v>
      </c>
    </row>
    <row r="21" spans="1:2">
      <c r="A21" s="3" t="s">
        <v>587</v>
      </c>
    </row>
    <row r="22" spans="1:2">
      <c r="A22" s="4" t="s">
        <v>35</v>
      </c>
      <c r="B22" s="5" t="n">
        <v>133</v>
      </c>
    </row>
    <row r="23" spans="1:2">
      <c r="A23" s="4" t="s">
        <v>583</v>
      </c>
    </row>
    <row r="24" spans="1:2">
      <c r="A24" s="3" t="s">
        <v>587</v>
      </c>
    </row>
    <row r="25" spans="1:2">
      <c r="A25" s="4" t="s">
        <v>35</v>
      </c>
      <c r="B25" s="5" t="n">
        <v>190</v>
      </c>
    </row>
    <row r="26" spans="1:2">
      <c r="A26" s="4" t="s">
        <v>585</v>
      </c>
    </row>
    <row r="27" spans="1:2">
      <c r="A27" s="3" t="s">
        <v>587</v>
      </c>
    </row>
    <row r="28" spans="1:2">
      <c r="A28" s="4" t="s">
        <v>35</v>
      </c>
      <c r="B28" s="5" t="n">
        <v>107</v>
      </c>
    </row>
    <row r="29" spans="1:2">
      <c r="A29" s="4" t="s">
        <v>588</v>
      </c>
    </row>
    <row r="30" spans="1:2">
      <c r="A30" s="3" t="s">
        <v>587</v>
      </c>
    </row>
    <row r="31" spans="1:2">
      <c r="A31" s="4" t="s">
        <v>35</v>
      </c>
      <c r="B31" s="5" t="n">
        <v>1454</v>
      </c>
    </row>
    <row r="32" spans="1:2">
      <c r="A32" s="4" t="s">
        <v>589</v>
      </c>
    </row>
    <row r="33" spans="1:2">
      <c r="A33" s="3" t="s">
        <v>587</v>
      </c>
    </row>
    <row r="34" spans="1:2">
      <c r="A34" s="4" t="s">
        <v>35</v>
      </c>
      <c r="B34" s="5" t="n">
        <v>3457</v>
      </c>
    </row>
    <row r="35" spans="1:2">
      <c r="A35" s="4" t="s">
        <v>606</v>
      </c>
    </row>
    <row r="36" spans="1:2">
      <c r="A36" s="3" t="s">
        <v>587</v>
      </c>
    </row>
    <row r="37" spans="1:2">
      <c r="A37" s="4" t="s">
        <v>35</v>
      </c>
      <c r="B37" s="5" t="n">
        <v>1767</v>
      </c>
    </row>
    <row r="38" spans="1:2">
      <c r="A38" s="4" t="s">
        <v>607</v>
      </c>
    </row>
    <row r="39" spans="1:2">
      <c r="A39" s="3" t="s">
        <v>587</v>
      </c>
    </row>
    <row r="40" spans="1:2">
      <c r="A40" s="4" t="s">
        <v>35</v>
      </c>
      <c r="B40" s="5" t="n">
        <v>735</v>
      </c>
    </row>
    <row r="41" spans="1:2">
      <c r="A41" s="4" t="s">
        <v>608</v>
      </c>
    </row>
    <row r="42" spans="1:2">
      <c r="A42" s="3" t="s">
        <v>587</v>
      </c>
    </row>
    <row r="43" spans="1:2">
      <c r="A43" s="4" t="s">
        <v>35</v>
      </c>
      <c r="B43" s="5" t="n">
        <v>766</v>
      </c>
    </row>
    <row r="44" spans="1:2">
      <c r="A44" s="4" t="s">
        <v>609</v>
      </c>
    </row>
    <row r="45" spans="1:2">
      <c r="A45" s="3" t="s">
        <v>587</v>
      </c>
    </row>
    <row r="46" spans="1:2">
      <c r="A46" s="4" t="s">
        <v>35</v>
      </c>
      <c r="B46" s="5" t="n">
        <v>60</v>
      </c>
    </row>
    <row r="47" spans="1:2">
      <c r="A47" s="4" t="s">
        <v>610</v>
      </c>
    </row>
    <row r="48" spans="1:2">
      <c r="A48" s="3" t="s">
        <v>587</v>
      </c>
    </row>
    <row r="49" spans="1:2">
      <c r="A49" s="4" t="s">
        <v>35</v>
      </c>
      <c r="B49" s="5" t="n">
        <v>1</v>
      </c>
    </row>
    <row r="50" spans="1:2">
      <c r="A50" s="4" t="s">
        <v>611</v>
      </c>
    </row>
    <row r="51" spans="1:2">
      <c r="A51" s="3" t="s">
        <v>587</v>
      </c>
    </row>
    <row r="52" spans="1:2">
      <c r="A52" s="4" t="s">
        <v>35</v>
      </c>
      <c r="B52" s="5" t="n">
        <v>77</v>
      </c>
    </row>
    <row r="53" spans="1:2">
      <c r="A53" s="4" t="s">
        <v>612</v>
      </c>
    </row>
    <row r="54" spans="1:2">
      <c r="A54" s="3" t="s">
        <v>587</v>
      </c>
    </row>
    <row r="55" spans="1:2">
      <c r="A55" s="4" t="s">
        <v>35</v>
      </c>
      <c r="B55" s="5" t="n">
        <v>0</v>
      </c>
    </row>
    <row r="56" spans="1:2">
      <c r="A56" s="4" t="s">
        <v>613</v>
      </c>
    </row>
    <row r="57" spans="1:2">
      <c r="A57" s="3" t="s">
        <v>587</v>
      </c>
    </row>
    <row r="58" spans="1:2">
      <c r="A58" s="4" t="s">
        <v>35</v>
      </c>
      <c r="B58" s="5" t="n">
        <v>51</v>
      </c>
    </row>
    <row r="59" spans="1:2">
      <c r="A59" s="4" t="s">
        <v>593</v>
      </c>
    </row>
    <row r="60" spans="1:2">
      <c r="A60" s="3" t="s">
        <v>587</v>
      </c>
    </row>
    <row r="61" spans="1:2">
      <c r="A61" s="4" t="s">
        <v>35</v>
      </c>
      <c r="B61" s="5" t="n">
        <v>297</v>
      </c>
    </row>
    <row r="62" spans="1:2">
      <c r="A62" s="4" t="s">
        <v>614</v>
      </c>
    </row>
    <row r="63" spans="1:2">
      <c r="A63" s="3" t="s">
        <v>587</v>
      </c>
    </row>
    <row r="64" spans="1:2">
      <c r="A64" s="4" t="s">
        <v>35</v>
      </c>
      <c r="B64" s="5" t="n">
        <v>22</v>
      </c>
    </row>
    <row r="65" spans="1:2">
      <c r="A65" s="4" t="s">
        <v>615</v>
      </c>
    </row>
    <row r="66" spans="1:2">
      <c r="A66" s="3" t="s">
        <v>587</v>
      </c>
    </row>
    <row r="67" spans="1:2">
      <c r="A67" s="4" t="s">
        <v>35</v>
      </c>
      <c r="B67" s="5" t="n">
        <v>14</v>
      </c>
    </row>
    <row r="68" spans="1:2">
      <c r="A68" s="4" t="s">
        <v>616</v>
      </c>
    </row>
    <row r="69" spans="1:2">
      <c r="A69" s="3" t="s">
        <v>587</v>
      </c>
    </row>
    <row r="70" spans="1:2">
      <c r="A70" s="4" t="s">
        <v>35</v>
      </c>
      <c r="B70" s="5" t="n">
        <v>50</v>
      </c>
    </row>
    <row r="71" spans="1:2">
      <c r="A71" s="4" t="s">
        <v>617</v>
      </c>
    </row>
    <row r="72" spans="1:2">
      <c r="A72" s="3" t="s">
        <v>587</v>
      </c>
    </row>
    <row r="73" spans="1:2">
      <c r="A73" s="4" t="s">
        <v>35</v>
      </c>
      <c r="B73" s="5" t="n">
        <v>1</v>
      </c>
    </row>
    <row r="74" spans="1:2">
      <c r="A74" s="4" t="s">
        <v>618</v>
      </c>
    </row>
    <row r="75" spans="1:2">
      <c r="A75" s="3" t="s">
        <v>587</v>
      </c>
    </row>
    <row r="76" spans="1:2">
      <c r="A76" s="4" t="s">
        <v>35</v>
      </c>
      <c r="B76" s="5" t="n">
        <v>2</v>
      </c>
    </row>
    <row r="77" spans="1:2">
      <c r="A77" s="4" t="s">
        <v>619</v>
      </c>
    </row>
    <row r="78" spans="1:2">
      <c r="A78" s="3" t="s">
        <v>587</v>
      </c>
    </row>
    <row r="79" spans="1:2">
      <c r="A79" s="4" t="s">
        <v>35</v>
      </c>
      <c r="B79" s="5" t="n">
        <v>25</v>
      </c>
    </row>
    <row r="80" spans="1:2">
      <c r="A80" s="4" t="s">
        <v>620</v>
      </c>
    </row>
    <row r="81" spans="1:2">
      <c r="A81" s="3" t="s">
        <v>587</v>
      </c>
    </row>
    <row r="82" spans="1:2">
      <c r="A82" s="4" t="s">
        <v>35</v>
      </c>
      <c r="B82" s="5" t="n">
        <v>177</v>
      </c>
    </row>
    <row r="83" spans="1:2">
      <c r="A83" s="4" t="s">
        <v>621</v>
      </c>
    </row>
    <row r="84" spans="1:2">
      <c r="A84" s="3" t="s">
        <v>587</v>
      </c>
    </row>
    <row r="85" spans="1:2">
      <c r="A85" s="4" t="s">
        <v>35</v>
      </c>
      <c r="B85" s="5" t="n">
        <v>6</v>
      </c>
    </row>
    <row r="86" spans="1:2">
      <c r="A86" s="4" t="s">
        <v>594</v>
      </c>
    </row>
    <row r="87" spans="1:2">
      <c r="A87" s="3" t="s">
        <v>587</v>
      </c>
    </row>
    <row r="88" spans="1:2">
      <c r="A88" s="4" t="s">
        <v>35</v>
      </c>
      <c r="B88" s="5" t="n">
        <v>1157</v>
      </c>
    </row>
    <row r="89" spans="1:2">
      <c r="A89" s="4" t="s">
        <v>622</v>
      </c>
    </row>
    <row r="90" spans="1:2">
      <c r="A90" s="3" t="s">
        <v>587</v>
      </c>
    </row>
    <row r="91" spans="1:2">
      <c r="A91" s="4" t="s">
        <v>35</v>
      </c>
      <c r="B91" s="5" t="n">
        <v>469</v>
      </c>
    </row>
    <row r="92" spans="1:2">
      <c r="A92" s="4" t="s">
        <v>623</v>
      </c>
    </row>
    <row r="93" spans="1:2">
      <c r="A93" s="3" t="s">
        <v>587</v>
      </c>
    </row>
    <row r="94" spans="1:2">
      <c r="A94" s="4" t="s">
        <v>35</v>
      </c>
      <c r="B94" s="5" t="n">
        <v>135</v>
      </c>
    </row>
    <row r="95" spans="1:2">
      <c r="A95" s="4" t="s">
        <v>624</v>
      </c>
    </row>
    <row r="96" spans="1:2">
      <c r="A96" s="3" t="s">
        <v>587</v>
      </c>
    </row>
    <row r="97" spans="1:2">
      <c r="A97" s="4" t="s">
        <v>35</v>
      </c>
      <c r="B97" s="5" t="n">
        <v>173</v>
      </c>
    </row>
    <row r="98" spans="1:2">
      <c r="A98" s="4" t="s">
        <v>625</v>
      </c>
    </row>
    <row r="99" spans="1:2">
      <c r="A99" s="3" t="s">
        <v>587</v>
      </c>
    </row>
    <row r="100" spans="1:2">
      <c r="A100" s="4" t="s">
        <v>35</v>
      </c>
      <c r="B100" s="5" t="n">
        <v>268</v>
      </c>
    </row>
    <row r="101" spans="1:2">
      <c r="A101" s="4" t="s">
        <v>626</v>
      </c>
    </row>
    <row r="102" spans="1:2">
      <c r="A102" s="3" t="s">
        <v>587</v>
      </c>
    </row>
    <row r="103" spans="1:2">
      <c r="A103" s="4" t="s">
        <v>35</v>
      </c>
      <c r="B103" s="5" t="n">
        <v>18</v>
      </c>
    </row>
    <row r="104" spans="1:2">
      <c r="A104" s="4" t="s">
        <v>627</v>
      </c>
    </row>
    <row r="105" spans="1:2">
      <c r="A105" s="3" t="s">
        <v>587</v>
      </c>
    </row>
    <row r="106" spans="1:2">
      <c r="A106" s="4" t="s">
        <v>35</v>
      </c>
      <c r="B106" s="5" t="n">
        <v>31</v>
      </c>
    </row>
    <row r="107" spans="1:2">
      <c r="A107" s="4" t="s">
        <v>628</v>
      </c>
    </row>
    <row r="108" spans="1:2">
      <c r="A108" s="3" t="s">
        <v>587</v>
      </c>
    </row>
    <row r="109" spans="1:2">
      <c r="A109" s="4" t="s">
        <v>35</v>
      </c>
      <c r="B109" s="5" t="n">
        <v>13</v>
      </c>
    </row>
    <row r="110" spans="1:2">
      <c r="A110" s="4" t="s">
        <v>629</v>
      </c>
    </row>
    <row r="111" spans="1:2">
      <c r="A111" s="3" t="s">
        <v>587</v>
      </c>
    </row>
    <row r="112" spans="1:2">
      <c r="A112" s="4" t="s">
        <v>35</v>
      </c>
      <c r="B112" s="5" t="n">
        <v>50</v>
      </c>
    </row>
    <row r="113" spans="1:2">
      <c r="A113" s="4" t="s">
        <v>600</v>
      </c>
    </row>
    <row r="114" spans="1:2">
      <c r="A114" s="3" t="s">
        <v>587</v>
      </c>
    </row>
    <row r="115" spans="1:2">
      <c r="A115" s="4" t="s">
        <v>35</v>
      </c>
      <c r="B115" s="5" t="n">
        <v>2</v>
      </c>
    </row>
    <row r="116" spans="1:2">
      <c r="A116" s="4" t="s">
        <v>630</v>
      </c>
    </row>
    <row r="117" spans="1:2">
      <c r="A117" s="3" t="s">
        <v>587</v>
      </c>
    </row>
    <row r="118" spans="1:2">
      <c r="A118" s="4" t="s">
        <v>35</v>
      </c>
      <c r="B118" s="5" t="n">
        <v>2</v>
      </c>
    </row>
    <row r="119" spans="1:2">
      <c r="A119" s="4" t="s">
        <v>631</v>
      </c>
    </row>
    <row r="120" spans="1:2">
      <c r="A120" s="3" t="s">
        <v>587</v>
      </c>
    </row>
    <row r="121" spans="1:2">
      <c r="A121" s="4" t="s">
        <v>35</v>
      </c>
      <c r="B121" s="5" t="n">
        <v>0</v>
      </c>
    </row>
    <row r="122" spans="1:2">
      <c r="A122" s="4" t="s">
        <v>632</v>
      </c>
    </row>
    <row r="123" spans="1:2">
      <c r="A123" s="3" t="s">
        <v>587</v>
      </c>
    </row>
    <row r="124" spans="1:2">
      <c r="A124" s="4" t="s">
        <v>35</v>
      </c>
      <c r="B124" s="5" t="n">
        <v>0</v>
      </c>
    </row>
    <row r="125" spans="1:2">
      <c r="A125" s="4" t="s">
        <v>633</v>
      </c>
    </row>
    <row r="126" spans="1:2">
      <c r="A126" s="3" t="s">
        <v>587</v>
      </c>
    </row>
    <row r="127" spans="1:2">
      <c r="A127" s="4" t="s">
        <v>35</v>
      </c>
      <c r="B127" s="5" t="n">
        <v>0</v>
      </c>
    </row>
    <row r="128" spans="1:2">
      <c r="A128" s="4" t="s">
        <v>634</v>
      </c>
    </row>
    <row r="129" spans="1:2">
      <c r="A129" s="3" t="s">
        <v>587</v>
      </c>
    </row>
    <row r="130" spans="1:2">
      <c r="A130" s="4" t="s">
        <v>35</v>
      </c>
      <c r="B130" s="5" t="n">
        <v>0</v>
      </c>
    </row>
    <row r="131" spans="1:2">
      <c r="A131" s="4" t="s">
        <v>635</v>
      </c>
    </row>
    <row r="132" spans="1:2">
      <c r="A132" s="3" t="s">
        <v>587</v>
      </c>
    </row>
    <row r="133" spans="1:2">
      <c r="A133" s="4" t="s">
        <v>35</v>
      </c>
      <c r="B133" s="5" t="n">
        <v>0</v>
      </c>
    </row>
    <row r="134" spans="1:2">
      <c r="A134" s="4" t="s">
        <v>636</v>
      </c>
    </row>
    <row r="135" spans="1:2">
      <c r="A135" s="3" t="s">
        <v>587</v>
      </c>
    </row>
    <row r="136" spans="1:2">
      <c r="A136" s="4" t="s">
        <v>35</v>
      </c>
      <c r="B136" s="5" t="n">
        <v>0</v>
      </c>
    </row>
    <row r="137" spans="1:2">
      <c r="A137" s="4" t="s">
        <v>637</v>
      </c>
    </row>
    <row r="138" spans="1:2">
      <c r="A138" s="3" t="s">
        <v>587</v>
      </c>
    </row>
    <row r="139" spans="1:2">
      <c r="A139" s="4" t="s">
        <v>35</v>
      </c>
      <c r="B139"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21"/>
  </cols>
  <sheetData>
    <row r="1" spans="1:2">
      <c r="A1" s="1" t="s">
        <v>638</v>
      </c>
      <c r="B1" s="2" t="s">
        <v>1</v>
      </c>
    </row>
    <row r="2" spans="1:2">
      <c r="B2" s="2" t="s">
        <v>80</v>
      </c>
    </row>
    <row r="3" spans="1:2">
      <c r="A3" s="3" t="s">
        <v>587</v>
      </c>
    </row>
    <row r="4" spans="1:2">
      <c r="A4" s="4" t="s">
        <v>35</v>
      </c>
      <c r="B4" s="7" t="n">
        <v>4913</v>
      </c>
    </row>
    <row r="5" spans="1:2">
      <c r="A5" s="4" t="s">
        <v>639</v>
      </c>
    </row>
    <row r="6" spans="1:2">
      <c r="A6" s="3" t="s">
        <v>587</v>
      </c>
    </row>
    <row r="7" spans="1:2">
      <c r="A7" s="4" t="s">
        <v>35</v>
      </c>
      <c r="B7" s="5" t="n">
        <v>1497</v>
      </c>
    </row>
    <row r="8" spans="1:2">
      <c r="A8" s="4" t="s">
        <v>640</v>
      </c>
    </row>
    <row r="9" spans="1:2">
      <c r="A9" s="3" t="s">
        <v>587</v>
      </c>
    </row>
    <row r="10" spans="1:2">
      <c r="A10" s="4" t="s">
        <v>35</v>
      </c>
      <c r="B10" s="5" t="n">
        <v>3416</v>
      </c>
    </row>
    <row r="11" spans="1:2">
      <c r="A11" s="4" t="s">
        <v>588</v>
      </c>
    </row>
    <row r="12" spans="1:2">
      <c r="A12" s="3" t="s">
        <v>587</v>
      </c>
    </row>
    <row r="13" spans="1:2">
      <c r="A13" s="4" t="s">
        <v>35</v>
      </c>
      <c r="B13" s="5" t="n">
        <v>1454</v>
      </c>
    </row>
    <row r="14" spans="1:2">
      <c r="A14" s="4" t="s">
        <v>589</v>
      </c>
    </row>
    <row r="15" spans="1:2">
      <c r="A15" s="3" t="s">
        <v>587</v>
      </c>
    </row>
    <row r="16" spans="1:2">
      <c r="A16" s="4" t="s">
        <v>35</v>
      </c>
      <c r="B16" s="5" t="n">
        <v>3457</v>
      </c>
    </row>
    <row r="17" spans="1:2">
      <c r="A17" s="4" t="s">
        <v>641</v>
      </c>
    </row>
    <row r="18" spans="1:2">
      <c r="A18" s="3" t="s">
        <v>587</v>
      </c>
    </row>
    <row r="19" spans="1:2">
      <c r="A19" s="4" t="s">
        <v>35</v>
      </c>
      <c r="B19" s="5" t="n">
        <v>1034</v>
      </c>
    </row>
    <row r="20" spans="1:2">
      <c r="A20" s="4" t="s">
        <v>642</v>
      </c>
    </row>
    <row r="21" spans="1:2">
      <c r="A21" s="3" t="s">
        <v>587</v>
      </c>
    </row>
    <row r="22" spans="1:2">
      <c r="A22" s="4" t="s">
        <v>35</v>
      </c>
      <c r="B22" s="5" t="n">
        <v>2423</v>
      </c>
    </row>
    <row r="23" spans="1:2">
      <c r="A23" s="4" t="s">
        <v>593</v>
      </c>
    </row>
    <row r="24" spans="1:2">
      <c r="A24" s="3" t="s">
        <v>587</v>
      </c>
    </row>
    <row r="25" spans="1:2">
      <c r="A25" s="4" t="s">
        <v>35</v>
      </c>
      <c r="B25" s="5" t="n">
        <v>297</v>
      </c>
    </row>
    <row r="26" spans="1:2">
      <c r="A26" s="4" t="s">
        <v>643</v>
      </c>
    </row>
    <row r="27" spans="1:2">
      <c r="A27" s="3" t="s">
        <v>587</v>
      </c>
    </row>
    <row r="28" spans="1:2">
      <c r="A28" s="4" t="s">
        <v>35</v>
      </c>
      <c r="B28" s="5" t="n">
        <v>282</v>
      </c>
    </row>
    <row r="29" spans="1:2">
      <c r="A29" s="4" t="s">
        <v>644</v>
      </c>
    </row>
    <row r="30" spans="1:2">
      <c r="A30" s="3" t="s">
        <v>587</v>
      </c>
    </row>
    <row r="31" spans="1:2">
      <c r="A31" s="4" t="s">
        <v>35</v>
      </c>
      <c r="B31" s="5" t="n">
        <v>15</v>
      </c>
    </row>
    <row r="32" spans="1:2">
      <c r="A32" s="4" t="s">
        <v>594</v>
      </c>
    </row>
    <row r="33" spans="1:2">
      <c r="A33" s="3" t="s">
        <v>587</v>
      </c>
    </row>
    <row r="34" spans="1:2">
      <c r="A34" s="4" t="s">
        <v>35</v>
      </c>
      <c r="B34" s="5" t="n">
        <v>1157</v>
      </c>
    </row>
    <row r="35" spans="1:2">
      <c r="A35" s="4" t="s">
        <v>645</v>
      </c>
    </row>
    <row r="36" spans="1:2">
      <c r="A36" s="3" t="s">
        <v>587</v>
      </c>
    </row>
    <row r="37" spans="1:2">
      <c r="A37" s="4" t="s">
        <v>35</v>
      </c>
      <c r="B37" s="5" t="n">
        <v>179</v>
      </c>
    </row>
    <row r="38" spans="1:2">
      <c r="A38" s="4" t="s">
        <v>646</v>
      </c>
    </row>
    <row r="39" spans="1:2">
      <c r="A39" s="3" t="s">
        <v>587</v>
      </c>
    </row>
    <row r="40" spans="1:2">
      <c r="A40" s="4" t="s">
        <v>35</v>
      </c>
      <c r="B40" s="5" t="n">
        <v>978</v>
      </c>
    </row>
    <row r="41" spans="1:2">
      <c r="A41" s="4" t="s">
        <v>600</v>
      </c>
    </row>
    <row r="42" spans="1:2">
      <c r="A42" s="3" t="s">
        <v>587</v>
      </c>
    </row>
    <row r="43" spans="1:2">
      <c r="A43" s="4" t="s">
        <v>35</v>
      </c>
      <c r="B43" s="5" t="n">
        <v>2</v>
      </c>
    </row>
    <row r="44" spans="1:2">
      <c r="A44" s="4" t="s">
        <v>647</v>
      </c>
    </row>
    <row r="45" spans="1:2">
      <c r="A45" s="3" t="s">
        <v>587</v>
      </c>
    </row>
    <row r="46" spans="1:2">
      <c r="A46" s="4" t="s">
        <v>35</v>
      </c>
      <c r="B46" s="5" t="n">
        <v>2</v>
      </c>
    </row>
    <row r="47" spans="1:2">
      <c r="A47" s="4" t="s">
        <v>648</v>
      </c>
    </row>
    <row r="48" spans="1:2">
      <c r="A48" s="3" t="s">
        <v>587</v>
      </c>
    </row>
    <row r="49" spans="1:2">
      <c r="A49" s="4" t="s">
        <v>35</v>
      </c>
      <c r="B49"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80</v>
      </c>
    </row>
    <row r="3" spans="1:2">
      <c r="A3" s="3" t="s">
        <v>222</v>
      </c>
    </row>
    <row r="4" spans="1:2">
      <c r="A4" s="4" t="s">
        <v>650</v>
      </c>
      <c r="B4" s="6" t="n">
        <v>9.800000000000001</v>
      </c>
    </row>
    <row r="5" spans="1:2">
      <c r="A5" s="4" t="s">
        <v>651</v>
      </c>
    </row>
    <row r="6" spans="1:2">
      <c r="A6" s="3" t="s">
        <v>652</v>
      </c>
    </row>
    <row r="7" spans="1:2">
      <c r="A7" s="4" t="s">
        <v>653</v>
      </c>
      <c r="B7" s="4" t="s">
        <v>654</v>
      </c>
    </row>
    <row r="8" spans="1:2">
      <c r="A8" s="4" t="s">
        <v>655</v>
      </c>
      <c r="B8" s="4" t="s">
        <v>499</v>
      </c>
    </row>
    <row r="9" spans="1:2">
      <c r="A9" s="4" t="s">
        <v>656</v>
      </c>
    </row>
    <row r="10" spans="1:2">
      <c r="A10" s="3" t="s">
        <v>652</v>
      </c>
    </row>
    <row r="11" spans="1:2">
      <c r="A11" s="4" t="s">
        <v>653</v>
      </c>
      <c r="B11" s="4" t="s">
        <v>657</v>
      </c>
    </row>
    <row r="12" spans="1:2">
      <c r="A12" s="4" t="s">
        <v>655</v>
      </c>
      <c r="B12" s="4" t="s">
        <v>6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660</v>
      </c>
      <c r="C1" s="2" t="s">
        <v>661</v>
      </c>
      <c r="D1" s="2" t="s">
        <v>662</v>
      </c>
      <c r="E1" s="2" t="s">
        <v>2</v>
      </c>
      <c r="F1" s="2" t="s">
        <v>32</v>
      </c>
    </row>
    <row r="2" spans="1:6">
      <c r="A2" s="3" t="s">
        <v>663</v>
      </c>
    </row>
    <row r="3" spans="1:6">
      <c r="A3" s="4" t="s">
        <v>90</v>
      </c>
      <c r="E3" s="7" t="n">
        <v>1265</v>
      </c>
      <c r="F3" s="7" t="n">
        <v>968</v>
      </c>
    </row>
    <row r="4" spans="1:6">
      <c r="A4" s="4" t="s">
        <v>664</v>
      </c>
    </row>
    <row r="5" spans="1:6">
      <c r="A5" s="3" t="s">
        <v>665</v>
      </c>
    </row>
    <row r="6" spans="1:6">
      <c r="A6" s="4" t="s">
        <v>666</v>
      </c>
      <c r="B6" s="7" t="n">
        <v>365</v>
      </c>
    </row>
    <row r="7" spans="1:6">
      <c r="A7" s="3" t="s">
        <v>663</v>
      </c>
    </row>
    <row r="8" spans="1:6">
      <c r="A8" s="4" t="s">
        <v>83</v>
      </c>
      <c r="B8" s="5" t="n">
        <v>11</v>
      </c>
    </row>
    <row r="9" spans="1:6">
      <c r="A9" s="4" t="s">
        <v>466</v>
      </c>
      <c r="B9" s="5" t="n">
        <v>52</v>
      </c>
    </row>
    <row r="10" spans="1:6">
      <c r="A10" s="4" t="s">
        <v>85</v>
      </c>
      <c r="B10" s="5" t="n">
        <v>21</v>
      </c>
    </row>
    <row r="11" spans="1:6">
      <c r="A11" s="4" t="s">
        <v>86</v>
      </c>
      <c r="B11" s="5" t="n">
        <v>2</v>
      </c>
    </row>
    <row r="12" spans="1:6">
      <c r="A12" s="4" t="s">
        <v>87</v>
      </c>
      <c r="B12" s="5" t="n">
        <v>86</v>
      </c>
    </row>
    <row r="13" spans="1:6">
      <c r="A13" s="4" t="s">
        <v>667</v>
      </c>
      <c r="B13" s="5" t="n">
        <v>2</v>
      </c>
    </row>
    <row r="14" spans="1:6">
      <c r="A14" s="4" t="s">
        <v>92</v>
      </c>
      <c r="B14" s="5" t="n">
        <v>2</v>
      </c>
    </row>
    <row r="15" spans="1:6">
      <c r="A15" s="4" t="s">
        <v>491</v>
      </c>
      <c r="B15" s="5" t="n">
        <v>74</v>
      </c>
    </row>
    <row r="16" spans="1:6">
      <c r="A16" s="4" t="s">
        <v>93</v>
      </c>
      <c r="B16" s="5" t="n">
        <v>6</v>
      </c>
    </row>
    <row r="17" spans="1:6">
      <c r="A17" s="4" t="s">
        <v>94</v>
      </c>
      <c r="B17" s="5" t="n">
        <v>8</v>
      </c>
    </row>
    <row r="18" spans="1:6">
      <c r="A18" s="4" t="s">
        <v>95</v>
      </c>
      <c r="B18" s="5" t="n">
        <v>178</v>
      </c>
    </row>
    <row r="19" spans="1:6">
      <c r="A19" s="4" t="s">
        <v>97</v>
      </c>
      <c r="B19" s="5" t="n">
        <v>27</v>
      </c>
    </row>
    <row r="20" spans="1:6">
      <c r="A20" s="4" t="s">
        <v>98</v>
      </c>
      <c r="B20" s="5" t="n">
        <v>6</v>
      </c>
    </row>
    <row r="21" spans="1:6">
      <c r="A21" s="4" t="s">
        <v>99</v>
      </c>
      <c r="B21" s="5" t="n">
        <v>28</v>
      </c>
    </row>
    <row r="22" spans="1:6">
      <c r="A22" s="4" t="s">
        <v>101</v>
      </c>
      <c r="B22" s="5" t="n">
        <v>5</v>
      </c>
    </row>
    <row r="23" spans="1:6">
      <c r="A23" s="4" t="s">
        <v>102</v>
      </c>
      <c r="B23" s="5" t="n">
        <v>66</v>
      </c>
    </row>
    <row r="24" spans="1:6">
      <c r="A24" s="4" t="s">
        <v>104</v>
      </c>
      <c r="B24" s="5" t="n">
        <v>2</v>
      </c>
    </row>
    <row r="25" spans="1:6">
      <c r="A25" s="4" t="s">
        <v>108</v>
      </c>
      <c r="B25" s="5" t="n">
        <v>2</v>
      </c>
    </row>
    <row r="26" spans="1:6">
      <c r="A26" s="4" t="s">
        <v>109</v>
      </c>
      <c r="B26" s="5" t="n">
        <v>70</v>
      </c>
    </row>
    <row r="27" spans="1:6">
      <c r="A27" s="4" t="s">
        <v>90</v>
      </c>
      <c r="B27" s="7" t="n">
        <v>257</v>
      </c>
    </row>
    <row r="28" spans="1:6">
      <c r="A28" s="4" t="s">
        <v>668</v>
      </c>
    </row>
    <row r="29" spans="1:6">
      <c r="A29" s="3" t="s">
        <v>665</v>
      </c>
    </row>
    <row r="30" spans="1:6">
      <c r="A30" s="4" t="s">
        <v>666</v>
      </c>
      <c r="C30" s="7" t="n">
        <v>50</v>
      </c>
      <c r="D30" s="7" t="n">
        <v>230</v>
      </c>
    </row>
    <row r="31" spans="1:6">
      <c r="A31" s="3" t="s">
        <v>663</v>
      </c>
    </row>
    <row r="32" spans="1:6">
      <c r="A32" s="4" t="s">
        <v>83</v>
      </c>
      <c r="D32" s="5" t="n">
        <v>197</v>
      </c>
    </row>
    <row r="33" spans="1:6">
      <c r="A33" s="4" t="s">
        <v>466</v>
      </c>
      <c r="D33" s="5" t="n">
        <v>14</v>
      </c>
    </row>
    <row r="34" spans="1:6">
      <c r="A34" s="4" t="s">
        <v>86</v>
      </c>
      <c r="D34" s="5" t="n">
        <v>12</v>
      </c>
    </row>
    <row r="35" spans="1:6">
      <c r="A35" s="4" t="s">
        <v>87</v>
      </c>
      <c r="D35" s="5" t="n">
        <v>223</v>
      </c>
    </row>
    <row r="36" spans="1:6">
      <c r="A36" s="4" t="s">
        <v>667</v>
      </c>
      <c r="D36" s="5" t="n">
        <v>9</v>
      </c>
    </row>
    <row r="37" spans="1:6">
      <c r="A37" s="4" t="s">
        <v>491</v>
      </c>
      <c r="D37" s="5" t="n">
        <v>234</v>
      </c>
    </row>
    <row r="38" spans="1:6">
      <c r="A38" s="4" t="s">
        <v>95</v>
      </c>
      <c r="D38" s="5" t="n">
        <v>466</v>
      </c>
    </row>
    <row r="39" spans="1:6">
      <c r="A39" s="4" t="s">
        <v>97</v>
      </c>
      <c r="D39" s="5" t="n">
        <v>53</v>
      </c>
    </row>
    <row r="40" spans="1:6">
      <c r="A40" s="4" t="s">
        <v>98</v>
      </c>
      <c r="D40" s="5" t="n">
        <v>161</v>
      </c>
    </row>
    <row r="41" spans="1:6">
      <c r="A41" s="4" t="s">
        <v>99</v>
      </c>
      <c r="D41" s="5" t="n">
        <v>1</v>
      </c>
    </row>
    <row r="42" spans="1:6">
      <c r="A42" s="4" t="s">
        <v>101</v>
      </c>
      <c r="D42" s="5" t="n">
        <v>21</v>
      </c>
    </row>
    <row r="43" spans="1:6">
      <c r="A43" s="4" t="s">
        <v>102</v>
      </c>
      <c r="D43" s="5" t="n">
        <v>236</v>
      </c>
    </row>
    <row r="44" spans="1:6">
      <c r="A44" s="4" t="s">
        <v>104</v>
      </c>
      <c r="D44" s="5" t="n">
        <v>42</v>
      </c>
    </row>
    <row r="45" spans="1:6">
      <c r="A45" s="4" t="s">
        <v>109</v>
      </c>
      <c r="D45" s="5" t="n">
        <v>278</v>
      </c>
    </row>
    <row r="46" spans="1:6">
      <c r="A46" s="4" t="s">
        <v>90</v>
      </c>
      <c r="D46" s="5" t="n">
        <v>42</v>
      </c>
    </row>
    <row r="47" spans="1:6">
      <c r="A47" s="4" t="s">
        <v>118</v>
      </c>
      <c r="D47" s="7" t="n">
        <v>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s>
  <sheetData>
    <row r="1" spans="1:15">
      <c r="A1" s="1" t="s">
        <v>669</v>
      </c>
      <c r="B1" s="2" t="s">
        <v>670</v>
      </c>
      <c r="C1" s="2" t="s">
        <v>671</v>
      </c>
      <c r="D1" s="2" t="s">
        <v>672</v>
      </c>
      <c r="E1" s="2" t="s">
        <v>673</v>
      </c>
      <c r="F1" s="2" t="s">
        <v>674</v>
      </c>
      <c r="G1" s="2" t="s">
        <v>675</v>
      </c>
      <c r="H1" s="2" t="s">
        <v>676</v>
      </c>
      <c r="I1" s="2" t="s">
        <v>677</v>
      </c>
      <c r="J1" s="2" t="s">
        <v>678</v>
      </c>
      <c r="K1" s="2" t="s">
        <v>679</v>
      </c>
      <c r="L1" s="2" t="s">
        <v>547</v>
      </c>
      <c r="M1" s="2" t="s">
        <v>80</v>
      </c>
      <c r="N1" s="2" t="s">
        <v>81</v>
      </c>
      <c r="O1" s="2" t="s">
        <v>160</v>
      </c>
    </row>
    <row r="2" spans="1:15">
      <c r="A2" s="3" t="s">
        <v>665</v>
      </c>
    </row>
    <row r="3" spans="1:15">
      <c r="A3" s="4" t="s">
        <v>40</v>
      </c>
      <c r="M3" s="7" t="n">
        <v>7</v>
      </c>
      <c r="N3" s="7" t="n">
        <v>0</v>
      </c>
      <c r="O3" s="7" t="n">
        <v>10</v>
      </c>
    </row>
    <row r="4" spans="1:15">
      <c r="A4" s="4" t="s">
        <v>90</v>
      </c>
      <c r="M4" s="5" t="n">
        <v>1265</v>
      </c>
      <c r="N4" s="5" t="n">
        <v>968</v>
      </c>
    </row>
    <row r="5" spans="1:15">
      <c r="A5" s="4" t="s">
        <v>185</v>
      </c>
      <c r="M5" s="5" t="n">
        <v>354</v>
      </c>
      <c r="N5" s="5" t="n">
        <v>4</v>
      </c>
      <c r="O5" s="5" t="n">
        <v>911</v>
      </c>
    </row>
    <row r="6" spans="1:15">
      <c r="A6" s="4" t="s">
        <v>680</v>
      </c>
      <c r="M6" s="5" t="n">
        <v>250</v>
      </c>
      <c r="N6" s="5" t="n">
        <v>0</v>
      </c>
      <c r="O6" s="5" t="n">
        <v>700</v>
      </c>
    </row>
    <row r="7" spans="1:15">
      <c r="A7" s="4" t="s">
        <v>681</v>
      </c>
      <c r="M7" s="5" t="n">
        <v>2</v>
      </c>
      <c r="N7" s="5" t="n">
        <v>-2</v>
      </c>
      <c r="O7" s="7" t="n">
        <v>0</v>
      </c>
    </row>
    <row r="8" spans="1:15">
      <c r="A8" s="4" t="s">
        <v>682</v>
      </c>
    </row>
    <row r="9" spans="1:15">
      <c r="A9" s="3" t="s">
        <v>665</v>
      </c>
    </row>
    <row r="10" spans="1:15">
      <c r="A10" s="4" t="s">
        <v>683</v>
      </c>
      <c r="C10" s="4" t="s">
        <v>684</v>
      </c>
    </row>
    <row r="11" spans="1:15">
      <c r="A11" s="4" t="s">
        <v>685</v>
      </c>
      <c r="C11" s="7" t="n">
        <v>355</v>
      </c>
    </row>
    <row r="12" spans="1:15">
      <c r="A12" s="4" t="s">
        <v>686</v>
      </c>
      <c r="C12" s="7" t="n">
        <v>10</v>
      </c>
    </row>
    <row r="13" spans="1:15">
      <c r="A13" s="4" t="s">
        <v>687</v>
      </c>
      <c r="C13" s="4" t="s">
        <v>688</v>
      </c>
    </row>
    <row r="14" spans="1:15">
      <c r="A14" s="4" t="s">
        <v>689</v>
      </c>
      <c r="L14" s="7" t="n">
        <v>3</v>
      </c>
    </row>
    <row r="15" spans="1:15">
      <c r="A15" s="4" t="s">
        <v>40</v>
      </c>
      <c r="M15" s="5" t="n">
        <v>4</v>
      </c>
    </row>
    <row r="16" spans="1:15">
      <c r="A16" s="4" t="s">
        <v>90</v>
      </c>
      <c r="C16" s="7" t="n">
        <v>257</v>
      </c>
    </row>
    <row r="17" spans="1:15">
      <c r="A17" s="4" t="s">
        <v>666</v>
      </c>
      <c r="C17" s="5" t="n">
        <v>365</v>
      </c>
    </row>
    <row r="18" spans="1:15">
      <c r="A18" s="4" t="s">
        <v>690</v>
      </c>
      <c r="M18" s="5" t="n">
        <v>342</v>
      </c>
    </row>
    <row r="19" spans="1:15">
      <c r="A19" s="4" t="s">
        <v>37</v>
      </c>
      <c r="M19" s="5" t="n">
        <v>31</v>
      </c>
    </row>
    <row r="20" spans="1:15">
      <c r="A20" s="4" t="s">
        <v>691</v>
      </c>
      <c r="C20" s="7" t="n">
        <v>237</v>
      </c>
    </row>
    <row r="21" spans="1:15">
      <c r="A21" s="4" t="s">
        <v>692</v>
      </c>
    </row>
    <row r="22" spans="1:15">
      <c r="A22" s="3" t="s">
        <v>665</v>
      </c>
    </row>
    <row r="23" spans="1:15">
      <c r="A23" s="4" t="s">
        <v>40</v>
      </c>
      <c r="M23" s="5" t="n">
        <v>1</v>
      </c>
    </row>
    <row r="24" spans="1:15">
      <c r="A24" s="4" t="s">
        <v>90</v>
      </c>
      <c r="E24" s="7" t="n">
        <v>42</v>
      </c>
    </row>
    <row r="25" spans="1:15">
      <c r="A25" s="4" t="s">
        <v>693</v>
      </c>
      <c r="L25" s="7" t="n">
        <v>10</v>
      </c>
    </row>
    <row r="26" spans="1:15">
      <c r="A26" s="4" t="s">
        <v>666</v>
      </c>
      <c r="D26" s="7" t="n">
        <v>50</v>
      </c>
      <c r="E26" s="7" t="n">
        <v>230</v>
      </c>
    </row>
    <row r="27" spans="1:15">
      <c r="A27" s="4" t="s">
        <v>694</v>
      </c>
      <c r="M27" s="5" t="n">
        <v>119</v>
      </c>
    </row>
    <row r="28" spans="1:15">
      <c r="A28" s="4" t="s">
        <v>695</v>
      </c>
      <c r="M28" s="5" t="n">
        <v>69</v>
      </c>
    </row>
    <row r="29" spans="1:15">
      <c r="A29" s="4" t="s">
        <v>690</v>
      </c>
      <c r="M29" s="5" t="n">
        <v>533</v>
      </c>
    </row>
    <row r="30" spans="1:15">
      <c r="A30" s="4" t="s">
        <v>37</v>
      </c>
      <c r="M30" s="5" t="n">
        <v>61</v>
      </c>
    </row>
    <row r="31" spans="1:15">
      <c r="A31" s="4" t="s">
        <v>696</v>
      </c>
    </row>
    <row r="32" spans="1:15">
      <c r="A32" s="3" t="s">
        <v>665</v>
      </c>
    </row>
    <row r="33" spans="1:15">
      <c r="A33" s="4" t="s">
        <v>683</v>
      </c>
      <c r="F33" s="4" t="s">
        <v>684</v>
      </c>
    </row>
    <row r="34" spans="1:15">
      <c r="A34" s="4" t="s">
        <v>90</v>
      </c>
      <c r="F34" s="7" t="n">
        <v>1</v>
      </c>
    </row>
    <row r="35" spans="1:15">
      <c r="A35" s="4" t="s">
        <v>666</v>
      </c>
      <c r="F35" s="5" t="n">
        <v>9</v>
      </c>
    </row>
    <row r="36" spans="1:15">
      <c r="A36" s="4" t="s">
        <v>691</v>
      </c>
      <c r="F36" s="7" t="n">
        <v>0</v>
      </c>
    </row>
    <row r="37" spans="1:15">
      <c r="A37" s="4" t="s">
        <v>697</v>
      </c>
    </row>
    <row r="38" spans="1:15">
      <c r="A38" s="3" t="s">
        <v>665</v>
      </c>
    </row>
    <row r="39" spans="1:15">
      <c r="A39" s="4" t="s">
        <v>683</v>
      </c>
      <c r="G39" s="4" t="s">
        <v>684</v>
      </c>
    </row>
    <row r="40" spans="1:15">
      <c r="A40" s="4" t="s">
        <v>90</v>
      </c>
      <c r="G40" s="7" t="n">
        <v>134</v>
      </c>
    </row>
    <row r="41" spans="1:15">
      <c r="A41" s="4" t="s">
        <v>691</v>
      </c>
      <c r="G41" s="5" t="n">
        <v>117</v>
      </c>
    </row>
    <row r="42" spans="1:15">
      <c r="A42" s="4" t="s">
        <v>698</v>
      </c>
      <c r="G42" s="5" t="n">
        <v>300</v>
      </c>
    </row>
    <row r="43" spans="1:15">
      <c r="A43" s="4" t="s">
        <v>699</v>
      </c>
      <c r="G43" s="5" t="n">
        <v>-20</v>
      </c>
    </row>
    <row r="44" spans="1:15">
      <c r="A44" s="4" t="s">
        <v>185</v>
      </c>
      <c r="G44" s="7" t="n">
        <v>280</v>
      </c>
    </row>
    <row r="45" spans="1:15">
      <c r="A45" s="4" t="s">
        <v>700</v>
      </c>
      <c r="N45" s="5" t="n">
        <v>3</v>
      </c>
    </row>
    <row r="46" spans="1:15">
      <c r="A46" s="4" t="s">
        <v>701</v>
      </c>
    </row>
    <row r="47" spans="1:15">
      <c r="A47" s="3" t="s">
        <v>665</v>
      </c>
    </row>
    <row r="48" spans="1:15">
      <c r="A48" s="4" t="s">
        <v>683</v>
      </c>
      <c r="H48" s="4" t="s">
        <v>684</v>
      </c>
    </row>
    <row r="49" spans="1:15">
      <c r="A49" s="4" t="s">
        <v>90</v>
      </c>
      <c r="H49" s="7" t="n">
        <v>484</v>
      </c>
    </row>
    <row r="50" spans="1:15">
      <c r="A50" s="4" t="s">
        <v>691</v>
      </c>
      <c r="H50" s="5" t="n">
        <v>107</v>
      </c>
    </row>
    <row r="51" spans="1:15">
      <c r="A51" s="4" t="s">
        <v>698</v>
      </c>
      <c r="H51" s="5" t="n">
        <v>600</v>
      </c>
    </row>
    <row r="52" spans="1:15">
      <c r="A52" s="4" t="s">
        <v>185</v>
      </c>
      <c r="H52" s="5" t="n">
        <v>623</v>
      </c>
    </row>
    <row r="53" spans="1:15">
      <c r="A53" s="4" t="s">
        <v>700</v>
      </c>
      <c r="N53" s="5" t="n">
        <v>1</v>
      </c>
    </row>
    <row r="54" spans="1:15">
      <c r="A54" s="4" t="s">
        <v>702</v>
      </c>
      <c r="H54" s="5" t="n">
        <v>23</v>
      </c>
    </row>
    <row r="55" spans="1:15">
      <c r="A55" s="4" t="s">
        <v>703</v>
      </c>
      <c r="H55" s="7" t="n">
        <v>400</v>
      </c>
    </row>
    <row r="56" spans="1:15">
      <c r="A56" s="4" t="s">
        <v>704</v>
      </c>
    </row>
    <row r="57" spans="1:15">
      <c r="A57" s="3" t="s">
        <v>665</v>
      </c>
    </row>
    <row r="58" spans="1:15">
      <c r="A58" s="4" t="s">
        <v>680</v>
      </c>
      <c r="J58" s="7" t="n">
        <v>700</v>
      </c>
    </row>
    <row r="59" spans="1:15">
      <c r="A59" s="4" t="s">
        <v>705</v>
      </c>
    </row>
    <row r="60" spans="1:15">
      <c r="A60" s="3" t="s">
        <v>665</v>
      </c>
    </row>
    <row r="61" spans="1:15">
      <c r="A61" s="4" t="s">
        <v>683</v>
      </c>
      <c r="I61" s="4" t="s">
        <v>684</v>
      </c>
    </row>
    <row r="62" spans="1:15">
      <c r="A62" s="4" t="s">
        <v>90</v>
      </c>
      <c r="I62" s="7" t="n">
        <v>24</v>
      </c>
    </row>
    <row r="63" spans="1:15">
      <c r="A63" s="4" t="s">
        <v>691</v>
      </c>
      <c r="I63" s="5" t="n">
        <v>0</v>
      </c>
    </row>
    <row r="64" spans="1:15">
      <c r="A64" s="4" t="s">
        <v>698</v>
      </c>
      <c r="I64" s="5" t="n">
        <v>25</v>
      </c>
    </row>
    <row r="65" spans="1:15">
      <c r="A65" s="4" t="s">
        <v>185</v>
      </c>
      <c r="I65" s="7" t="n">
        <v>23</v>
      </c>
    </row>
    <row r="66" spans="1:15">
      <c r="A66" s="4" t="s">
        <v>706</v>
      </c>
      <c r="I66" s="5" t="n">
        <v>3</v>
      </c>
    </row>
    <row r="67" spans="1:15">
      <c r="A67" s="4" t="s">
        <v>707</v>
      </c>
      <c r="I67" s="7" t="n">
        <v>-2</v>
      </c>
    </row>
    <row r="68" spans="1:15">
      <c r="A68" s="4" t="s">
        <v>708</v>
      </c>
      <c r="I68" s="7" t="n">
        <v>5</v>
      </c>
    </row>
    <row r="69" spans="1:15">
      <c r="A69" s="4" t="s">
        <v>709</v>
      </c>
      <c r="N69" s="5" t="n">
        <v>4</v>
      </c>
    </row>
    <row r="70" spans="1:15">
      <c r="A70" s="4" t="s">
        <v>681</v>
      </c>
      <c r="N70" s="7" t="n">
        <v>2</v>
      </c>
    </row>
    <row r="71" spans="1:15">
      <c r="A71" s="4" t="s">
        <v>710</v>
      </c>
    </row>
    <row r="72" spans="1:15">
      <c r="A72" s="3" t="s">
        <v>665</v>
      </c>
    </row>
    <row r="73" spans="1:15">
      <c r="A73" s="4" t="s">
        <v>709</v>
      </c>
      <c r="M73" s="7" t="n">
        <v>1</v>
      </c>
    </row>
    <row r="74" spans="1:15">
      <c r="A74" s="4" t="s">
        <v>711</v>
      </c>
    </row>
    <row r="75" spans="1:15">
      <c r="A75" s="3" t="s">
        <v>665</v>
      </c>
    </row>
    <row r="76" spans="1:15">
      <c r="A76" s="4" t="s">
        <v>712</v>
      </c>
      <c r="K76" s="7" t="n">
        <v>16</v>
      </c>
    </row>
    <row r="77" spans="1:15">
      <c r="A77" s="4" t="s">
        <v>713</v>
      </c>
      <c r="K77" s="7" t="n">
        <v>25</v>
      </c>
    </row>
    <row r="78" spans="1:15">
      <c r="A78" s="4" t="s">
        <v>497</v>
      </c>
    </row>
    <row r="79" spans="1:15">
      <c r="A79" s="3" t="s">
        <v>665</v>
      </c>
    </row>
    <row r="80" spans="1:15">
      <c r="A80" s="4" t="s">
        <v>498</v>
      </c>
      <c r="M80" s="4" t="s">
        <v>499</v>
      </c>
    </row>
    <row r="81" spans="1:15">
      <c r="A81" s="4" t="s">
        <v>500</v>
      </c>
    </row>
    <row r="82" spans="1:15">
      <c r="A82" s="3" t="s">
        <v>665</v>
      </c>
    </row>
    <row r="83" spans="1:15">
      <c r="A83" s="4" t="s">
        <v>498</v>
      </c>
      <c r="M83" s="4" t="s">
        <v>493</v>
      </c>
    </row>
    <row r="84" spans="1:15">
      <c r="A84" s="4" t="s">
        <v>714</v>
      </c>
    </row>
    <row r="85" spans="1:15">
      <c r="A85" s="3" t="s">
        <v>665</v>
      </c>
    </row>
    <row r="86" spans="1:15">
      <c r="A86" s="4" t="s">
        <v>687</v>
      </c>
      <c r="M86" s="4" t="s">
        <v>715</v>
      </c>
      <c r="N86" s="4" t="s">
        <v>716</v>
      </c>
    </row>
    <row r="87" spans="1:15">
      <c r="A87" s="4" t="s">
        <v>717</v>
      </c>
    </row>
    <row r="88" spans="1:15">
      <c r="A88" s="3" t="s">
        <v>665</v>
      </c>
    </row>
    <row r="89" spans="1:15">
      <c r="A89" s="4" t="s">
        <v>498</v>
      </c>
      <c r="E89" s="4" t="s">
        <v>658</v>
      </c>
    </row>
    <row r="90" spans="1:15">
      <c r="A90" s="4" t="s">
        <v>718</v>
      </c>
    </row>
    <row r="91" spans="1:15">
      <c r="A91" s="3" t="s">
        <v>665</v>
      </c>
    </row>
    <row r="92" spans="1:15">
      <c r="A92" s="4" t="s">
        <v>498</v>
      </c>
      <c r="E92" s="4" t="s">
        <v>719</v>
      </c>
    </row>
    <row r="93" spans="1:15">
      <c r="A93" s="4" t="s">
        <v>720</v>
      </c>
    </row>
    <row r="94" spans="1:15">
      <c r="A94" s="3" t="s">
        <v>665</v>
      </c>
    </row>
    <row r="95" spans="1:15">
      <c r="A95" s="4" t="s">
        <v>498</v>
      </c>
      <c r="K95" s="4" t="s">
        <v>493</v>
      </c>
    </row>
    <row r="96" spans="1:15">
      <c r="A96" s="4" t="s">
        <v>721</v>
      </c>
      <c r="K96" s="7" t="n">
        <v>16</v>
      </c>
    </row>
    <row r="97" spans="1:15">
      <c r="A97" s="4" t="s">
        <v>692</v>
      </c>
    </row>
    <row r="98" spans="1:15">
      <c r="A98" s="3" t="s">
        <v>665</v>
      </c>
    </row>
    <row r="99" spans="1:15">
      <c r="A99" s="4" t="s">
        <v>722</v>
      </c>
      <c r="M99" s="4" t="s">
        <v>723</v>
      </c>
    </row>
    <row r="100" spans="1:15">
      <c r="A100" s="4" t="s">
        <v>724</v>
      </c>
      <c r="E100" s="7" t="n">
        <v>7</v>
      </c>
    </row>
    <row r="101" spans="1:15">
      <c r="A101" s="4" t="s">
        <v>725</v>
      </c>
      <c r="M101" s="7" t="n">
        <v>108</v>
      </c>
    </row>
    <row r="102" spans="1:15">
      <c r="A102" s="4" t="s">
        <v>726</v>
      </c>
    </row>
    <row r="103" spans="1:15">
      <c r="A103" s="3" t="s">
        <v>665</v>
      </c>
    </row>
    <row r="104" spans="1:15">
      <c r="A104" s="4" t="s">
        <v>724</v>
      </c>
      <c r="M104" s="7" t="n">
        <v>2</v>
      </c>
    </row>
    <row r="105" spans="1:15">
      <c r="A105" s="4" t="s">
        <v>727</v>
      </c>
      <c r="B105" s="7"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665</v>
      </c>
    </row>
    <row r="4" spans="1:4">
      <c r="A4" s="4" t="s">
        <v>221</v>
      </c>
      <c r="B4" s="7" t="n">
        <v>5060</v>
      </c>
      <c r="C4" s="7" t="n">
        <v>5057</v>
      </c>
      <c r="D4" s="7" t="n">
        <v>5129</v>
      </c>
    </row>
    <row r="5" spans="1:4">
      <c r="A5" s="4" t="s">
        <v>729</v>
      </c>
      <c r="B5" s="7" t="n">
        <v>367</v>
      </c>
      <c r="C5" s="7" t="n">
        <v>344</v>
      </c>
      <c r="D5" s="7" t="n">
        <v>-23</v>
      </c>
    </row>
    <row r="6" spans="1:4">
      <c r="A6" s="4" t="s">
        <v>730</v>
      </c>
      <c r="B6" s="8" t="n">
        <v>2.59</v>
      </c>
      <c r="C6" s="8" t="n">
        <v>2.42</v>
      </c>
      <c r="D6" s="8" t="n">
        <v>-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31</v>
      </c>
      <c r="B1" s="2" t="s">
        <v>2</v>
      </c>
      <c r="C1" s="2" t="s">
        <v>32</v>
      </c>
      <c r="D1" s="2" t="s">
        <v>33</v>
      </c>
      <c r="E1" s="2" t="s">
        <v>732</v>
      </c>
    </row>
    <row r="2" spans="1:5">
      <c r="A2" s="3" t="s">
        <v>733</v>
      </c>
    </row>
    <row r="3" spans="1:5">
      <c r="A3" s="4" t="s">
        <v>83</v>
      </c>
      <c r="B3" s="7" t="n">
        <v>739</v>
      </c>
      <c r="C3" s="7" t="n">
        <v>439</v>
      </c>
      <c r="D3" s="7" t="n">
        <v>536</v>
      </c>
      <c r="E3" s="7" t="n">
        <v>883</v>
      </c>
    </row>
    <row r="4" spans="1:5">
      <c r="A4" s="4" t="s">
        <v>734</v>
      </c>
    </row>
    <row r="5" spans="1:5">
      <c r="A5" s="3" t="s">
        <v>733</v>
      </c>
    </row>
    <row r="6" spans="1:5">
      <c r="A6" s="4" t="s">
        <v>83</v>
      </c>
      <c r="B6" s="5" t="n">
        <v>227</v>
      </c>
      <c r="C6" s="5" t="n">
        <v>236</v>
      </c>
    </row>
    <row r="7" spans="1:5">
      <c r="A7" s="4" t="s">
        <v>735</v>
      </c>
    </row>
    <row r="8" spans="1:5">
      <c r="A8" s="3" t="s">
        <v>733</v>
      </c>
    </row>
    <row r="9" spans="1:5">
      <c r="A9" s="4" t="s">
        <v>83</v>
      </c>
      <c r="B9" s="5" t="n">
        <v>194</v>
      </c>
      <c r="C9" s="5" t="n">
        <v>142</v>
      </c>
    </row>
    <row r="10" spans="1:5">
      <c r="A10" s="4" t="s">
        <v>736</v>
      </c>
    </row>
    <row r="11" spans="1:5">
      <c r="A11" s="3" t="s">
        <v>733</v>
      </c>
    </row>
    <row r="12" spans="1:5">
      <c r="A12" s="4" t="s">
        <v>83</v>
      </c>
      <c r="B12" s="5" t="n">
        <v>318</v>
      </c>
      <c r="C12" s="5" t="n">
        <v>61</v>
      </c>
    </row>
    <row r="13" spans="1:5">
      <c r="A13" s="4" t="s">
        <v>737</v>
      </c>
    </row>
    <row r="14" spans="1:5">
      <c r="A14" s="3" t="s">
        <v>733</v>
      </c>
    </row>
    <row r="15" spans="1:5">
      <c r="A15" s="4" t="s">
        <v>83</v>
      </c>
      <c r="B15" s="5" t="n">
        <v>525</v>
      </c>
      <c r="C15" s="5" t="n">
        <v>253</v>
      </c>
    </row>
    <row r="16" spans="1:5">
      <c r="A16" s="4" t="s">
        <v>738</v>
      </c>
    </row>
    <row r="17" spans="1:5">
      <c r="A17" s="3" t="s">
        <v>733</v>
      </c>
    </row>
    <row r="18" spans="1:5">
      <c r="A18" s="4" t="s">
        <v>83</v>
      </c>
      <c r="B18" s="5" t="n">
        <v>123</v>
      </c>
      <c r="C18" s="5" t="n">
        <v>112</v>
      </c>
    </row>
    <row r="19" spans="1:5">
      <c r="A19" s="4" t="s">
        <v>739</v>
      </c>
    </row>
    <row r="20" spans="1:5">
      <c r="A20" s="3" t="s">
        <v>733</v>
      </c>
    </row>
    <row r="21" spans="1:5">
      <c r="A21" s="4" t="s">
        <v>83</v>
      </c>
      <c r="B21" s="5" t="n">
        <v>87</v>
      </c>
      <c r="C21" s="5" t="n">
        <v>82</v>
      </c>
    </row>
    <row r="22" spans="1:5">
      <c r="A22" s="4" t="s">
        <v>740</v>
      </c>
    </row>
    <row r="23" spans="1:5">
      <c r="A23" s="3" t="s">
        <v>733</v>
      </c>
    </row>
    <row r="24" spans="1:5">
      <c r="A24" s="4" t="s">
        <v>83</v>
      </c>
      <c r="B24" s="5" t="n">
        <v>315</v>
      </c>
      <c r="C24" s="5" t="n">
        <v>59</v>
      </c>
    </row>
    <row r="25" spans="1:5">
      <c r="A25" s="4" t="s">
        <v>741</v>
      </c>
    </row>
    <row r="26" spans="1:5">
      <c r="A26" s="3" t="s">
        <v>733</v>
      </c>
    </row>
    <row r="27" spans="1:5">
      <c r="A27" s="4" t="s">
        <v>83</v>
      </c>
      <c r="B27" s="5" t="n">
        <v>214</v>
      </c>
      <c r="C27" s="5" t="n">
        <v>186</v>
      </c>
    </row>
    <row r="28" spans="1:5">
      <c r="A28" s="4" t="s">
        <v>742</v>
      </c>
    </row>
    <row r="29" spans="1:5">
      <c r="A29" s="3" t="s">
        <v>733</v>
      </c>
    </row>
    <row r="30" spans="1:5">
      <c r="A30" s="4" t="s">
        <v>83</v>
      </c>
      <c r="B30" s="5" t="n">
        <v>104</v>
      </c>
      <c r="C30" s="5" t="n">
        <v>124</v>
      </c>
    </row>
    <row r="31" spans="1:5">
      <c r="A31" s="4" t="s">
        <v>743</v>
      </c>
    </row>
    <row r="32" spans="1:5">
      <c r="A32" s="3" t="s">
        <v>733</v>
      </c>
    </row>
    <row r="33" spans="1:5">
      <c r="A33" s="4" t="s">
        <v>83</v>
      </c>
      <c r="B33" s="5" t="n">
        <v>107</v>
      </c>
      <c r="C33" s="5" t="n">
        <v>60</v>
      </c>
    </row>
    <row r="34" spans="1:5">
      <c r="A34" s="4" t="s">
        <v>744</v>
      </c>
    </row>
    <row r="35" spans="1:5">
      <c r="A35" s="3" t="s">
        <v>733</v>
      </c>
    </row>
    <row r="36" spans="1:5">
      <c r="A36" s="4" t="s">
        <v>83</v>
      </c>
      <c r="B36" s="7" t="n">
        <v>3</v>
      </c>
      <c r="C36" s="7"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5</v>
      </c>
      <c r="B1" s="2" t="s">
        <v>2</v>
      </c>
      <c r="C1" s="2" t="s">
        <v>464</v>
      </c>
      <c r="D1" s="2" t="s">
        <v>32</v>
      </c>
    </row>
    <row r="2" spans="1:4">
      <c r="A2" s="3" t="s">
        <v>746</v>
      </c>
    </row>
    <row r="3" spans="1:4">
      <c r="A3" s="4" t="s">
        <v>466</v>
      </c>
      <c r="B3" s="7" t="n">
        <v>927</v>
      </c>
      <c r="C3" s="7" t="n">
        <v>667</v>
      </c>
      <c r="D3" s="7" t="n">
        <v>510</v>
      </c>
    </row>
    <row r="4" spans="1:4">
      <c r="A4" s="4" t="s">
        <v>747</v>
      </c>
    </row>
    <row r="5" spans="1:4">
      <c r="A5" s="3" t="s">
        <v>746</v>
      </c>
    </row>
    <row r="6" spans="1:4">
      <c r="A6" s="4" t="s">
        <v>466</v>
      </c>
      <c r="B6" s="5" t="n">
        <v>346</v>
      </c>
      <c r="D6" s="5" t="n">
        <v>63</v>
      </c>
    </row>
    <row r="7" spans="1:4">
      <c r="A7" s="4" t="s">
        <v>748</v>
      </c>
    </row>
    <row r="8" spans="1:4">
      <c r="A8" s="3" t="s">
        <v>746</v>
      </c>
    </row>
    <row r="9" spans="1:4">
      <c r="A9" s="4" t="s">
        <v>466</v>
      </c>
      <c r="B9" s="5" t="n">
        <v>581</v>
      </c>
      <c r="D9" s="5" t="n">
        <v>447</v>
      </c>
    </row>
    <row r="10" spans="1:4">
      <c r="A10" s="4" t="s">
        <v>539</v>
      </c>
    </row>
    <row r="11" spans="1:4">
      <c r="A11" s="3" t="s">
        <v>746</v>
      </c>
    </row>
    <row r="12" spans="1:4">
      <c r="A12" s="4" t="s">
        <v>466</v>
      </c>
      <c r="B12" s="5" t="n">
        <v>600</v>
      </c>
      <c r="D12" s="5" t="n">
        <v>195</v>
      </c>
    </row>
    <row r="13" spans="1:4">
      <c r="A13" s="4" t="s">
        <v>749</v>
      </c>
    </row>
    <row r="14" spans="1:4">
      <c r="A14" s="3" t="s">
        <v>746</v>
      </c>
    </row>
    <row r="15" spans="1:4">
      <c r="A15" s="4" t="s">
        <v>466</v>
      </c>
      <c r="B15" s="5" t="n">
        <v>266</v>
      </c>
      <c r="D15" s="5" t="n">
        <v>6</v>
      </c>
    </row>
    <row r="16" spans="1:4">
      <c r="A16" s="4" t="s">
        <v>750</v>
      </c>
    </row>
    <row r="17" spans="1:4">
      <c r="A17" s="3" t="s">
        <v>746</v>
      </c>
    </row>
    <row r="18" spans="1:4">
      <c r="A18" s="4" t="s">
        <v>466</v>
      </c>
      <c r="B18" s="5" t="n">
        <v>334</v>
      </c>
      <c r="D18" s="5" t="n">
        <v>189</v>
      </c>
    </row>
    <row r="19" spans="1:4">
      <c r="A19" s="4" t="s">
        <v>540</v>
      </c>
    </row>
    <row r="20" spans="1:4">
      <c r="A20" s="3" t="s">
        <v>746</v>
      </c>
    </row>
    <row r="21" spans="1:4">
      <c r="A21" s="4" t="s">
        <v>466</v>
      </c>
      <c r="B21" s="5" t="n">
        <v>73</v>
      </c>
      <c r="D21" s="5" t="n">
        <v>72</v>
      </c>
    </row>
    <row r="22" spans="1:4">
      <c r="A22" s="4" t="s">
        <v>751</v>
      </c>
    </row>
    <row r="23" spans="1:4">
      <c r="A23" s="3" t="s">
        <v>746</v>
      </c>
    </row>
    <row r="24" spans="1:4">
      <c r="A24" s="4" t="s">
        <v>466</v>
      </c>
      <c r="B24" s="5" t="n">
        <v>11</v>
      </c>
      <c r="D24" s="5" t="n">
        <v>0</v>
      </c>
    </row>
    <row r="25" spans="1:4">
      <c r="A25" s="4" t="s">
        <v>752</v>
      </c>
    </row>
    <row r="26" spans="1:4">
      <c r="A26" s="3" t="s">
        <v>746</v>
      </c>
    </row>
    <row r="27" spans="1:4">
      <c r="A27" s="4" t="s">
        <v>466</v>
      </c>
      <c r="B27" s="5" t="n">
        <v>62</v>
      </c>
      <c r="D27" s="5" t="n">
        <v>72</v>
      </c>
    </row>
    <row r="28" spans="1:4">
      <c r="A28" s="4" t="s">
        <v>541</v>
      </c>
    </row>
    <row r="29" spans="1:4">
      <c r="A29" s="3" t="s">
        <v>746</v>
      </c>
    </row>
    <row r="30" spans="1:4">
      <c r="A30" s="4" t="s">
        <v>466</v>
      </c>
      <c r="B30" s="5" t="n">
        <v>254</v>
      </c>
      <c r="D30" s="5" t="n">
        <v>239</v>
      </c>
    </row>
    <row r="31" spans="1:4">
      <c r="A31" s="4" t="s">
        <v>753</v>
      </c>
    </row>
    <row r="32" spans="1:4">
      <c r="A32" s="3" t="s">
        <v>746</v>
      </c>
    </row>
    <row r="33" spans="1:4">
      <c r="A33" s="4" t="s">
        <v>466</v>
      </c>
      <c r="B33" s="5" t="n">
        <v>69</v>
      </c>
      <c r="D33" s="5" t="n">
        <v>53</v>
      </c>
    </row>
    <row r="34" spans="1:4">
      <c r="A34" s="4" t="s">
        <v>754</v>
      </c>
    </row>
    <row r="35" spans="1:4">
      <c r="A35" s="3" t="s">
        <v>746</v>
      </c>
    </row>
    <row r="36" spans="1:4">
      <c r="A36" s="4" t="s">
        <v>466</v>
      </c>
      <c r="B36" s="5" t="n">
        <v>185</v>
      </c>
      <c r="D36" s="5" t="n">
        <v>186</v>
      </c>
    </row>
    <row r="37" spans="1:4">
      <c r="A37" s="4" t="s">
        <v>543</v>
      </c>
    </row>
    <row r="38" spans="1:4">
      <c r="A38" s="3" t="s">
        <v>746</v>
      </c>
    </row>
    <row r="39" spans="1:4">
      <c r="A39" s="4" t="s">
        <v>466</v>
      </c>
      <c r="B39" s="5" t="n">
        <v>927</v>
      </c>
      <c r="D39" s="5" t="n">
        <v>506</v>
      </c>
    </row>
    <row r="40" spans="1:4">
      <c r="A40" s="4" t="s">
        <v>755</v>
      </c>
    </row>
    <row r="41" spans="1:4">
      <c r="A41" s="3" t="s">
        <v>746</v>
      </c>
    </row>
    <row r="42" spans="1:4">
      <c r="A42" s="4" t="s">
        <v>466</v>
      </c>
      <c r="B42" s="5" t="n">
        <v>346</v>
      </c>
      <c r="D42" s="5" t="n">
        <v>59</v>
      </c>
    </row>
    <row r="43" spans="1:4">
      <c r="A43" s="4" t="s">
        <v>756</v>
      </c>
    </row>
    <row r="44" spans="1:4">
      <c r="A44" s="3" t="s">
        <v>746</v>
      </c>
    </row>
    <row r="45" spans="1:4">
      <c r="A45" s="4" t="s">
        <v>466</v>
      </c>
      <c r="B45" s="5" t="n">
        <v>581</v>
      </c>
      <c r="D45" s="5" t="n">
        <v>447</v>
      </c>
    </row>
    <row r="46" spans="1:4">
      <c r="A46" s="4" t="s">
        <v>544</v>
      </c>
    </row>
    <row r="47" spans="1:4">
      <c r="A47" s="3" t="s">
        <v>746</v>
      </c>
    </row>
    <row r="48" spans="1:4">
      <c r="A48" s="4" t="s">
        <v>466</v>
      </c>
      <c r="B48" s="5" t="n">
        <v>0</v>
      </c>
      <c r="D48" s="5" t="n">
        <v>4</v>
      </c>
    </row>
    <row r="49" spans="1:4">
      <c r="A49" s="4" t="s">
        <v>757</v>
      </c>
    </row>
    <row r="50" spans="1:4">
      <c r="A50" s="3" t="s">
        <v>746</v>
      </c>
    </row>
    <row r="51" spans="1:4">
      <c r="A51" s="4" t="s">
        <v>466</v>
      </c>
      <c r="B51" s="5" t="n">
        <v>0</v>
      </c>
      <c r="D51" s="5" t="n">
        <v>4</v>
      </c>
    </row>
    <row r="52" spans="1:4">
      <c r="A52" s="4" t="s">
        <v>758</v>
      </c>
    </row>
    <row r="53" spans="1:4">
      <c r="A53" s="3" t="s">
        <v>746</v>
      </c>
    </row>
    <row r="54" spans="1:4">
      <c r="A54" s="4" t="s">
        <v>466</v>
      </c>
      <c r="B54" s="7" t="n">
        <v>0</v>
      </c>
      <c r="D5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587</v>
      </c>
    </row>
    <row r="4" spans="1:3">
      <c r="A4" s="4" t="s">
        <v>85</v>
      </c>
      <c r="B4" s="7" t="n">
        <v>185</v>
      </c>
      <c r="C4" s="7" t="n">
        <v>383</v>
      </c>
    </row>
    <row r="5" spans="1:3">
      <c r="A5" s="4" t="s">
        <v>760</v>
      </c>
      <c r="B5" s="7" t="n">
        <v>-198</v>
      </c>
    </row>
    <row r="6" spans="1:3">
      <c r="A6" s="4" t="s">
        <v>761</v>
      </c>
      <c r="B6" s="4" t="s">
        <v>762</v>
      </c>
    </row>
    <row r="7" spans="1:3">
      <c r="A7" s="4" t="s">
        <v>539</v>
      </c>
    </row>
    <row r="8" spans="1:3">
      <c r="A8" s="3" t="s">
        <v>587</v>
      </c>
    </row>
    <row r="9" spans="1:3">
      <c r="A9" s="4" t="s">
        <v>85</v>
      </c>
      <c r="B9" s="7" t="n">
        <v>123</v>
      </c>
      <c r="C9" s="5" t="n">
        <v>274</v>
      </c>
    </row>
    <row r="10" spans="1:3">
      <c r="A10" s="4" t="s">
        <v>760</v>
      </c>
      <c r="B10" s="7" t="n">
        <v>-151</v>
      </c>
    </row>
    <row r="11" spans="1:3">
      <c r="A11" s="4" t="s">
        <v>761</v>
      </c>
      <c r="B11" s="4" t="s">
        <v>763</v>
      </c>
    </row>
    <row r="12" spans="1:3">
      <c r="A12" s="4" t="s">
        <v>540</v>
      </c>
    </row>
    <row r="13" spans="1:3">
      <c r="A13" s="3" t="s">
        <v>587</v>
      </c>
    </row>
    <row r="14" spans="1:3">
      <c r="A14" s="4" t="s">
        <v>85</v>
      </c>
      <c r="B14" s="7" t="n">
        <v>19</v>
      </c>
      <c r="C14" s="5" t="n">
        <v>39</v>
      </c>
    </row>
    <row r="15" spans="1:3">
      <c r="A15" s="4" t="s">
        <v>760</v>
      </c>
      <c r="B15" s="7" t="n">
        <v>-20</v>
      </c>
    </row>
    <row r="16" spans="1:3">
      <c r="A16" s="4" t="s">
        <v>761</v>
      </c>
      <c r="B16" s="4" t="s">
        <v>764</v>
      </c>
    </row>
    <row r="17" spans="1:3">
      <c r="A17" s="4" t="s">
        <v>541</v>
      </c>
    </row>
    <row r="18" spans="1:3">
      <c r="A18" s="3" t="s">
        <v>587</v>
      </c>
    </row>
    <row r="19" spans="1:3">
      <c r="A19" s="4" t="s">
        <v>85</v>
      </c>
      <c r="B19" s="7" t="n">
        <v>43</v>
      </c>
      <c r="C19" s="5" t="n">
        <v>70</v>
      </c>
    </row>
    <row r="20" spans="1:3">
      <c r="A20" s="4" t="s">
        <v>760</v>
      </c>
      <c r="B20" s="7" t="n">
        <v>-27</v>
      </c>
    </row>
    <row r="21" spans="1:3">
      <c r="A21" s="4" t="s">
        <v>761</v>
      </c>
      <c r="B21" s="4" t="s">
        <v>765</v>
      </c>
    </row>
    <row r="22" spans="1:3">
      <c r="A22" s="4" t="s">
        <v>544</v>
      </c>
    </row>
    <row r="23" spans="1:3">
      <c r="A23" s="3" t="s">
        <v>587</v>
      </c>
    </row>
    <row r="24" spans="1:3">
      <c r="A24" s="4" t="s">
        <v>85</v>
      </c>
      <c r="B24" s="7" t="n">
        <v>0</v>
      </c>
      <c r="C24" s="5" t="n">
        <v>0</v>
      </c>
    </row>
    <row r="25" spans="1:3">
      <c r="A25" s="4" t="s">
        <v>760</v>
      </c>
      <c r="B25" s="5" t="n">
        <v>0</v>
      </c>
    </row>
    <row r="26" spans="1:3">
      <c r="A26" s="4" t="s">
        <v>543</v>
      </c>
    </row>
    <row r="27" spans="1:3">
      <c r="A27" s="3" t="s">
        <v>587</v>
      </c>
    </row>
    <row r="28" spans="1:3">
      <c r="A28" s="4" t="s">
        <v>85</v>
      </c>
      <c r="B28" s="5" t="n">
        <v>185</v>
      </c>
      <c r="C28" s="7" t="n">
        <v>383</v>
      </c>
    </row>
    <row r="29" spans="1:3">
      <c r="A29" s="4" t="s">
        <v>760</v>
      </c>
      <c r="B29" s="7" t="n">
        <v>-198</v>
      </c>
    </row>
    <row r="30" spans="1:3">
      <c r="A30" s="4" t="s">
        <v>761</v>
      </c>
      <c r="B30" s="4" t="s">
        <v>7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80</v>
      </c>
      <c r="C2" s="2" t="s">
        <v>81</v>
      </c>
      <c r="D2" s="2" t="s">
        <v>160</v>
      </c>
    </row>
    <row r="3" spans="1:4">
      <c r="A3" s="3" t="s">
        <v>161</v>
      </c>
    </row>
    <row r="4" spans="1:4">
      <c r="A4" s="4" t="s">
        <v>49</v>
      </c>
      <c r="B4" s="7" t="n">
        <v>310</v>
      </c>
      <c r="C4" s="7" t="n">
        <v>442</v>
      </c>
      <c r="D4" s="7" t="n">
        <v>-51</v>
      </c>
    </row>
    <row r="5" spans="1:4">
      <c r="A5" s="3" t="s">
        <v>162</v>
      </c>
    </row>
    <row r="6" spans="1:4">
      <c r="A6" s="4" t="s">
        <v>163</v>
      </c>
      <c r="B6" s="5" t="n">
        <v>63</v>
      </c>
      <c r="C6" s="5" t="n">
        <v>48</v>
      </c>
      <c r="D6" s="5" t="n">
        <v>45</v>
      </c>
    </row>
    <row r="7" spans="1:4">
      <c r="A7" s="4" t="s">
        <v>38</v>
      </c>
      <c r="B7" s="5" t="n">
        <v>-81</v>
      </c>
      <c r="C7" s="5" t="n">
        <v>-72</v>
      </c>
      <c r="D7" s="5" t="n">
        <v>-91</v>
      </c>
    </row>
    <row r="8" spans="1:4">
      <c r="A8" s="4" t="s">
        <v>164</v>
      </c>
      <c r="B8" s="5" t="n">
        <v>28</v>
      </c>
      <c r="C8" s="5" t="n">
        <v>-322</v>
      </c>
      <c r="D8" s="5" t="n">
        <v>18</v>
      </c>
    </row>
    <row r="9" spans="1:4">
      <c r="A9" s="4" t="s">
        <v>165</v>
      </c>
      <c r="B9" s="5" t="n">
        <v>2</v>
      </c>
      <c r="C9" s="5" t="n">
        <v>-5</v>
      </c>
      <c r="D9" s="5" t="n">
        <v>-7</v>
      </c>
    </row>
    <row r="10" spans="1:4">
      <c r="A10" s="4" t="s">
        <v>43</v>
      </c>
      <c r="B10" s="5" t="n">
        <v>-108</v>
      </c>
      <c r="C10" s="5" t="n">
        <v>0</v>
      </c>
      <c r="D10" s="5" t="n">
        <v>0</v>
      </c>
    </row>
    <row r="11" spans="1:4">
      <c r="A11" s="4" t="s">
        <v>166</v>
      </c>
      <c r="B11" s="5" t="n">
        <v>0</v>
      </c>
      <c r="C11" s="5" t="n">
        <v>0</v>
      </c>
      <c r="D11" s="5" t="n">
        <v>16</v>
      </c>
    </row>
    <row r="12" spans="1:4">
      <c r="A12" s="4" t="s">
        <v>167</v>
      </c>
      <c r="B12" s="5" t="n">
        <v>24</v>
      </c>
      <c r="C12" s="5" t="n">
        <v>29</v>
      </c>
      <c r="D12" s="5" t="n">
        <v>3</v>
      </c>
    </row>
    <row r="13" spans="1:4">
      <c r="A13" s="3" t="s">
        <v>168</v>
      </c>
    </row>
    <row r="14" spans="1:4">
      <c r="A14" s="4" t="s">
        <v>169</v>
      </c>
      <c r="B14" s="5" t="n">
        <v>-203</v>
      </c>
      <c r="C14" s="5" t="n">
        <v>92</v>
      </c>
      <c r="D14" s="5" t="n">
        <v>121</v>
      </c>
    </row>
    <row r="15" spans="1:4">
      <c r="A15" s="4" t="s">
        <v>85</v>
      </c>
      <c r="B15" s="5" t="n">
        <v>25</v>
      </c>
      <c r="C15" s="5" t="n">
        <v>40</v>
      </c>
      <c r="D15" s="5" t="n">
        <v>8</v>
      </c>
    </row>
    <row r="16" spans="1:4">
      <c r="A16" s="4" t="s">
        <v>170</v>
      </c>
      <c r="B16" s="5" t="n">
        <v>0</v>
      </c>
      <c r="C16" s="5" t="n">
        <v>400</v>
      </c>
      <c r="D16" s="5" t="n">
        <v>0</v>
      </c>
    </row>
    <row r="17" spans="1:4">
      <c r="A17" s="4" t="s">
        <v>97</v>
      </c>
      <c r="B17" s="5" t="n">
        <v>112</v>
      </c>
      <c r="C17" s="5" t="n">
        <v>-193</v>
      </c>
      <c r="D17" s="5" t="n">
        <v>-6</v>
      </c>
    </row>
    <row r="18" spans="1:4">
      <c r="A18" s="4" t="s">
        <v>98</v>
      </c>
      <c r="B18" s="5" t="n">
        <v>-60</v>
      </c>
      <c r="C18" s="5" t="n">
        <v>-198</v>
      </c>
      <c r="D18" s="5" t="n">
        <v>33</v>
      </c>
    </row>
    <row r="19" spans="1:4">
      <c r="A19" s="4" t="s">
        <v>99</v>
      </c>
      <c r="B19" s="5" t="n">
        <v>11</v>
      </c>
      <c r="C19" s="5" t="n">
        <v>14</v>
      </c>
      <c r="D19" s="5" t="n">
        <v>-50</v>
      </c>
    </row>
    <row r="20" spans="1:4">
      <c r="A20" s="4" t="s">
        <v>171</v>
      </c>
      <c r="B20" s="5" t="n">
        <v>-9</v>
      </c>
      <c r="C20" s="5" t="n">
        <v>-48</v>
      </c>
      <c r="D20" s="5" t="n">
        <v>-5</v>
      </c>
    </row>
    <row r="21" spans="1:4">
      <c r="A21" s="4" t="s">
        <v>172</v>
      </c>
      <c r="B21" s="5" t="n">
        <v>12</v>
      </c>
      <c r="C21" s="5" t="n">
        <v>11</v>
      </c>
      <c r="D21" s="5" t="n">
        <v>-1</v>
      </c>
    </row>
    <row r="22" spans="1:4">
      <c r="A22" s="4" t="s">
        <v>173</v>
      </c>
      <c r="B22" s="5" t="n">
        <v>75</v>
      </c>
      <c r="C22" s="5" t="n">
        <v>62</v>
      </c>
      <c r="D22" s="5" t="n">
        <v>56</v>
      </c>
    </row>
    <row r="23" spans="1:4">
      <c r="A23" s="4" t="s">
        <v>174</v>
      </c>
      <c r="B23" s="5" t="n">
        <v>43</v>
      </c>
      <c r="C23" s="5" t="n">
        <v>0</v>
      </c>
      <c r="D23" s="5" t="n">
        <v>-52</v>
      </c>
    </row>
    <row r="24" spans="1:4">
      <c r="A24" s="4" t="s">
        <v>175</v>
      </c>
      <c r="B24" s="5" t="n">
        <v>-41</v>
      </c>
      <c r="C24" s="5" t="n">
        <v>-37</v>
      </c>
      <c r="D24" s="5" t="n">
        <v>-41</v>
      </c>
    </row>
    <row r="25" spans="1:4">
      <c r="A25" s="4" t="s">
        <v>176</v>
      </c>
      <c r="B25" s="5" t="n">
        <v>2</v>
      </c>
      <c r="C25" s="5" t="n">
        <v>-16</v>
      </c>
      <c r="D25" s="5" t="n">
        <v>-2</v>
      </c>
    </row>
    <row r="26" spans="1:4">
      <c r="A26" s="4" t="s">
        <v>177</v>
      </c>
      <c r="B26" s="5" t="n">
        <v>-3</v>
      </c>
      <c r="C26" s="5" t="n">
        <v>0</v>
      </c>
      <c r="D26" s="5" t="n">
        <v>8</v>
      </c>
    </row>
    <row r="27" spans="1:4">
      <c r="A27" s="4" t="s">
        <v>178</v>
      </c>
      <c r="B27" s="5" t="n">
        <v>-7</v>
      </c>
      <c r="C27" s="5" t="n">
        <v>3</v>
      </c>
      <c r="D27" s="5" t="n">
        <v>-9</v>
      </c>
    </row>
    <row r="28" spans="1:4">
      <c r="A28" s="4" t="s">
        <v>179</v>
      </c>
      <c r="B28" s="5" t="n">
        <v>-30</v>
      </c>
      <c r="C28" s="5" t="n">
        <v>-57</v>
      </c>
      <c r="D28" s="5" t="n">
        <v>68</v>
      </c>
    </row>
    <row r="29" spans="1:4">
      <c r="A29" s="4" t="s">
        <v>180</v>
      </c>
      <c r="B29" s="5" t="n">
        <v>165</v>
      </c>
      <c r="C29" s="5" t="n">
        <v>193</v>
      </c>
      <c r="D29" s="5" t="n">
        <v>61</v>
      </c>
    </row>
    <row r="30" spans="1:4">
      <c r="A30" s="3" t="s">
        <v>181</v>
      </c>
    </row>
    <row r="31" spans="1:4">
      <c r="A31" s="4" t="s">
        <v>182</v>
      </c>
      <c r="B31" s="5" t="n">
        <v>-17</v>
      </c>
      <c r="C31" s="5" t="n">
        <v>-8</v>
      </c>
      <c r="D31" s="5" t="n">
        <v>-11</v>
      </c>
    </row>
    <row r="32" spans="1:4">
      <c r="A32" s="4" t="s">
        <v>183</v>
      </c>
      <c r="B32" s="5" t="n">
        <v>-344</v>
      </c>
      <c r="C32" s="5" t="n">
        <v>0</v>
      </c>
      <c r="D32" s="5" t="n">
        <v>-61</v>
      </c>
    </row>
    <row r="33" spans="1:4">
      <c r="A33" s="4" t="s">
        <v>184</v>
      </c>
      <c r="B33" s="5" t="n">
        <v>25</v>
      </c>
      <c r="C33" s="5" t="n">
        <v>2</v>
      </c>
      <c r="D33" s="5" t="n">
        <v>2</v>
      </c>
    </row>
    <row r="34" spans="1:4">
      <c r="A34" s="4" t="s">
        <v>185</v>
      </c>
      <c r="B34" s="5" t="n">
        <v>-354</v>
      </c>
      <c r="C34" s="5" t="n">
        <v>-4</v>
      </c>
      <c r="D34" s="5" t="n">
        <v>-911</v>
      </c>
    </row>
    <row r="35" spans="1:4">
      <c r="A35" s="4" t="s">
        <v>186</v>
      </c>
      <c r="B35" s="5" t="n">
        <v>197</v>
      </c>
      <c r="C35" s="5" t="n">
        <v>0</v>
      </c>
      <c r="D35" s="5" t="n">
        <v>0</v>
      </c>
    </row>
    <row r="36" spans="1:4">
      <c r="A36" s="4" t="s">
        <v>167</v>
      </c>
      <c r="B36" s="5" t="n">
        <v>2</v>
      </c>
      <c r="C36" s="5" t="n">
        <v>-2</v>
      </c>
      <c r="D36" s="5" t="n">
        <v>0</v>
      </c>
    </row>
    <row r="37" spans="1:4">
      <c r="A37" s="4" t="s">
        <v>187</v>
      </c>
      <c r="B37" s="5" t="n">
        <v>-491</v>
      </c>
      <c r="C37" s="5" t="n">
        <v>-12</v>
      </c>
      <c r="D37" s="5" t="n">
        <v>-981</v>
      </c>
    </row>
    <row r="38" spans="1:4">
      <c r="A38" s="3" t="s">
        <v>181</v>
      </c>
    </row>
    <row r="39" spans="1:4">
      <c r="A39" s="4" t="s">
        <v>188</v>
      </c>
      <c r="B39" s="5" t="n">
        <v>-3</v>
      </c>
      <c r="C39" s="5" t="n">
        <v>-53</v>
      </c>
      <c r="D39" s="5" t="n">
        <v>-4</v>
      </c>
    </row>
    <row r="40" spans="1:4">
      <c r="A40" s="4" t="s">
        <v>189</v>
      </c>
      <c r="B40" s="5" t="n">
        <v>-56</v>
      </c>
      <c r="C40" s="5" t="n">
        <v>0</v>
      </c>
      <c r="D40" s="5" t="n">
        <v>0</v>
      </c>
    </row>
    <row r="41" spans="1:4">
      <c r="A41" s="4" t="s">
        <v>190</v>
      </c>
      <c r="B41" s="5" t="n">
        <v>0</v>
      </c>
      <c r="C41" s="5" t="n">
        <v>1</v>
      </c>
      <c r="D41" s="5" t="n">
        <v>0</v>
      </c>
    </row>
    <row r="42" spans="1:4">
      <c r="A42" s="4" t="s">
        <v>151</v>
      </c>
      <c r="B42" s="5" t="n">
        <v>-3</v>
      </c>
      <c r="C42" s="5" t="n">
        <v>-4</v>
      </c>
      <c r="D42" s="5" t="n">
        <v>-9</v>
      </c>
    </row>
    <row r="43" spans="1:4">
      <c r="A43" s="4" t="s">
        <v>191</v>
      </c>
      <c r="B43" s="5" t="n">
        <v>-44</v>
      </c>
      <c r="C43" s="5" t="n">
        <v>-45</v>
      </c>
      <c r="D43" s="5" t="n">
        <v>-46</v>
      </c>
    </row>
    <row r="44" spans="1:4">
      <c r="A44" s="4" t="s">
        <v>192</v>
      </c>
      <c r="B44" s="5" t="n">
        <v>22</v>
      </c>
      <c r="C44" s="5" t="n">
        <v>0</v>
      </c>
      <c r="D44" s="5" t="n">
        <v>0</v>
      </c>
    </row>
    <row r="45" spans="1:4">
      <c r="A45" s="4" t="s">
        <v>193</v>
      </c>
      <c r="B45" s="5" t="n">
        <v>-62</v>
      </c>
      <c r="C45" s="5" t="n">
        <v>0</v>
      </c>
      <c r="D45" s="5" t="n">
        <v>0</v>
      </c>
    </row>
    <row r="46" spans="1:4">
      <c r="A46" s="4" t="s">
        <v>194</v>
      </c>
      <c r="B46" s="5" t="n">
        <v>350</v>
      </c>
      <c r="C46" s="5" t="n">
        <v>0</v>
      </c>
      <c r="D46" s="5" t="n">
        <v>0</v>
      </c>
    </row>
    <row r="47" spans="1:4">
      <c r="A47" s="4" t="s">
        <v>195</v>
      </c>
      <c r="B47" s="5" t="n">
        <v>2</v>
      </c>
      <c r="C47" s="5" t="n">
        <v>0</v>
      </c>
      <c r="D47" s="5" t="n">
        <v>0</v>
      </c>
    </row>
    <row r="48" spans="1:4">
      <c r="A48" s="4" t="s">
        <v>196</v>
      </c>
      <c r="B48" s="5" t="n">
        <v>1</v>
      </c>
      <c r="C48" s="5" t="n">
        <v>0</v>
      </c>
      <c r="D48" s="5" t="n">
        <v>1</v>
      </c>
    </row>
    <row r="49" spans="1:4">
      <c r="A49" s="4" t="s">
        <v>197</v>
      </c>
      <c r="B49" s="5" t="n">
        <v>250</v>
      </c>
      <c r="C49" s="5" t="n">
        <v>0</v>
      </c>
      <c r="D49" s="5" t="n">
        <v>700</v>
      </c>
    </row>
    <row r="50" spans="1:4">
      <c r="A50" s="4" t="s">
        <v>198</v>
      </c>
      <c r="B50" s="5" t="n">
        <v>1075</v>
      </c>
      <c r="C50" s="5" t="n">
        <v>0</v>
      </c>
      <c r="D50" s="5" t="n">
        <v>0</v>
      </c>
    </row>
    <row r="51" spans="1:4">
      <c r="A51" s="4" t="s">
        <v>199</v>
      </c>
      <c r="B51" s="5" t="n">
        <v>-720</v>
      </c>
      <c r="C51" s="5" t="n">
        <v>-180</v>
      </c>
      <c r="D51" s="5" t="n">
        <v>-50</v>
      </c>
    </row>
    <row r="52" spans="1:4">
      <c r="A52" s="4" t="s">
        <v>200</v>
      </c>
      <c r="B52" s="5" t="n">
        <v>-100</v>
      </c>
      <c r="C52" s="5" t="n">
        <v>-9</v>
      </c>
      <c r="D52" s="5" t="n">
        <v>-9</v>
      </c>
    </row>
    <row r="53" spans="1:4">
      <c r="A53" s="4" t="s">
        <v>201</v>
      </c>
      <c r="B53" s="5" t="n">
        <v>-57</v>
      </c>
      <c r="C53" s="5" t="n">
        <v>0</v>
      </c>
      <c r="D53" s="5" t="n">
        <v>0</v>
      </c>
    </row>
    <row r="54" spans="1:4">
      <c r="A54" s="4" t="s">
        <v>167</v>
      </c>
      <c r="B54" s="5" t="n">
        <v>-1</v>
      </c>
      <c r="C54" s="5" t="n">
        <v>0</v>
      </c>
      <c r="D54" s="5" t="n">
        <v>1</v>
      </c>
    </row>
    <row r="55" spans="1:4">
      <c r="A55" s="4" t="s">
        <v>202</v>
      </c>
      <c r="B55" s="5" t="n">
        <v>654</v>
      </c>
      <c r="C55" s="5" t="n">
        <v>-290</v>
      </c>
      <c r="D55" s="5" t="n">
        <v>584</v>
      </c>
    </row>
    <row r="56" spans="1:4">
      <c r="A56" s="4" t="s">
        <v>203</v>
      </c>
      <c r="B56" s="5" t="n">
        <v>-28</v>
      </c>
      <c r="C56" s="5" t="n">
        <v>12</v>
      </c>
      <c r="D56" s="5" t="n">
        <v>-11</v>
      </c>
    </row>
    <row r="57" spans="1:4">
      <c r="A57" s="4" t="s">
        <v>204</v>
      </c>
      <c r="B57" s="5" t="n">
        <v>300</v>
      </c>
      <c r="C57" s="5" t="n">
        <v>-97</v>
      </c>
      <c r="D57" s="5" t="n">
        <v>-347</v>
      </c>
    </row>
    <row r="58" spans="1:4">
      <c r="A58" s="4" t="s">
        <v>205</v>
      </c>
      <c r="B58" s="5" t="n">
        <v>439</v>
      </c>
      <c r="C58" s="5" t="n">
        <v>536</v>
      </c>
      <c r="D58" s="5" t="n">
        <v>883</v>
      </c>
    </row>
    <row r="59" spans="1:4">
      <c r="A59" s="4" t="s">
        <v>206</v>
      </c>
      <c r="B59" s="5" t="n">
        <v>739</v>
      </c>
      <c r="C59" s="5" t="n">
        <v>439</v>
      </c>
      <c r="D59" s="5" t="n">
        <v>536</v>
      </c>
    </row>
    <row r="60" spans="1:4">
      <c r="A60" s="3" t="s">
        <v>207</v>
      </c>
    </row>
    <row r="61" spans="1:4">
      <c r="A61" s="4" t="s">
        <v>208</v>
      </c>
      <c r="B61" s="5" t="n">
        <v>52</v>
      </c>
      <c r="C61" s="5" t="n">
        <v>21</v>
      </c>
      <c r="D61" s="5" t="n">
        <v>12</v>
      </c>
    </row>
    <row r="62" spans="1:4">
      <c r="A62" s="4" t="s">
        <v>209</v>
      </c>
      <c r="B62" s="5" t="n">
        <v>21</v>
      </c>
      <c r="C62" s="5" t="n">
        <v>144</v>
      </c>
      <c r="D62" s="5" t="n">
        <v>49</v>
      </c>
    </row>
    <row r="63" spans="1:4">
      <c r="A63" s="3" t="s">
        <v>210</v>
      </c>
    </row>
    <row r="64" spans="1:4">
      <c r="A64" s="4" t="s">
        <v>211</v>
      </c>
      <c r="B64" s="5" t="n">
        <v>16</v>
      </c>
      <c r="C64" s="5" t="n">
        <v>0</v>
      </c>
      <c r="D64" s="5" t="n">
        <v>0</v>
      </c>
    </row>
    <row r="65" spans="1:4">
      <c r="A65" s="3" t="s">
        <v>212</v>
      </c>
    </row>
    <row r="66" spans="1:4">
      <c r="A66" s="4" t="s">
        <v>213</v>
      </c>
      <c r="B66" s="7" t="n">
        <v>11</v>
      </c>
      <c r="C66" s="7" t="n">
        <v>11</v>
      </c>
      <c r="D66" s="7"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464</v>
      </c>
      <c r="D2" s="2" t="s">
        <v>32</v>
      </c>
    </row>
    <row r="3" spans="1:4">
      <c r="A3" s="3" t="s">
        <v>587</v>
      </c>
    </row>
    <row r="4" spans="1:4">
      <c r="A4" s="4" t="s">
        <v>767</v>
      </c>
      <c r="B4" s="7" t="n">
        <v>463</v>
      </c>
      <c r="C4" s="7" t="n">
        <v>377</v>
      </c>
      <c r="D4" s="7" t="n">
        <v>368</v>
      </c>
    </row>
    <row r="5" spans="1:4">
      <c r="A5" s="4" t="s">
        <v>768</v>
      </c>
      <c r="B5" s="7" t="n">
        <v>95</v>
      </c>
    </row>
    <row r="6" spans="1:4">
      <c r="A6" s="4" t="s">
        <v>769</v>
      </c>
      <c r="B6" s="4" t="s">
        <v>508</v>
      </c>
    </row>
    <row r="7" spans="1:4">
      <c r="A7" s="4" t="s">
        <v>539</v>
      </c>
    </row>
    <row r="8" spans="1:4">
      <c r="A8" s="3" t="s">
        <v>587</v>
      </c>
    </row>
    <row r="9" spans="1:4">
      <c r="A9" s="4" t="s">
        <v>767</v>
      </c>
      <c r="B9" s="7" t="n">
        <v>261</v>
      </c>
      <c r="D9" s="5" t="n">
        <v>85</v>
      </c>
    </row>
    <row r="10" spans="1:4">
      <c r="A10" s="4" t="s">
        <v>768</v>
      </c>
      <c r="B10" s="7" t="n">
        <v>176</v>
      </c>
    </row>
    <row r="11" spans="1:4">
      <c r="A11" s="4" t="s">
        <v>769</v>
      </c>
      <c r="B11" s="4" t="s">
        <v>770</v>
      </c>
    </row>
    <row r="12" spans="1:4">
      <c r="A12" s="4" t="s">
        <v>540</v>
      </c>
    </row>
    <row r="13" spans="1:4">
      <c r="A13" s="3" t="s">
        <v>587</v>
      </c>
    </row>
    <row r="14" spans="1:4">
      <c r="A14" s="4" t="s">
        <v>767</v>
      </c>
      <c r="B14" s="7" t="n">
        <v>98</v>
      </c>
      <c r="D14" s="5" t="n">
        <v>61</v>
      </c>
    </row>
    <row r="15" spans="1:4">
      <c r="A15" s="4" t="s">
        <v>768</v>
      </c>
      <c r="B15" s="7" t="n">
        <v>37</v>
      </c>
    </row>
    <row r="16" spans="1:4">
      <c r="A16" s="4" t="s">
        <v>769</v>
      </c>
      <c r="B16" s="4" t="s">
        <v>771</v>
      </c>
    </row>
    <row r="17" spans="1:4">
      <c r="A17" s="4" t="s">
        <v>541</v>
      </c>
    </row>
    <row r="18" spans="1:4">
      <c r="A18" s="3" t="s">
        <v>587</v>
      </c>
    </row>
    <row r="19" spans="1:4">
      <c r="A19" s="4" t="s">
        <v>767</v>
      </c>
      <c r="B19" s="7" t="n">
        <v>100</v>
      </c>
      <c r="D19" s="5" t="n">
        <v>214</v>
      </c>
    </row>
    <row r="20" spans="1:4">
      <c r="A20" s="4" t="s">
        <v>768</v>
      </c>
      <c r="B20" s="7" t="n">
        <v>-114</v>
      </c>
    </row>
    <row r="21" spans="1:4">
      <c r="A21" s="4" t="s">
        <v>769</v>
      </c>
      <c r="B21" s="4" t="s">
        <v>772</v>
      </c>
    </row>
    <row r="22" spans="1:4">
      <c r="A22" s="4" t="s">
        <v>543</v>
      </c>
    </row>
    <row r="23" spans="1:4">
      <c r="A23" s="3" t="s">
        <v>587</v>
      </c>
    </row>
    <row r="24" spans="1:4">
      <c r="A24" s="4" t="s">
        <v>767</v>
      </c>
      <c r="B24" s="7" t="n">
        <v>459</v>
      </c>
      <c r="D24" s="5" t="n">
        <v>360</v>
      </c>
    </row>
    <row r="25" spans="1:4">
      <c r="A25" s="4" t="s">
        <v>768</v>
      </c>
      <c r="B25" s="7" t="n">
        <v>99</v>
      </c>
    </row>
    <row r="26" spans="1:4">
      <c r="A26" s="4" t="s">
        <v>769</v>
      </c>
      <c r="B26" s="4" t="s">
        <v>773</v>
      </c>
    </row>
    <row r="27" spans="1:4">
      <c r="A27" s="4" t="s">
        <v>544</v>
      </c>
    </row>
    <row r="28" spans="1:4">
      <c r="A28" s="3" t="s">
        <v>587</v>
      </c>
    </row>
    <row r="29" spans="1:4">
      <c r="A29" s="4" t="s">
        <v>767</v>
      </c>
      <c r="B29" s="7" t="n">
        <v>4</v>
      </c>
      <c r="D29" s="7" t="n">
        <v>8</v>
      </c>
    </row>
    <row r="30" spans="1:4">
      <c r="A30" s="4" t="s">
        <v>768</v>
      </c>
      <c r="B30" s="7" t="n">
        <v>-4</v>
      </c>
    </row>
    <row r="31" spans="1:4">
      <c r="A31" s="4" t="s">
        <v>769</v>
      </c>
      <c r="B31" s="4" t="s">
        <v>7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60</v>
      </c>
      <c r="D2" s="2" t="s">
        <v>662</v>
      </c>
    </row>
    <row r="3" spans="1:4">
      <c r="A3" s="3" t="s">
        <v>587</v>
      </c>
    </row>
    <row r="4" spans="1:4">
      <c r="A4" s="4" t="s">
        <v>776</v>
      </c>
      <c r="B4" s="7" t="n">
        <v>261</v>
      </c>
    </row>
    <row r="5" spans="1:4">
      <c r="A5" s="4" t="s">
        <v>682</v>
      </c>
    </row>
    <row r="6" spans="1:4">
      <c r="A6" s="3" t="s">
        <v>587</v>
      </c>
    </row>
    <row r="7" spans="1:4">
      <c r="A7" s="4" t="s">
        <v>85</v>
      </c>
      <c r="C7" s="7" t="n">
        <v>21</v>
      </c>
    </row>
    <row r="8" spans="1:4">
      <c r="A8" s="4" t="s">
        <v>98</v>
      </c>
      <c r="C8" s="7" t="n">
        <v>6</v>
      </c>
    </row>
    <row r="9" spans="1:4">
      <c r="A9" s="4" t="s">
        <v>692</v>
      </c>
    </row>
    <row r="10" spans="1:4">
      <c r="A10" s="3" t="s">
        <v>587</v>
      </c>
    </row>
    <row r="11" spans="1:4">
      <c r="A11" s="4" t="s">
        <v>98</v>
      </c>
      <c r="D11" s="7" t="n">
        <v>1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778</v>
      </c>
    </row>
    <row r="4" spans="1:3">
      <c r="A4" s="4" t="s">
        <v>779</v>
      </c>
      <c r="B4" s="7" t="n">
        <v>924</v>
      </c>
      <c r="C4" s="7" t="n">
        <v>294</v>
      </c>
    </row>
    <row r="5" spans="1:3">
      <c r="A5" s="4" t="s">
        <v>780</v>
      </c>
      <c r="B5" s="5" t="n">
        <v>53</v>
      </c>
      <c r="C5" s="5" t="n">
        <v>647</v>
      </c>
    </row>
    <row r="6" spans="1:3">
      <c r="A6" s="4" t="s">
        <v>781</v>
      </c>
      <c r="B6" s="5" t="n">
        <v>-4</v>
      </c>
      <c r="C6" s="5" t="n">
        <v>-17</v>
      </c>
    </row>
    <row r="7" spans="1:3">
      <c r="A7" s="4" t="s">
        <v>782</v>
      </c>
      <c r="B7" s="5" t="n">
        <v>973</v>
      </c>
      <c r="C7" s="5" t="n">
        <v>924</v>
      </c>
    </row>
    <row r="8" spans="1:3">
      <c r="A8" s="4" t="s">
        <v>783</v>
      </c>
      <c r="B8" s="7" t="n">
        <v>945</v>
      </c>
      <c r="C8" s="7" t="n">
        <v>8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s>
  <sheetData>
    <row r="1" spans="1:8">
      <c r="A1" s="1" t="s">
        <v>784</v>
      </c>
      <c r="B1" s="2" t="s">
        <v>785</v>
      </c>
      <c r="C1" s="2" t="s">
        <v>786</v>
      </c>
      <c r="D1" s="2" t="s">
        <v>787</v>
      </c>
      <c r="E1" s="2" t="s">
        <v>788</v>
      </c>
      <c r="F1" s="2" t="s">
        <v>789</v>
      </c>
      <c r="G1" s="2" t="s">
        <v>81</v>
      </c>
      <c r="H1" s="2" t="s">
        <v>160</v>
      </c>
    </row>
    <row r="2" spans="1:8">
      <c r="A2" s="3" t="s">
        <v>790</v>
      </c>
    </row>
    <row r="3" spans="1:8">
      <c r="A3" s="4" t="s">
        <v>557</v>
      </c>
      <c r="F3" s="7" t="n">
        <v>53</v>
      </c>
      <c r="G3" s="7" t="n">
        <v>647</v>
      </c>
    </row>
    <row r="4" spans="1:8">
      <c r="A4" s="4" t="s">
        <v>791</v>
      </c>
      <c r="F4" s="5" t="n">
        <v>973</v>
      </c>
      <c r="G4" s="5" t="n">
        <v>924</v>
      </c>
      <c r="H4" s="7" t="n">
        <v>294</v>
      </c>
    </row>
    <row r="5" spans="1:8">
      <c r="A5" s="4" t="s">
        <v>792</v>
      </c>
      <c r="B5" s="7" t="n">
        <v>435</v>
      </c>
    </row>
    <row r="6" spans="1:8">
      <c r="A6" s="4" t="s">
        <v>793</v>
      </c>
      <c r="F6" s="7" t="n">
        <v>1900</v>
      </c>
    </row>
    <row r="7" spans="1:8">
      <c r="A7" s="4" t="s">
        <v>794</v>
      </c>
    </row>
    <row r="8" spans="1:8">
      <c r="A8" s="3" t="s">
        <v>790</v>
      </c>
    </row>
    <row r="9" spans="1:8">
      <c r="A9" s="4" t="s">
        <v>795</v>
      </c>
      <c r="F9" s="4" t="s">
        <v>796</v>
      </c>
    </row>
    <row r="10" spans="1:8">
      <c r="A10" s="4" t="s">
        <v>797</v>
      </c>
      <c r="F10" s="5" t="n">
        <v>5</v>
      </c>
    </row>
    <row r="11" spans="1:8">
      <c r="A11" s="4" t="s">
        <v>798</v>
      </c>
      <c r="F11" s="5" t="n">
        <v>3</v>
      </c>
    </row>
    <row r="12" spans="1:8">
      <c r="A12" s="4" t="s">
        <v>794</v>
      </c>
    </row>
    <row r="13" spans="1:8">
      <c r="A13" s="3" t="s">
        <v>790</v>
      </c>
    </row>
    <row r="14" spans="1:8">
      <c r="A14" s="4" t="s">
        <v>799</v>
      </c>
      <c r="F14" s="7" t="n">
        <v>164</v>
      </c>
    </row>
    <row r="15" spans="1:8">
      <c r="A15" s="4" t="s">
        <v>640</v>
      </c>
    </row>
    <row r="16" spans="1:8">
      <c r="A16" s="3" t="s">
        <v>790</v>
      </c>
    </row>
    <row r="17" spans="1:8">
      <c r="A17" s="4" t="s">
        <v>557</v>
      </c>
      <c r="F17" s="5" t="n">
        <v>159</v>
      </c>
      <c r="G17" s="7" t="n">
        <v>177</v>
      </c>
    </row>
    <row r="18" spans="1:8">
      <c r="A18" s="4" t="s">
        <v>800</v>
      </c>
    </row>
    <row r="19" spans="1:8">
      <c r="A19" s="3" t="s">
        <v>790</v>
      </c>
    </row>
    <row r="20" spans="1:8">
      <c r="A20" s="4" t="s">
        <v>792</v>
      </c>
      <c r="C20" s="7" t="n">
        <v>52</v>
      </c>
    </row>
    <row r="21" spans="1:8">
      <c r="A21" s="4" t="s">
        <v>801</v>
      </c>
    </row>
    <row r="22" spans="1:8">
      <c r="A22" s="3" t="s">
        <v>790</v>
      </c>
    </row>
    <row r="23" spans="1:8">
      <c r="A23" s="4" t="s">
        <v>791</v>
      </c>
      <c r="F23" s="5" t="n">
        <v>324</v>
      </c>
    </row>
    <row r="24" spans="1:8">
      <c r="A24" s="4" t="s">
        <v>802</v>
      </c>
      <c r="F24" s="7" t="n">
        <v>-344</v>
      </c>
    </row>
    <row r="25" spans="1:8">
      <c r="A25" s="4" t="s">
        <v>803</v>
      </c>
    </row>
    <row r="26" spans="1:8">
      <c r="A26" s="3" t="s">
        <v>790</v>
      </c>
    </row>
    <row r="27" spans="1:8">
      <c r="A27" s="4" t="s">
        <v>804</v>
      </c>
      <c r="D27" s="7" t="n">
        <v>500</v>
      </c>
      <c r="E27" s="7" t="n">
        <v>1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5</v>
      </c>
      <c r="B1" s="2" t="s">
        <v>2</v>
      </c>
      <c r="C1" s="2" t="s">
        <v>32</v>
      </c>
    </row>
    <row r="2" spans="1:3">
      <c r="A2" s="3" t="s">
        <v>746</v>
      </c>
    </row>
    <row r="3" spans="1:3">
      <c r="A3" s="4" t="s">
        <v>88</v>
      </c>
      <c r="B3" s="7" t="n">
        <v>98</v>
      </c>
      <c r="C3" s="7" t="n">
        <v>101</v>
      </c>
    </row>
    <row r="4" spans="1:3">
      <c r="A4" s="4" t="s">
        <v>806</v>
      </c>
    </row>
    <row r="5" spans="1:3">
      <c r="A5" s="3" t="s">
        <v>746</v>
      </c>
    </row>
    <row r="6" spans="1:3">
      <c r="A6" s="4" t="s">
        <v>807</v>
      </c>
      <c r="B6" s="5" t="n">
        <v>73</v>
      </c>
      <c r="C6" s="5" t="n">
        <v>79</v>
      </c>
    </row>
    <row r="7" spans="1:3">
      <c r="A7" s="4" t="s">
        <v>808</v>
      </c>
      <c r="B7" s="7" t="n">
        <v>25</v>
      </c>
      <c r="C7" s="7"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10</v>
      </c>
    </row>
    <row r="4" spans="1:4">
      <c r="A4" s="4" t="s">
        <v>811</v>
      </c>
      <c r="B4" s="7" t="n">
        <v>476</v>
      </c>
      <c r="C4" s="7" t="n">
        <v>459</v>
      </c>
    </row>
    <row r="5" spans="1:4">
      <c r="A5" s="4" t="s">
        <v>812</v>
      </c>
      <c r="B5" s="5" t="n">
        <v>-355</v>
      </c>
      <c r="C5" s="5" t="n">
        <v>-329</v>
      </c>
    </row>
    <row r="6" spans="1:4">
      <c r="A6" s="4" t="s">
        <v>813</v>
      </c>
      <c r="B6" s="5" t="n">
        <v>121</v>
      </c>
      <c r="C6" s="5" t="n">
        <v>130</v>
      </c>
    </row>
    <row r="7" spans="1:4">
      <c r="A7" s="4" t="s">
        <v>814</v>
      </c>
      <c r="B7" s="5" t="n">
        <v>31</v>
      </c>
      <c r="C7" s="5" t="n">
        <v>27</v>
      </c>
      <c r="D7" s="7" t="n">
        <v>31</v>
      </c>
    </row>
    <row r="8" spans="1:4">
      <c r="A8" s="4" t="s">
        <v>815</v>
      </c>
    </row>
    <row r="9" spans="1:4">
      <c r="A9" s="3" t="s">
        <v>810</v>
      </c>
    </row>
    <row r="10" spans="1:4">
      <c r="A10" s="4" t="s">
        <v>811</v>
      </c>
      <c r="B10" s="5" t="n">
        <v>5</v>
      </c>
      <c r="C10" s="5" t="n">
        <v>7</v>
      </c>
    </row>
    <row r="11" spans="1:4">
      <c r="A11" s="4" t="s">
        <v>816</v>
      </c>
    </row>
    <row r="12" spans="1:4">
      <c r="A12" s="3" t="s">
        <v>810</v>
      </c>
    </row>
    <row r="13" spans="1:4">
      <c r="A13" s="4" t="s">
        <v>811</v>
      </c>
      <c r="B13" s="7" t="n">
        <v>122</v>
      </c>
      <c r="C13" s="5" t="n">
        <v>118</v>
      </c>
    </row>
    <row r="14" spans="1:4">
      <c r="A14" s="4" t="s">
        <v>817</v>
      </c>
    </row>
    <row r="15" spans="1:4">
      <c r="A15" s="3" t="s">
        <v>810</v>
      </c>
    </row>
    <row r="16" spans="1:4">
      <c r="A16" s="4" t="s">
        <v>818</v>
      </c>
      <c r="B16" s="4" t="s">
        <v>499</v>
      </c>
    </row>
    <row r="17" spans="1:4">
      <c r="A17" s="4" t="s">
        <v>819</v>
      </c>
    </row>
    <row r="18" spans="1:4">
      <c r="A18" s="3" t="s">
        <v>810</v>
      </c>
    </row>
    <row r="19" spans="1:4">
      <c r="A19" s="4" t="s">
        <v>818</v>
      </c>
      <c r="B19" s="4" t="s">
        <v>820</v>
      </c>
    </row>
    <row r="20" spans="1:4">
      <c r="A20" s="4" t="s">
        <v>821</v>
      </c>
    </row>
    <row r="21" spans="1:4">
      <c r="A21" s="3" t="s">
        <v>810</v>
      </c>
    </row>
    <row r="22" spans="1:4">
      <c r="A22" s="4" t="s">
        <v>811</v>
      </c>
      <c r="B22" s="7" t="n">
        <v>349</v>
      </c>
      <c r="C22" s="7" t="n">
        <v>334</v>
      </c>
    </row>
    <row r="23" spans="1:4">
      <c r="A23" s="4" t="s">
        <v>822</v>
      </c>
    </row>
    <row r="24" spans="1:4">
      <c r="A24" s="3" t="s">
        <v>810</v>
      </c>
    </row>
    <row r="25" spans="1:4">
      <c r="A25" s="4" t="s">
        <v>818</v>
      </c>
      <c r="B25" s="4" t="s">
        <v>499</v>
      </c>
    </row>
    <row r="26" spans="1:4">
      <c r="A26" s="4" t="s">
        <v>823</v>
      </c>
    </row>
    <row r="27" spans="1:4">
      <c r="A27" s="3" t="s">
        <v>810</v>
      </c>
    </row>
    <row r="28" spans="1:4">
      <c r="A28" s="4" t="s">
        <v>818</v>
      </c>
      <c r="B28" s="4" t="s">
        <v>4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825</v>
      </c>
    </row>
    <row r="4" spans="1:3">
      <c r="A4" s="4" t="s">
        <v>826</v>
      </c>
      <c r="B4" s="7" t="n">
        <v>968</v>
      </c>
    </row>
    <row r="5" spans="1:3">
      <c r="A5" s="4" t="s">
        <v>827</v>
      </c>
      <c r="B5" s="5" t="n">
        <v>1265</v>
      </c>
      <c r="C5" s="7" t="n">
        <v>968</v>
      </c>
    </row>
    <row r="6" spans="1:3">
      <c r="A6" s="4" t="s">
        <v>574</v>
      </c>
    </row>
    <row r="7" spans="1:3">
      <c r="A7" s="3" t="s">
        <v>825</v>
      </c>
    </row>
    <row r="8" spans="1:3">
      <c r="A8" s="4" t="s">
        <v>826</v>
      </c>
      <c r="B8" s="5" t="n">
        <v>968</v>
      </c>
      <c r="C8" s="5" t="n">
        <v>959</v>
      </c>
    </row>
    <row r="9" spans="1:3">
      <c r="A9" s="4" t="s">
        <v>828</v>
      </c>
      <c r="B9" s="5" t="n">
        <v>299</v>
      </c>
      <c r="C9" s="5" t="n">
        <v>1</v>
      </c>
    </row>
    <row r="10" spans="1:3">
      <c r="A10" s="4" t="s">
        <v>700</v>
      </c>
      <c r="B10" s="5" t="n">
        <v>2</v>
      </c>
      <c r="C10" s="5" t="n">
        <v>4</v>
      </c>
    </row>
    <row r="11" spans="1:3">
      <c r="A11" s="4" t="s">
        <v>829</v>
      </c>
      <c r="B11" s="5" t="n">
        <v>-4</v>
      </c>
      <c r="C11" s="5" t="n">
        <v>4</v>
      </c>
    </row>
    <row r="12" spans="1:3">
      <c r="A12" s="4" t="s">
        <v>827</v>
      </c>
      <c r="B12" s="5" t="n">
        <v>1265</v>
      </c>
      <c r="C12" s="5" t="n">
        <v>968</v>
      </c>
    </row>
    <row r="13" spans="1:3">
      <c r="A13" s="4" t="s">
        <v>539</v>
      </c>
    </row>
    <row r="14" spans="1:3">
      <c r="A14" s="3" t="s">
        <v>825</v>
      </c>
    </row>
    <row r="15" spans="1:3">
      <c r="A15" s="4" t="s">
        <v>826</v>
      </c>
      <c r="B15" s="5" t="n">
        <v>679</v>
      </c>
      <c r="C15" s="5" t="n">
        <v>674</v>
      </c>
    </row>
    <row r="16" spans="1:3">
      <c r="A16" s="4" t="s">
        <v>828</v>
      </c>
      <c r="B16" s="5" t="n">
        <v>299</v>
      </c>
      <c r="C16" s="5" t="n">
        <v>1</v>
      </c>
    </row>
    <row r="17" spans="1:3">
      <c r="A17" s="4" t="s">
        <v>700</v>
      </c>
      <c r="B17" s="5" t="n">
        <v>2</v>
      </c>
      <c r="C17" s="5" t="n">
        <v>4</v>
      </c>
    </row>
    <row r="18" spans="1:3">
      <c r="A18" s="4" t="s">
        <v>829</v>
      </c>
      <c r="B18" s="5" t="n">
        <v>-3</v>
      </c>
      <c r="C18" s="5" t="n">
        <v>0</v>
      </c>
    </row>
    <row r="19" spans="1:3">
      <c r="A19" s="4" t="s">
        <v>827</v>
      </c>
      <c r="B19" s="5" t="n">
        <v>977</v>
      </c>
      <c r="C19" s="5" t="n">
        <v>679</v>
      </c>
    </row>
    <row r="20" spans="1:3">
      <c r="A20" s="4" t="s">
        <v>540</v>
      </c>
    </row>
    <row r="21" spans="1:3">
      <c r="A21" s="3" t="s">
        <v>825</v>
      </c>
    </row>
    <row r="22" spans="1:3">
      <c r="A22" s="4" t="s">
        <v>826</v>
      </c>
      <c r="B22" s="5" t="n">
        <v>51</v>
      </c>
      <c r="C22" s="5" t="n">
        <v>48</v>
      </c>
    </row>
    <row r="23" spans="1:3">
      <c r="A23" s="4" t="s">
        <v>828</v>
      </c>
      <c r="B23" s="5" t="n">
        <v>0</v>
      </c>
      <c r="C23" s="5" t="n">
        <v>0</v>
      </c>
    </row>
    <row r="24" spans="1:3">
      <c r="A24" s="4" t="s">
        <v>700</v>
      </c>
      <c r="B24" s="5" t="n">
        <v>0</v>
      </c>
      <c r="C24" s="5" t="n">
        <v>0</v>
      </c>
    </row>
    <row r="25" spans="1:3">
      <c r="A25" s="4" t="s">
        <v>829</v>
      </c>
      <c r="B25" s="5" t="n">
        <v>0</v>
      </c>
      <c r="C25" s="5" t="n">
        <v>3</v>
      </c>
    </row>
    <row r="26" spans="1:3">
      <c r="A26" s="4" t="s">
        <v>827</v>
      </c>
      <c r="B26" s="5" t="n">
        <v>51</v>
      </c>
      <c r="C26" s="5" t="n">
        <v>51</v>
      </c>
    </row>
    <row r="27" spans="1:3">
      <c r="A27" s="4" t="s">
        <v>541</v>
      </c>
    </row>
    <row r="28" spans="1:3">
      <c r="A28" s="3" t="s">
        <v>825</v>
      </c>
    </row>
    <row r="29" spans="1:3">
      <c r="A29" s="4" t="s">
        <v>826</v>
      </c>
      <c r="B29" s="5" t="n">
        <v>238</v>
      </c>
      <c r="C29" s="5" t="n">
        <v>237</v>
      </c>
    </row>
    <row r="30" spans="1:3">
      <c r="A30" s="4" t="s">
        <v>828</v>
      </c>
      <c r="B30" s="5" t="n">
        <v>0</v>
      </c>
      <c r="C30" s="5" t="n">
        <v>0</v>
      </c>
    </row>
    <row r="31" spans="1:3">
      <c r="A31" s="4" t="s">
        <v>700</v>
      </c>
      <c r="B31" s="5" t="n">
        <v>0</v>
      </c>
      <c r="C31" s="5" t="n">
        <v>0</v>
      </c>
    </row>
    <row r="32" spans="1:3">
      <c r="A32" s="4" t="s">
        <v>829</v>
      </c>
      <c r="B32" s="5" t="n">
        <v>-1</v>
      </c>
      <c r="C32" s="5" t="n">
        <v>1</v>
      </c>
    </row>
    <row r="33" spans="1:3">
      <c r="A33" s="4" t="s">
        <v>827</v>
      </c>
      <c r="B33" s="7" t="n">
        <v>237</v>
      </c>
      <c r="C33" s="7" t="n">
        <v>2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7" t="n">
        <v>667</v>
      </c>
      <c r="C4" s="7" t="n">
        <v>361</v>
      </c>
    </row>
    <row r="5" spans="1:3">
      <c r="A5" s="4" t="s">
        <v>833</v>
      </c>
      <c r="B5" s="5" t="n">
        <v>-151</v>
      </c>
      <c r="C5" s="5" t="n">
        <v>-122</v>
      </c>
    </row>
    <row r="6" spans="1:3">
      <c r="A6" s="4" t="s">
        <v>834</v>
      </c>
      <c r="B6" s="7" t="n">
        <v>516</v>
      </c>
      <c r="C6" s="7" t="n">
        <v>239</v>
      </c>
    </row>
    <row r="7" spans="1:3">
      <c r="A7" s="4" t="s">
        <v>835</v>
      </c>
    </row>
    <row r="8" spans="1:3">
      <c r="A8" s="3" t="s">
        <v>831</v>
      </c>
    </row>
    <row r="9" spans="1:3">
      <c r="A9" s="4" t="s">
        <v>836</v>
      </c>
      <c r="B9" s="4" t="s">
        <v>837</v>
      </c>
      <c r="C9" s="4" t="s">
        <v>837</v>
      </c>
    </row>
    <row r="10" spans="1:3">
      <c r="A10" s="4" t="s">
        <v>832</v>
      </c>
      <c r="B10" s="7" t="n">
        <v>272</v>
      </c>
      <c r="C10" s="7" t="n">
        <v>206</v>
      </c>
    </row>
    <row r="11" spans="1:3">
      <c r="A11" s="4" t="s">
        <v>833</v>
      </c>
      <c r="B11" s="5" t="n">
        <v>-69</v>
      </c>
      <c r="C11" s="5" t="n">
        <v>-57</v>
      </c>
    </row>
    <row r="12" spans="1:3">
      <c r="A12" s="4" t="s">
        <v>834</v>
      </c>
      <c r="B12" s="7" t="n">
        <v>203</v>
      </c>
      <c r="C12" s="7" t="n">
        <v>149</v>
      </c>
    </row>
    <row r="13" spans="1:3">
      <c r="A13" s="4" t="s">
        <v>838</v>
      </c>
    </row>
    <row r="14" spans="1:3">
      <c r="A14" s="3" t="s">
        <v>831</v>
      </c>
    </row>
    <row r="15" spans="1:3">
      <c r="A15" s="4" t="s">
        <v>836</v>
      </c>
      <c r="B15" s="4" t="s">
        <v>839</v>
      </c>
      <c r="C15" s="4" t="s">
        <v>837</v>
      </c>
    </row>
    <row r="16" spans="1:3">
      <c r="A16" s="4" t="s">
        <v>832</v>
      </c>
      <c r="B16" s="7" t="n">
        <v>61</v>
      </c>
      <c r="C16" s="7" t="n">
        <v>45</v>
      </c>
    </row>
    <row r="17" spans="1:3">
      <c r="A17" s="4" t="s">
        <v>833</v>
      </c>
      <c r="B17" s="5" t="n">
        <v>-34</v>
      </c>
      <c r="C17" s="5" t="n">
        <v>-33</v>
      </c>
    </row>
    <row r="18" spans="1:3">
      <c r="A18" s="4" t="s">
        <v>834</v>
      </c>
      <c r="B18" s="7" t="n">
        <v>27</v>
      </c>
      <c r="C18" s="7" t="n">
        <v>12</v>
      </c>
    </row>
    <row r="19" spans="1:3">
      <c r="A19" s="4" t="s">
        <v>714</v>
      </c>
    </row>
    <row r="20" spans="1:3">
      <c r="A20" s="3" t="s">
        <v>831</v>
      </c>
    </row>
    <row r="21" spans="1:3">
      <c r="A21" s="4" t="s">
        <v>836</v>
      </c>
      <c r="B21" s="4" t="s">
        <v>715</v>
      </c>
      <c r="C21" s="4" t="s">
        <v>716</v>
      </c>
    </row>
    <row r="22" spans="1:3">
      <c r="A22" s="4" t="s">
        <v>832</v>
      </c>
      <c r="B22" s="7" t="n">
        <v>249</v>
      </c>
      <c r="C22" s="7" t="n">
        <v>23</v>
      </c>
    </row>
    <row r="23" spans="1:3">
      <c r="A23" s="4" t="s">
        <v>833</v>
      </c>
      <c r="B23" s="5" t="n">
        <v>-36</v>
      </c>
      <c r="C23" s="5" t="n">
        <v>-20</v>
      </c>
    </row>
    <row r="24" spans="1:3">
      <c r="A24" s="4" t="s">
        <v>834</v>
      </c>
      <c r="B24" s="7" t="n">
        <v>213</v>
      </c>
      <c r="C24" s="7" t="n">
        <v>3</v>
      </c>
    </row>
    <row r="25" spans="1:3">
      <c r="A25" s="4" t="s">
        <v>167</v>
      </c>
    </row>
    <row r="26" spans="1:3">
      <c r="A26" s="3" t="s">
        <v>831</v>
      </c>
    </row>
    <row r="27" spans="1:3">
      <c r="A27" s="4" t="s">
        <v>836</v>
      </c>
      <c r="B27" s="4" t="s">
        <v>840</v>
      </c>
      <c r="C27" s="4" t="s">
        <v>841</v>
      </c>
    </row>
    <row r="28" spans="1:3">
      <c r="A28" s="4" t="s">
        <v>832</v>
      </c>
      <c r="B28" s="7" t="n">
        <v>24</v>
      </c>
      <c r="C28" s="7" t="n">
        <v>26</v>
      </c>
    </row>
    <row r="29" spans="1:3">
      <c r="A29" s="4" t="s">
        <v>833</v>
      </c>
      <c r="B29" s="5" t="n">
        <v>-12</v>
      </c>
      <c r="C29" s="5" t="n">
        <v>-12</v>
      </c>
    </row>
    <row r="30" spans="1:3">
      <c r="A30" s="4" t="s">
        <v>834</v>
      </c>
      <c r="B30" s="5" t="n">
        <v>12</v>
      </c>
      <c r="C30" s="5" t="n">
        <v>14</v>
      </c>
    </row>
    <row r="31" spans="1:3">
      <c r="A31" s="4" t="s">
        <v>842</v>
      </c>
    </row>
    <row r="32" spans="1:3">
      <c r="A32" s="3" t="s">
        <v>831</v>
      </c>
    </row>
    <row r="33" spans="1:3">
      <c r="A33" s="4" t="s">
        <v>832</v>
      </c>
      <c r="B33" s="5" t="n">
        <v>61</v>
      </c>
      <c r="C33" s="5" t="n">
        <v>61</v>
      </c>
    </row>
    <row r="34" spans="1:3">
      <c r="A34" s="4" t="s">
        <v>834</v>
      </c>
      <c r="B34" s="7" t="n">
        <v>61</v>
      </c>
      <c r="C34" s="7" t="n">
        <v>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244</v>
      </c>
    </row>
    <row r="4" spans="1:4">
      <c r="A4" s="4" t="s">
        <v>844</v>
      </c>
      <c r="B4" s="7" t="n">
        <v>32</v>
      </c>
      <c r="C4" s="7" t="n">
        <v>21</v>
      </c>
      <c r="D4" s="7"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80</v>
      </c>
    </row>
    <row r="2" spans="1:2">
      <c r="A2" s="3" t="s">
        <v>244</v>
      </c>
    </row>
    <row r="3" spans="1:2">
      <c r="A3" s="5" t="n">
        <v>2019</v>
      </c>
      <c r="B3" s="7" t="n">
        <v>32</v>
      </c>
    </row>
    <row r="4" spans="1:2">
      <c r="A4" s="5" t="n">
        <v>2020</v>
      </c>
      <c r="B4" s="5" t="n">
        <v>32</v>
      </c>
    </row>
    <row r="5" spans="1:2">
      <c r="A5" s="5" t="n">
        <v>2021</v>
      </c>
      <c r="B5" s="5" t="n">
        <v>27</v>
      </c>
    </row>
    <row r="6" spans="1:2">
      <c r="A6" s="5" t="n">
        <v>2022</v>
      </c>
      <c r="B6" s="5" t="n">
        <v>22</v>
      </c>
    </row>
    <row r="7" spans="1:2">
      <c r="A7" s="5" t="n">
        <v>2023</v>
      </c>
      <c r="B7" s="5" t="n">
        <v>22</v>
      </c>
    </row>
    <row r="8" spans="1:2">
      <c r="A8" s="10" t="n">
        <v>2023</v>
      </c>
      <c r="B8" s="7" t="n">
        <v>3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847</v>
      </c>
    </row>
    <row r="4" spans="1:4">
      <c r="A4" s="4" t="s">
        <v>166</v>
      </c>
      <c r="B4" s="7" t="n">
        <v>0</v>
      </c>
      <c r="C4" s="7" t="n">
        <v>0</v>
      </c>
      <c r="D4" s="7" t="n">
        <v>17</v>
      </c>
    </row>
    <row r="5" spans="1:4">
      <c r="A5" s="4" t="s">
        <v>848</v>
      </c>
      <c r="B5" s="5" t="n">
        <v>0</v>
      </c>
      <c r="C5" s="5" t="n">
        <v>6</v>
      </c>
      <c r="D5" s="5" t="n">
        <v>22</v>
      </c>
    </row>
    <row r="6" spans="1:4">
      <c r="A6" s="4" t="s">
        <v>41</v>
      </c>
      <c r="B6" s="5" t="n">
        <v>0</v>
      </c>
      <c r="C6" s="5" t="n">
        <v>6</v>
      </c>
      <c r="D6" s="5" t="n">
        <v>39</v>
      </c>
    </row>
    <row r="7" spans="1:4">
      <c r="A7" s="4" t="s">
        <v>574</v>
      </c>
    </row>
    <row r="8" spans="1:4">
      <c r="A8" s="3" t="s">
        <v>847</v>
      </c>
    </row>
    <row r="9" spans="1:4">
      <c r="A9" s="4" t="s">
        <v>166</v>
      </c>
      <c r="B9" s="5" t="n">
        <v>0</v>
      </c>
      <c r="C9" s="5" t="n">
        <v>0</v>
      </c>
      <c r="D9" s="5" t="n">
        <v>17</v>
      </c>
    </row>
    <row r="10" spans="1:4">
      <c r="A10" s="4" t="s">
        <v>848</v>
      </c>
      <c r="B10" s="5" t="n">
        <v>0</v>
      </c>
      <c r="C10" s="5" t="n">
        <v>6</v>
      </c>
      <c r="D10" s="5" t="n">
        <v>22</v>
      </c>
    </row>
    <row r="11" spans="1:4">
      <c r="A11" s="4" t="s">
        <v>539</v>
      </c>
    </row>
    <row r="12" spans="1:4">
      <c r="A12" s="3" t="s">
        <v>847</v>
      </c>
    </row>
    <row r="13" spans="1:4">
      <c r="A13" s="4" t="s">
        <v>166</v>
      </c>
      <c r="B13" s="5" t="n">
        <v>0</v>
      </c>
      <c r="C13" s="5" t="n">
        <v>0</v>
      </c>
      <c r="D13" s="5" t="n">
        <v>0</v>
      </c>
    </row>
    <row r="14" spans="1:4">
      <c r="A14" s="4" t="s">
        <v>848</v>
      </c>
      <c r="B14" s="5" t="n">
        <v>0</v>
      </c>
      <c r="C14" s="5" t="n">
        <v>0</v>
      </c>
      <c r="D14" s="5" t="n">
        <v>1</v>
      </c>
    </row>
    <row r="15" spans="1:4">
      <c r="A15" s="4" t="s">
        <v>41</v>
      </c>
      <c r="B15" s="5" t="n">
        <v>0</v>
      </c>
      <c r="C15" s="5" t="n">
        <v>0</v>
      </c>
      <c r="D15" s="5" t="n">
        <v>1</v>
      </c>
    </row>
    <row r="16" spans="1:4">
      <c r="A16" s="4" t="s">
        <v>540</v>
      </c>
    </row>
    <row r="17" spans="1:4">
      <c r="A17" s="3" t="s">
        <v>847</v>
      </c>
    </row>
    <row r="18" spans="1:4">
      <c r="A18" s="4" t="s">
        <v>166</v>
      </c>
      <c r="B18" s="5" t="n">
        <v>0</v>
      </c>
      <c r="C18" s="5" t="n">
        <v>0</v>
      </c>
      <c r="D18" s="5" t="n">
        <v>0</v>
      </c>
    </row>
    <row r="19" spans="1:4">
      <c r="A19" s="4" t="s">
        <v>848</v>
      </c>
      <c r="B19" s="5" t="n">
        <v>0</v>
      </c>
      <c r="C19" s="5" t="n">
        <v>0</v>
      </c>
      <c r="D19" s="5" t="n">
        <v>1</v>
      </c>
    </row>
    <row r="20" spans="1:4">
      <c r="A20" s="4" t="s">
        <v>541</v>
      </c>
    </row>
    <row r="21" spans="1:4">
      <c r="A21" s="3" t="s">
        <v>847</v>
      </c>
    </row>
    <row r="22" spans="1:4">
      <c r="A22" s="4" t="s">
        <v>166</v>
      </c>
      <c r="B22" s="5" t="n">
        <v>0</v>
      </c>
      <c r="C22" s="5" t="n">
        <v>0</v>
      </c>
      <c r="D22" s="5" t="n">
        <v>10</v>
      </c>
    </row>
    <row r="23" spans="1:4">
      <c r="A23" s="4" t="s">
        <v>848</v>
      </c>
      <c r="B23" s="5" t="n">
        <v>0</v>
      </c>
      <c r="C23" s="5" t="n">
        <v>6</v>
      </c>
      <c r="D23" s="5" t="n">
        <v>20</v>
      </c>
    </row>
    <row r="24" spans="1:4">
      <c r="A24" s="4" t="s">
        <v>41</v>
      </c>
      <c r="B24" s="5" t="n">
        <v>0</v>
      </c>
      <c r="C24" s="5" t="n">
        <v>6</v>
      </c>
      <c r="D24" s="5" t="n">
        <v>31</v>
      </c>
    </row>
    <row r="25" spans="1:4">
      <c r="A25" s="4" t="s">
        <v>542</v>
      </c>
    </row>
    <row r="26" spans="1:4">
      <c r="A26" s="3" t="s">
        <v>847</v>
      </c>
    </row>
    <row r="27" spans="1:4">
      <c r="A27" s="4" t="s">
        <v>166</v>
      </c>
      <c r="B27" s="5" t="n">
        <v>0</v>
      </c>
      <c r="C27" s="5" t="n">
        <v>0</v>
      </c>
      <c r="D27" s="5" t="n">
        <v>7</v>
      </c>
    </row>
    <row r="28" spans="1:4">
      <c r="A28" s="4" t="s">
        <v>848</v>
      </c>
      <c r="B28" s="5" t="n">
        <v>0</v>
      </c>
      <c r="C28" s="5" t="n">
        <v>0</v>
      </c>
      <c r="D28" s="5" t="n">
        <v>0</v>
      </c>
    </row>
    <row r="29" spans="1:4">
      <c r="A29" s="4" t="s">
        <v>41</v>
      </c>
      <c r="B29" s="5" t="n">
        <v>0</v>
      </c>
      <c r="C29" s="5" t="n">
        <v>0</v>
      </c>
      <c r="D29" s="5" t="n">
        <v>7</v>
      </c>
    </row>
    <row r="30" spans="1:4">
      <c r="A30" s="4" t="s">
        <v>544</v>
      </c>
    </row>
    <row r="31" spans="1:4">
      <c r="A31" s="3" t="s">
        <v>847</v>
      </c>
    </row>
    <row r="32" spans="1:4">
      <c r="A32" s="4" t="s">
        <v>166</v>
      </c>
      <c r="B32" s="5" t="n">
        <v>0</v>
      </c>
      <c r="C32" s="5" t="n">
        <v>0</v>
      </c>
      <c r="D32" s="5" t="n">
        <v>0</v>
      </c>
    </row>
    <row r="33" spans="1:4">
      <c r="A33" s="4" t="s">
        <v>848</v>
      </c>
      <c r="B33" s="5" t="n">
        <v>0</v>
      </c>
      <c r="C33" s="5" t="n">
        <v>0</v>
      </c>
      <c r="D33" s="5" t="n">
        <v>0</v>
      </c>
    </row>
    <row r="34" spans="1:4">
      <c r="A34" s="4" t="s">
        <v>41</v>
      </c>
      <c r="B34" s="7" t="n">
        <v>0</v>
      </c>
      <c r="C34" s="7" t="n">
        <v>0</v>
      </c>
      <c r="D34"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847</v>
      </c>
    </row>
    <row r="4" spans="1:4">
      <c r="A4" s="4" t="s">
        <v>166</v>
      </c>
      <c r="B4" s="7" t="n">
        <v>0</v>
      </c>
      <c r="C4" s="7" t="n">
        <v>0</v>
      </c>
      <c r="D4" s="7" t="n">
        <v>17000000</v>
      </c>
    </row>
    <row r="5" spans="1:4">
      <c r="A5" s="4" t="s">
        <v>850</v>
      </c>
      <c r="C5" s="5" t="n">
        <v>-1000000</v>
      </c>
    </row>
    <row r="6" spans="1:4">
      <c r="A6" s="4" t="s">
        <v>851</v>
      </c>
    </row>
    <row r="7" spans="1:4">
      <c r="A7" s="3" t="s">
        <v>847</v>
      </c>
    </row>
    <row r="8" spans="1:4">
      <c r="A8" s="4" t="s">
        <v>852</v>
      </c>
      <c r="B8" s="5" t="n">
        <v>0</v>
      </c>
      <c r="C8" s="5" t="n">
        <v>7000000</v>
      </c>
      <c r="D8" s="5" t="n">
        <v>4000000</v>
      </c>
    </row>
    <row r="9" spans="1:4">
      <c r="A9" s="4" t="s">
        <v>853</v>
      </c>
    </row>
    <row r="10" spans="1:4">
      <c r="A10" s="3" t="s">
        <v>847</v>
      </c>
    </row>
    <row r="11" spans="1:4">
      <c r="A11" s="4" t="s">
        <v>854</v>
      </c>
      <c r="D11" s="5" t="n">
        <v>18000000</v>
      </c>
    </row>
    <row r="12" spans="1:4">
      <c r="A12" s="4" t="s">
        <v>855</v>
      </c>
    </row>
    <row r="13" spans="1:4">
      <c r="A13" s="3" t="s">
        <v>847</v>
      </c>
    </row>
    <row r="14" spans="1:4">
      <c r="A14" s="4" t="s">
        <v>166</v>
      </c>
      <c r="C14" s="5" t="n">
        <v>0</v>
      </c>
      <c r="D14" s="5" t="n">
        <v>0</v>
      </c>
    </row>
    <row r="15" spans="1:4">
      <c r="A15" s="4" t="s">
        <v>856</v>
      </c>
    </row>
    <row r="16" spans="1:4">
      <c r="A16" s="3" t="s">
        <v>847</v>
      </c>
    </row>
    <row r="17" spans="1:4">
      <c r="A17" s="4" t="s">
        <v>166</v>
      </c>
      <c r="B17" s="7" t="n">
        <v>0</v>
      </c>
      <c r="C17" s="7" t="n">
        <v>0</v>
      </c>
      <c r="D17" s="7" t="n">
        <v>17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32</v>
      </c>
      <c r="D2" s="2" t="s">
        <v>33</v>
      </c>
      <c r="E2" s="2" t="s">
        <v>464</v>
      </c>
    </row>
    <row r="3" spans="1:5">
      <c r="A3" s="3" t="s">
        <v>858</v>
      </c>
    </row>
    <row r="4" spans="1:5">
      <c r="A4" s="4" t="s">
        <v>859</v>
      </c>
      <c r="E4" s="7" t="n">
        <v>144</v>
      </c>
    </row>
    <row r="5" spans="1:5">
      <c r="A5" s="4" t="s">
        <v>860</v>
      </c>
      <c r="B5" s="7" t="n">
        <v>-75</v>
      </c>
      <c r="C5" s="7" t="n">
        <v>-62</v>
      </c>
      <c r="D5" s="7" t="n">
        <v>-56</v>
      </c>
    </row>
    <row r="6" spans="1:5">
      <c r="A6" s="4" t="s">
        <v>312</v>
      </c>
      <c r="B6" s="5" t="n">
        <v>344</v>
      </c>
      <c r="C6" s="5" t="n">
        <v>0</v>
      </c>
      <c r="D6" s="5" t="n">
        <v>61</v>
      </c>
    </row>
    <row r="7" spans="1:5">
      <c r="A7" s="4" t="s">
        <v>92</v>
      </c>
      <c r="B7" s="5" t="n">
        <v>744</v>
      </c>
      <c r="C7" s="5" t="n">
        <v>387</v>
      </c>
      <c r="E7" s="5" t="n">
        <v>474</v>
      </c>
    </row>
    <row r="8" spans="1:5">
      <c r="A8" s="4" t="s">
        <v>107</v>
      </c>
      <c r="B8" s="5" t="n">
        <v>0</v>
      </c>
      <c r="C8" s="5" t="n">
        <v>101</v>
      </c>
    </row>
    <row r="9" spans="1:5">
      <c r="A9" s="4" t="s">
        <v>861</v>
      </c>
    </row>
    <row r="10" spans="1:5">
      <c r="A10" s="3" t="s">
        <v>858</v>
      </c>
    </row>
    <row r="11" spans="1:5">
      <c r="A11" s="4" t="s">
        <v>862</v>
      </c>
      <c r="B11" s="5" t="n">
        <v>387</v>
      </c>
      <c r="C11" s="5" t="n">
        <v>369</v>
      </c>
    </row>
    <row r="12" spans="1:5">
      <c r="A12" s="4" t="s">
        <v>859</v>
      </c>
      <c r="E12" s="5" t="n">
        <v>87</v>
      </c>
    </row>
    <row r="13" spans="1:5">
      <c r="A13" s="4" t="s">
        <v>863</v>
      </c>
      <c r="C13" s="5" t="n">
        <v>474</v>
      </c>
      <c r="D13" s="5" t="n">
        <v>369</v>
      </c>
    </row>
    <row r="14" spans="1:5">
      <c r="A14" s="4" t="s">
        <v>38</v>
      </c>
      <c r="B14" s="5" t="n">
        <v>81</v>
      </c>
      <c r="C14" s="5" t="n">
        <v>72</v>
      </c>
    </row>
    <row r="15" spans="1:5">
      <c r="A15" s="4" t="s">
        <v>860</v>
      </c>
      <c r="B15" s="5" t="n">
        <v>-75</v>
      </c>
      <c r="C15" s="5" t="n">
        <v>-62</v>
      </c>
    </row>
    <row r="16" spans="1:5">
      <c r="A16" s="4" t="s">
        <v>172</v>
      </c>
      <c r="B16" s="5" t="n">
        <v>-12</v>
      </c>
      <c r="C16" s="5" t="n">
        <v>-11</v>
      </c>
    </row>
    <row r="17" spans="1:5">
      <c r="A17" s="4" t="s">
        <v>312</v>
      </c>
      <c r="B17" s="5" t="n">
        <v>344</v>
      </c>
      <c r="C17" s="5" t="n">
        <v>0</v>
      </c>
    </row>
    <row r="18" spans="1:5">
      <c r="A18" s="4" t="s">
        <v>864</v>
      </c>
      <c r="B18" s="5" t="n">
        <v>-33</v>
      </c>
      <c r="C18" s="5" t="n">
        <v>12</v>
      </c>
    </row>
    <row r="19" spans="1:5">
      <c r="A19" s="4" t="s">
        <v>167</v>
      </c>
      <c r="B19" s="5" t="n">
        <v>-35</v>
      </c>
      <c r="C19" s="5" t="n">
        <v>5</v>
      </c>
    </row>
    <row r="20" spans="1:5">
      <c r="A20" s="4" t="s">
        <v>865</v>
      </c>
      <c r="B20" s="5" t="n">
        <v>744</v>
      </c>
      <c r="C20" s="5" t="n">
        <v>385</v>
      </c>
    </row>
    <row r="21" spans="1:5">
      <c r="A21" s="4" t="s">
        <v>866</v>
      </c>
      <c r="B21" s="5" t="n">
        <v>0</v>
      </c>
      <c r="C21" s="5" t="n">
        <v>11</v>
      </c>
    </row>
    <row r="22" spans="1:5">
      <c r="A22" s="4" t="s">
        <v>867</v>
      </c>
      <c r="B22" s="5" t="n">
        <v>0</v>
      </c>
      <c r="C22" s="5" t="n">
        <v>-9</v>
      </c>
    </row>
    <row r="23" spans="1:5">
      <c r="A23" s="4" t="s">
        <v>868</v>
      </c>
      <c r="B23" s="5" t="n">
        <v>744</v>
      </c>
      <c r="C23" s="7" t="n">
        <v>387</v>
      </c>
      <c r="D23" s="7" t="n">
        <v>369</v>
      </c>
    </row>
    <row r="24" spans="1:5">
      <c r="A24" s="4" t="s">
        <v>472</v>
      </c>
    </row>
    <row r="25" spans="1:5">
      <c r="A25" s="3" t="s">
        <v>858</v>
      </c>
    </row>
    <row r="26" spans="1:5">
      <c r="A26" s="4" t="s">
        <v>92</v>
      </c>
      <c r="E26" s="5" t="n">
        <v>87</v>
      </c>
    </row>
    <row r="27" spans="1:5">
      <c r="A27" s="4" t="s">
        <v>107</v>
      </c>
      <c r="E27" s="5" t="n">
        <v>101</v>
      </c>
    </row>
    <row r="28" spans="1:5">
      <c r="A28" s="4" t="s">
        <v>869</v>
      </c>
    </row>
    <row r="29" spans="1:5">
      <c r="A29" s="3" t="s">
        <v>858</v>
      </c>
    </row>
    <row r="30" spans="1:5">
      <c r="A30" s="4" t="s">
        <v>92</v>
      </c>
      <c r="B30" s="7" t="n">
        <v>8</v>
      </c>
      <c r="E30" s="5" t="n">
        <v>87</v>
      </c>
    </row>
    <row r="31" spans="1:5">
      <c r="A31" s="4" t="s">
        <v>107</v>
      </c>
      <c r="E31" s="7" t="n">
        <v>1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32"/>
    <col customWidth="1" max="9" min="9" width="21"/>
    <col customWidth="1" max="10" min="10" width="21"/>
  </cols>
  <sheetData>
    <row r="1" spans="1:10">
      <c r="A1" s="1" t="s">
        <v>870</v>
      </c>
      <c r="B1" s="2" t="s">
        <v>871</v>
      </c>
      <c r="C1" s="2" t="s">
        <v>872</v>
      </c>
      <c r="D1" s="2" t="s">
        <v>873</v>
      </c>
      <c r="E1" s="2" t="s">
        <v>787</v>
      </c>
      <c r="F1" s="2" t="s">
        <v>81</v>
      </c>
      <c r="G1" s="2" t="s">
        <v>788</v>
      </c>
      <c r="H1" s="2" t="s">
        <v>874</v>
      </c>
      <c r="I1" s="2" t="s">
        <v>81</v>
      </c>
      <c r="J1" s="2" t="s">
        <v>160</v>
      </c>
    </row>
    <row r="2" spans="1:10">
      <c r="A2" s="3" t="s">
        <v>875</v>
      </c>
    </row>
    <row r="3" spans="1:10">
      <c r="A3" s="4" t="s">
        <v>876</v>
      </c>
      <c r="F3" s="4" t="s">
        <v>877</v>
      </c>
      <c r="I3" s="4" t="s">
        <v>877</v>
      </c>
    </row>
    <row r="4" spans="1:10">
      <c r="A4" s="4" t="s">
        <v>878</v>
      </c>
      <c r="F4" s="7" t="n">
        <v>8</v>
      </c>
      <c r="I4" s="7" t="n">
        <v>8</v>
      </c>
    </row>
    <row r="5" spans="1:10">
      <c r="A5" s="4" t="s">
        <v>879</v>
      </c>
      <c r="F5" s="5" t="n">
        <v>2</v>
      </c>
    </row>
    <row r="6" spans="1:10">
      <c r="A6" s="4" t="s">
        <v>880</v>
      </c>
    </row>
    <row r="7" spans="1:10">
      <c r="A7" s="3" t="s">
        <v>875</v>
      </c>
    </row>
    <row r="8" spans="1:10">
      <c r="A8" s="4" t="s">
        <v>881</v>
      </c>
      <c r="H8" s="7" t="n">
        <v>2</v>
      </c>
      <c r="I8" s="7" t="n">
        <v>5</v>
      </c>
      <c r="J8" s="7" t="n">
        <v>16</v>
      </c>
    </row>
    <row r="9" spans="1:10">
      <c r="A9" s="4" t="s">
        <v>882</v>
      </c>
    </row>
    <row r="10" spans="1:10">
      <c r="A10" s="3" t="s">
        <v>875</v>
      </c>
    </row>
    <row r="11" spans="1:10">
      <c r="A11" s="4" t="s">
        <v>883</v>
      </c>
      <c r="B11" s="7" t="n">
        <v>48</v>
      </c>
    </row>
    <row r="12" spans="1:10">
      <c r="A12" s="4" t="s">
        <v>880</v>
      </c>
    </row>
    <row r="13" spans="1:10">
      <c r="A13" s="3" t="s">
        <v>875</v>
      </c>
    </row>
    <row r="14" spans="1:10">
      <c r="A14" s="4" t="s">
        <v>722</v>
      </c>
      <c r="B14" s="4" t="s">
        <v>723</v>
      </c>
    </row>
    <row r="15" spans="1:10">
      <c r="A15" s="4" t="s">
        <v>884</v>
      </c>
    </row>
    <row r="16" spans="1:10">
      <c r="A16" s="3" t="s">
        <v>875</v>
      </c>
    </row>
    <row r="17" spans="1:10">
      <c r="A17" s="4" t="s">
        <v>795</v>
      </c>
      <c r="H17" s="4" t="s">
        <v>723</v>
      </c>
    </row>
    <row r="18" spans="1:10">
      <c r="A18" s="4" t="s">
        <v>885</v>
      </c>
    </row>
    <row r="19" spans="1:10">
      <c r="A19" s="3" t="s">
        <v>875</v>
      </c>
    </row>
    <row r="20" spans="1:10">
      <c r="A20" s="4" t="s">
        <v>795</v>
      </c>
      <c r="H20" s="4" t="s">
        <v>723</v>
      </c>
    </row>
    <row r="21" spans="1:10">
      <c r="A21" s="4" t="s">
        <v>886</v>
      </c>
    </row>
    <row r="22" spans="1:10">
      <c r="A22" s="3" t="s">
        <v>875</v>
      </c>
    </row>
    <row r="23" spans="1:10">
      <c r="A23" s="4" t="s">
        <v>795</v>
      </c>
      <c r="H23" s="4" t="s">
        <v>887</v>
      </c>
      <c r="I23" s="4" t="s">
        <v>723</v>
      </c>
    </row>
    <row r="24" spans="1:10">
      <c r="A24" s="4" t="s">
        <v>794</v>
      </c>
    </row>
    <row r="25" spans="1:10">
      <c r="A25" s="3" t="s">
        <v>875</v>
      </c>
    </row>
    <row r="26" spans="1:10">
      <c r="A26" s="4" t="s">
        <v>795</v>
      </c>
      <c r="H26" s="4" t="s">
        <v>796</v>
      </c>
    </row>
    <row r="27" spans="1:10">
      <c r="A27" s="4" t="s">
        <v>888</v>
      </c>
    </row>
    <row r="28" spans="1:10">
      <c r="A28" s="3" t="s">
        <v>875</v>
      </c>
    </row>
    <row r="29" spans="1:10">
      <c r="A29" s="4" t="s">
        <v>889</v>
      </c>
      <c r="C29" s="4" t="s">
        <v>890</v>
      </c>
    </row>
    <row r="30" spans="1:10">
      <c r="A30" s="4" t="s">
        <v>886</v>
      </c>
    </row>
    <row r="31" spans="1:10">
      <c r="A31" s="3" t="s">
        <v>875</v>
      </c>
    </row>
    <row r="32" spans="1:10">
      <c r="A32" s="4" t="s">
        <v>889</v>
      </c>
      <c r="D32" s="4" t="s">
        <v>820</v>
      </c>
    </row>
    <row r="33" spans="1:10">
      <c r="A33" s="4" t="s">
        <v>891</v>
      </c>
      <c r="D33" s="4" t="s">
        <v>892</v>
      </c>
    </row>
    <row r="34" spans="1:10">
      <c r="A34" s="4" t="s">
        <v>893</v>
      </c>
    </row>
    <row r="35" spans="1:10">
      <c r="A35" s="3" t="s">
        <v>875</v>
      </c>
    </row>
    <row r="36" spans="1:10">
      <c r="A36" s="4" t="s">
        <v>795</v>
      </c>
      <c r="H36" s="4" t="s">
        <v>877</v>
      </c>
    </row>
    <row r="37" spans="1:10">
      <c r="A37" s="4" t="s">
        <v>894</v>
      </c>
    </row>
    <row r="38" spans="1:10">
      <c r="A38" s="3" t="s">
        <v>875</v>
      </c>
    </row>
    <row r="39" spans="1:10">
      <c r="A39" s="4" t="s">
        <v>895</v>
      </c>
      <c r="H39" s="4" t="s">
        <v>877</v>
      </c>
    </row>
    <row r="40" spans="1:10">
      <c r="A40" s="4" t="s">
        <v>896</v>
      </c>
    </row>
    <row r="41" spans="1:10">
      <c r="A41" s="3" t="s">
        <v>875</v>
      </c>
    </row>
    <row r="42" spans="1:10">
      <c r="A42" s="4" t="s">
        <v>795</v>
      </c>
      <c r="H42" s="4" t="s">
        <v>796</v>
      </c>
    </row>
    <row r="43" spans="1:10">
      <c r="A43" s="4" t="s">
        <v>897</v>
      </c>
    </row>
    <row r="44" spans="1:10">
      <c r="A44" s="3" t="s">
        <v>875</v>
      </c>
    </row>
    <row r="45" spans="1:10">
      <c r="A45" s="4" t="s">
        <v>795</v>
      </c>
      <c r="H45" s="4" t="s">
        <v>723</v>
      </c>
    </row>
    <row r="46" spans="1:10">
      <c r="A46" s="4" t="s">
        <v>898</v>
      </c>
      <c r="H46" s="4" t="s">
        <v>684</v>
      </c>
    </row>
    <row r="47" spans="1:10">
      <c r="A47" s="4" t="s">
        <v>899</v>
      </c>
      <c r="H47" s="7" t="n">
        <v>17</v>
      </c>
    </row>
    <row r="48" spans="1:10">
      <c r="A48" s="4" t="s">
        <v>900</v>
      </c>
      <c r="H48" s="5" t="n">
        <v>27</v>
      </c>
    </row>
    <row r="49" spans="1:10">
      <c r="A49" s="4" t="s">
        <v>901</v>
      </c>
    </row>
    <row r="50" spans="1:10">
      <c r="A50" s="3" t="s">
        <v>875</v>
      </c>
    </row>
    <row r="51" spans="1:10">
      <c r="A51" s="4" t="s">
        <v>902</v>
      </c>
      <c r="F51" s="5" t="n">
        <v>26</v>
      </c>
      <c r="H51" s="5" t="n">
        <v>15</v>
      </c>
      <c r="I51" s="7" t="n">
        <v>26</v>
      </c>
    </row>
    <row r="52" spans="1:10">
      <c r="A52" s="4" t="s">
        <v>903</v>
      </c>
      <c r="F52" s="5" t="n">
        <v>10</v>
      </c>
      <c r="H52" s="5" t="n">
        <v>8</v>
      </c>
      <c r="I52" s="5" t="n">
        <v>10</v>
      </c>
    </row>
    <row r="53" spans="1:10">
      <c r="A53" s="4" t="s">
        <v>904</v>
      </c>
    </row>
    <row r="54" spans="1:10">
      <c r="A54" s="3" t="s">
        <v>875</v>
      </c>
    </row>
    <row r="55" spans="1:10">
      <c r="A55" s="4" t="s">
        <v>902</v>
      </c>
      <c r="F55" s="5" t="n">
        <v>36</v>
      </c>
      <c r="H55" s="5" t="n">
        <v>37</v>
      </c>
      <c r="I55" s="5" t="n">
        <v>36</v>
      </c>
    </row>
    <row r="56" spans="1:10">
      <c r="A56" s="4" t="s">
        <v>903</v>
      </c>
      <c r="F56" s="5" t="n">
        <v>10</v>
      </c>
      <c r="H56" s="5" t="n">
        <v>10</v>
      </c>
      <c r="I56" s="5" t="n">
        <v>10</v>
      </c>
    </row>
    <row r="57" spans="1:10">
      <c r="A57" s="4" t="s">
        <v>905</v>
      </c>
    </row>
    <row r="58" spans="1:10">
      <c r="A58" s="3" t="s">
        <v>875</v>
      </c>
    </row>
    <row r="59" spans="1:10">
      <c r="A59" s="4" t="s">
        <v>902</v>
      </c>
      <c r="F59" s="5" t="n">
        <v>140</v>
      </c>
      <c r="H59" s="5" t="n">
        <v>376</v>
      </c>
      <c r="I59" s="5" t="n">
        <v>140</v>
      </c>
    </row>
    <row r="60" spans="1:10">
      <c r="A60" s="4" t="s">
        <v>903</v>
      </c>
      <c r="F60" s="5" t="n">
        <v>25</v>
      </c>
      <c r="H60" s="5" t="n">
        <v>32</v>
      </c>
      <c r="I60" s="5" t="n">
        <v>25</v>
      </c>
    </row>
    <row r="61" spans="1:10">
      <c r="A61" s="4" t="s">
        <v>906</v>
      </c>
    </row>
    <row r="62" spans="1:10">
      <c r="A62" s="3" t="s">
        <v>875</v>
      </c>
    </row>
    <row r="63" spans="1:10">
      <c r="A63" s="4" t="s">
        <v>902</v>
      </c>
      <c r="F63" s="5" t="n">
        <v>38</v>
      </c>
      <c r="H63" s="5" t="n">
        <v>42</v>
      </c>
      <c r="I63" s="5" t="n">
        <v>38</v>
      </c>
    </row>
    <row r="64" spans="1:10">
      <c r="A64" s="4" t="s">
        <v>903</v>
      </c>
      <c r="F64" s="7" t="n">
        <v>1</v>
      </c>
      <c r="H64" s="7" t="n">
        <v>1</v>
      </c>
      <c r="I64" s="5" t="n">
        <v>1</v>
      </c>
    </row>
    <row r="65" spans="1:10">
      <c r="A65" s="4" t="s">
        <v>907</v>
      </c>
    </row>
    <row r="66" spans="1:10">
      <c r="A66" s="3" t="s">
        <v>875</v>
      </c>
    </row>
    <row r="67" spans="1:10">
      <c r="A67" s="4" t="s">
        <v>908</v>
      </c>
      <c r="H67" s="4" t="s">
        <v>909</v>
      </c>
    </row>
    <row r="68" spans="1:10">
      <c r="A68" s="4" t="s">
        <v>910</v>
      </c>
    </row>
    <row r="69" spans="1:10">
      <c r="A69" s="3" t="s">
        <v>875</v>
      </c>
    </row>
    <row r="70" spans="1:10">
      <c r="A70" s="4" t="s">
        <v>881</v>
      </c>
      <c r="H70" s="7" t="n">
        <v>190</v>
      </c>
      <c r="I70" s="7" t="n">
        <v>133</v>
      </c>
      <c r="J70" s="7" t="n">
        <v>235</v>
      </c>
    </row>
    <row r="71" spans="1:10">
      <c r="A71" s="4" t="s">
        <v>911</v>
      </c>
    </row>
    <row r="72" spans="1:10">
      <c r="A72" s="3" t="s">
        <v>875</v>
      </c>
    </row>
    <row r="73" spans="1:10">
      <c r="A73" s="4" t="s">
        <v>722</v>
      </c>
      <c r="H73" s="4" t="s">
        <v>723</v>
      </c>
    </row>
    <row r="74" spans="1:10">
      <c r="A74" s="4" t="s">
        <v>912</v>
      </c>
      <c r="H74" s="5" t="n">
        <v>91</v>
      </c>
    </row>
    <row r="75" spans="1:10">
      <c r="A75" s="4" t="s">
        <v>803</v>
      </c>
    </row>
    <row r="76" spans="1:10">
      <c r="A76" s="3" t="s">
        <v>875</v>
      </c>
    </row>
    <row r="77" spans="1:10">
      <c r="A77" s="4" t="s">
        <v>804</v>
      </c>
      <c r="E77" s="7" t="n">
        <v>500</v>
      </c>
      <c r="G77" s="7" t="n">
        <v>1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251</v>
      </c>
    </row>
    <row r="3" spans="1:3">
      <c r="A3" s="4" t="s">
        <v>914</v>
      </c>
      <c r="B3" s="7" t="n">
        <v>3526</v>
      </c>
      <c r="C3" s="7" t="n">
        <v>3107</v>
      </c>
    </row>
    <row r="4" spans="1:3">
      <c r="A4" s="4" t="s">
        <v>915</v>
      </c>
      <c r="B4" s="5" t="n">
        <v>3121</v>
      </c>
      <c r="C4" s="5" t="n">
        <v>3250</v>
      </c>
    </row>
    <row r="5" spans="1:3">
      <c r="A5" s="4" t="s">
        <v>95</v>
      </c>
      <c r="B5" s="5" t="n">
        <v>6647</v>
      </c>
      <c r="C5" s="5" t="n">
        <v>6357</v>
      </c>
    </row>
    <row r="6" spans="1:3">
      <c r="A6" s="4" t="s">
        <v>916</v>
      </c>
      <c r="B6" s="5" t="n">
        <v>1277</v>
      </c>
      <c r="C6" s="5" t="n">
        <v>2006</v>
      </c>
    </row>
    <row r="7" spans="1:3">
      <c r="A7" s="4" t="s">
        <v>917</v>
      </c>
      <c r="B7" s="5" t="n">
        <v>3212</v>
      </c>
      <c r="C7" s="5" t="n">
        <v>3508</v>
      </c>
    </row>
    <row r="8" spans="1:3">
      <c r="A8" s="4" t="s">
        <v>109</v>
      </c>
      <c r="B8" s="7" t="n">
        <v>4489</v>
      </c>
      <c r="C8" s="7" t="n">
        <v>55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251</v>
      </c>
    </row>
    <row r="4" spans="1:4">
      <c r="A4" s="4" t="s">
        <v>35</v>
      </c>
      <c r="B4" s="7" t="n">
        <v>3190</v>
      </c>
      <c r="C4" s="7" t="n">
        <v>5781</v>
      </c>
      <c r="D4" s="7" t="n">
        <v>5877</v>
      </c>
    </row>
    <row r="5" spans="1:4">
      <c r="A5" s="4" t="s">
        <v>44</v>
      </c>
      <c r="B5" s="5" t="n">
        <v>197</v>
      </c>
      <c r="C5" s="5" t="n">
        <v>278</v>
      </c>
      <c r="D5" s="5" t="n">
        <v>365</v>
      </c>
    </row>
    <row r="6" spans="1:4">
      <c r="A6" s="4" t="s">
        <v>482</v>
      </c>
      <c r="B6" s="7" t="n">
        <v>173</v>
      </c>
      <c r="C6" s="7" t="n">
        <v>145</v>
      </c>
      <c r="D6" s="7" t="n">
        <v>1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4" t="s">
        <v>901</v>
      </c>
    </row>
    <row r="3" spans="1:3">
      <c r="A3" s="3" t="s">
        <v>875</v>
      </c>
    </row>
    <row r="4" spans="1:3">
      <c r="A4" s="4" t="s">
        <v>920</v>
      </c>
      <c r="B4" s="7" t="n">
        <v>15</v>
      </c>
      <c r="C4" s="7" t="n">
        <v>26</v>
      </c>
    </row>
    <row r="5" spans="1:3">
      <c r="A5" s="4" t="s">
        <v>921</v>
      </c>
      <c r="B5" s="5" t="n">
        <v>8</v>
      </c>
      <c r="C5" s="5" t="n">
        <v>10</v>
      </c>
    </row>
    <row r="6" spans="1:3">
      <c r="A6" s="4" t="s">
        <v>922</v>
      </c>
    </row>
    <row r="7" spans="1:3">
      <c r="A7" s="3" t="s">
        <v>875</v>
      </c>
    </row>
    <row r="8" spans="1:3">
      <c r="A8" s="4" t="s">
        <v>920</v>
      </c>
      <c r="B8" s="5" t="n">
        <v>80</v>
      </c>
      <c r="C8" s="5" t="n">
        <v>10</v>
      </c>
    </row>
    <row r="9" spans="1:3">
      <c r="A9" s="4" t="s">
        <v>921</v>
      </c>
      <c r="B9" s="5" t="n">
        <v>5</v>
      </c>
      <c r="C9" s="5" t="n">
        <v>125</v>
      </c>
    </row>
    <row r="10" spans="1:3">
      <c r="A10" s="4" t="s">
        <v>905</v>
      </c>
    </row>
    <row r="11" spans="1:3">
      <c r="A11" s="3" t="s">
        <v>875</v>
      </c>
    </row>
    <row r="12" spans="1:3">
      <c r="A12" s="4" t="s">
        <v>920</v>
      </c>
      <c r="B12" s="5" t="n">
        <v>376</v>
      </c>
      <c r="C12" s="5" t="n">
        <v>140</v>
      </c>
    </row>
    <row r="13" spans="1:3">
      <c r="A13" s="4" t="s">
        <v>921</v>
      </c>
      <c r="B13" s="5" t="n">
        <v>32</v>
      </c>
      <c r="C13" s="5" t="n">
        <v>25</v>
      </c>
    </row>
    <row r="14" spans="1:3">
      <c r="A14" s="4" t="s">
        <v>904</v>
      </c>
    </row>
    <row r="15" spans="1:3">
      <c r="A15" s="3" t="s">
        <v>875</v>
      </c>
    </row>
    <row r="16" spans="1:3">
      <c r="A16" s="4" t="s">
        <v>920</v>
      </c>
      <c r="B16" s="5" t="n">
        <v>37</v>
      </c>
      <c r="C16" s="5" t="n">
        <v>36</v>
      </c>
    </row>
    <row r="17" spans="1:3">
      <c r="A17" s="4" t="s">
        <v>921</v>
      </c>
      <c r="B17" s="5" t="n">
        <v>10</v>
      </c>
      <c r="C17" s="5" t="n">
        <v>10</v>
      </c>
    </row>
    <row r="18" spans="1:3">
      <c r="A18" s="4" t="s">
        <v>906</v>
      </c>
    </row>
    <row r="19" spans="1:3">
      <c r="A19" s="3" t="s">
        <v>875</v>
      </c>
    </row>
    <row r="20" spans="1:3">
      <c r="A20" s="4" t="s">
        <v>920</v>
      </c>
      <c r="B20" s="5" t="n">
        <v>42</v>
      </c>
      <c r="C20" s="5" t="n">
        <v>38</v>
      </c>
    </row>
    <row r="21" spans="1:3">
      <c r="A21" s="4" t="s">
        <v>921</v>
      </c>
      <c r="B21" s="5" t="n">
        <v>1</v>
      </c>
      <c r="C21" s="5" t="n">
        <v>1</v>
      </c>
    </row>
    <row r="22" spans="1:3">
      <c r="A22" s="4" t="s">
        <v>923</v>
      </c>
    </row>
    <row r="23" spans="1:3">
      <c r="A23" s="3" t="s">
        <v>875</v>
      </c>
    </row>
    <row r="24" spans="1:3">
      <c r="A24" s="4" t="s">
        <v>924</v>
      </c>
      <c r="B24" s="5" t="n">
        <v>589</v>
      </c>
    </row>
    <row r="25" spans="1:3">
      <c r="A25" s="4" t="s">
        <v>925</v>
      </c>
      <c r="B25" s="5" t="n">
        <v>324</v>
      </c>
    </row>
    <row r="26" spans="1:3">
      <c r="A26" s="4" t="s">
        <v>926</v>
      </c>
    </row>
    <row r="27" spans="1:3">
      <c r="A27" s="3" t="s">
        <v>875</v>
      </c>
    </row>
    <row r="28" spans="1:3">
      <c r="A28" s="4" t="s">
        <v>924</v>
      </c>
      <c r="B28" s="5" t="n">
        <v>13</v>
      </c>
      <c r="C28" s="5" t="n">
        <v>15</v>
      </c>
    </row>
    <row r="29" spans="1:3">
      <c r="A29" s="4" t="s">
        <v>925</v>
      </c>
      <c r="B29" s="5" t="n">
        <v>19</v>
      </c>
      <c r="C29" s="5" t="n">
        <v>48</v>
      </c>
    </row>
    <row r="30" spans="1:3">
      <c r="A30" s="4" t="s">
        <v>927</v>
      </c>
    </row>
    <row r="31" spans="1:3">
      <c r="A31" s="3" t="s">
        <v>875</v>
      </c>
    </row>
    <row r="32" spans="1:3">
      <c r="A32" s="4" t="s">
        <v>924</v>
      </c>
      <c r="B32" s="5" t="n">
        <v>49</v>
      </c>
      <c r="C32" s="5" t="n">
        <v>57</v>
      </c>
    </row>
    <row r="33" spans="1:3">
      <c r="A33" s="4" t="s">
        <v>925</v>
      </c>
      <c r="B33" s="7" t="n">
        <v>34</v>
      </c>
      <c r="C33" s="7" t="n">
        <v>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464</v>
      </c>
      <c r="D1" s="2" t="s">
        <v>32</v>
      </c>
    </row>
    <row r="2" spans="1:4">
      <c r="A2" s="3" t="s">
        <v>875</v>
      </c>
    </row>
    <row r="3" spans="1:4">
      <c r="A3" s="4" t="s">
        <v>466</v>
      </c>
      <c r="B3" s="7" t="n">
        <v>927</v>
      </c>
      <c r="C3" s="7" t="n">
        <v>667</v>
      </c>
      <c r="D3" s="7" t="n">
        <v>510</v>
      </c>
    </row>
    <row r="4" spans="1:4">
      <c r="A4" s="4" t="s">
        <v>85</v>
      </c>
      <c r="B4" s="5" t="n">
        <v>185</v>
      </c>
      <c r="D4" s="5" t="n">
        <v>383</v>
      </c>
    </row>
    <row r="5" spans="1:4">
      <c r="A5" s="4" t="s">
        <v>98</v>
      </c>
      <c r="B5" s="5" t="n">
        <v>463</v>
      </c>
      <c r="C5" s="7" t="n">
        <v>377</v>
      </c>
      <c r="D5" s="5" t="n">
        <v>368</v>
      </c>
    </row>
    <row r="6" spans="1:4">
      <c r="A6" s="4" t="s">
        <v>97</v>
      </c>
      <c r="B6" s="5" t="n">
        <v>546</v>
      </c>
      <c r="D6" s="5" t="n">
        <v>350</v>
      </c>
    </row>
    <row r="7" spans="1:4">
      <c r="A7" s="4" t="s">
        <v>910</v>
      </c>
    </row>
    <row r="8" spans="1:4">
      <c r="A8" s="3" t="s">
        <v>875</v>
      </c>
    </row>
    <row r="9" spans="1:4">
      <c r="A9" s="4" t="s">
        <v>466</v>
      </c>
      <c r="B9" s="5" t="n">
        <v>43</v>
      </c>
      <c r="D9" s="5" t="n">
        <v>28</v>
      </c>
    </row>
    <row r="10" spans="1:4">
      <c r="A10" s="4" t="s">
        <v>85</v>
      </c>
      <c r="B10" s="5" t="n">
        <v>1</v>
      </c>
      <c r="D10" s="5" t="n">
        <v>2</v>
      </c>
    </row>
    <row r="11" spans="1:4">
      <c r="A11" s="4" t="s">
        <v>98</v>
      </c>
      <c r="B11" s="5" t="n">
        <v>38</v>
      </c>
      <c r="D11" s="5" t="n">
        <v>27</v>
      </c>
    </row>
    <row r="12" spans="1:4">
      <c r="A12" s="4" t="s">
        <v>97</v>
      </c>
      <c r="B12" s="5" t="n">
        <v>2</v>
      </c>
      <c r="D12" s="5" t="n">
        <v>0</v>
      </c>
    </row>
    <row r="13" spans="1:4">
      <c r="A13" s="4" t="s">
        <v>880</v>
      </c>
    </row>
    <row r="14" spans="1:4">
      <c r="A14" s="3" t="s">
        <v>875</v>
      </c>
    </row>
    <row r="15" spans="1:4">
      <c r="A15" s="4" t="s">
        <v>929</v>
      </c>
      <c r="B15" s="7" t="n">
        <v>4</v>
      </c>
      <c r="D15" s="7"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 customWidth="1" max="5" min="5" width="21"/>
  </cols>
  <sheetData>
    <row r="1" spans="1:5">
      <c r="A1" s="1" t="s">
        <v>930</v>
      </c>
      <c r="B1" s="2" t="s">
        <v>1</v>
      </c>
    </row>
    <row r="2" spans="1:5">
      <c r="B2" s="2" t="s">
        <v>931</v>
      </c>
      <c r="C2" s="2" t="s">
        <v>81</v>
      </c>
      <c r="D2" s="2" t="s">
        <v>160</v>
      </c>
      <c r="E2" s="2" t="s">
        <v>788</v>
      </c>
    </row>
    <row r="3" spans="1:5">
      <c r="A3" s="3" t="s">
        <v>932</v>
      </c>
    </row>
    <row r="4" spans="1:5">
      <c r="A4" s="4" t="s">
        <v>933</v>
      </c>
      <c r="B4" s="7" t="n">
        <v>56</v>
      </c>
      <c r="C4" s="7" t="n">
        <v>52</v>
      </c>
      <c r="D4" s="7" t="n">
        <v>51</v>
      </c>
    </row>
    <row r="5" spans="1:5">
      <c r="A5" s="4" t="s">
        <v>934</v>
      </c>
      <c r="C5" s="5" t="n">
        <v>3</v>
      </c>
      <c r="D5" s="7" t="n">
        <v>1</v>
      </c>
    </row>
    <row r="6" spans="1:5">
      <c r="A6" s="4" t="s">
        <v>935</v>
      </c>
      <c r="B6" s="5" t="n">
        <v>8</v>
      </c>
      <c r="C6" s="5" t="n">
        <v>6</v>
      </c>
    </row>
    <row r="7" spans="1:5">
      <c r="A7" s="4" t="s">
        <v>936</v>
      </c>
      <c r="B7" s="7" t="n">
        <v>67</v>
      </c>
      <c r="C7" s="5" t="n">
        <v>68</v>
      </c>
    </row>
    <row r="8" spans="1:5">
      <c r="A8" s="4" t="s">
        <v>577</v>
      </c>
    </row>
    <row r="9" spans="1:5">
      <c r="A9" s="3" t="s">
        <v>932</v>
      </c>
    </row>
    <row r="10" spans="1:5">
      <c r="A10" s="4" t="s">
        <v>937</v>
      </c>
      <c r="B10" s="5" t="n">
        <v>2</v>
      </c>
    </row>
    <row r="11" spans="1:5">
      <c r="A11" s="4" t="s">
        <v>938</v>
      </c>
      <c r="B11" s="7" t="n">
        <v>0</v>
      </c>
      <c r="C11" s="5" t="n">
        <v>0</v>
      </c>
    </row>
    <row r="12" spans="1:5">
      <c r="A12" s="4" t="s">
        <v>939</v>
      </c>
      <c r="B12" s="7" t="n">
        <v>71</v>
      </c>
      <c r="C12" s="5" t="n">
        <v>77</v>
      </c>
    </row>
    <row r="13" spans="1:5">
      <c r="A13" s="4" t="s">
        <v>584</v>
      </c>
    </row>
    <row r="14" spans="1:5">
      <c r="A14" s="3" t="s">
        <v>932</v>
      </c>
    </row>
    <row r="15" spans="1:5">
      <c r="A15" s="4" t="s">
        <v>937</v>
      </c>
      <c r="B15" s="5" t="n">
        <v>1</v>
      </c>
    </row>
    <row r="16" spans="1:5">
      <c r="A16" s="4" t="s">
        <v>940</v>
      </c>
      <c r="B16" s="7" t="n">
        <v>20</v>
      </c>
    </row>
    <row r="17" spans="1:5">
      <c r="A17" s="4" t="s">
        <v>938</v>
      </c>
      <c r="B17" s="7" t="n">
        <v>20</v>
      </c>
    </row>
    <row r="18" spans="1:5">
      <c r="A18" s="4" t="s">
        <v>941</v>
      </c>
    </row>
    <row r="19" spans="1:5">
      <c r="A19" s="3" t="s">
        <v>932</v>
      </c>
    </row>
    <row r="20" spans="1:5">
      <c r="A20" s="4" t="s">
        <v>937</v>
      </c>
      <c r="B20" s="5" t="n">
        <v>1</v>
      </c>
    </row>
    <row r="21" spans="1:5">
      <c r="A21" s="4" t="s">
        <v>942</v>
      </c>
    </row>
    <row r="22" spans="1:5">
      <c r="A22" s="3" t="s">
        <v>932</v>
      </c>
    </row>
    <row r="23" spans="1:5">
      <c r="A23" s="4" t="s">
        <v>938</v>
      </c>
      <c r="B23" s="7" t="n">
        <v>20</v>
      </c>
      <c r="C23" s="5" t="n">
        <v>0</v>
      </c>
    </row>
    <row r="24" spans="1:5">
      <c r="A24" s="4" t="s">
        <v>939</v>
      </c>
      <c r="B24" s="7" t="n">
        <v>1800</v>
      </c>
      <c r="C24" s="7" t="n">
        <v>2000</v>
      </c>
    </row>
    <row r="25" spans="1:5">
      <c r="A25" s="4" t="s">
        <v>943</v>
      </c>
    </row>
    <row r="26" spans="1:5">
      <c r="A26" s="3" t="s">
        <v>932</v>
      </c>
    </row>
    <row r="27" spans="1:5">
      <c r="A27" s="4" t="s">
        <v>944</v>
      </c>
      <c r="E27" s="7" t="n">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6</v>
      </c>
    </row>
    <row r="4" spans="1:4">
      <c r="A4" s="4" t="s">
        <v>947</v>
      </c>
      <c r="B4" s="7" t="n">
        <v>1732</v>
      </c>
    </row>
    <row r="5" spans="1:4">
      <c r="A5" s="4" t="s">
        <v>948</v>
      </c>
      <c r="B5" s="5" t="n">
        <v>1572</v>
      </c>
      <c r="C5" s="7" t="n">
        <v>1732</v>
      </c>
    </row>
    <row r="6" spans="1:4">
      <c r="A6" s="4" t="s">
        <v>577</v>
      </c>
    </row>
    <row r="7" spans="1:4">
      <c r="A7" s="3" t="s">
        <v>949</v>
      </c>
    </row>
    <row r="8" spans="1:4">
      <c r="A8" s="4" t="s">
        <v>950</v>
      </c>
      <c r="B8" s="5" t="n">
        <v>77</v>
      </c>
      <c r="C8" s="5" t="n">
        <v>75</v>
      </c>
    </row>
    <row r="9" spans="1:4">
      <c r="A9" s="4" t="s">
        <v>310</v>
      </c>
      <c r="B9" s="5" t="n">
        <v>0</v>
      </c>
      <c r="C9" s="5" t="n">
        <v>0</v>
      </c>
    </row>
    <row r="10" spans="1:4">
      <c r="A10" s="4" t="s">
        <v>951</v>
      </c>
      <c r="B10" s="5" t="n">
        <v>0</v>
      </c>
      <c r="C10" s="5" t="n">
        <v>0</v>
      </c>
      <c r="D10" s="7" t="n">
        <v>0</v>
      </c>
    </row>
    <row r="11" spans="1:4">
      <c r="A11" s="4" t="s">
        <v>952</v>
      </c>
      <c r="B11" s="5" t="n">
        <v>2</v>
      </c>
      <c r="C11" s="5" t="n">
        <v>3</v>
      </c>
      <c r="D11" s="5" t="n">
        <v>3</v>
      </c>
    </row>
    <row r="12" spans="1:4">
      <c r="A12" s="4" t="s">
        <v>953</v>
      </c>
      <c r="B12" s="5" t="n">
        <v>0</v>
      </c>
      <c r="C12" s="5" t="n">
        <v>0</v>
      </c>
    </row>
    <row r="13" spans="1:4">
      <c r="A13" s="4" t="s">
        <v>954</v>
      </c>
      <c r="B13" s="5" t="n">
        <v>-4</v>
      </c>
      <c r="C13" s="5" t="n">
        <v>3</v>
      </c>
    </row>
    <row r="14" spans="1:4">
      <c r="A14" s="4" t="s">
        <v>167</v>
      </c>
      <c r="B14" s="5" t="n">
        <v>0</v>
      </c>
      <c r="C14" s="5" t="n">
        <v>0</v>
      </c>
    </row>
    <row r="15" spans="1:4">
      <c r="A15" s="4" t="s">
        <v>955</v>
      </c>
      <c r="B15" s="5" t="n">
        <v>0</v>
      </c>
      <c r="C15" s="5" t="n">
        <v>0</v>
      </c>
    </row>
    <row r="16" spans="1:4">
      <c r="A16" s="4" t="s">
        <v>956</v>
      </c>
      <c r="B16" s="5" t="n">
        <v>-4</v>
      </c>
      <c r="C16" s="5" t="n">
        <v>-4</v>
      </c>
    </row>
    <row r="17" spans="1:4">
      <c r="A17" s="4" t="s">
        <v>957</v>
      </c>
      <c r="B17" s="5" t="n">
        <v>71</v>
      </c>
      <c r="C17" s="5" t="n">
        <v>77</v>
      </c>
      <c r="D17" s="5" t="n">
        <v>75</v>
      </c>
    </row>
    <row r="18" spans="1:4">
      <c r="A18" s="3" t="s">
        <v>946</v>
      </c>
    </row>
    <row r="19" spans="1:4">
      <c r="A19" s="4" t="s">
        <v>947</v>
      </c>
      <c r="B19" s="5" t="n">
        <v>59</v>
      </c>
      <c r="C19" s="5" t="n">
        <v>56</v>
      </c>
    </row>
    <row r="20" spans="1:4">
      <c r="A20" s="4" t="s">
        <v>310</v>
      </c>
      <c r="B20" s="5" t="n">
        <v>0</v>
      </c>
      <c r="C20" s="5" t="n">
        <v>0</v>
      </c>
    </row>
    <row r="21" spans="1:4">
      <c r="A21" s="4" t="s">
        <v>958</v>
      </c>
      <c r="B21" s="5" t="n">
        <v>-3</v>
      </c>
      <c r="C21" s="5" t="n">
        <v>7</v>
      </c>
    </row>
    <row r="22" spans="1:4">
      <c r="A22" s="4" t="s">
        <v>959</v>
      </c>
      <c r="B22" s="5" t="n">
        <v>2</v>
      </c>
      <c r="C22" s="5" t="n">
        <v>1</v>
      </c>
    </row>
    <row r="23" spans="1:4">
      <c r="A23" s="4" t="s">
        <v>953</v>
      </c>
      <c r="B23" s="5" t="n">
        <v>0</v>
      </c>
      <c r="C23" s="5" t="n">
        <v>0</v>
      </c>
    </row>
    <row r="24" spans="1:4">
      <c r="A24" s="4" t="s">
        <v>956</v>
      </c>
      <c r="B24" s="5" t="n">
        <v>-4</v>
      </c>
      <c r="C24" s="5" t="n">
        <v>-4</v>
      </c>
    </row>
    <row r="25" spans="1:4">
      <c r="A25" s="4" t="s">
        <v>167</v>
      </c>
      <c r="B25" s="5" t="n">
        <v>0</v>
      </c>
      <c r="C25" s="5" t="n">
        <v>-1</v>
      </c>
    </row>
    <row r="26" spans="1:4">
      <c r="A26" s="4" t="s">
        <v>948</v>
      </c>
      <c r="B26" s="5" t="n">
        <v>54</v>
      </c>
      <c r="C26" s="5" t="n">
        <v>59</v>
      </c>
      <c r="D26" s="5" t="n">
        <v>56</v>
      </c>
    </row>
    <row r="27" spans="1:4">
      <c r="A27" s="4" t="s">
        <v>960</v>
      </c>
      <c r="B27" s="5" t="n">
        <v>-17</v>
      </c>
      <c r="C27" s="5" t="n">
        <v>-18</v>
      </c>
    </row>
    <row r="28" spans="1:4">
      <c r="A28" s="4" t="s">
        <v>942</v>
      </c>
    </row>
    <row r="29" spans="1:4">
      <c r="A29" s="3" t="s">
        <v>949</v>
      </c>
    </row>
    <row r="30" spans="1:4">
      <c r="A30" s="4" t="s">
        <v>950</v>
      </c>
      <c r="B30" s="5" t="n">
        <v>2046</v>
      </c>
      <c r="C30" s="5" t="n">
        <v>1970</v>
      </c>
    </row>
    <row r="31" spans="1:4">
      <c r="A31" s="4" t="s">
        <v>310</v>
      </c>
      <c r="B31" s="5" t="n">
        <v>24</v>
      </c>
      <c r="C31" s="5" t="n">
        <v>0</v>
      </c>
    </row>
    <row r="32" spans="1:4">
      <c r="A32" s="4" t="s">
        <v>951</v>
      </c>
      <c r="B32" s="5" t="n">
        <v>2</v>
      </c>
      <c r="C32" s="5" t="n">
        <v>1</v>
      </c>
      <c r="D32" s="5" t="n">
        <v>1</v>
      </c>
    </row>
    <row r="33" spans="1:4">
      <c r="A33" s="4" t="s">
        <v>952</v>
      </c>
      <c r="B33" s="5" t="n">
        <v>50</v>
      </c>
      <c r="C33" s="5" t="n">
        <v>53</v>
      </c>
      <c r="D33" s="5" t="n">
        <v>63</v>
      </c>
    </row>
    <row r="34" spans="1:4">
      <c r="A34" s="4" t="s">
        <v>953</v>
      </c>
      <c r="B34" s="5" t="n">
        <v>-114</v>
      </c>
      <c r="C34" s="5" t="n">
        <v>186</v>
      </c>
    </row>
    <row r="35" spans="1:4">
      <c r="A35" s="4" t="s">
        <v>954</v>
      </c>
      <c r="B35" s="5" t="n">
        <v>-184</v>
      </c>
      <c r="C35" s="5" t="n">
        <v>-78</v>
      </c>
    </row>
    <row r="36" spans="1:4">
      <c r="A36" s="4" t="s">
        <v>167</v>
      </c>
      <c r="B36" s="5" t="n">
        <v>0</v>
      </c>
      <c r="C36" s="5" t="n">
        <v>-1</v>
      </c>
    </row>
    <row r="37" spans="1:4">
      <c r="A37" s="4" t="s">
        <v>955</v>
      </c>
      <c r="B37" s="5" t="n">
        <v>20</v>
      </c>
      <c r="C37" s="5" t="n">
        <v>0</v>
      </c>
    </row>
    <row r="38" spans="1:4">
      <c r="A38" s="4" t="s">
        <v>956</v>
      </c>
      <c r="B38" s="5" t="n">
        <v>-93</v>
      </c>
      <c r="C38" s="5" t="n">
        <v>-85</v>
      </c>
    </row>
    <row r="39" spans="1:4">
      <c r="A39" s="4" t="s">
        <v>957</v>
      </c>
      <c r="B39" s="5" t="n">
        <v>1751</v>
      </c>
      <c r="C39" s="5" t="n">
        <v>2046</v>
      </c>
      <c r="D39" s="5" t="n">
        <v>1970</v>
      </c>
    </row>
    <row r="40" spans="1:4">
      <c r="A40" s="3" t="s">
        <v>946</v>
      </c>
    </row>
    <row r="41" spans="1:4">
      <c r="A41" s="4" t="s">
        <v>947</v>
      </c>
      <c r="B41" s="5" t="n">
        <v>1673</v>
      </c>
      <c r="C41" s="5" t="n">
        <v>1463</v>
      </c>
    </row>
    <row r="42" spans="1:4">
      <c r="A42" s="4" t="s">
        <v>310</v>
      </c>
      <c r="B42" s="5" t="n">
        <v>24</v>
      </c>
      <c r="C42" s="5" t="n">
        <v>0</v>
      </c>
    </row>
    <row r="43" spans="1:4">
      <c r="A43" s="4" t="s">
        <v>958</v>
      </c>
      <c r="B43" s="5" t="n">
        <v>-28</v>
      </c>
      <c r="C43" s="5" t="n">
        <v>119</v>
      </c>
    </row>
    <row r="44" spans="1:4">
      <c r="A44" s="4" t="s">
        <v>959</v>
      </c>
      <c r="B44" s="5" t="n">
        <v>39</v>
      </c>
      <c r="C44" s="5" t="n">
        <v>36</v>
      </c>
    </row>
    <row r="45" spans="1:4">
      <c r="A45" s="4" t="s">
        <v>953</v>
      </c>
      <c r="B45" s="5" t="n">
        <v>-96</v>
      </c>
      <c r="C45" s="5" t="n">
        <v>141</v>
      </c>
    </row>
    <row r="46" spans="1:4">
      <c r="A46" s="4" t="s">
        <v>956</v>
      </c>
      <c r="B46" s="5" t="n">
        <v>-93</v>
      </c>
      <c r="C46" s="5" t="n">
        <v>-85</v>
      </c>
    </row>
    <row r="47" spans="1:4">
      <c r="A47" s="4" t="s">
        <v>167</v>
      </c>
      <c r="B47" s="5" t="n">
        <v>-1</v>
      </c>
      <c r="C47" s="5" t="n">
        <v>-1</v>
      </c>
    </row>
    <row r="48" spans="1:4">
      <c r="A48" s="4" t="s">
        <v>948</v>
      </c>
      <c r="B48" s="5" t="n">
        <v>1518</v>
      </c>
      <c r="C48" s="5" t="n">
        <v>1673</v>
      </c>
      <c r="D48" s="7" t="n">
        <v>1463</v>
      </c>
    </row>
    <row r="49" spans="1:4">
      <c r="A49" s="4" t="s">
        <v>960</v>
      </c>
      <c r="B49" s="7" t="n">
        <v>-233</v>
      </c>
      <c r="C49" s="7" t="n">
        <v>-3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30:04Z</dcterms:created>
  <dcterms:modified xmlns:dcterms="http://purl.org/dc/terms/" xmlns:xsi="http://www.w3.org/2001/XMLSchema-instance" xsi:type="dcterms:W3CDTF">2019-02-26T17:30:04Z</dcterms:modified>
</cp:coreProperties>
</file>